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Dividends and Share Repurchases" sheetId="12" state="visible" r:id="rId12"/>
    <sheet xmlns:r="http://schemas.openxmlformats.org/officeDocument/2006/relationships" name="Loans Receivable" sheetId="13" state="visible" r:id="rId13"/>
    <sheet xmlns:r="http://schemas.openxmlformats.org/officeDocument/2006/relationships" name="Allowance for Losses on Loans" sheetId="14" state="visible" r:id="rId14"/>
    <sheet xmlns:r="http://schemas.openxmlformats.org/officeDocument/2006/relationships" name="Fair Value Measurements" sheetId="15" state="visible" r:id="rId15"/>
    <sheet xmlns:r="http://schemas.openxmlformats.org/officeDocument/2006/relationships" name="Derivatives and Hedging Activit" sheetId="16" state="visible" r:id="rId16"/>
    <sheet xmlns:r="http://schemas.openxmlformats.org/officeDocument/2006/relationships" name="Revenue from Contracts with Cus" sheetId="17" state="visible" r:id="rId17"/>
    <sheet xmlns:r="http://schemas.openxmlformats.org/officeDocument/2006/relationships" name="Commitment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 (Tables)" sheetId="23" state="visible" r:id="rId23"/>
    <sheet xmlns:r="http://schemas.openxmlformats.org/officeDocument/2006/relationships" name="Loans Receivable (Tables)" sheetId="24" state="visible" r:id="rId24"/>
    <sheet xmlns:r="http://schemas.openxmlformats.org/officeDocument/2006/relationships" name="Allowance for Losses on Loans (" sheetId="25" state="visible" r:id="rId25"/>
    <sheet xmlns:r="http://schemas.openxmlformats.org/officeDocument/2006/relationships" name="Fair Value Measurements (Tables" sheetId="26" state="visible" r:id="rId26"/>
    <sheet xmlns:r="http://schemas.openxmlformats.org/officeDocument/2006/relationships" name="Derivatives and Hedging Activ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Business Combination - Narrativ" sheetId="31" state="visible" r:id="rId31"/>
    <sheet xmlns:r="http://schemas.openxmlformats.org/officeDocument/2006/relationships" name="Business Combination - Schedule" sheetId="32" state="visible" r:id="rId32"/>
    <sheet xmlns:r="http://schemas.openxmlformats.org/officeDocument/2006/relationships" name="Dividends and Share Repurchas_2" sheetId="33" state="visible" r:id="rId33"/>
    <sheet xmlns:r="http://schemas.openxmlformats.org/officeDocument/2006/relationships" name="Loans Receivable - Narrative (D" sheetId="34" state="visible" r:id="rId34"/>
    <sheet xmlns:r="http://schemas.openxmlformats.org/officeDocument/2006/relationships" name="Loans Receivable - Schedule of " sheetId="35" state="visible" r:id="rId35"/>
    <sheet xmlns:r="http://schemas.openxmlformats.org/officeDocument/2006/relationships" name="Loans Receivable - Non-accrual " sheetId="36" state="visible" r:id="rId36"/>
    <sheet xmlns:r="http://schemas.openxmlformats.org/officeDocument/2006/relationships" name="Loans Receivable - Loan Delinqu" sheetId="37" state="visible" r:id="rId37"/>
    <sheet xmlns:r="http://schemas.openxmlformats.org/officeDocument/2006/relationships" name="Loans Receivable - Schedule o_2" sheetId="38" state="visible" r:id="rId38"/>
    <sheet xmlns:r="http://schemas.openxmlformats.org/officeDocument/2006/relationships" name="Loans Receivable - Schedule o_3" sheetId="39" state="visible" r:id="rId39"/>
    <sheet xmlns:r="http://schemas.openxmlformats.org/officeDocument/2006/relationships" name="Loans Receivable - Loans Based " sheetId="40" state="visible" r:id="rId40"/>
    <sheet xmlns:r="http://schemas.openxmlformats.org/officeDocument/2006/relationships" name="Allowance for Losses on Loans -" sheetId="41" state="visible" r:id="rId41"/>
    <sheet xmlns:r="http://schemas.openxmlformats.org/officeDocument/2006/relationships" name="Allowance for Losses on Loans_2" sheetId="42" state="visible" r:id="rId42"/>
    <sheet xmlns:r="http://schemas.openxmlformats.org/officeDocument/2006/relationships" name="Allowance for Losses on Loans_3" sheetId="43" state="visible" r:id="rId43"/>
    <sheet xmlns:r="http://schemas.openxmlformats.org/officeDocument/2006/relationships" name="Allowance for Losses on Loans_4" sheetId="44" state="visible" r:id="rId44"/>
    <sheet xmlns:r="http://schemas.openxmlformats.org/officeDocument/2006/relationships" name="Fair Value Measurements - Fair " sheetId="45" state="visible" r:id="rId45"/>
    <sheet xmlns:r="http://schemas.openxmlformats.org/officeDocument/2006/relationships" name="Fair Value Measurements - Fai_2" sheetId="46" state="visible" r:id="rId46"/>
    <sheet xmlns:r="http://schemas.openxmlformats.org/officeDocument/2006/relationships" name="Fair Value Measurements - Narra" sheetId="47" state="visible" r:id="rId47"/>
    <sheet xmlns:r="http://schemas.openxmlformats.org/officeDocument/2006/relationships" name="Fair Value Measurements - Fai_3" sheetId="48" state="visible" r:id="rId48"/>
    <sheet xmlns:r="http://schemas.openxmlformats.org/officeDocument/2006/relationships" name="Fair Value Measurements - Inves" sheetId="49" state="visible" r:id="rId49"/>
    <sheet xmlns:r="http://schemas.openxmlformats.org/officeDocument/2006/relationships" name="Fair Value Measurements - Secur"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Derivatives and Hedging Activ_6" sheetId="54" state="visible" r:id="rId54"/>
    <sheet xmlns:r="http://schemas.openxmlformats.org/officeDocument/2006/relationships" name="Derivatives and Hedging Activ_7" sheetId="55" state="visible" r:id="rId55"/>
    <sheet xmlns:r="http://schemas.openxmlformats.org/officeDocument/2006/relationships" name="Derivatives and Hedging Activ_8" sheetId="56" state="visible" r:id="rId56"/>
    <sheet xmlns:r="http://schemas.openxmlformats.org/officeDocument/2006/relationships" name="Revenue from Contracts with C_2" sheetId="57" state="visible" r:id="rId57"/>
    <sheet xmlns:r="http://schemas.openxmlformats.org/officeDocument/2006/relationships" name="Commitment and Contingencies (D"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00000_);_(&quot;$ &quot;(#,##0.00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54</t>
        </is>
      </c>
      <c r="C8" s="4" t="inlineStr">
        <is>
          <t xml:space="preserve"> </t>
        </is>
      </c>
    </row>
    <row r="9">
      <c r="A9" s="4" t="inlineStr">
        <is>
          <t>Entity Registrant Name</t>
        </is>
      </c>
      <c r="B9" s="4" t="inlineStr">
        <is>
          <t>WAFD,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661606</t>
        </is>
      </c>
      <c r="C11" s="4" t="inlineStr">
        <is>
          <t xml:space="preserve"> </t>
        </is>
      </c>
    </row>
    <row r="12">
      <c r="A12" s="4" t="inlineStr">
        <is>
          <t>Entity Address, Address Line One</t>
        </is>
      </c>
      <c r="B12" s="4" t="inlineStr">
        <is>
          <t>425 Pike Street</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1</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624-79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0158253</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936528</t>
        </is>
      </c>
      <c r="C28" s="4" t="inlineStr">
        <is>
          <t xml:space="preserve"> </t>
        </is>
      </c>
    </row>
    <row r="29">
      <c r="A29" s="4" t="inlineStr">
        <is>
          <t>Current Fiscal Year End Date</t>
        </is>
      </c>
      <c r="B29" s="4" t="inlineStr">
        <is>
          <t>--09-30</t>
        </is>
      </c>
      <c r="C29" s="4" t="inlineStr">
        <is>
          <t xml:space="preserve"> </t>
        </is>
      </c>
    </row>
    <row r="30">
      <c r="A30" s="4" t="inlineStr">
        <is>
          <t>Common Stock, $1.00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00 par value per share</t>
        </is>
      </c>
      <c r="C32" s="4" t="inlineStr">
        <is>
          <t xml:space="preserve"> </t>
        </is>
      </c>
    </row>
    <row r="33">
      <c r="A33" s="4" t="inlineStr">
        <is>
          <t>Trading Symbol</t>
        </is>
      </c>
      <c r="B33" s="4" t="inlineStr">
        <is>
          <t>WAFD</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a 1/40th Interest in a Share of 4.875% Fixed Rate Series A Non-Cumulative Perpetual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4.875% Fixed Rate Series A Non-Cumulative Perpetual Preferred Stock</t>
        </is>
      </c>
      <c r="C37" s="4" t="inlineStr">
        <is>
          <t xml:space="preserve"> </t>
        </is>
      </c>
    </row>
    <row r="38">
      <c r="A38" s="4" t="inlineStr">
        <is>
          <t>Trading Symbol</t>
        </is>
      </c>
      <c r="B38" s="4" t="inlineStr">
        <is>
          <t>WAFD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Company and Nature of Operations - Washington Federal Bank, a federally-insured Washington state chartered commercial bank dba WaFd Bank (the “Bank” or “WaFd Bank”), was founded on April 24, 1917 in Ballard, Washington and is engaged primarily in providing lending, depository, insurance and other banking services to consumers, mid-sized to large businesses, and owners and developers of commercial real estate. Washington Federal, Inc., a Washington corporation, was formed as the Bank’s holding company in November, 1994. On September 27, 2023, Articles of Amendment were filed with the Washington Secretary of State to change the name of Washington Federal, Inc. to WaFd, Inc. This change was effective on September 29, 2023. As used throughout this document, the terms “WaFd” or the “Company” or “we” or “us” and “our” refer to WaFd, Inc. and its consolidated subsidiaries, and the term “Bank” refers to the operating subsidiary, Washington Federal Bank dba WaFd Bank. The Company is headquartered in Seattle, Washington. The Bank conducts its activities through a network of 209 bank branches located in Washington, Oregon, Idaho, Utah, Arizona, Nevada, New Mexico, California and Texas. Basis of Presentation - The Company has prepared the consolidated unaudited interim financial statements included in this report.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On February 29, 2024, WaFd, Inc. closed its previously announced merger with Luther Burbank Corporation ("Luther Burbank" or "LBC"), a California corporation, on March 1, 2024 (the "Merger Date"). Pursuant to the Merger Agreement, at the Effective Time Luther Burbank merged with and into the Company (the “Corporate Merger”), with the Company surviving the Corporate Merger. Promptly following the Corporate Merger, Luther Burbank’s wholly-owned bank subsidiary, Luther Burbank Savings, merged with and into WaFd Bank with WaFd Bank as the surviving institution (the “Bank Merger”). The Corporate Merger and the Bank Merger are collectively referred to in this Quarterly Report on Form 10-Q as the “Merger.” As a result of the Merger, the Company's financial results as of March 31, 2025 are not directly comparable to the results of periods prior to the Merger Date. The information included in this Form 10-Q should be read in conjunction with the financial statements and related notes contained in the Company's 2024 Annual Report on Form 10-K filed with the Securities and Exchange Commission ("SEC") on November 20, 2024 ("2024 Annual Financial Statements"). Interim results are not necessarily indicative of results for a full year. Summary of Significant Accounting Policies - The significant accounting policies used in preparation of the Company's consolidated financial statements are disclosed in its 2024 Annual Financial Statements. There have not been any significant changes in the Company's significant accounting policies compared to those contained in its 2024 Annual Financial Statements. Business Combinations - The Company applies the acquisition method of accounting for business combinations. Under the acquisition method, the acquiring entity recognizes the assets acquired and liabilities assumed at their acquisition date fair values. Management utilizes prevailing valuation techniques appropriate for the asset or liability being measured in determining these fair values. This method often involves estimates based on third party valuations based on discounted cash flow analyses or other valuation techniques, all of which are inherently subjective.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Acquisition-related costs, including conversion and restructuring charges, are expensed as incurred. Fair values are subject to refinement over the measurement period, not to exceed one year after the closing date. Restricted Cash Balances - The Company was not required to maintain cash reserve balances with the Federal Reserve Bank as of March 31, 2025. As of March 31, 2025 and September 30, 2024, the Company held counterparty cash collateral of $171,300,000 and $168,200,000, respectively, related to derivative contracts. Equity Securities - The Company records equity securities within Other assets in its Consolidated Statements of Financial Condition. These equity investments are accounted for under different methods. • Low-income housing tax credit ("LIHTC") investments are accounted for under the proportional amortization method. Under this method, the initial book value (gross commitment amount) of the investment is amortized over time in proportion to the projected tax benefits to be received. This amortization is a component of income tax expense. See Note I for more information about the Company's LIHTC investments. • For equity investments where the Company has significant influence, the Company applies the equity method of accounting, which adjusts the carrying value of the investment to recognize a proportionate share of the financial results of the investment entity, regardless of whether any distribution is made. Any adjustments to the fair value of these investments are recorded in Other income in the Consolidated Statements of Operations. • For certain nonmarketable equity investments where the equity method of accounting is not applicable, the Company applies the fair value method. Any adjustments to the fair value of these investments are recorded in Other income in the Consolidated Statements of Operations. Fair value is determined by reference to readily determinable market values, if applicable. As these investments do not have readily determinable fair values, they are generally accounted for at cost minus impairment, if any, plus or minus changes resulting from observable transactions involving the same or similar investments from the same issuer. This practice is referred to as the measurement alternative. • Equity investments in qualified real estate funds can use the net asset value ("NAV") expedient for fair value measurement. Under this method, the NAV is determined by the fund as fair value for the investment. At March 31, 2025, equity investments held by the Company and recorded at NAV had a carrying amount of $34,919,798 and a remaining unfunded commitment of $15,119,262. These NAV based investments cannot be transferred without consent and we do not have redemption rights. Equity investments measured at NAV are not classified in the fair value hierarchy. Allowance for Credit Losses (Loans Receivable) - The Company maintains an allowance for credit losses (“ACL”) for the expected credit losses of the loan portfolio as well as unfunded loan commitments. The amount of ACL is based on ongoing, quarterly assessments by management. The current expected credit loss methodology (“CECL”) requires an estimate of the credit losses expected over the life of an exposure (or pool of exposures).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an entity develops and documents a systematic methodology to determine its ACL. The Company has designated two loan portfolio segments, commercial loans and consumer loans. These loan portfolio segments are further disaggregated into classes, which represent loans of similar type, risk characteristics, and methods for monitoring and assessing credit risk. The commercial loan portfolio segment is disaggregated into five classes: multi-family, commercial real estate, commercial and industrial, construction, and land acquisition and development. The risk of loss for the commercial loan portfolio segment is generally most indicated by the credit risk rating assigned to each borrower. Commercial loan risk ratings are determined by experienced senior credit officers based on specific facts and circumstances and are subject to periodic review by an independent internal team of credit specialists. The consumer loan portfolio segment is disaggregated into five classes: single-family-residential mortgage, custom construction, consumer lot loans, home equity lines of credit, and other consumer. The risk of loss for the consumer loan portfolio segment is generally most indicated by delinquency status and general economic factors. Each commercial and consumer loan portfolio class may also be further segmented based on risk characteristics. For most loan portfolio classes, the historical loss experience is determined using a cohort methodology. This method pools loans into groups (“cohorts”) sharing similar risk characteristics and tracks each cohort’s net charge-offs over the lives of the loans to calculate a historical loss rate.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cohort methodology. For any such loan portfolio class, the weighted-average remaining maturity (“WARM”) methodology is being utilized until sufficient historical loss data is obtained. The WARM method multiplies an average annual loss rate by the expected remaining life of the loan pool to arrive at the quantitative baseline portion of the allowance for credit losses for the respective loan portfolio class.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The second qualitative adjustment noted above, economic conditions and collateral values, encompasses a one-year reasonable and supportable forecast period. The overlay adjustment for the reasonable and supportable forecast assumes an immediate reversion after the one-year forecast period to historical loss rates for the remaining life of the respective loan pool. The Company may establish a specific reserve for individually evaluated loans that do not share similar risk characteristics with the loans included in each respective loan pool if management deems it appropriate. If this occurs, these individually evaluated loans are removed from their respective pools. These loans typically represent collateral dependent loans but may also include other non-performing loans. Allowance for Credit Losses (Held-to-Maturity Debt Securities) - For held-to-maturity (“HTM”) debt securities, the Company is required to utilize a CECL methodology to estimate expected credit losses. Substantially all of the Company’s HTM debt securities are issued by U.S. government agencies or U.S. government-sponsored enterprises. These securities carry the explicit and/or implicit guarantee of the U.S. government and have a long history of zero credit loss. See Note F "Fair Value Measurements" for more information about HTM debt securities. Allowance for Credit Losses (Available-for-Sale Debt Securities) - The impairment model for available-for-sale (“AFS”) debt securities differs from the CECL methodology applied for HTM debt securities because AFS debt securities are measured at fair value rather than amortized cost.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Changes in the allowance for credit losses are recorded as a provision for (or recapture of) credit losses. Losses are charged against the allowance when management believes the uncollectibility of an AFS security is confirmed or when either of the criteria regarding intent or requirement to sell is met. See Note F "Fair Value Measurements" for more information about AFS debt securities. Accrued Interest Receivable - The Company made the following elections regarding accrued interest receivable (“AIR”):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the Company's policy to write off accrued interest receivable by reversing interest income in cases where the Company does not reasonably expect to receive payment. • Not measuring an allowance for credit losses for accrued interest receivable due to the Company’s policy of writing off uncollectible accrued interest receivable balances in a timely manner, as described above. Non-Accrual Loans -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 If a consumer loan is on non-accrual status before being modified, it will stay on non-accrual status following restructuring until it has been performing for at least six months, at which point it may be moved to accrual status.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status. Collateral-Dependent Loans -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Off-balance-sheet credit exposures - Off-balance-sheet credit exposures for the Company include unfunded loan commitments and letters of credit from the Federal Home Loan Banks of both Des Moines and San Francisco ("FHLB-DM" and "FHLB-SF", respectively), which are used as collateral for public funds deposits and as confirming letters of credit on letters of credit issued by the Bank.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 See Note I “Commitments and Contingencies” for more information. Intangible assets - Goodwill represents the excess of the cost of businesses acquired over the fair value of the net assets acquired. Other intangibles, including core deposit intangibles, are acquired assets that lack physical substance but can be distinguished from goodwill. Goodwill is not amortized but is evaluated for potential impairment on an annual basis and between tests if there are applicable circumstances such as material adverse changes in legal, business, regulatory and economic factors. We have determined our goodwill balance is all related to a single reporting unit and perform a quantitative impairment assessment. An impairment loss is recorded when the carrying amount of goodwill exceeds its implied fair value. If circumstances indicate that the carrying value of the assets may not be recoverable, an impairment charge could be recorded. Other intangible assets are amortized over their estimated lives and are subject to impairment testing when events or circumstances change. The Company performs a goodwill impairment assessment annually and continuously monitors for triggering events and circumstances that could negatively impact the key assumptions in determining the fair value of goodwill. As a result of the Merger, the Company recorded $107,890,000 in goodwill and $37,022,000 in core deposit intangible assets. Additional information on the Merger and purchase price allocation is provided in Note B "Business Combination". The core deposit intangible asset value was determined by an analysis of the cost differential between the core deposits acquired, inclusive of estimated servicing costs, and alternative funding sources for those deposits. The core deposit intangible asset recorded is amortized on an accelerated basis over 6 years. Apart from the impacts of the Merger, the Company might experience minor increases in intangibles due to acquisitions carried out by its subsidiary, WAFD Insurance Group, Inc. The table below provides detail regarding the Company's intangible assets. Goodwill Core Deposit and Other Intangibles Total (In thousands) Balance at September 30, 2024 $ 411,360 $ 37,065 $ 448,425 Additions 3,363 180 3,543 Amortization — (2,755) (2,755) Balance at December 31, 2024 414,723 34,490 449,213 Additions — — — Amortization — (2,553) (2,553) Balance at March 31, 2025 $ 414,723 $ 31,937 $ 446,660 The table below presents the estimated future amortization expense of other intangibles for the next five years as of March 31, 2025. Fiscal Year Expected Expense (In thousands) 2025 $ 4,568 2026 7,332 2027 5,582 2028 5,220 2029 5,127 Thereafter 4,108 Total Intangibles Assets $ 31,937 Subsequent events - The Company has evaluated events and transactions through the date the consolidated financial statements were issued for potential recognition or disclosure and determined that there have been no events or transactions that have occurred that would require disclosure. New Accounting Pronouncements - In October 2023, the FASB issued ASU 2023-06 Disclosure Improvements: Codification Amendments in Response to the SEC's Disclosure Update and Simplification Initiative to clarify or improve disclosure and presentation requirements on a variety of topics and align the requirements in the FASB accounting standard codification with the Securities and Exchange Commission regulations. The amendments will be effective for the Company only if the SEC removes the related disclosure requirement from its existing regulations no later than June 30, 2027. If the SEC timely removes such a related requirement from its existing regulations, the corresponding amendments within the ASU will become effective for the Company on the same date with early adoption permitted. The Company does not expect the amendments in this update to have a material impact on our consolidated financial statements. In November 2023, the FASB issued ASU 2023-07, Segment Reporting - Improvements to Reportable Segment Disclosures (Topic 280) to improve reportable segment disclosure requirements through enhanced disclosures about significant segment expenses. The ASU applies to all public entities that are required to report segment information in accordance with ASC 280. For public companies, amendments in this ASU are effective for fiscal years beginning after December 15, 2023, and interim periods within fiscal years beginning after December 15, 2024 with early adoption permitted. The Company does not expect this ASU to have a material effect on our consolidated financial statements. In December 2023, the FASB issued ASU 2023-09, Income Tax - Improvements to Income Tax Disclosures (Topic 740) which requires reporting companies to break out their income tax expense and tax rate reconciliation in more detail. For public companies, the requirements will become effective for fiscal years beginning after December 15, 2024, with early adoption permitted. The Company does not expect this ASU to have a material effect on our consolidated financial statements. In March 2024, the FASB issued ASU 2024-02, Codification Improvements – Amendments to Remove References to the Concepts Statements . This accounting standards update removes references to various FASB Concept Statements in the codified accounting standards in order to avoid reliance or interpretations based on such Concept Statements, which are not authoritative. For public business entities, the amendments in this update are effective for fiscal years beginning after December 15, 2024, with early adoption permitted. The Company does not expect this ASU to have a material effect on our consolidated financial statements. In November 2024, the FASB issued ASU 2024-03, Disaggregation of Income Statement Expenses . This accounting standards update will require public companies to disclose, in the notes to financial statements, specified information about certain costs and expenses at each interim and annual reporting period. As clarified by the FASB in ASU 2025-01, the amendments of ASU 2024-03 are effective for fiscal years beginning after December 15, 2026, and for quarterly reporting beginning after December 15, 2027. Early adoption is permitted. The Company does not expect this ASU to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 xml:space="preserve">Business Combination On March 1, 2024 ("the Merger Date"), WaFd, Inc. acquired Luther Burbank Corporation, headquartered in Santa Rosa, California. The Merger was effectively an all-stock transaction and has been accounted for as a business combination. See Note A "Summary of Significant Accounting Policies" for more information regarding the Merger and our policies pertaining to business combinations. As of March 31, 2025, the Company has finalized its valuation of all assets acquired and liabilities assumed in connection with the Merger. The Company recorded approximately $107,890,000 of goodwill and $37,022,000 of other intangibles. Goodwill represents the excess of the purchase price over the fair value of the assets acquired net of fair value of liabilities assumed. Information regarding goodwill and the carrying amount and amortization of intangible assets are provided in Note A. During the three and six months ended March 31, 2025, there were $239,000 in merger-related expenses compared to $25,119,000 and $25,636,000 during the three months and six months ended March 31, 2024, respectively. Merger related expenses are recognized in the periods in which they were incurred. The following table presents unaudited pro forma information as if the Merger had occurred on October 1, 2022. The pro forma adjustments give effect to any change in interest income due to the accretion of the discount (premium) associated with the fair value adjustments to acquired loans, any change in interest expense due to estimated premium amortization/discount accretion associated with the fair value adjustment to acquired interest-bearing deposits, borrowings and long-term debt and the amortization of the core deposit intangible that would have resulted had the deposits been acquired as of October 1, 2022. The pro forma information is not indicative of what would have occurred had the Merger occurred as of the beginning of the year prior to the Merger Date. The pro forma amounts below do not reflect the Company's expectations as of the date of the pro forma information of further operating cost savings and other business synergies expected to be achieved, including revenue growth as a result of the Merger. As a result, actual amounts differed from the unaudited pro forma information presented. Unaudited Pro Forma for the Six Months Ended March 31, 2024 (in thousands) Net-interest income $ 351,263 Non-interest income 30,238 Net income 120,1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and Share Repurchases</t>
        </is>
      </c>
      <c r="B1" s="2" t="inlineStr">
        <is>
          <t>6 Months Ended</t>
        </is>
      </c>
    </row>
    <row r="2">
      <c r="B2" s="2" t="inlineStr">
        <is>
          <t>Mar. 31, 2025</t>
        </is>
      </c>
    </row>
    <row r="3">
      <c r="A3" s="3" t="inlineStr">
        <is>
          <t>Stockholders' Equity Note [Abstract]</t>
        </is>
      </c>
      <c r="B3" s="4" t="inlineStr">
        <is>
          <t xml:space="preserve"> </t>
        </is>
      </c>
    </row>
    <row r="4">
      <c r="A4" s="4" t="inlineStr">
        <is>
          <t>Dividends and Share Repurchases</t>
        </is>
      </c>
      <c r="B4" s="4" t="inlineStr">
        <is>
          <t xml:space="preserve">Dividends and Share Repurchases On March 7, 2025, the Company paid a regular dividend on common stock of $0.27 per share, which represented the 168 th consecutive quarterly cash dividend. Dividends per share were $0.27 and $0.26 for the quarters ended March 31, 2025 and 2024, respectively. For the three months ended March 31, 2025, the Company repurchased 726,082 shares at an average price of $29.39. For the six months ended March 31, 2025, the Company repurchased 815,610 at an average price of $30.35. As of March 31, 2025, there are 10,777,898 remaining shares authorized to be repurchased under the current Board approved share repurchase progr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Mar. 31, 2025</t>
        </is>
      </c>
    </row>
    <row r="3">
      <c r="A3" s="3" t="inlineStr">
        <is>
          <t>Receivables [Abstract]</t>
        </is>
      </c>
      <c r="B3" s="4" t="inlineStr">
        <is>
          <t xml:space="preserve"> </t>
        </is>
      </c>
    </row>
    <row r="4">
      <c r="A4" s="4" t="inlineStr">
        <is>
          <t>Loans Receivable</t>
        </is>
      </c>
      <c r="B4" s="4" t="inlineStr">
        <is>
          <t xml:space="preserve">Loans Receivable For a detailed discussion of loans and credit quality, including accounting policies and the CECL methodology used to estimate the allowance for credit losses, see Note A "Summary of Significant Accounting Policies" above. The Company's loans held for investment are divided into two portfolio segments, commercial loans and consumer loans, with each of those segments further split into loan classes for purposes of estimating the allowance for credit losses. The following table is a summary of loans receivable by loan portfolio segment and class. March 31, 2025 September 30, 2024 Gross loans by category (In thousands) (In thousands) Commercial loans Multi-family $ 4,967,125 22.4 % $ 4,658,119 20.8 % Commercial real estate 3,665,363 16.5 3,757,040 16.8 Commercial &amp; industrial 2,389,025 10.8 2,337,139 10.4 Construction 1,791,886 8.1 2,174,254 9.7 Land - acquisition &amp; development 178,114 0.8 200,713 1.0 Total commercial loans 12,991,513 58.6 13,127,265 58.7 Consumer loans Single-family residential 8,401,084 37.9 8,399,030 37.6 Construction - custom 287,461 1.3 384,161 1.7 Land - consumer lot loans 102,475 0.5 108,791 0.5 HELOC 284,295 1.3 266,151 1.2 Consumer 91,899 0.4 73,998 0.3 Total consumer loans 9,167,214 41.4 9,232,131 41.3 Total gross loans 22,158,727 100 % 22,359,396 100 % Less: Allowance for credit losses on loans 202,709 203,753 Loans in process 798,996 1,009,798 Net deferred fees, costs and discounts 237,021 229,491 Total loan contra accounts 1,238,726 1,443,042 Net loans $ 20,920,001 $ 20,916,354 The Company elected to exclude accrued interest receivable from the amortized cost basis of loans for disclosure purposes and from the calculations of estimated credit losses. As of March 31, 2025, and September 30, 2024, AIR for loans totaled $90,212,000 and $92,362,000, respectively, and is included in the Interest receivable line item balance on the Company’s consolidated statements of financial condition. As of March 31, 2025, loans in the amount of $14,164,000 were pledged to secure borrowings and available lines of credit. None of the agencies to which we have pledged loans have the right to sell or re-pledge them. The following table sets forth the amortized cost basis of non-accrual loans and loans 90 days or more past due and accruing. March 31, 2025 September 30, 2024 (In thousands, except ratio data) Non-accrual Non-accrual with no ACL 90 days or more past due and accruing Non-accrual Non-accrual with no ACL 90 days or more past due and accruing Commercial loans Multi-family $ 10,477 $ — $ — $ 18,743 $ — $ — Commercial real estate 29,320 — — 26,362 — — Commercial &amp; industrial — — — — — 1,083 Construction — — — 1,120 — — Land - acquisition &amp; development — — — 74 — — Total commercial loans 39,797 — — 46,299 — 1,083 Consumer loans Single-family residential 18,734 — — 21,488 — — Construction - custom 847 — — 848 — — Land - consumer lot loans 8 — — — — — HELOC 300 — — 596 — — Consumer 200 — — 310 — — Total consumer loans 20,089 — — 23,242 — — Total non-accrual loans $ 59,886 $ — $ — $ 69,541 $ — $ 1,083 % of total loans 0.28 % 0.33 % The Company recognized interest income on non-accrual loans of approximately $1,733,000 in the six months ended March 31, 2025 as a result of the collection of past due amounts. If these loans had been on accrual status and performed according to their original contract terms, the Company would have recognized interest income of approximately $1,776,000 for the six months ended March 31, 2025. Interest cash flows collected on non-accrual loans vary from period to period as those loans are brought current or are paid off. The following tables provide details regarding loan delinquencies by loan portfolio and class. March 31, 2025 Days Delinquent Based on $ Amount of Loans % based Type of Loan Loans Receivable (Amortized Cost) Current 30 60 90 Total Delinquent (In thousands, except ratio data) Commercial Loans Multi-family $ 4,867,340 $ 4,852,120 $ 12,068 $ — $ 3,152 $ 15,220 0.31 % Commercial real estate 3,639,477 3,635,656 942 2,879 — 3,821 0.10 Commercial &amp; industrial 2,384,745 2,384,692 53 — — 53 — Construction 1,211,336 1,211,336 — — — — — Land - acquisition &amp; development 136,061 136,061 — — — — — Total commercial loans 12,238,959 12,219,865 13,063 2,879 3,152 19,094 0.16 Consumer Loans Single-family residential 8,264,318 8,230,006 12,099 4,047 18,166 34,312 0.42 Construction - custom 137,501 136,653 — — 848 848 0.62 Land - consumer lot loans 101,784 101,609 168 — 7 175 0.17 HELOC 288,228 285,393 1,820 761 254 2,835 0.98 Consumer 91,920 91,237 277 206 200 683 0.74 Total consumer loans 8,883,751 8,844,898 14,364 5,014 19,475 38,853 0.44 Total Loans $ 21,122,710 $ 21,064,763 $ 27,427 $ 7,893 $ 22,627 $ 57,947 0.27 % Delinquency % 99.73% 0.13% 0.03% 0.11% 0.27% September 30, 2024 Days Delinquent Based on $ Amount of Loans % based Type of Loan Loans Receivable (Amortized Cost) Current 30 60 90 Total Delinquent (In thousands, except ratio data) Commercial Loans Multi-family $ 4,556,200 $ 4,541,527 $ — $ 4,890 $ 9,783 $ 14,673 0.32 % Commercial real estate 3,732,155 3,731,494 89 — 572 661 0.02 Commercial &amp; industrial 2,332,732 2,330,686 — 1,023 1,023 2,046 0.09 Construction 1,424,016 1,421,966 930 — 1,120 2,050 0.14 Land - acquisition &amp; development 160,317 160,243 — — 74 74 0.05 Total commercial loans 12,205,420 12,185,916 1,019 5,913 12,572 19,504 0.16 Consumer Loans Single-family residential 8,280,300 8,250,589 3,927 7,540 18,244 29,711 0.36 Construction - custom 182,415 181,567 — — 848 848 0.46 Land - consumer lot loans 108,060 108,060 — — — — — HELOC 269,857 267,347 1,387 577 546 2,510 0.93 Consumer 74,055 73,290 311 144 310 765 1.03 Total consumer loans 8,914,687 8,880,853 5,625 8,261 19,948 33,834 0.38 Total Loans $ 21,120,107 $ 21,066,769 $ 6,644 $ 14,174 $ 32,520 $ 53,338 0.25 % Delinquency % 99.75% 0.03% 0.07% 0.15% 0.25% Loans are considered collateral-dependent when the debtor is experiencing financial difficulty and repayment is expected to be provided substantially through the sale or operation of the collateral. The following table presents the amortized basis of collateral-dependent loans by loan class and collateral type as of March 31, 2025. Loan type Residential Real Estate Commercial Real Estate ($ in thousands) Commercial loans Multi-Family $ — $ 10,477 Commercial Real Estate — 29,361 Commercial &amp; Industrial — — Construction — — Land - Acquisition &amp; Development — — Total commercial loans — 39,838 Consumer loans Single-Family Residential 1,720 — Construction - Custom 88 — Land - Consumer Lot Loans — — HELOC 212 — Consumer — — Total consumer loans 2,020 — Total Loans $ 2,020 $ 39,838 Loans may be modified as the result of borrowers experiencing financial difficulty needing relief from the contractual terms of their loan. Most loan modifications to borrowers experiencing financial difficulty are accruing and performing loans where the borrower has approached the Company about modification due to temporary financial difficulties. Each request for modification is individually evaluated for merit and likelihood of success. Often a term extension is needed in the short term in order to evaluate the need for further corrective action. Payment delays and interest-only payments may also be approved during the modification period. Principal forgiveness is not an available option for restructured loans. For commercial loans, modifications could be any of the above-listed modification types available or a mix thereof. Modifications to extend the term, lower the payment amount or delay payment are made for the purposes of providing borrowers additional time to return to compliance with the terms of their loans. Renewals of commercial lines to borrowers experiencing financial difficulty are included within the disclosures below though many of these are made in the normal course of business. For consumer loans, modifications typically consist of minor payment delays or deferrals and may include a modification of the existing contractual rate or extension of the maturity date, or both, when it is determined the borrowers are likely to successfully maintain compliance with these modified loan terms. The following tables present the amortized basis of loans that were modified to borrowers experiencing financial difficulty during the three and six month periods ending March 31, 2025 by loan class and modification type. All such modifications during the periods presented were term extensions. Three Months Ended March 31, 2025 Six Months Ended March 31, 2025 Loan Class Term Extension % of Total Loan Class Balance Wtd. Avg. Term Extension % of Total Loan Class Balance Wtd. Avg. ( in thousands) (in months) ( in thousands) (in months) Multi-family $ 1,098 0.02 % 3 $ 1,098 0.02 % 3 Commercial real estate 5,393 0.15 24 5,393 0.15 24 Commercial &amp; industrial 49,446 2.07 9 51,306 2.15 9 Total commercial loans 55,937 0.46 10 57,797 0.47 10 Single-Family Residential — — 0 453 0.01 6 Total consumer loans — — 453 0.01 Total Loans $ 55,937 0.26 % $ 58,250 0.28 % Three Months Ended March 31, 2024 Six Months Ended March 31, 2024 Loan Class Term Extension % of Total Loan Class Balance Wtd. Avg. Term Extension % of Total Loan Class Balance Wtd. Avg. ( in thousands) (in months) ( in thousands) (in months) Commercial real estate — — 0 93 — 20 Commercial &amp; industrial 42,683 1.87 3 50,730 2.22 3 Construction 13,138 0.81 15 13,138 0.81 15 Total commercial loans 55,821 0.48 6 63,961 0.55 5 Total Loans $ 55,821 0.27 % $ 63,961 0.30 % The Company closely monitors the performance of the loans that are modified to borrowers experiencing financial difficulty to understand the effectiveness of modification efforts. None of the loans modified in the twelve months ended March 31, 2025 were past due or defaulted after modification as of March 31, 2025. The Company evaluates the credit quality of its loans based on regulatory risk ratings and also considers other factors. Based on this evaluation, the loans are assigned a grade and classified as follows: • Pass – the credit does not meet one of the definitions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defined weakness or weaknesses that jeopardize the collection or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esent by primary credit quality indicator, loan class, and year of origination, the amortized cost basis of loans receivable as of March 31, 2025 and September 30, 2024. There were no commercial loans classified as Loss as of either date. March 31, 2025 Term Loans Amortized Cost Basis by Origination Year YTD 2025 2024 2023 2022 2021 Prior to 2021 Revolving Loans Revolving to Term Loans Total Loans Commercial loans Multi-family Pass $ 16,598 $ 91,722 $ 348,243 $ 1,658,880 $ 1,278,564 $ 1,250,956 $ 32,629 $ — $ 4,677,592 Special Mention — — — 51,048 16,775 42,679 — — 110,502 Substandard — — — 18,633 8,063 50,107 — — 76,803 Doubtful — — — — — 2,443 — — 2,443 Total $ 16,598 $ 91,722 $ 348,243 $ 1,728,561 $ 1,303,402 $ 1,346,185 $ 32,629 $ — $ 4,867,340 Commercial real estate Pass $ 124,989 $ 236,925 $ 237,954 $ 1,109,391 $ 668,342 $ 1,093,962 $ 34,789 $ 1,237 $ 3,507,589 Special Mention — — — — 1,734 4,744 — — 6,478 Substandard — — — 4,706 46,667 71,158 — — 122,531 Doubtful — — — — — 2,879 — — 2,879 Total $ 124,989 $ 236,925 $ 237,954 $ 1,114,097 $ 716,743 $ 1,172,743 $ 34,789 $ 1,237 $ 3,639,477 Gross Charge-offs — — 163 — 928 3,464 — 4,555 Commercial &amp; industrial Pass $ 134,781 $ 41,162 $ 141,293 $ 193,282 $ 267,640 $ 243,814 $ 1,075,144 $ 69 $ 2,097,185 Special Mention 5,770 448 — — 772 90 37,359 — 44,439 Substandard 30,607 2,615 21,534 20,654 1,803 43,592 121,817 499 243,121 Total $ 171,158 $ 44,225 $ 162,827 $ 213,936 $ 270,215 $ 287,496 $ 1,234,320 $ 568 $ 2,384,745 Gross Charge-offs 202 — 15 — — 327 — 49 593 Construction Pass $ 41,186 $ 144,454 $ 305,458 $ 437,295 $ 122,353 $ — $ 95,511 $ — $ 1,146,257 Special Mention — — — 4,194 — — — — 4,194 Substandard 1,847 4,583 13,649 23,561 17,245 — — — 60,885 Total $ 43,033 $ 149,037 $ 319,107 $ 465,050 $ 139,598 $ — $ 95,511 $ — $ 1,211,336 Land - acquisition &amp; development Pass $ 13,932 $ 20,964 $ 9,925 $ 41,600 $ 36,263 $ 12,608 $ — $ — $ 135,292 Substandard — 433 45 — — 291 — — 769 Total $ 13,932 $ 21,397 $ 9,970 $ 41,600 $ 36,263 $ 12,899 $ — $ — $ 136,061 Total commercial loans Pass $ 331,486 $ 535,227 $ 1,042,873 $ 3,440,448 $ 2,373,162 $ 2,601,340 $ 1,238,073 $ 1,306 $ 11,563,915 Special Mention 5,770 448 — 55,242 19,281 47,513 37,359 — 165,613 Substandard 32,454 7,631 35,228 67,554 73,778 165,148 121,817 499 504,109 Doubtful — — — — — 5,322 — — 5,322 Total $ 369,710 $ 543,306 $ 1,078,101 $ 3,563,244 $ 2,466,221 $ 2,819,323 $ 1,397,249 $ 1,805 $ 12,238,959 Gross Charge-offs $ 202 $ — $ 178 $ — $ 928 $ 3,791 $ — $ 49 $ 5,148 March 31, 2025 Term Loans Amortized Cost Basis by Origination Year YTD 2025 2024 2023 2022 2021 Prior to 2021 Revolving Loans Revolving to Term Loans Total Loans Consumer loans Single-family residential Current $ 233,030 $ 348,471 $ 801,664 $ 2,225,305 $ 1,991,466 $ 2,630,070 $ — $ — $ 8,230,006 30 days past due — 716 897 2,461 660 7,365 — — 12,099 60 days past due — — — 279 2,008 1,760 — — 4,047 90+ days past due — — 813 523 1,296 15,534 — — 18,166 Total $ 233,030 $ 349,187 $ 803,374 $ 2,228,568 $ 1,995,430 $ 2,654,729 $ — $ — $ 8,264,318 Gross Charge-offs — — — — — 338 — — 338 Construction - custom Current $ 11,717 $ 71,846 $ 46,829 $ 5,902 $ — $ 359 $ — $ — $ 136,653 90+ days past due — — — 848 — — — — 848 Total $ 11,717 $ 71,846 $ 46,829 $ 6,750 $ — $ 359 $ — $ — $ 137,501 Land - consumer lot loans Current $ 7,261 $ 17,103 $ 12,015 $ 21,776 $ 22,553 $ 20,901 $ — $ — $ 101,609 30 days past due — — — 168 — — — — 168 90+ days past due — — — — — 7 — — 7 Total $ 7,261 $ 17,103 $ 12,015 $ 21,944 $ 22,553 $ 20,908 $ — $ — $ 101,784 HELOC Current $ — $ — $ — $ — $ — $ 4,670 $ 279,694 $ 1,029 $ 285,393 30 days past due — — — — — 204 1,592 24 1,820 60 days past due — — — — — 164 597 — 761 90+ days past due — — — — — 82 172 — 254 Total $ — $ — $ — $ — $ — $ 5,120 $ 282,055 $ 1,053 $ 288,228 Consumer Current $ 8,999 $ 279 $ 18 $ (9) $ 9,211 $ 23,863 $ 48,876 $ — $ 91,237 30 days past due — — — — — 175 102 — 277 60 days past due — — — — — 73 133 — 206 90+ days past due — — — — — 45 155 — 200 Total $ 8,999 $ 279 $ 18 $ (9) $ 9,211 $ 24,156 $ 49,266 $ — $ 91,920 Gross Charge-offs — 5 — — — 63 670 4 742 Total consumer loans Current $ 261,007 $ 437,699 $ 860,526 $ 2,252,974 $ 2,023,230 $ 2,679,863 $ 328,570 $ 1,029 $ 8,844,898 30 days past due — 716 897 2,629 660 7,744 1,694 24 14,364 60 days past due — — — 279 2,008 1,997 730 — 5,014 90+ days past due — — 813 1,371 1,296 15,668 327 — 19,475 Total $ 261,007 $ 438,415 $ 862,236 $ 2,257,253 $ 2,027,194 $ 2,705,272 $ 331,321 $ 1,053 $ 8,883,751 Gross Charge-offs $ — $ 5 $ — $ — $ — $ 401 $ 670 $ 4 $ 1,080 September 30, 2024 Term Loans Amortized Cost Basis by Origination Year 2024 2023 2022 2021 2020 Prior to 2020 Revolving Loans Revolving to Term Loans Total Loans Commercial loans Multi-family Pass $ 62,038 $ 198,790 $ 1,645,460 $ 1,203,005 $ 577,037 $ 716,573 $ 56,627 $ 16,753 $ 4,476,283 Special Mention — — 1,698 2,655 2,572 5,452 — — 12,377 Substandard — — 13,566 5,850 7,059 41,065 — — 67,540 Total $ 62,038 $ 198,790 $ 1,660,724 $ 1,211,510 $ 586,668 $ 763,090 $ 56,627 $ 16,753 $ 4,556,200 Commercial real estate Pass $ 216,520 $ 252,923 $ 1,086,200 $ 723,600 $ 475,313 $ 797,877 $ 35,249 $ — $ 3,587,682 Special Mention — — — 22,216 8,682 9,399 — — 40,297 Substandard — — 8,686 2,260 25,319 67,911 — — 104,176 Total $ 216,520 $ 252,923 $ 1,094,886 $ 748,076 $ 509,314 $ 875,187 $ 35,249 $ — $ 3,732,155 Gross Charge-offs — — — — — 203 — — 203 Commercial &amp; industrial Pass $ 42,232 $ 148,059 $ 231,215 $ 282,148 $ 89,219 $ 156,666 $ 1,116,283 $ 41,957 $ 2,107,779 Special Mention — — — — — — 21,264 — 21,264 Substandard 2,142 19,818 35,717 2,284 13,227 44,870 85,627 4 203,689 Total $ 44,374 $ 167,877 $ 266,932 $ 284,432 $ 102,446 $ 201,536 $ 1,223,174 $ 41,961 $ 2,332,732 Gross Charge-offs 175 42 10 15 — 7 2,331 31 2,611 Construction Pass $ 146,154 $ 421,334 $ 532,310 $ 233,200 $ — $ — $ 59,334 $ — $ 1,392,332 Special Mention — — — 3,221 — — — — 3,221 Substandard 82 8,622 6,060 13,699 — — — — 28,463 Total $ 146,236 $ 429,956 $ 538,370 $ 250,120 $ — $ — $ 59,334 $ — $ 1,424,016 Land - acquisition &amp; development Pass $ 23,475 $ 12,976 $ 56,292 $ 46,635 $ 2,774 $ 17,768 $ — $ — $ 159,920 Substandard — — — — 74 323 — — 397 Total $ 23,475 $ 12,976 $ 56,292 $ 46,635 $ 2,848 $ 18,091 $ — $ — $ 160,317 Gross Charge-offs — — — — — 149 — — 149 Total commercial loans Pass $ 490,419 $ 1,034,082 $ 3,551,477 $ 2,488,588 $ 1,144,343 $ 1,688,884 $ 1,267,493 $ 58,710 $ 11,723,996 Special Mention — — 1,698 28,092 11,254 14,851 21,264 — 77,159 Substandard 2,224 28,440 64,029 24,093 45,679 154,169 85,627 4 404,265 Total $ 492,643 $ 1,062,522 $ 3,617,204 $ 2,540,773 $ 1,201,276 $ 1,857,904 $ 1,374,384 $ 58,714 $ 12,205,420 Gross Charge-offs $ 175 $ 42 $ 10 $ 15 $ — $ 359 $ 2,331 $ 31 $ 2,963 September 30, 2024 Term Loans Amortized Cost Basis by Origination Year 2024 2023 2022 2021 2020 Prior to 2020 Revolving Loans Revolving to Term Loans Total Loans Consumer loans Single-family residential Current $ 384,516 $ 765,673 $ 2,285,996 $ 2,061,359 $ 797,586 $ 1,955,459 $ — $ — $ 8,250,589 30 days past due — — 375 — 1,063 2,489 — — 3,927 60 days past due — 3,237 — 1,199 662 2,442 — — 7,540 90+ days past due — 820 3,454 1,339 1,027 11,604 — — 18,244 Total $ 384,516 $ 769,730 $ 2,289,825 $ 2,063,897 $ 800,338 $ 1,971,994 $ — $ — $ 8,280,300 Gross Charge-offs — — 13 — — 131 — — 144 Construction - custom Current $ 54,649 $ 108,941 $ 17,082 $ 537 $ — $ 358 $ — $ — $ 181,567 90+ days past due — — 848 — — — — — 848 Total $ 54,649 $ 108,941 $ 17,930 $ 537 $ — $ 358 $ — $ — $ 182,415 Land - consumer lot loans Current $ 19,672 $ 14,809 $ 26,839 $ 23,804 $ 9,223 $ 13,713 $ — $ — $ 108,060 Total $ 19,672 $ 14,809 $ 26,839 $ 23,804 $ 9,223 $ 13,713 $ — $ — $ 108,060 HELOC Current $ — $ — $ — $ — $ — $ 4,176 $ 262,055 $ 1,116 $ 267,347 30 days past due — — — — — 216 1,171 — 1,387 60 days past due — — — — — 392 185 — 577 90+ days past due — — — — — 8 538 — 546 Total $ — $ — $ — $ — $ — $ 4,792 $ 263,949 $ 1,116 $ 269,857 Consumer Current $ 1,515 $ 33 $ (19) $ 9,440 $ 8,000 $ 18,329 $ 35,992 $ — $ 73,290 30 days past due — — — — — 92 219 — 311 60 days past due — — — — — — 144 — 144 90+ days past due — — — — — 91 219 — 310 Total $ 1,515 $ 33 $ (19) $ 9,440 $ 8,000 $ 18,512 $ 36,574 $ — $ 74,055 Gross Charge-offs — — — — — 139 379 — 518 Total consumer loans Current $ 460,352 $ 889,456 $ 2,329,898 $ 2,095,140 $ 814,809 $ 1,992,035 $ 298,047 $ 1,116 $ 8,880,853 30 days past due — — 375 — 1,063 2,797 1,390 — 5,625 60 days past due — 3,237 — 1,199 662 2,834 329 — 8,261 90+ days past due — 820 4,302 1,339 1,027 11,703 757 — 19,948 Total $ 460,352 $ 893,513 $ 2,334,575 $ 2,097,678 $ 817,561 $ 2,009,369 $ 300,523 $ 1,116 $ 8,914,687 Gross Charge-offs $ — $ — $ 13 $ — $ — $ 270 $ 379 $ — $ 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llowance for Losses on Loans</t>
        </is>
      </c>
      <c r="B1" s="2" t="inlineStr">
        <is>
          <t>6 Months Ended</t>
        </is>
      </c>
    </row>
    <row r="2">
      <c r="B2" s="2" t="inlineStr">
        <is>
          <t>Mar. 31, 2025</t>
        </is>
      </c>
    </row>
    <row r="3">
      <c r="A3" s="3" t="inlineStr">
        <is>
          <t>Receivables [Abstract]</t>
        </is>
      </c>
      <c r="B3" s="4" t="inlineStr">
        <is>
          <t xml:space="preserve"> </t>
        </is>
      </c>
    </row>
    <row r="4">
      <c r="A4" s="4" t="inlineStr">
        <is>
          <t>Allowance for Losses on Loans</t>
        </is>
      </c>
      <c r="B4" s="4" t="inlineStr">
        <is>
          <t>Allowance for Losses on Loans For a detailed discussion of loans and credit quality, including accounting policies and the CECL methodology used to estimate the allowance for credit losses, see Note A "Summary of Significant Accounting Policies." The following tables summarize the activity in the allowance for loan losses by loan portfolio segment and class. Three Months Ended March 31, 2025 Beginning Allowance Charge-offs Recoveries Provision &amp; Transfers 1 Ending Allowance (In thousands) Commercial loans Multi-family $ 25,997 $ — $ — $ 559 $ 26,556 Commercial real estate 37,873 (4,392) 169 4,819 38,469 Commercial &amp; industrial 60,474 (236) 38 (129) 60,147 Construction 20,903 — — (1,497) 19,406 Land - acquisition &amp; development 7,221 — 8 (526) 6,703 Total commercial loans 152,468 (4,628) 215 3,226 151,281 Consumer loans Single-family residential 42,117 (338) 7 (823) 40,963 Construction - custom 1,219 — — (143) 1,076 Land - consumer lot loans 2,527 — — (112) 2,415 HELOC 3,158 — — 99 3,257 Consumer 3,033 (477) 158 1,003 3,717 Total consumer loans 52,054 (815) 165 24 51,428 Total ACL - loans $ 204,522 $ (5,443) $ 380 $ 3,250 $ 202,709 1 Provision &amp; transfer amounts within the table do not include provision recapture from unfunded commitments of $500,000. Three Months Ended March 31, 2024 Beginning Allowance Charge-offs Recoveries Provision &amp; Transfers 1 Ending Allowance (In thousands) Commercial loans Multi-family $ 13,791 $ — $ — $ 8,188 $ 21,979 Commercial real estate 29,007 — — 3,984 32,991 Commercial &amp; industrial 60,836 (65) 32 (1,542) 59,261 Construction 28,863 — — (1,546) 27,317 Land - acquisition &amp; development 6,658 — 21 1,186 7,865 Total commercial loans 139,155 (65) 53 10,270 149,413 Consumer loans Single-family residential 28,556 (131) 55 12,574 41,054 Construction - custom 2,262 — — (344) 1,918 Land - consumer lot loans 3,345 — 46 (177) 3,214 HELOC 2,973 — 1 — 2,974 Consumer 3,029 (149) 44 80 3,004 Total consumer loans 40,165 (280) 146 12,133 52,164 Total ACL - Loans $ 179,320 $ (345) $ 199 $ 22,403 $ 201,577 1 Provision &amp; transfer amounts within the table include the $16,000,000 initial provision related to the non-PCD loans acquired during the quarter and the $7,403,000 PCD ACL amount included in the Merger purchase price allocation but do not include the provision for unfunded commitments of $1,000,000. Six Months Ended March 31, 2025 Beginning Allowance Charge-offs Recoveries Provision &amp; Transfers 1 Ending Allowance (In thousands) Commercial loans Multi-family $ 25,248 $ — $ — $ 1,308 $ 26,556 Commercial real estate 39,210 (4,555) 169 3,645 38,469 Commercial &amp; industrial 58,748 (593) 42 1,950 60,147 Construction 22,267 — — (2,861) 19,406 Land - acquisition &amp; development 7,900 — 19 (1,216) 6,703 Total commercial loans 153,373 (5,148) 230 2,826 151,281 Consumer loans — Single-family residential 40,523 (338) 463 315 40,963 Construction - custom 1,427 — — (351) 1,076 Land - consumer lot loans 2,564 — — (149) 2,415 HELOC 3,049 — 2 206 3,257 Consumer 2,817 (742) 239 1,403 3,717 Total consumer loans 50,380 (1,080) 704 1,424 51,428 Total ACL - loans $ 203,753 $ (6,228) $ 934 $ 4,250 $ 202,709 1 Provision &amp; transfer amounts within the table do not include provision recapture from unfunded commitments of $1,500,000. Six Months Ended March 31, 2024 Beginning Allowance Charge-offs Recoveries Provision &amp; Transfers 1 Ending Allowance (In thousands) Commercial loans Multi-family $ 13,155 $ — $ — $ 8,824 $ 21,979 Commercial real estate 28,842 — 2 4,147 32,991 Commercial &amp; industrial 58,773 (127) 64 551 59,261 Construction 29,408 — — (2,091) 27,317 Land - acquisition &amp; development 7,016 (18) 71 796 7,865 Total commercial loans 137,194 (145) 137 12,227 149,413 Consumer loans Single-family residential 28,029 (131) 175 12,981 41,054 Construction - custom 2,781 — — (863) 1,918 Land - consumer lot loans 3,512 — 55 (353) 3,214 HELOC 2,859 — 2 113 2,974 Consumer 2,832 (362) 236 298 3,004 Total consumer loans 40,013 (493) 468 12,176 52,164 Total ACL - Loans $ 177,207 $ (638) $ 605 $ 24,403 $ 201,577 1 Provision &amp; transfer amounts within the table include the $16,000,000 initial provision related to the non-PCD loans acquired during the quarter and the $7,403,000 PCD ACL amount included in the Merger purchase price allocation but do not include the recapture on unfunded commitments of $1,000,000. The Company recorded a $2,750,000 provision for credit losses for the three months ended March 31, 2025, compared with a provision of $16,000,000 for the three months ended March 31, 2024, which represented the initial ACL for the loans obtained in the LBC Merger. The provision in the three months ended March 31, 2025 was primarily due to a stable loan receivable balance offset by net charge-offs taken during quarter. The increase in the overall ACL was offset by the equal decrease in the reserve for unfunded commitments. The Company's provision for credit losses for the six months ended March 31, 2025 and March 31, 2024 were the same as the three month figures as no provision was booked for the first quarter in the six month periods. Net charge-offs totaled $5,063,000 for the three months ended March 31, 2025, compared to $146,000 of net charge-offs during the three months ended March 31, 2024. Net charge-offs totaled $5,294,000 for the six months ended March 31, 2025, compared to $33,000 during the six months ended March 31, 2024. Non-performing assets were $70,884,000, or 0.26% of total assets, at March 31, 2025, compared to $77,418,000, or 0.28% of total assets, at September 30, 2024. Non-accrual loans were $59,886,000 at March 31, 2025, compared to $69,541,000 at September 30, 2024. Delinquencies, as a percent of total loans, were 0.27% at March 31, 2025, compared to 0.25% at September 30, 2024. The Company has an asset quality review function that analyzes its loan portfolio and reports the results of the review to its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described in Note D The following tables provide the amortized cost of loans receivable based on risk rating categories as previously defined. March 31, 2025 Internally Assigned Grade Pass Special mention Substandard Doubtful Loss Total (In thousands, except ratio data) Loan type Commercial loans Multi-family $ 4,677,592 $ 110,502 $ 76,803 $ 2,443 $ — $ 4,867,340 Commercial real estate 3,507,589 6,478 122,531 2,879 — 3,639,477 Commercial &amp; industrial 2,097,185 44,439 243,121 — — 2,384,745 Construction 1,146,257 4,194 60,885 — — 1,211,336 Land - acquisition &amp; development 135,292 — 769 — — 136,061 Total commercial loans 11,563,915 165,613 504,109 5,322 — 12,238,959 Consumer loans Single-family residential 8,245,584 — 18,734 — — 8,264,318 Construction - custom 136,653 — 848 — — 137,501 Land - consumer lot loans 101,776 — 8 — — 101,784 HELOC 287,928 — 300 — — 288,228 Consumer 91,763 — 157 — — 91,920 Total consumer loans 8,863,704 — 20,047 — — 8,883,751 Total $ 20,427,619 $ 165,613 $ 524,156 $ 5,322 $ — $ 21,122,710 Total grade as a % of total loans 96.71 % 0.78 % 2.48 % 0.03 % — % September 30, 2024 Internally Assigned Grade Pass Special mention Substandard Doubtful Loss Total Gross Loans (In thousands, except ratio data) Loan type Commercial loans Multi-family $ 4,476,283 $ 12,377 $ 67,540 $ — $ — $ 4,556,200 Commercial real estate 3,587,682 40,297 104,176 — — 3,732,155 Commercial &amp; industrial 2,107,780 21,264 203,688 — — 2,332,732 Construction 1,392,332 3,221 28,463 — — 1,424,016 Land - acquisition &amp; development 159,919 — 398 — — 160,317 Total commercial loans 11,723,996 77,159 404,265 — — 12,205,420 Consumer loans Single-family residential 8,258,812 — 21,488 — — 8,280,300 Construction - custom 181,567 — 848 — — 182,415 Land - consumer lot loans 108,060 — — — — 108,060 HELOC 269,261 — 596 — — 269,857 Consumer 73,824 — 231 — — 74,055 Total consumer loans 8,891,524 — 23,163 — — 8,914,687 Total loans $ 20,615,520 $ 77,159 $ 427,428 $ — $ — $ 21,120,107 Total grade as a % of total gross loans 97.61 % 0.37 % 2.02 % — % — % The following tables provide information on the amortized cost of loans receivable based on borrower payment activity. March 31, 2025 Performing Loans Non-Performing Loans Amount % of Total Amount % of Total (In thousands, except ratio data) Commercial loans Multi-family $ 4,856,863 99.8 % $ 10,477 0.2 % Commercial real estate 3,610,157 99.2 29,320 0.8 Commercial &amp; industrial 2,384,745 100.0 — — Construction 1,211,336 100.0 — 0.0 Land - acquisition &amp; development 136,061 100.0 — — Total commercial loans 12,199,162 99.7 39,797 0.3 Consumer loans Single-family residential 8,245,584 99.8 18,734 0.2 Construction - custom 136,654 99.4 847 0.6 Land - consumer lot loans 101,776 100.0 8 0.0 HELOC 287,928 99.9 300 0.1 Consumer 91,720 99.8 200 0.2 Total consumer loans 8,863,662 99.8 20,089 0.2 Total loans $ 21,062,824 99.7 % $ 59,886 0.3 % September 30, 2024 Performing Loans Non-Performing Loans Amount % of Total Amount % of Total (In thousands, except ratio data) Commercial loans Multi-family $ 4,537,457 99.6 % $ 18,743 0.4 % Commercial real estate 3,705,793 99.3 26,362 0.7 Commercial &amp; industrial 2,332,732 100.0 — — Construction 1,422,896 99.9 1,120 0.1 Land - acquisition &amp; development 160,243 100.0 74 — Total commercial loans 12,159,121 99.6 46,299 0.4 Consumer loans Single-family residential 8,258,812 99.7 21,488 0.3 Construction - custom 181,567 99.5 848 0.5 Land - consumer lot loans 108,060 100.0 — — HELOC 269,261 99.8 596 0.2 Consumer 73,745 99.6 310 0.4 Total consumer loans 8,891,445 99.7 23,242 0.3 Total loans $ 21,050,566 99.7 % $ 69,541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SB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Investment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into commercial loan hedges, mortgage pool hedges and borrowings hedges using interest rate swaps. The fair value of these interest rate swaps are estimated by a third-party pricing service using a discounted cash flow technique. These are considered a Level 2 input method. The following tables present the balance and level in the fair value hierarchy of assets and liabilities that are measured at fair value on a recurring basis (with the exception of those measured using the NAV practical expedient). March 31, 2025 Level 1 Level 2 Level 3 Total (In thousands) Financial Assets Available-for-sale securities: U.S. government and agency securities $ — $ 273,755 $ — $ 273,755 Asset-backed securities — 533,677 — 533,677 Municipal bonds — 35,349 — 35,349 Corporate debt securities — 225,310 — 225,310 Mortgage-backed securities Agency pass-through certificates — 2,074,672 — 2,074,672 Total available-for-sale securities — 3,142,763 — 3,142,763 Client swap program hedges — 47,257 — 47,257 Commercial loan fair value hedges — 1,989 — 1,989 Mortgage loan fair value hedges — 6,876 — 6,876 Borrowings cash flow hedges — 120,666 — 120,666 Total financial assets $ — $ 3,319,551 $ — $ 3,319,551 Financial Liabilities Client swap program hedges $ — $ 47,816 $ — $ 47,816 Mortgage backed securities fair value hedges — 8,682 — 8,682 Total financial liabilities $ — $ 56,498 $ — $ 56,498 September 30, 2024 Level 1 Level 2 Level 3 Total (In thousands) Financial Assets Available-for-sale securities: U.S. government and agency securities $ — $ 314,204 $ — $ 314,204 Asset-backed securities — 540,125 540,125 Municipal bonds — 35,073 — 35,073 Corporate debt securities — 296,282 — 296,282 Mortgage-backed securities Agency pass-through certificates — 1,387,025 — 1,387,025 Total available-for-sale securities — 2,572,709 — 2,572,709 Client swap program hedges — 46,758 — 46,758 Commercial loan fair value hedges — 1,595 — 1,595 Mortgage loan fair value hedges — — — — Borrowings cash flow hedges — 117,271 — 117,271 Total financial assets $ — $ 2,738,333 $ — $ 2,738,333 Financial Liabilities Client swap program hedges $ — $ 47,388 $ — $ 47,388 Mortgage loan fair value hedges 667 667 Total financial liabilities $ — $ 48,055 $ — $ 48,055 Measured on a Nonrecurring Basis Certain assets and liabilities are measured at fair value on a nonrecurring basis after initial recognition such as collateral dependent loans and real estate owned ("REO"). REO consists principally of properties acquired through foreclosure and branch properties no longer in use. From time to time, and on a nonrecurring basis, adjustments using fair value measurements are recorded to reflect increases or decreases based on the discounted cash flows, the current appraisal or estimated value of the collateral or REO property. When management determines that the fair value of the collateral or the REO requires additional adjustments, either as a result of an updated appraised value or when there is no observable market price, the Company classifies the collateral dependent loan or real estate owned as Level 3. Level 3 assets recorded at fair value on a nonrecurring basis at March 31, 2025 included loans for which an allowance was established or a partial charge-off was recorded based on the fair value of collateral, as well as real estate owned where the fair value of the property was less than the cost basis. The following tables present the aggregated balance of assets that were measured at fair value on a nonrecurring basis at March 31, 2025 and March 31, 2024, and the total gains (losses) resulting from those fair value adjustments during the respective periods. The estimated fair value measurements are shown gross of estimated selling costs. March 31, 2025 Three Months Ended March 31, 2025 Six Months Ended March 31, 2025 Level 1 Level 2 Level 3 Total Total Gains (Losses) (In thousands) (In thousands) Loans 1 $ — $ — $ 9,338 $ 9,338 $ (5,092) $ (5,363) Real estate owned — — — — — — Balance at end of period $ — $ — $ 9,338 $ 9,338 $ (5,092) $ (5,363) 1 The gains (losses) represent re-measurements of collateral-dependent loans. March 31, 2024 Three Months Ended March 31, 2024 Six Months Ended March 31, 2024 Level 1 Level 2 Level 3 Total Total Gains (Losses) (In thousands) (In thousands) Loans 1 $ — $ — $ 781 $ 781 $ (168) $ (325) Real estate owned — — 1,360 1,360 (1,875) (1,875) Balance at end of period $ — $ — $ 2,141 $ 2,141 $ (2,043) $ (2,200) 1 The gains (losses) represent re-measurements of collateral-dependent loans. At March 31, 2025, there were no foreclosed residential real estate properties held as REO. The recorded investment of consumer mortgage loans secured by residential real estate properties for which formal foreclosure proceedings were in process was $2,020,000. Fair Values of Financial Instruments FASB ASC 825, Financial Instruments ("ASC 825")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March 31, 2025 September 30, 2024 Level in Fair Value Hierarchy Carrying Estimated Carrying Estimated ($ in thousands) Financial assets Cash and cash equivalents 1 $ 1,231,461 $ 1,231,461 $ 2,381,102 $ 2,381,102 Available-for-sale securities U.S. government and agency securities 2 273,755 273,755 314,204 314,204 Asset-backed securities 2 533,677 533,677 540,125 540,125 Municipal bonds 2 35,349 35,349 35,073 35,073 Corporate debt securities 2 225,310 225,310 296,282 296,282 Mortgage-backed securities Agency pass-through certificates 2 2,074,672 2,074,672 1,387,025 1,387,025 Total available-for-sale securities 3,142,763 3,142,763 2,572,709 2,572,709 Held-to-maturity securities Mortgage-backed securities Agency pass-through certificates 2 526,502 484,592 436,972 401,046 Total held-to-maturity securities 526,502 484,592 436,972 401,046 Loans receivable 3 20,920,001 20,250,350 20,916,354 20,269,059 FHLB stock 2 133,964 133,964 95,617 95,617 Other assets - client swap program hedges 2 47,257 47,257 46,758 46,758 Other assets - commercial fair value loan hedges 2 1,989 1,989 1,595 1,595 Other assets - mortgage loan fair value hedges 2 6,876 6,876 — — Other assets - borrowings cash flow hedges 2 120,666 120,666 117,271 117,271 Financial liabilities Time deposits 2 9,573,442 9,558,092 9,556,785 9,787,187 Borrowings 2 2,763,758 2,763,048 3,267,589 3,276,122 Junior subordinated debentures 3 51,180 51,167 50,718 50,240 Other liabilities - client swap program hedges 2 47,816 47,816 47,388 47,388 Other liabilities - mortgage loan fair value hedges 2 — — 667 667 Other liabilities - mortgage backed securities fair value hedges 2 8,682 8,682 — —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that are exchange traded are considered a Level 1 input method. Loans receivable – Fair values are estimated first by stratifying the portfolios of loans with similar financial characteristics. Loans are segregated by type such as multi-family real estate, residential mortgage, construction, commercial, consumer and land loans. Each loan category is further segmented into fixed- and adjustable-rate interest terms. For residential mortgages and multi-family loans, the bank determined that its best exit price was by securitization. MBS benchmark prices are used as a base price, with further loan level pricing adjustments made based on individual loan characteristics such as FICO score, LTV, Property Type and occupancy. For all other loan categories an estimate of fair value is then calculated based on discounted cash flows using a discount rate offered and observed in the market on similar products, plus an adjustment for liquidity to reflect the non-homogeneous nature of the loans, as well as an annual loss rate based on historical losses to arrive at an estimated exit price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FHLB stock – The fair value is based upon the par value of the stock that equates to its carrying value. Time deposits – The fair value of time deposits is estimated by discounting the estimated future cash flows using rates offered for deposits with similar remaining maturities. Borrowings – The fair value of FHLB advances and FRB borrowings is estimated by discounting the estimated future cash flows using rates currently available to the Company for debt with similar remaining maturities. Junior subordinated deferrable interest debentures - The fair value of junior subordinated debentures is estimated using an income approach valuation technique. The significant unobservable input utilized in the estimation of fair value of these instruments is the credit risk adjusted spread. The credit risk adjusted spread represents the nonperformance risk of the liability, contemplating the inherent risk of the obligation.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the Company has classified this as a Level 3 fair value measurement. Interest rate swaps – The Company offers interest rate swaps to its variable rate borrowers who want to manage their interest rate risk. At the same time, the Company enters into the opposite trade with a counterparty to offset its interest rate risk. The Company also uses interest rate swaps for various fair value hedges and cash flow hedges. The fair value of these interest rate swaps is estimated by a third-party pricing service using a discounted cash flow technique. The following tables provide details about the amortized cost and fair value of available-for-sale and held-to-maturity securities. March 31, 2025 Amortized Gross Unrealized Fair Yield Gains Losses ($ in thousands) Available-for-sale securities U.S. government and agency securities due Within 1 year $ — $ — $ — $ — — % 1 to 5 years 3,822 1 (88) 3,735 2.65 5 to 10 years 184,822 869 (1) 185,690 4.96 Over 10 years 84,358 432 (460) 84,330 5.48 Asset-backed securities 1 to 5 years 10,898 — (385) 10,513 5.10 5 to 10 years 6,703 — — 6,703 5.25 Over 10 years 517,134 1,243 (1,916) 516,461 5.31 Corporate debt securities due Within 1 year 44,998 8 (16) 44,990 4.61 1 to 5 years 30,482 137 — 30,619 5.75 5 to 10 years 161,433 315 (12,047) 149,701 4.57 Municipal bonds due 5 to 10 years 5,674 — (451) 5,223 3.00 Over 10 years 29,774 570 (218) 30,126 5.85 Mortgage-backed securities Agency pass-through certificates 2,107,148 17,189 (49,665) 2,074,672 3.69 3,187,246 20,764 (65,247) 3,142,763 4.18 Held-to-maturity securities Mortgage-backed securities Agency pass-through certificates 526,502 982 (42,892) 484,592 3.58 526,502 982 (42,892) 484,592 3.58 $ 3,713,748 $ 21,746 $ (108,139) $ 3,627,355 4.02 % September 30, 2024 Amortized Gross Unrealized Fair Yield Gains Losses ($ in thousands) Available-for-sale securities U.S. government and agency securities due Within 1 year $ 4,360 $ 4 $ — $ 4,364 5.58 % 1 to 5 years 4,640 2 (124) 4,518 2.82 5 to 10 years 166,070 1,230 — 167,300 5.97 Over 10 years 137,799 394 (171) 138,022 6.29 Asset-backed securities 1 to 5 years 11,466 — (284) 11,182 6.04 5 to 10 years 9,631 — (3) 9,628 6.20 Over 10 years 520,756 600 (2,041) 519,315 6.15 Corporate debt securities due Within 1 year 45,024 — (367) 44,657 4.61 1 to 5 years 99,244 977 — 100,221 5.39 5 to 10 years 112,029 — (10,625) 101,404 3.87 Over 10 years 50,000 — — 50,000 6.85 Municipal bonds due 5 to 10 years 5,689 — (243) 5,446 3.00 Over 10 years 29,793 — (166) 29,627 5.85 Mortgage-backed securities Agency pass-through certificates 1,420,376 7,324 (40,675) 1,387,025 4.09 2,616,877 10,531 (54,699) 2,572,709 4.87 Held-to-maturity securities Mortgage-backed securities Agency pass-through certificates 436,972 913 (36,839) 401,046 3.18 436,972 913 (36,839) 401,046 3.18 $ 3,053,849 $ 11,444 $ (91,538) $ 2,973,755 4.63 % The Company purchased $809,552,000 of AFS investment securities during the six months ended March 31, 2025 and purchased $214,707,000 of AFS securities during the six months ended March 31, 2024. Sales of AFS securities totaled $797,000 during the six months ended March 31, 2025 compared to $176,402,000 during the prior year's same period. The Company sold approximately $171,000,000 of AFS securities obtained in the Merger during the six months ended March 31, 2024 to rebalance the overall portfolio. Realized gains and losses from the sales were included in purchase accounting adjustments to reflect the acquisition date fair value as they took place close to the Merger date. For HTM investment securities, there were $114,182,000 in purchases during the six months ended March 31, 2025 and $47,670,000 in purchases during the six months ended March 31, 2024. There were no sales of HTM investment securities during the six months ended March 31, 2025 or March 31, 2024. Substantially all of the agency mortgage-backed securities have contractual due dates that exceed 25 years. The Company elected to exclude AIR from the amortized cost basis of debt securities disclosed throughout this footnote. For AFS securities, AIR totaled $9,995,000 and $9,311,000 as of March 31, 2025 and September 30, 2024, respectively. For HTM debt securities, AIR totaled $1,571,000 and $1,154,000 as of March 31, 2025 and September 30, 2024, respectively. AIR for securities is included in the Interest receivable line item balance on the Company’s consolidated statements of financial condition. The following tables show the gross unrealized losses and fair value of securities as of March 31, 2025 and September 30, 2024, by length of time that individual securities in each category have been in a continuous loss position. There were 205 and 209 securities with an unrealized loss as of March 31, 2025 and September 30, 2024, respectively. March 31, 2025 Less than 12 months 12 months or more Total Unrealized Fair Unrealized Fair Unrealized Fair (In thousands) Available-for-sale securities Corporate debt securities $ (229) $ 19,771 $ (11,834) $ 119,597 $ (12,063) $ 139,368 Municipal bonds — — (669) 14,779 (669) 14,779 U.S. government and agency securities — — — — — — Asset-backed securities (694) 87,482 (2,156) 196,342 (2,850) 283,824 Mortgage-backed securities (663) 146,416 (49,002) 621,574 (49,665) 767,990 (1,586) 253,669 (63,661) 952,292 (65,247) 1,205,961 Held-to-maturity securities Mortgage-backed securities (9) 34,152 (42,883) 324,360 (42,892) 358,512 $ (1,595) $ 287,821 $ (106,544) $ 1,276,652 $ (108,139) $ 1,564,473 September 30, 2024 Less than 12 months 12 months or more Total Unrealized Fair Unrealized Fair Unrealized Fair (In thousands) Available-for-sale securities Corporate debt securities $ — $ — $ (10,993) $ 146,060 $ (10,993) $ 146,060 Municipal bonds due (15) 19,985 (394) 15,088 (409) 35,073 U.S. government and agency securities — — — — — — Asset-backed securities (249) 116,173 (2,373) 235,846 (2,622) 352,019 Mortgage-backed securities (165) 103,283 (40,510) 728,968 (40,675) 832,251 (429) 239,441 (54,270) 1,125,962 (54,699) 1,365,403 Held-to-maturity securities Mortgage-backed securities — — (36,839) 348,573 (36,839) 348,573 $ (429) $ 239,441 $ (91,109) $ 1,474,535 $ (91,538) $ 1,713,976 Substantially all of the Company’s HTM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as of March 31, 2025 or September 30, 2024. The Company does not consider HTM investments to have any credit impairment. The Company does not believe that the AFS debt securities that were in an unrealized loss position have any credit loss impairment as of March 31, 2025 or September 30, 2024. The Company does not intend to sell the investment securities that were in an unrealized loss position and it is more likely than not that the Company will not be required to sell the investment securities before recovery of their amortized cost basis, which may be at maturity. AFS debt securities issued by U.S. government agencies or U.S. government-sponsored enterprises carry the explicit and/or implicit guarantee of the U.S. government and have a long history of zero credit loss. Corporate debt securities and municipal bonds are considered to have an issuer of high credit quality and the decline in fair value is due to changes in interest rates and other market conditions. The issuer continues to make timely principal and interest payments on the bonds. The fair value is expected to recover as the bonds approach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following tables present the fair value, notional amount and balance sheet classification of derivative assets and liabilities at March 31, 2025 and September 30, 2024. March 31, 2025 Derivative Assets Derivative Liabilities Interest rate contract purpose Balance Sheet Location Notional Fair Value Balance Sheet Location Notional Fair Value (In thousands) (In thousands) Client swap program hedges Other assets $ 1,027,728 $ 47,257 Other liabilities $ 1,027,728 $ 47,816 Commercial loan fair value hedges Other assets 34,341 1,989 Other liabilities — — Mortgage loan fair value hedges Other assets 1,570,000 6,876 Other liabilities — Mortgage backed securities fair value hedges Other assets — — Other liabilities 400,000 8,682 Borrowings cash flow hedges Other assets 900,000 120,666 Other liabilities — — $ 3,532,069 $ 176,788 $ 1,427,728 $ 56,498 September 30, 2024 Derivative Assets Derivative Liabilities Interest rate contract purpose Balance Sheet Location Notional Fair Value Balance Sheet Location Notional Fair Value (In thousands) (In thousands) Client swap program hedges Other assets $ 1,044,512 $ 46,758 Other liabilities $ 1,044,512 $ 47,388 Commercial loan fair value hedges Other assets 37,042 1,595 Other liabilities — — Mortgage loan fair value hedges Other assets — — Other liabilities 2,570,000 667 Borrowings cash flow hedges Other assets 900,000 117,271 Other liabilities — — $ 1,981,554 $ 165,624 $ 3,614,512 $ 48,055 The Company enters into interest rate swaps to hedge interest rate risk. These arrangements include hedges of individual fixed rate commercial loans and also hedges of a specified portion of pools of prepayable fixed rate mortgage loans and mortgage backed securities under the "portfolio layer" method. These relationships qualify as fair value hedges under FASB ASC 815, Derivatives and Hedging ("ASC 815"), which provides for offsetting of the recognition of gains and losses of the respective interest rate swap and the hedged items. Gains and losses on interest rate swaps designated in these hedge relationships, along with the offsetting gains and losses on the hedged items attributable to the hedged risk, are recognized in current earnings within the same income statement line item. Upon electing to apply ASC 815 fair value hedge accounting, the carrying value of the hedged item is adjusted to reflect the cumulative impact of changes in fair value attributable to the hedged risk. The hedge basis adjustment remains with the hedged item until the hedged item is de-recognized from the balance sheet. The following tables present the impact of fair value hedge accounting on the carrying value of the hedged items at March 31, 2025 and September 30, 2024. (In thousands) March 31, 2025 Balance sheet line item in which hedged item is recorded Carrying value of hedged items Cumulative gain (loss) fair value hedge adjustment included in carrying amount of hedged items Loans receivable (1) (2) $ 5,674,948 $ (7,814) Available-for-sale securities, at fair value (3) $ 590,587 $ 8,901 $ 6,265,535 $ 1,087 (1) Includes the amortized cost basis of the closed mortgage loan portfolios used to designate the hedging relationships in which the hedged items are a portfolio layer expected to be remaining at the end of the hedging relationships. At March 31, 2025, the amortized cost basis of the closed loan portfolios used in the hedging relationships was $5,642,530,000, the cumulative basis adjustment associated with the hedging relationships was $(5,937,000), and the amount of the designated hedged items was $1,570,000,000. (2) Includes the amortized cost basis of commercial loans designated in fair value hedging relationships. At March 31, 2025, the amortized cost basis of the hedged commercial loans was $32,418,000 and the cumulative basis adjustment associated with the hedging relationships was $(1,877,000). (3) Includes the fair value basis of mortgage backed securities designated in fair value hedging relationships. At March 31, 2025, the fair value of the hedged mortgage based securities was $590,587,000, the cumulative basis adjustment associated with the hedging relationships was $8,901,000, and the amount of the designated hedged items was $400,000,000. (In thousands) September 30, 2024 Balance sheet line item in which hedged item is recorded Carrying value of hedged items Cumulative gain (loss) fair value hedge adjustment included in carrying amount of hedged items Loans receivable (1) (2) $ 7,287,540 $ 20,005 $ 7,287,540 $ 20,005 (1) Includes the amortized cost basis of the closed mortgage loan portfolios used to designate the hedging relationships in which the hedged items are the last layer expected to be remaining at the end of the hedging relationships. At September 30, 2024, the amortized cost basis of the closed loan portfolios used in the hedging relationships was $7,252,017,000, the cumulative basis adjustment associated with the hedging relationships was $21,476,000, and the amount of the designated hedged items was $2,570,000,000. During fiscal 2024, hedge accounting was discontinued on a $300,000,000 last of layer hedge. A basis adjustment of $1,232,211 associated with the terminated portion of the hedge was deferred and is being accreted over the remaining life of the associated pool of loans. (2) Includes the amortized cost basis of commercial loans designated in fair value hedging relationships. At September 30, 2024, the amortized cost basis of the hedged commercial loans was $35,523,000 and the cumulative basis adjustment associated with the hedging relationships was $(1,471,000). The Company has entered into interest rate swaps to convert certain short-term borrowings to fixed rate payments. The primary purpose of these hedges is to mitigate the risk of changes in future cash flows resulting from increasing interest rates. For qualifying cash flow hedges under ASC 815, gains and losses on the interest rate swaps are recorded in accumulated other comprehensive income ("AOCI") and then reclassified into earnings in the same period the hedged cash flows affect earnings and within the same income statement line item as the hedged cash flows. As of March 31, 2025, the maturities for hedges of adjustable rate borrowings ranged from one year to five years, with the weighted average being 4.6 years. The following tables present the impact of derivative instruments (cash flow hedges on borrowings) on AOCI for the periods presented. (In thousands) Three Months Ended March 31, Amount of gain/(loss) recognized in AOCI on derivatives in cash flow hedging relationships 2025 2024 Interest rate contracts: Pay fixed/receive floating swaps on borrowings cash flow hedges $ (18,270) $ 10,742 Reclassification adjustment of net (gain)/loss included in net income 65 — Total pre-tax gain/(loss) recognized in AOCI $ (18,205) $ 10,742 (In thousands) Six Months Ended March 31, Amount of gain/(loss) recognized in AOCI on derivatives in cash flow hedging relationships 2025 2024 Interest rate contracts: Pay fixed/receive floating swaps on borrowings cash flow hedges $ 3,325 $ (29,785) Reclassification adjustment of net (gain)/loss included in net income 70 — Total pre-tax gain/(loss) recognized in AOCI $ 3,395 $ (29,785) The following tables present the gain (loss) on derivative instruments in fair value and cash flow accounting hedging relationships under ASC 815 for the periods presented. Three Months Ended March 31, 2025 Three Months Ended March 31, 2024 Interest income on loans receivable Interest on Mortgage-backed securities Interest expense on FHLB advances Interest income on loans receivable Interest on Mortgage-backed securities Interest expense on FHLB advances (In thousands) (In thousands) Interest income/(expense), including the effects of fair value and cash flow hedges $ 282,077 $ 23,926 $ (23,226) $ 274,341 $ 12,905 $ (44,065) Gain/(loss) on fair value hedging relationships: Interest rate contracts Amounts related to interest settlements on derivatives $ 4,988 $ 116 $ 8,517 $ — Recognized on derivatives (20,773) $ (8,682) 15,515 — Recognized on hedged items 19,616 8,901 (16,385) — Net income/(expense) recognized on fair value hedges $ 3,831 $ 335 $ 7,647 $ — Gain/(loss) on cash flow hedging relationships: Interest rate contracts Amounts related to interest settlements on derivatives $ 8,573 $ 11,714 Amount of derivative gain/(loss) reclassified from AOCI into interest income/expense — — Net income/(expense) recognized on cash flow hedges $ 8,573 $ 11,714 Six Months Ended March 31, 2025 Six Months Ended March 31, 2024 Interest income on loans receivable Interest on Mortgage-backed securities Interest expense on FHLB advances Interest income on loans receivable Interest on Mortgage-backed securities Interest expense on FHLB advances (In thousands) (In thousands) Interest income/(expense), including the effects of fair value and cash flow hedges $ 568,674 $ 42,263 $ (50,762) $ 520,133 $ 24,171 $ (82,003) Gain/(loss) on fair value hedging relationships: Interest rate contracts Amounts related to interest settlements on derivatives $ 12,981 $ 116 $ 14,010 $ — Recognized on derivatives 16,820 (8,682) (9,981) — Recognized on hedged items (23,802) 8,901 9,225 — Net income/(expense) recognized on fair value hedges $ 5,999 $ 335 $ 13,254 $ — Gain/(loss) on cash flow hedging relationships: Interest rate contracts Amounts related to interest settlements on derivatives $ 18,053 $ 23,561 Amount of derivative gain/(loss) reclassified from AOCI into interest income/expense — — Net income/(expense) recognized on cash flow hedges $ 18,053 $ 23,561 The Company periodically enters into certain interest rate swap agreements in order to provide commercial loan customers the ability to convert from variable to fixed interest rate payments, while the Company retains a variable rate loan. Under these agreements, the Company enters into a variable rate loan agreement and a swap agreement with the client. The swap agreement effectively converts the client’s variable rate loan into a fixed rate. The Company enters into a corresponding swap agreement with a third party in order to offset its exposure on the variable and fixed components of the client's swap agreement. The interest rate swaps are derivatives under ASC 815, with changes in fair value recorded in earnings. The impact to the statement of operations for the six months ended March 31, 2025 was an increase in other income of $70,000 and an increase of $114,000 for the six months ended March 31, 2024. The following tables present the impact of derivative instruments (client swap program) that are not designated in accounting hedges under ASC 815 for the periods presented. (In thousands) Three Months Ended March 31, Derivative instruments Classification of gain/(loss) recognized in income on derivative instrument 2025 2024 Interest rate contracts: Pay fixed/receive floating swap Other noninterest income $ (11,496) $ 11,014 Receive fixed/pay floating swap Other noninterest income 11,561 (11,008) $ 65 $ 6 (In thousands) Six Months Ended March 31, Derivative instruments Classification of gain/(loss) recognized in income on derivative instrument 2025 2024 Interest rate contracts: Pay fixed/receive floating swap Other noninterest income $ 8,689 $ (17,695) Receive fixed/pay floating swap Other noninterest income (8,619) 17,809 $ 70 $ 1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Since net interest income on financial assets and liabilities is outside the scope of ASU No. 2014-09, Revenue from Contracts with Customers ("ASC 606"), a significant majority of Company revenues are not subject to that guidance. Revenue streams that are within the scope of ASC 606 are presented within non-interest income and are, in general, recognized as revenue at the same time the Company's obligation to the customer is satisfied. Most of the Company's customer contracts that are within the scope of the new guidance are cancelable by either party without penalty and are short-term in nature. These sources of revenue include depositor and other consumer and business banking fees, commission income, as well as debit and credit card interchange fees. In scope revenue streams represented approximately 3.4% of Company total revenue for the six months ended March 31, 2025, compared to 3.5% for the six months ended March 31, 2024. As this standard is immaterial to the consolidated financial statements, the Company has omitted certain disclosures in ASC 606, including the disaggregation of revenue table. Sources of non-interest income within the scope of the guidance include the following: Deposit related and other service charges (recognized in Deposit fee income) - The Company's deposit accounts are governed by standardized contracts customary in the industry. Revenues are earned at a point in time or over time (monthly) from account maintenance fees and charges for specific transactions such as wire transfers, stop payment orders, overdrafts, debit card replacements, check orders and cashier’s checks. The Company’s performance obligation related to each of these fees is generally satisfied, and the related revenue recognized, at the time the service is provided (point in time or monthly). The Company is principal in each of these contracts. Debit and Credit Card Interchange Fees (recognized in Deposit fee income) - The Company receives interchange fees from the debit card or credit card payment network based on transactions involving debit or credit cards issued by the Company, generally measured as a percentage of the underlying transaction. Interchange fees from debit and credit card transactions are recognized as the transaction processing services are provided by the network. The Company acts as an agent in the card payment network arrangement, so the interchange fees are recorded net of any expenses paid to the principal (the card payment network in this case). Insurance Agency Commissions (recognized in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 The Company’s lease commitments consist primarily of real estate property for branches and office space under various non-cancellable operating leases that expire between 2025 and 2070. The majority of the leases contain renewal options and provisions for increases in rental rates based on a predetermined schedule or an agreed upon index. Financial Instruments with Off-Balance Sheet Risk - Off-balance-sheet credit exposures for the Company include unfunded loan commitments and letters of credit from the FHLB of Des Moines and the FHLB of San Francisco. As of March 31, 2025, the Bank was obligated on FHLB letters of credit totaling $1,047,606,000 and unfunded loan commitments had a balance of $2,641,671,000. The reserve for unfunded commitments was $20,000,000 as of March 31, 2025, which is a decrease from $21,500,000 at September 30, 2024. See Note A "Summary of Significant Accounting Policies" for details regarding the reserve methodology. Legal Proceedings - The Company and its subsidiaries are from time to time defendants in and are threatened with various legal proceedings arising from regular business activities. Management, after consulting with legal counsel, is of the opinion that the ultimate liability, if any, resulting from these pending or threatened actions and proceedings will not have a material effect on the financial statements of the Company. LIHTC Investments - The Company has LIHTC investments which are designed to promote qualified affordable housing projects. These investments provide a return through the generation of income tax credits and other income tax benefits and support the Company's regulatory compliance with the Community Reinvestment Act. The Company has evaluated its involvement with the low-income housing projects and determined it does not have the ability to exercise significant influence over or participate in the decision-making activities related to the management of the projects, and therefore, is not the primary beneficiary, and does not consolidate these interests. LIHTC investments are accounted for using the proportional amortization method. The Company records the investments in affordable housing partnerships of $138,295,000 and $112,342,000 as of March 31, 2025 and September 30, 2024, respectively, as a component of other assets on the Consolidated Statements of Financial Condition and uses the proportional amortization method to account for the investments. The Company's unfunded contribution commitments to these investments were $61,411,000 and $41,702,000 as of March 31, 2025 and September 30, 2024, respectively, which are recorded as a component of other liabilities on the Consolidated Statements of Financial Condition. Both the tax benefits and the amortization expense related to these investments are reflected in the provision for income taxes on the Condensed Consolidated Statements of Op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6252</v>
      </c>
      <c r="C4" s="6" t="n">
        <v>15888</v>
      </c>
      <c r="D4" s="6" t="n">
        <v>103519</v>
      </c>
      <c r="E4" s="6" t="n">
        <v>74341</v>
      </c>
    </row>
  </sheetData>
  <mergeCells count="3">
    <mergeCell ref="B1:C1"/>
    <mergeCell ref="D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5</t>
        </is>
      </c>
      <c r="C1" s="2" t="inlineStr">
        <is>
          <t>Sep. 30, 2024</t>
        </is>
      </c>
    </row>
    <row r="2">
      <c r="A2" s="3" t="inlineStr">
        <is>
          <t>ASSETS</t>
        </is>
      </c>
      <c r="B2" s="4" t="inlineStr">
        <is>
          <t xml:space="preserve"> </t>
        </is>
      </c>
      <c r="C2" s="4" t="inlineStr">
        <is>
          <t xml:space="preserve"> </t>
        </is>
      </c>
    </row>
    <row r="3">
      <c r="A3" s="4" t="inlineStr">
        <is>
          <t>Cash and cash equivalents</t>
        </is>
      </c>
      <c r="B3" s="6" t="n">
        <v>1231461</v>
      </c>
      <c r="C3" s="6" t="n">
        <v>2381102</v>
      </c>
    </row>
    <row r="4">
      <c r="A4" s="4" t="inlineStr">
        <is>
          <t>Available-for-sale securities, at fair value</t>
        </is>
      </c>
      <c r="B4" s="5" t="n">
        <v>3142763</v>
      </c>
      <c r="C4" s="5" t="n">
        <v>2572709</v>
      </c>
    </row>
    <row r="5">
      <c r="A5" s="4" t="inlineStr">
        <is>
          <t>Held-to-maturity securities, at amortized cost</t>
        </is>
      </c>
      <c r="B5" s="5" t="n">
        <v>526502</v>
      </c>
      <c r="C5" s="5" t="n">
        <v>436972</v>
      </c>
    </row>
    <row r="6">
      <c r="A6" s="4" t="inlineStr">
        <is>
          <t>Loans receivable, net of allowance for loan losses of $202,709 and $203,753</t>
        </is>
      </c>
      <c r="B6" s="5" t="n">
        <v>20920001</v>
      </c>
      <c r="C6" s="5" t="n">
        <v>20916354</v>
      </c>
    </row>
    <row r="7">
      <c r="A7" s="4" t="inlineStr">
        <is>
          <t>Interest receivable</t>
        </is>
      </c>
      <c r="B7" s="5" t="n">
        <v>101778</v>
      </c>
      <c r="C7" s="5" t="n">
        <v>102827</v>
      </c>
    </row>
    <row r="8">
      <c r="A8" s="4" t="inlineStr">
        <is>
          <t>Premises and equipment, net</t>
        </is>
      </c>
      <c r="B8" s="5" t="n">
        <v>250896</v>
      </c>
      <c r="C8" s="5" t="n">
        <v>247901</v>
      </c>
    </row>
    <row r="9">
      <c r="A9" s="4" t="inlineStr">
        <is>
          <t>Real estate owned</t>
        </is>
      </c>
      <c r="B9" s="5" t="n">
        <v>7688</v>
      </c>
      <c r="C9" s="5" t="n">
        <v>4567</v>
      </c>
    </row>
    <row r="10">
      <c r="A10" s="4" t="inlineStr">
        <is>
          <t>FHLB stock</t>
        </is>
      </c>
      <c r="B10" s="5" t="n">
        <v>133964</v>
      </c>
      <c r="C10" s="5" t="n">
        <v>95617</v>
      </c>
    </row>
    <row r="11">
      <c r="A11" s="4" t="inlineStr">
        <is>
          <t>Bank owned life insurance</t>
        </is>
      </c>
      <c r="B11" s="5" t="n">
        <v>271321</v>
      </c>
      <c r="C11" s="5" t="n">
        <v>267633</v>
      </c>
    </row>
    <row r="12">
      <c r="A12" s="4" t="inlineStr">
        <is>
          <t>Intangible assets, including goodwill of $414,723 and $411,360</t>
        </is>
      </c>
      <c r="B12" s="5" t="n">
        <v>446660</v>
      </c>
      <c r="C12" s="5" t="n">
        <v>448425</v>
      </c>
    </row>
    <row r="13">
      <c r="A13" s="4" t="inlineStr">
        <is>
          <t>Federal and state income tax assets, net</t>
        </is>
      </c>
      <c r="B13" s="5" t="n">
        <v>122739</v>
      </c>
      <c r="C13" s="5" t="n">
        <v>119248</v>
      </c>
    </row>
    <row r="14">
      <c r="A14" s="4" t="inlineStr">
        <is>
          <t>Other assets</t>
        </is>
      </c>
      <c r="B14" s="5" t="n">
        <v>488864</v>
      </c>
      <c r="C14" s="5" t="n">
        <v>466975</v>
      </c>
    </row>
    <row r="15">
      <c r="A15" s="4" t="inlineStr">
        <is>
          <t>Total assets</t>
        </is>
      </c>
      <c r="B15" s="5" t="n">
        <v>27644637</v>
      </c>
      <c r="C15" s="5" t="n">
        <v>28060330</v>
      </c>
    </row>
    <row r="16">
      <c r="A16" s="3" t="inlineStr">
        <is>
          <t>Customer accounts</t>
        </is>
      </c>
      <c r="B16" s="4" t="inlineStr">
        <is>
          <t xml:space="preserve"> </t>
        </is>
      </c>
      <c r="C16" s="4" t="inlineStr">
        <is>
          <t xml:space="preserve"> </t>
        </is>
      </c>
    </row>
    <row r="17">
      <c r="A17" s="4" t="inlineStr">
        <is>
          <t>Transaction deposit accounts</t>
        </is>
      </c>
      <c r="B17" s="5" t="n">
        <v>11853984</v>
      </c>
      <c r="C17" s="5" t="n">
        <v>11817185</v>
      </c>
    </row>
    <row r="18">
      <c r="A18" s="4" t="inlineStr">
        <is>
          <t>Time deposit accounts</t>
        </is>
      </c>
      <c r="B18" s="5" t="n">
        <v>9573442</v>
      </c>
      <c r="C18" s="5" t="n">
        <v>9556785</v>
      </c>
    </row>
    <row r="19">
      <c r="A19" s="4" t="inlineStr">
        <is>
          <t>Total customer accounts</t>
        </is>
      </c>
      <c r="B19" s="5" t="n">
        <v>21427426</v>
      </c>
      <c r="C19" s="5" t="n">
        <v>21373970</v>
      </c>
    </row>
    <row r="20">
      <c r="A20" s="4" t="inlineStr">
        <is>
          <t>Borrowings</t>
        </is>
      </c>
      <c r="B20" s="5" t="n">
        <v>2763758</v>
      </c>
      <c r="C20" s="5" t="n">
        <v>3267589</v>
      </c>
    </row>
    <row r="21">
      <c r="A21" s="4" t="inlineStr">
        <is>
          <t>Junior subordinated debentures</t>
        </is>
      </c>
      <c r="B21" s="5" t="n">
        <v>51180</v>
      </c>
      <c r="C21" s="5" t="n">
        <v>50718</v>
      </c>
    </row>
    <row r="22">
      <c r="A22" s="4" t="inlineStr">
        <is>
          <t>Advance payments by borrowers for taxes and insurance</t>
        </is>
      </c>
      <c r="B22" s="5" t="n">
        <v>44496</v>
      </c>
      <c r="C22" s="5" t="n">
        <v>61330</v>
      </c>
    </row>
    <row r="23">
      <c r="A23" s="4" t="inlineStr">
        <is>
          <t>Accrued expenses and other liabilities</t>
        </is>
      </c>
      <c r="B23" s="5" t="n">
        <v>325157</v>
      </c>
      <c r="C23" s="5" t="n">
        <v>306423</v>
      </c>
    </row>
    <row r="24">
      <c r="A24" s="4" t="inlineStr">
        <is>
          <t>Total liabilities</t>
        </is>
      </c>
      <c r="B24" s="5" t="n">
        <v>24612017</v>
      </c>
      <c r="C24" s="5" t="n">
        <v>25060030</v>
      </c>
    </row>
    <row r="25">
      <c r="A25" s="4" t="inlineStr">
        <is>
          <t>Commitments and contingencies (see Note I)</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1.00 par value, 5,000,000 shares authorized; 300,000 and 300,000 shares issued; 300,000 and 300,000 shares outstanding</t>
        </is>
      </c>
      <c r="B27" s="5" t="n">
        <v>300000</v>
      </c>
      <c r="C27" s="5" t="n">
        <v>300000</v>
      </c>
    </row>
    <row r="28">
      <c r="A28" s="4" t="inlineStr">
        <is>
          <t>Common stock, $1.00 par value, 300,000,000 shares authorized; 154,355,059 and 154,007,429 shares issued; 80,758,674 and 81,220,269 shares outstanding</t>
        </is>
      </c>
      <c r="B28" s="5" t="n">
        <v>154355</v>
      </c>
      <c r="C28" s="5" t="n">
        <v>154007</v>
      </c>
    </row>
    <row r="29">
      <c r="A29" s="4" t="inlineStr">
        <is>
          <t>Additional paid-in capital</t>
        </is>
      </c>
      <c r="B29" s="5" t="n">
        <v>2158037</v>
      </c>
      <c r="C29" s="5" t="n">
        <v>2150675</v>
      </c>
    </row>
    <row r="30">
      <c r="A30" s="4" t="inlineStr">
        <is>
          <t>Accumulated other comprehensive income (loss), net of taxes</t>
        </is>
      </c>
      <c r="B30" s="5" t="n">
        <v>51404</v>
      </c>
      <c r="C30" s="5" t="n">
        <v>55851</v>
      </c>
    </row>
    <row r="31">
      <c r="A31" s="4" t="inlineStr">
        <is>
          <t>Treasury stock, at cost; 73,596,385 and 72,787,160 shares</t>
        </is>
      </c>
      <c r="B31" s="5" t="n">
        <v>-1663739</v>
      </c>
      <c r="C31" s="5" t="n">
        <v>-1639131</v>
      </c>
    </row>
    <row r="32">
      <c r="A32" s="4" t="inlineStr">
        <is>
          <t>Retained earnings</t>
        </is>
      </c>
      <c r="B32" s="5" t="n">
        <v>2032563</v>
      </c>
      <c r="C32" s="5" t="n">
        <v>1978898</v>
      </c>
    </row>
    <row r="33">
      <c r="A33" s="4" t="inlineStr">
        <is>
          <t>Total stockholders' equity</t>
        </is>
      </c>
      <c r="B33" s="5" t="n">
        <v>3032620</v>
      </c>
      <c r="C33" s="5" t="n">
        <v>3000300</v>
      </c>
    </row>
    <row r="34">
      <c r="A34" s="4" t="inlineStr">
        <is>
          <t>Total liabilities and shareholders' equity</t>
        </is>
      </c>
      <c r="B34" s="6" t="n">
        <v>27644637</v>
      </c>
      <c r="C34" s="6" t="n">
        <v>28060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Company has prepared the consolidated unaudited interim financial statements included in this report.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On February 29, 2024, WaFd, Inc. closed its previously announced merger with Luther Burbank Corporation ("Luther Burbank" or "LBC"), a California corporation, on March 1, 2024 (the "Merger Date"). Pursuant to the Merger Agreement, at the Effective Time Luther Burbank merged with and into the Company (the “Corporate Merger”), with the Company surviving the Corporate Merger. Promptly following the Corporate Merger, Luther Burbank’s wholly-owned bank subsidiary, Luther Burbank Savings, merged with and into WaFd Bank with WaFd Bank as the surviving institution (the “Bank Merger”). The Corporate Merger and the Bank Merger are collectively referred to in this Quarterly Report on Form 10-Q as the “Merger.” As a result of the Merger, the Company's financial results as of March 31, 2025 are not directly comparable to the results of periods prior to the Merger Date. The information included in this Form 10-Q should be read in conjunction with the financial statements and related notes contained in the Company's 2024 Annual Report on Form 10-K filed with the Securities and Exchange Commission ("SEC") on November 20, 2024 ("2024 Annual Financial Statements"). Interim results are not necessarily indicative of results for a full year.</t>
        </is>
      </c>
    </row>
    <row r="5">
      <c r="A5" s="4" t="inlineStr">
        <is>
          <t>Business Combinations</t>
        </is>
      </c>
      <c r="B5" s="4" t="inlineStr">
        <is>
          <t>Business Combinations - The Company applies the acquisition method of accounting for business combinations. Under the acquisition method, the acquiring entity recognizes the assets acquired and liabilities assumed at their acquisition date fair values. Management utilizes prevailing valuation techniques appropriate for the asset or liability being measured in determining these fair values. This method often involves estimates based on third party valuations based on discounted cash flow analyses or other valuation techniques, all of which are inherently subjective.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Acquisition-related costs, including conversion and restructuring charges, are expensed as incurred. Fair values are subject to refinement over the measurement period, not to exceed one year after the closing date.</t>
        </is>
      </c>
    </row>
    <row r="6">
      <c r="A6" s="4" t="inlineStr">
        <is>
          <t>Restricted Cash Balances</t>
        </is>
      </c>
      <c r="B6" s="4" t="inlineStr">
        <is>
          <t>Restricted Cash Balances</t>
        </is>
      </c>
    </row>
    <row r="7">
      <c r="A7" s="4" t="inlineStr">
        <is>
          <t>Equity Securities</t>
        </is>
      </c>
      <c r="B7" s="4" t="inlineStr">
        <is>
          <t>Equity Securities - The Company records equity securities within Other assets in its Consolidated Statements of Financial Condition. These equity investments are accounted for under different methods. • Low-income housing tax credit ("LIHTC") investments are accounted for under the proportional amortization method. Under this method, the initial book value (gross commitment amount) of the investment is amortized over time in proportion to the projected tax benefits to be received. This amortization is a component of income tax expense. See Note I for more information about the Company's LIHTC investments. • For equity investments where the Company has significant influence, the Company applies the equity method of accounting, which adjusts the carrying value of the investment to recognize a proportionate share of the financial results of the investment entity, regardless of whether any distribution is made. Any adjustments to the fair value of these investments are recorded in Other income in the Consolidated Statements of Operations. • For certain nonmarketable equity investments where the equity method of accounting is not applicable, the Company applies the fair value method. Any adjustments to the fair value of these investments are recorded in Other income in the Consolidated Statements of Operations. Fair value is determined by reference to readily determinable market values, if applicable. As these investments do not have readily determinable fair values, they are generally accounted for at cost minus impairment, if any, plus or minus changes resulting from observable transactions involving the same or similar investments from the same issuer. This practice is referred to as the measurement alternative. • Equity investments in qualified real estate funds can use the net asset value ("NAV") expedient for fair value measurement. Under this method, the NAV is determined by the fund as fair value for the investment. At March 31, 2025, equity investments held by the Company and recorded at NAV had a carrying amount of $34,919,798 and a remaining unfunded commitment of $15,119,262. These NAV based investments cannot be transferred without consent and we do not have redemption rights. Equity investments measured at NAV are not classified in the fair value hierarchy.</t>
        </is>
      </c>
    </row>
    <row r="8">
      <c r="A8" s="4" t="inlineStr">
        <is>
          <t>Allowance for Credit Losses (Loans Receivable) and Allowance for Credit Losses (Held-to-Maturity Debt Securities)</t>
        </is>
      </c>
      <c r="B8" s="4" t="inlineStr">
        <is>
          <t>Allowance for Credit Losses (Loans Receivable) - The Company maintains an allowance for credit losses (“ACL”) for the expected credit losses of the loan portfolio as well as unfunded loan commitments. The amount of ACL is based on ongoing, quarterly assessments by management. The current expected credit loss methodology (“CECL”) requires an estimate of the credit losses expected over the life of an exposure (or pool of exposures).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an entity develops and documents a systematic methodology to determine its ACL. The Company has designated two loan portfolio segments, commercial loans and consumer loans. These loan portfolio segments are further disaggregated into classes, which represent loans of similar type, risk characteristics, and methods for monitoring and assessing credit risk. The commercial loan portfolio segment is disaggregated into five classes: multi-family, commercial real estate, commercial and industrial, construction, and land acquisition and development. The risk of loss for the commercial loan portfolio segment is generally most indicated by the credit risk rating assigned to each borrower. Commercial loan risk ratings are determined by experienced senior credit officers based on specific facts and circumstances and are subject to periodic review by an independent internal team of credit specialists. The consumer loan portfolio segment is disaggregated into five classes: single-family-residential mortgage, custom construction, consumer lot loans, home equity lines of credit, and other consumer. The risk of loss for the consumer loan portfolio segment is generally most indicated by delinquency status and general economic factors. Each commercial and consumer loan portfolio class may also be further segmented based on risk characteristics. For most loan portfolio classes, the historical loss experience is determined using a cohort methodology. This method pools loans into groups (“cohorts”) sharing similar risk characteristics and tracks each cohort’s net charge-offs over the lives of the loans to calculate a historical loss rate.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cohort methodology. For any such loan portfolio class, the weighted-average remaining maturity (“WARM”) methodology is being utilized until sufficient historical loss data is obtained. The WARM method multiplies an average annual loss rate by the expected remaining life of the loan pool to arrive at the quantitative baseline portion of the allowance for credit losses for the respective loan portfolio class.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The second qualitative adjustment noted above, economic conditions and collateral values, encompasses a one-year reasonable and supportable forecast period. The overlay adjustment for the reasonable and supportable forecast assumes an immediate reversion after the one-year forecast period to historical loss rates for the remaining life of the respective loan pool. The Company may establish a specific reserve for individually evaluated loans that do not share similar risk characteristics with the loans included in each respective loan pool if management deems it appropriate. If this occurs, these individually evaluated loans are removed from their respective pools. These loans typically represent collateral dependent loans but may also include other non-performing loans. Allowance for Credit Losses (Held-to-Maturity Debt Securities) - For held-to-maturity (“HTM”) debt securities, the Company is required to utilize a CECL methodology to estimate expected credit losses. Substantially all of the Company’s HTM debt securities are issued by U.S. government agencies or U.S. government-sponsored enterprises. These securities carry the explicit and/or implicit guarantee of the U.S. government and have a long history of zero credit loss. See Note F "Fair Value Measurements" for more information about HTM debt securities. Allowance for Credit Losses (Available-for-Sale Debt Securities)</t>
        </is>
      </c>
    </row>
    <row r="9">
      <c r="A9" s="4" t="inlineStr">
        <is>
          <t>Accrued Interest Receivable</t>
        </is>
      </c>
      <c r="B9" s="4" t="inlineStr">
        <is>
          <t>Accrued Interest Receivable - The Company made the following elections regarding accrued interest receivable (“AIR”):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the Company's policy to write off accrued interest receivable by reversing interest income in cases where the Company does not reasonably expect to receive payment. • Not measuring an allowance for credit losses for accrued interest receivable due to the Company’s policy of writing off uncollectible accrued interest receivable balances in a timely manner, as described above.</t>
        </is>
      </c>
    </row>
    <row r="10">
      <c r="A10" s="4" t="inlineStr">
        <is>
          <t>Non-Accrual Loans and Collateral-Dependent Loans</t>
        </is>
      </c>
      <c r="B10" s="4" t="inlineStr">
        <is>
          <t>Non-Accrual Loans -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 If a consumer loan is on non-accrual status before being modified, it will stay on non-accrual status following restructuring until it has been performing for at least six months, at which point it may be moved to accrual status.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status. Collateral-Dependent Loans -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t>
        </is>
      </c>
    </row>
    <row r="11">
      <c r="A11" s="4" t="inlineStr">
        <is>
          <t>Off-balance-sheet credit exposures</t>
        </is>
      </c>
      <c r="B11" s="4" t="inlineStr">
        <is>
          <t>Off-balance-sheet credit exposures - Off-balance-sheet credit exposures for the Company include unfunded loan commitments and letters of credit from the Federal Home Loan Banks of both Des Moines and San Francisco ("FHLB-DM" and "FHLB-SF", respectively), which are used as collateral for public funds deposits and as confirming letters of credit on letters of credit issued by the Bank.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t>
        </is>
      </c>
    </row>
    <row r="12">
      <c r="A12" s="4" t="inlineStr">
        <is>
          <t>Intangible assets</t>
        </is>
      </c>
      <c r="B12" s="4" t="inlineStr">
        <is>
          <t>Intangible assets - Goodwill represents the excess of the cost of businesses acquired over the fair value of the net assets acquired. Other intangibles, including core deposit intangibles, are acquired assets that lack physical substance but can be distinguished from goodwill. Goodwill is not amortized but is evaluated for potential impairment on an annual basis and between tests if there are applicable circumstances such as material adverse changes in legal, business, regulatory and economic factors. We have determined our goodwill balance is all related to a single reporting unit and perform a quantitative impairment assessment. An impairment loss is recorded when the carrying amount of goodwill exceeds its implied fair value. If circumstances indicate that the carrying value of the assets may not be recoverable, an impairment charge could be recorded. Other intangible assets are amortized over their estimated lives and are subject to impairment testing when events or circumstances change. The Company performs a goodwill impairment assessment annually and continuously monitors for triggering events and circumstances that could negatively impact the key assumptions in determining the fair value of goodwill. As a result of the Merger, the Company recorded $107,890,000 in goodwill and $37,022,000 in core deposit intangible assets. Additional information on the Merger and purchase price allocation is provided in Note B "Business Combination". The core deposit intangible asset value was determined by an analysis of the cost differential between the core deposits acquired, inclusive of estimated servicing costs, and alternative funding sources for those deposits. The core deposit intangible asset recorded is amortized on an accelerated basis over 6 years. Apart from the impacts of the Merger, the Company might experience minor increases in intangibles due to acquisitions carried out by its subsidiary, WAFD Insurance Group, Inc.</t>
        </is>
      </c>
    </row>
    <row r="13">
      <c r="A13" s="4" t="inlineStr">
        <is>
          <t>Subsequent events</t>
        </is>
      </c>
      <c r="B13" s="4" t="inlineStr">
        <is>
          <t>Subsequent events - The Company has evaluated events and transactions through the date the consolidated financial statements were issued for potential recognition or disclosure and determined that there have been no events or transactions that have occurred that would require disclosure.</t>
        </is>
      </c>
    </row>
    <row r="14">
      <c r="A14" s="4" t="inlineStr">
        <is>
          <t>New Accounting Pronouncements</t>
        </is>
      </c>
      <c r="B14" s="4" t="inlineStr">
        <is>
          <t>New Accounting Pronouncements - In October 2023, the FASB issued ASU 2023-06 Disclosure Improvements: Codification Amendments in Response to the SEC's Disclosure Update and Simplification Initiative to clarify or improve disclosure and presentation requirements on a variety of topics and align the requirements in the FASB accounting standard codification with the Securities and Exchange Commission regulations. The amendments will be effective for the Company only if the SEC removes the related disclosure requirement from its existing regulations no later than June 30, 2027. If the SEC timely removes such a related requirement from its existing regulations, the corresponding amendments within the ASU will become effective for the Company on the same date with early adoption permitted. The Company does not expect the amendments in this update to have a material impact on our consolidated financial statements. In November 2023, the FASB issued ASU 2023-07, Segment Reporting - Improvements to Reportable Segment Disclosures (Topic 280) to improve reportable segment disclosure requirements through enhanced disclosures about significant segment expenses. The ASU applies to all public entities that are required to report segment information in accordance with ASC 280. For public companies, amendments in this ASU are effective for fiscal years beginning after December 15, 2023, and interim periods within fiscal years beginning after December 15, 2024 with early adoption permitted. The Company does not expect this ASU to have a material effect on our consolidated financial statements. In December 2023, the FASB issued ASU 2023-09, Income Tax - Improvements to Income Tax Disclosures (Topic 740) which requires reporting companies to break out their income tax expense and tax rate reconciliation in more detail. For public companies, the requirements will become effective for fiscal years beginning after December 15, 2024, with early adoption permitted. The Company does not expect this ASU to have a material effect on our consolidated financial statements. In March 2024, the FASB issued ASU 2024-02, Codification Improvements – Amendments to Remove References to the Concepts Statements . This accounting standards update removes references to various FASB Concept Statements in the codified accounting standards in order to avoid reliance or interpretations based on such Concept Statements, which are not authoritative. For public business entities, the amendments in this update are effective for fiscal years beginning after December 15, 2024, with early adoption permitted. The Company does not expect this ASU to have a material effect on our consolidated financial statements. In November 2024, the FASB issued ASU 2024-03, Disaggregation of Income Statement Expenses . This accounting standards update will require public companies to disclose, in the notes to financial statements, specified information about certain costs and expenses at each interim and annual reporting period. As clarified by the FASB in ASU 2025-01, the amendments of ASU 2024-03 are effective for fiscal years beginning after December 15, 2026, and for quarterly reporting beginning after December 15, 2027. Early adoption is permitted. The Company does not expect this ASU to have a material effect on our consolidated financial statements.</t>
        </is>
      </c>
    </row>
    <row r="15">
      <c r="A15" s="4" t="inlineStr">
        <is>
          <t>Fair Value Measurements</t>
        </is>
      </c>
      <c r="B15" s="4" t="inlineStr">
        <is>
          <t>FASB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Investment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into commercial loan hedges, mortgage pool hedges and borrowings hedges using interest rate swaps. The fair value of these interest rate swaps are estimated by a third-party pricing service using a discounted cash flow technique. These are considered a Level 2 input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5</t>
        </is>
      </c>
    </row>
    <row r="3">
      <c r="A3" s="3" t="inlineStr">
        <is>
          <t>Accounting Policies [Abstract]</t>
        </is>
      </c>
      <c r="B3" s="4" t="inlineStr">
        <is>
          <t xml:space="preserve"> </t>
        </is>
      </c>
    </row>
    <row r="4">
      <c r="A4" s="4" t="inlineStr">
        <is>
          <t>Schedule of Finite-Lived Intangible Assets</t>
        </is>
      </c>
      <c r="B4" s="4" t="inlineStr">
        <is>
          <t xml:space="preserve">The table below provides detail regarding the Company's intangible assets. Goodwill Core Deposit and Other Intangibles Total (In thousands) Balance at September 30, 2024 $ 411,360 $ 37,065 $ 448,425 Additions 3,363 180 3,543 Amortization — (2,755) (2,755) Balance at December 31, 2024 414,723 34,490 449,213 Additions — — — Amortization — (2,553) (2,553) Balance at March 31, 2025 $ 414,723 $ 31,937 $ 446,660 </t>
        </is>
      </c>
    </row>
    <row r="5">
      <c r="A5" s="4" t="inlineStr">
        <is>
          <t>Schedule of Goodwill</t>
        </is>
      </c>
      <c r="B5" s="4" t="inlineStr">
        <is>
          <t xml:space="preserve">The table below provides detail regarding the Company's intangible assets. Goodwill Core Deposit and Other Intangibles Total (In thousands) Balance at September 30, 2024 $ 411,360 $ 37,065 $ 448,425 Additions 3,363 180 3,543 Amortization — (2,755) (2,755) Balance at December 31, 2024 414,723 34,490 449,213 Additions — — — Amortization — (2,553) (2,553) Balance at March 31, 2025 $ 414,723 $ 31,937 $ 446,660 </t>
        </is>
      </c>
    </row>
    <row r="6">
      <c r="A6" s="4" t="inlineStr">
        <is>
          <t>Schedule of Future Amortization Expense</t>
        </is>
      </c>
      <c r="B6" s="4" t="inlineStr">
        <is>
          <t xml:space="preserve">The table below presents the estimated future amortization expense of other intangibles for the next five years as of March 31, 2025. Fiscal Year Expected Expense (In thousands) 2025 $ 4,568 2026 7,332 2027 5,582 2028 5,220 2029 5,127 Thereafter 4,108 Total Intangibles Assets $ 31,9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o Forma Information</t>
        </is>
      </c>
      <c r="B4" s="4" t="inlineStr">
        <is>
          <t xml:space="preserve">The following table presents unaudited pro forma information as if the Merger had occurred on October 1, 2022. The pro forma adjustments give effect to any change in interest income due to the accretion of the discount (premium) associated with the fair value adjustments to acquired loans, any change in interest expense due to estimated premium amortization/discount accretion associated with the fair value adjustment to acquired interest-bearing deposits, borrowings and long-term debt and the amortization of the core deposit intangible that would have resulted had the deposits been acquired as of October 1, 2022. The pro forma information is not indicative of what would have occurred had the Merger occurred as of the beginning of the year prior to the Merger Date. The pro forma amounts below do not reflect the Company's expectations as of the date of the pro forma information of further operating cost savings and other business synergies expected to be achieved, including revenue growth as a result of the Merger. As a result, actual amounts differed from the unaudited pro forma information presented. Unaudited Pro Forma for the Six Months Ended March 31, 2024 (in thousands) Net-interest income $ 351,263 Non-interest income 30,238 Net income 120,1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ans Receivable (Tables)</t>
        </is>
      </c>
      <c r="B1" s="2" t="inlineStr">
        <is>
          <t>6 Months Ended</t>
        </is>
      </c>
    </row>
    <row r="2">
      <c r="B2" s="2" t="inlineStr">
        <is>
          <t>Mar. 31, 2025</t>
        </is>
      </c>
    </row>
    <row r="3">
      <c r="A3" s="3" t="inlineStr">
        <is>
          <t>Receivables [Abstract]</t>
        </is>
      </c>
      <c r="B3" s="4" t="inlineStr">
        <is>
          <t xml:space="preserve"> </t>
        </is>
      </c>
    </row>
    <row r="4">
      <c r="A4" s="4" t="inlineStr">
        <is>
          <t>Schedule of Loans Receivable</t>
        </is>
      </c>
      <c r="B4" s="4" t="inlineStr">
        <is>
          <t xml:space="preserve">The following table is a summary of loans receivable by loan portfolio segment and class. March 31, 2025 September 30, 2024 Gross loans by category (In thousands) (In thousands) Commercial loans Multi-family $ 4,967,125 22.4 % $ 4,658,119 20.8 % Commercial real estate 3,665,363 16.5 3,757,040 16.8 Commercial &amp; industrial 2,389,025 10.8 2,337,139 10.4 Construction 1,791,886 8.1 2,174,254 9.7 Land - acquisition &amp; development 178,114 0.8 200,713 1.0 Total commercial loans 12,991,513 58.6 13,127,265 58.7 Consumer loans Single-family residential 8,401,084 37.9 8,399,030 37.6 Construction - custom 287,461 1.3 384,161 1.7 Land - consumer lot loans 102,475 0.5 108,791 0.5 HELOC 284,295 1.3 266,151 1.2 Consumer 91,899 0.4 73,998 0.3 Total consumer loans 9,167,214 41.4 9,232,131 41.3 Total gross loans 22,158,727 100 % 22,359,396 100 % Less: Allowance for credit losses on loans 202,709 203,753 Loans in process 798,996 1,009,798 Net deferred fees, costs and discounts 237,021 229,491 Total loan contra accounts 1,238,726 1,443,042 Net loans $ 20,920,001 $ 20,916,354 </t>
        </is>
      </c>
    </row>
    <row r="5">
      <c r="A5" s="4" t="inlineStr">
        <is>
          <t>Non-accrual Loans and Loans 90 Days or More Past Due and Accruing</t>
        </is>
      </c>
      <c r="B5" s="4" t="inlineStr">
        <is>
          <t>The following table sets forth the amortized cost basis of non-accrual loans and loans 90 days or more past due and accruing. March 31, 2025 September 30, 2024 (In thousands, except ratio data) Non-accrual Non-accrual with no ACL 90 days or more past due and accruing Non-accrual Non-accrual with no ACL 90 days or more past due and accruing Commercial loans Multi-family $ 10,477 $ — $ — $ 18,743 $ — $ — Commercial real estate 29,320 — — 26,362 — — Commercial &amp; industrial — — — — — 1,083 Construction — — — 1,120 — — Land - acquisition &amp; development — — — 74 — — Total commercial loans 39,797 — — 46,299 — 1,083 Consumer loans Single-family residential 18,734 — — 21,488 — — Construction - custom 847 — — 848 — — Land - consumer lot loans 8 — — — — — HELOC 300 — — 596 — — Consumer 200 — — 310 — — Total consumer loans 20,089 — — 23,242 — — Total non-accrual loans $ 59,886 $ — $ — $ 69,541 $ — $ 1,083 % of total loans 0.28 % 0.33 %</t>
        </is>
      </c>
    </row>
    <row r="6">
      <c r="A6" s="4" t="inlineStr">
        <is>
          <t>Loan Delinquencies by Loan Portfolio and Class</t>
        </is>
      </c>
      <c r="B6" s="4" t="inlineStr">
        <is>
          <t xml:space="preserve">The following tables provide details regarding loan delinquencies by loan portfolio and class. March 31, 2025 Days Delinquent Based on $ Amount of Loans % based Type of Loan Loans Receivable (Amortized Cost) Current 30 60 90 Total Delinquent (In thousands, except ratio data) Commercial Loans Multi-family $ 4,867,340 $ 4,852,120 $ 12,068 $ — $ 3,152 $ 15,220 0.31 % Commercial real estate 3,639,477 3,635,656 942 2,879 — 3,821 0.10 Commercial &amp; industrial 2,384,745 2,384,692 53 — — 53 — Construction 1,211,336 1,211,336 — — — — — Land - acquisition &amp; development 136,061 136,061 — — — — — Total commercial loans 12,238,959 12,219,865 13,063 2,879 3,152 19,094 0.16 Consumer Loans Single-family residential 8,264,318 8,230,006 12,099 4,047 18,166 34,312 0.42 Construction - custom 137,501 136,653 — — 848 848 0.62 Land - consumer lot loans 101,784 101,609 168 — 7 175 0.17 HELOC 288,228 285,393 1,820 761 254 2,835 0.98 Consumer 91,920 91,237 277 206 200 683 0.74 Total consumer loans 8,883,751 8,844,898 14,364 5,014 19,475 38,853 0.44 Total Loans $ 21,122,710 $ 21,064,763 $ 27,427 $ 7,893 $ 22,627 $ 57,947 0.27 % Delinquency % 99.73% 0.13% 0.03% 0.11% 0.27% September 30, 2024 Days Delinquent Based on $ Amount of Loans % based Type of Loan Loans Receivable (Amortized Cost) Current 30 60 90 Total Delinquent (In thousands, except ratio data) Commercial Loans Multi-family $ 4,556,200 $ 4,541,527 $ — $ 4,890 $ 9,783 $ 14,673 0.32 % Commercial real estate 3,732,155 3,731,494 89 — 572 661 0.02 Commercial &amp; industrial 2,332,732 2,330,686 — 1,023 1,023 2,046 0.09 Construction 1,424,016 1,421,966 930 — 1,120 2,050 0.14 Land - acquisition &amp; development 160,317 160,243 — — 74 74 0.05 Total commercial loans 12,205,420 12,185,916 1,019 5,913 12,572 19,504 0.16 Consumer Loans Single-family residential 8,280,300 8,250,589 3,927 7,540 18,244 29,711 0.36 Construction - custom 182,415 181,567 — — 848 848 0.46 Land - consumer lot loans 108,060 108,060 — — — — — HELOC 269,857 267,347 1,387 577 546 2,510 0.93 Consumer 74,055 73,290 311 144 310 765 1.03 Total consumer loans 8,914,687 8,880,853 5,625 8,261 19,948 33,834 0.38 Total Loans $ 21,120,107 $ 21,066,769 $ 6,644 $ 14,174 $ 32,520 $ 53,338 0.25 % Delinquency % 99.75% 0.03% 0.07% 0.15% 0.25% Loan type Residential Real Estate Commercial Real Estate ($ in thousands) Commercial loans Multi-Family $ — $ 10,477 Commercial Real Estate — 29,361 Commercial &amp; Industrial — — Construction — — Land - Acquisition &amp; Development — — Total commercial loans — 39,838 Consumer loans Single-Family Residential 1,720 — Construction - Custom 88 — Land - Consumer Lot Loans — — HELOC 212 — Consumer — — Total consumer loans 2,020 — Total Loans $ 2,020 $ 39,838 </t>
        </is>
      </c>
    </row>
    <row r="7">
      <c r="A7" s="4" t="inlineStr">
        <is>
          <t>Schedule of Loan Modifications</t>
        </is>
      </c>
      <c r="B7" s="4" t="inlineStr">
        <is>
          <t>The following tables present the amortized basis of loans that were modified to borrowers experiencing financial difficulty during the three and six month periods ending March 31, 2025 by loan class and modification type. All such modifications during the periods presented were term extensions. Three Months Ended March 31, 2025 Six Months Ended March 31, 2025 Loan Class Term Extension % of Total Loan Class Balance Wtd. Avg. Term Extension % of Total Loan Class Balance Wtd. Avg. ( in thousands) (in months) ( in thousands) (in months) Multi-family $ 1,098 0.02 % 3 $ 1,098 0.02 % 3 Commercial real estate 5,393 0.15 24 5,393 0.15 24 Commercial &amp; industrial 49,446 2.07 9 51,306 2.15 9 Total commercial loans 55,937 0.46 10 57,797 0.47 10 Single-Family Residential — — 0 453 0.01 6 Total consumer loans — — 453 0.01 Total Loans $ 55,937 0.26 % $ 58,250 0.28 % Three Months Ended March 31, 2024 Six Months Ended March 31, 2024 Loan Class Term Extension % of Total Loan Class Balance Wtd. Avg. Term Extension % of Total Loan Class Balance Wtd. Avg. ( in thousands) (in months) ( in thousands) (in months) Commercial real estate — — 0 93 — 20 Commercial &amp; industrial 42,683 1.87 3 50,730 2.22 3 Construction 13,138 0.81 15 13,138 0.81 15 Total commercial loans 55,821 0.48 6 63,961 0.55 5 Total Loans $ 55,821 0.27 % $ 63,961 0.30 %</t>
        </is>
      </c>
    </row>
    <row r="8">
      <c r="A8" s="4" t="inlineStr">
        <is>
          <t>Schedule of Loans Based on Credit Quality Indicators</t>
        </is>
      </c>
      <c r="B8" s="4" t="inlineStr">
        <is>
          <t>The following tables present by primary credit quality indicator, loan class, and year of origination, the amortized cost basis of loans receivable as of March 31, 2025 and September 30, 2024. There were no commercial loans classified as Loss as of either date. March 31, 2025 Term Loans Amortized Cost Basis by Origination Year YTD 2025 2024 2023 2022 2021 Prior to 2021 Revolving Loans Revolving to Term Loans Total Loans Commercial loans Multi-family Pass $ 16,598 $ 91,722 $ 348,243 $ 1,658,880 $ 1,278,564 $ 1,250,956 $ 32,629 $ — $ 4,677,592 Special Mention — — — 51,048 16,775 42,679 — — 110,502 Substandard — — — 18,633 8,063 50,107 — — 76,803 Doubtful — — — — — 2,443 — — 2,443 Total $ 16,598 $ 91,722 $ 348,243 $ 1,728,561 $ 1,303,402 $ 1,346,185 $ 32,629 $ — $ 4,867,340 Commercial real estate Pass $ 124,989 $ 236,925 $ 237,954 $ 1,109,391 $ 668,342 $ 1,093,962 $ 34,789 $ 1,237 $ 3,507,589 Special Mention — — — — 1,734 4,744 — — 6,478 Substandard — — — 4,706 46,667 71,158 — — 122,531 Doubtful — — — — — 2,879 — — 2,879 Total $ 124,989 $ 236,925 $ 237,954 $ 1,114,097 $ 716,743 $ 1,172,743 $ 34,789 $ 1,237 $ 3,639,477 Gross Charge-offs — — 163 — 928 3,464 — 4,555 Commercial &amp; industrial Pass $ 134,781 $ 41,162 $ 141,293 $ 193,282 $ 267,640 $ 243,814 $ 1,075,144 $ 69 $ 2,097,185 Special Mention 5,770 448 — — 772 90 37,359 — 44,439 Substandard 30,607 2,615 21,534 20,654 1,803 43,592 121,817 499 243,121 Total $ 171,158 $ 44,225 $ 162,827 $ 213,936 $ 270,215 $ 287,496 $ 1,234,320 $ 568 $ 2,384,745 Gross Charge-offs 202 — 15 — — 327 — 49 593 Construction Pass $ 41,186 $ 144,454 $ 305,458 $ 437,295 $ 122,353 $ — $ 95,511 $ — $ 1,146,257 Special Mention — — — 4,194 — — — — 4,194 Substandard 1,847 4,583 13,649 23,561 17,245 — — — 60,885 Total $ 43,033 $ 149,037 $ 319,107 $ 465,050 $ 139,598 $ — $ 95,511 $ — $ 1,211,336 Land - acquisition &amp; development Pass $ 13,932 $ 20,964 $ 9,925 $ 41,600 $ 36,263 $ 12,608 $ — $ — $ 135,292 Substandard — 433 45 — — 291 — — 769 Total $ 13,932 $ 21,397 $ 9,970 $ 41,600 $ 36,263 $ 12,899 $ — $ — $ 136,061 Total commercial loans Pass $ 331,486 $ 535,227 $ 1,042,873 $ 3,440,448 $ 2,373,162 $ 2,601,340 $ 1,238,073 $ 1,306 $ 11,563,915 Special Mention 5,770 448 — 55,242 19,281 47,513 37,359 — 165,613 Substandard 32,454 7,631 35,228 67,554 73,778 165,148 121,817 499 504,109 Doubtful — — — — — 5,322 — — 5,322 Total $ 369,710 $ 543,306 $ 1,078,101 $ 3,563,244 $ 2,466,221 $ 2,819,323 $ 1,397,249 $ 1,805 $ 12,238,959 Gross Charge-offs $ 202 $ — $ 178 $ — $ 928 $ 3,791 $ — $ 49 $ 5,148 March 31, 2025 Term Loans Amortized Cost Basis by Origination Year YTD 2025 2024 2023 2022 2021 Prior to 2021 Revolving Loans Revolving to Term Loans Total Loans Consumer loans Single-family residential Current $ 233,030 $ 348,471 $ 801,664 $ 2,225,305 $ 1,991,466 $ 2,630,070 $ — $ — $ 8,230,006 30 days past due — 716 897 2,461 660 7,365 — — 12,099 60 days past due — — — 279 2,008 1,760 — — 4,047 90+ days past due — — 813 523 1,296 15,534 — — 18,166 Total $ 233,030 $ 349,187 $ 803,374 $ 2,228,568 $ 1,995,430 $ 2,654,729 $ — $ — $ 8,264,318 Gross Charge-offs — — — — — 338 — — 338 Construction - custom Current $ 11,717 $ 71,846 $ 46,829 $ 5,902 $ — $ 359 $ — $ — $ 136,653 90+ days past due — — — 848 — — — — 848 Total $ 11,717 $ 71,846 $ 46,829 $ 6,750 $ — $ 359 $ — $ — $ 137,501 Land - consumer lot loans Current $ 7,261 $ 17,103 $ 12,015 $ 21,776 $ 22,553 $ 20,901 $ — $ — $ 101,609 30 days past due — — — 168 — — — — 168 90+ days past due — — — — — 7 — — 7 Total $ 7,261 $ 17,103 $ 12,015 $ 21,944 $ 22,553 $ 20,908 $ — $ — $ 101,784 HELOC Current $ — $ — $ — $ — $ — $ 4,670 $ 279,694 $ 1,029 $ 285,393 30 days past due — — — — — 204 1,592 24 1,820 60 days past due — — — — — 164 597 — 761 90+ days past due — — — — — 82 172 — 254 Total $ — $ — $ — $ — $ — $ 5,120 $ 282,055 $ 1,053 $ 288,228 Consumer Current $ 8,999 $ 279 $ 18 $ (9) $ 9,211 $ 23,863 $ 48,876 $ — $ 91,237 30 days past due — — — — — 175 102 — 277 60 days past due — — — — — 73 133 — 206 90+ days past due — — — — — 45 155 — 200 Total $ 8,999 $ 279 $ 18 $ (9) $ 9,211 $ 24,156 $ 49,266 $ — $ 91,920 Gross Charge-offs — 5 — — — 63 670 4 742 Total consumer loans Current $ 261,007 $ 437,699 $ 860,526 $ 2,252,974 $ 2,023,230 $ 2,679,863 $ 328,570 $ 1,029 $ 8,844,898 30 days past due — 716 897 2,629 660 7,744 1,694 24 14,364 60 days past due — — — 279 2,008 1,997 730 — 5,014 90+ days past due — — 813 1,371 1,296 15,668 327 — 19,475 Total $ 261,007 $ 438,415 $ 862,236 $ 2,257,253 $ 2,027,194 $ 2,705,272 $ 331,321 $ 1,053 $ 8,883,751 Gross Charge-offs $ — $ 5 $ — $ — $ — $ 401 $ 670 $ 4 $ 1,080 September 30, 2024 Term Loans Amortized Cost Basis by Origination Year 2024 2023 2022 2021 2020 Prior to 2020 Revolving Loans Revolving to Term Loans Total Loans Commercial loans Multi-family Pass $ 62,038 $ 198,790 $ 1,645,460 $ 1,203,005 $ 577,037 $ 716,573 $ 56,627 $ 16,753 $ 4,476,283 Special Mention — — 1,698 2,655 2,572 5,452 — — 12,377 Substandard — — 13,566 5,850 7,059 41,065 — — 67,540 Total $ 62,038 $ 198,790 $ 1,660,724 $ 1,211,510 $ 586,668 $ 763,090 $ 56,627 $ 16,753 $ 4,556,200 Commercial real estate Pass $ 216,520 $ 252,923 $ 1,086,200 $ 723,600 $ 475,313 $ 797,877 $ 35,249 $ — $ 3,587,682 Special Mention — — — 22,216 8,682 9,399 — — 40,297 Substandard — — 8,686 2,260 25,319 67,911 — — 104,176 Total $ 216,520 $ 252,923 $ 1,094,886 $ 748,076 $ 509,314 $ 875,187 $ 35,249 $ — $ 3,732,155 Gross Charge-offs — — — — — 203 — — 203 Commercial &amp; industrial Pass $ 42,232 $ 148,059 $ 231,215 $ 282,148 $ 89,219 $ 156,666 $ 1,116,283 $ 41,957 $ 2,107,779 Special Mention — — — — — — 21,264 — 21,264 Substandard 2,142 19,818 35,717 2,284 13,227 44,870 85,627 4 203,689 Total $ 44,374 $ 167,877 $ 266,932 $ 284,432 $ 102,446 $ 201,536 $ 1,223,174 $ 41,961 $ 2,332,732 Gross Charge-offs 175 42 10 15 — 7 2,331 31 2,611 Construction Pass $ 146,154 $ 421,334 $ 532,310 $ 233,200 $ — $ — $ 59,334 $ — $ 1,392,332 Special Mention — — — 3,221 — — — — 3,221 Substandard 82 8,622 6,060 13,699 — — — — 28,463 Total $ 146,236 $ 429,956 $ 538,370 $ 250,120 $ — $ — $ 59,334 $ — $ 1,424,016 Land - acquisition &amp; development Pass $ 23,475 $ 12,976 $ 56,292 $ 46,635 $ 2,774 $ 17,768 $ — $ — $ 159,920 Substandard — — — — 74 323 — — 397 Total $ 23,475 $ 12,976 $ 56,292 $ 46,635 $ 2,848 $ 18,091 $ — $ — $ 160,317 Gross Charge-offs — — — — — 149 — — 149 Total commercial loans Pass $ 490,419 $ 1,034,082 $ 3,551,477 $ 2,488,588 $ 1,144,343 $ 1,688,884 $ 1,267,493 $ 58,710 $ 11,723,996 Special Mention — — 1,698 28,092 11,254 14,851 21,264 — 77,159 Substandard 2,224 28,440 64,029 24,093 45,679 154,169 85,627 4 404,265 Total $ 492,643 $ 1,062,522 $ 3,617,204 $ 2,540,773 $ 1,201,276 $ 1,857,904 $ 1,374,384 $ 58,714 $ 12,205,420 Gross Charge-offs $ 175 $ 42 $ 10 $ 15 $ — $ 359 $ 2,331 $ 31 $ 2,963 September 30, 2024 Term Loans Amortized Cost Basis by Origination Year 2024 2023 2022 2021 2020 Prior to 2020 Revolving Loans Revolving to Term Loans Total Loans Consumer loans Single-family residential Current $ 384,516 $ 765,673 $ 2,285,996 $ 2,061,359 $ 797,586 $ 1,955,459 $ — $ — $ 8,250,589 30 days past due — — 375 — 1,063 2,489 — — 3,927 60 days past due — 3,237 — 1,199 662 2,442 — — 7,540 90+ days past due — 820 3,454 1,339 1,027 11,604 — — 18,244 Total $ 384,516 $ 769,730 $ 2,289,825 $ 2,063,897 $ 800,338 $ 1,971,994 $ — $ — $ 8,280,300 Gross Charge-offs — — 13 — — 131 — — 144 Construction - custom Current $ 54,649 $ 108,941 $ 17,082 $ 537 $ — $ 358 $ — $ — $ 181,567 90+ days past due — — 848 — — — — — 848 Total $ 54,649 $ 108,941 $ 17,930 $ 537 $ — $ 358 $ — $ — $ 182,415 Land - consumer lot loans Current $ 19,672 $ 14,809 $ 26,839 $ 23,804 $ 9,223 $ 13,713 $ — $ — $ 108,060 Total $ 19,672 $ 14,809 $ 26,839 $ 23,804 $ 9,223 $ 13,713 $ — $ — $ 108,060 HELOC Current $ — $ — $ — $ — $ — $ 4,176 $ 262,055 $ 1,116 $ 267,347 30 days past due — — — — — 216 1,171 — 1,387 60 days past due — — — — — 392 185 — 577 90+ days past due — — — — — 8 538 — 546 Total $ — $ — $ — $ — $ — $ 4,792 $ 263,949 $ 1,116 $ 269,857 Consumer Current $ 1,515 $ 33 $ (19) $ 9,440 $ 8,000 $ 18,329 $ 35,992 $ — $ 73,290 30 days past due — — — — — 92 219 — 311 60 days past due — — — — — — 144 — 144 90+ days past due — — — — — 91 219 — 310 Total $ 1,515 $ 33 $ (19) $ 9,440 $ 8,000 $ 18,512 $ 36,574 $ — $ 74,055 Gross Charge-offs — — — — — 139 379 — 518 Total consumer loans Current $ 460,352 $ 889,456 $ 2,329,898 $ 2,095,140 $ 814,809 $ 1,992,035 $ 298,047 $ 1,116 $ 8,880,853 30 days past due — — 375 — 1,063 2,797 1,390 — 5,625 60 days past due — 3,237 — 1,199 662 2,834 329 — 8,261 90+ days past due — 820 4,302 1,339 1,027 11,703 757 — 19,948 Total $ 460,352 $ 893,513 $ 2,334,575 $ 2,097,678 $ 817,561 $ 2,009,369 $ 300,523 $ 1,116 $ 8,914,687 Gross Charge-offs $ — $ — $ 13 $ — $ — $ 270 $ 379 $ — $ 662 The following tables provide the amortized cost of loans receivable based on risk rating categories as previously defined. March 31, 2025 Internally Assigned Grade Pass Special mention Substandard Doubtful Loss Total (In thousands, except ratio data) Loan type Commercial loans Multi-family $ 4,677,592 $ 110,502 $ 76,803 $ 2,443 $ — $ 4,867,340 Commercial real estate 3,507,589 6,478 122,531 2,879 — 3,639,477 Commercial &amp; industrial 2,097,185 44,439 243,121 — — 2,384,745 Construction 1,146,257 4,194 60,885 — — 1,211,336 Land - acquisition &amp; development 135,292 — 769 — — 136,061 Total commercial loans 11,563,915 165,613 504,109 5,322 — 12,238,959 Consumer loans Single-family residential 8,245,584 — 18,734 — — 8,264,318 Construction - custom 136,653 — 848 — — 137,501 Land - consumer lot loans 101,776 — 8 — — 101,784 HELOC 287,928 — 300 — — 288,228 Consumer 91,763 — 157 — — 91,920 Total consumer loans 8,863,704 — 20,047 — — 8,883,751 Total $ 20,427,619 $ 165,613 $ 524,156 $ 5,322 $ — $ 21,122,710 Total grade as a % of total loans 96.71 % 0.78 % 2.48 % 0.03 % — % September 30, 2024 Internally Assigned Grade Pass Special mention Substandard Doubtful Loss Total Gross Loans (In thousands, except ratio data) Loan type Commercial loans Multi-family $ 4,476,283 $ 12,377 $ 67,540 $ — $ — $ 4,556,200 Commercial real estate 3,587,682 40,297 104,176 — — 3,732,155 Commercial &amp; industrial 2,107,780 21,264 203,688 — — 2,332,732 Construction 1,392,332 3,221 28,463 — — 1,424,016 Land - acquisition &amp; development 159,919 — 398 — — 160,317 Total commercial loans 11,723,996 77,159 404,265 — — 12,205,420 Consumer loans Single-family residential 8,258,812 — 21,488 — — 8,280,300 Construction - custom 181,567 — 848 — — 182,415 Land - consumer lot loans 108,060 — — — — 108,060 HELOC 269,261 — 596 — — 269,857 Consumer 73,824 — 231 — — 74,055 Total consumer loans 8,891,524 — 23,163 — — 8,914,687 Total loans $ 20,615,520 $ 77,159 $ 427,428 $ — $ — $ 21,120,107 Total grade as a % of total gross loans 97.61 % 0.37 % 2.02 % — % — % The following tables provide information on the amortized cost of loans receivable based on borrower payment activity. March 31, 2025 Performing Loans Non-Performing Loans Amount % of Total Amount % of Total (In thousands, except ratio data) Commercial loans Multi-family $ 4,856,863 99.8 % $ 10,477 0.2 % Commercial real estate 3,610,157 99.2 29,320 0.8 Commercial &amp; industrial 2,384,745 100.0 — — Construction 1,211,336 100.0 — 0.0 Land - acquisition &amp; development 136,061 100.0 — — Total commercial loans 12,199,162 99.7 39,797 0.3 Consumer loans Single-family residential 8,245,584 99.8 18,734 0.2 Construction - custom 136,654 99.4 847 0.6 Land - consumer lot loans 101,776 100.0 8 0.0 HELOC 287,928 99.9 300 0.1 Consumer 91,720 99.8 200 0.2 Total consumer loans 8,863,662 99.8 20,089 0.2 Total loans $ 21,062,824 99.7 % $ 59,886 0.3 % September 30, 2024 Performing Loans Non-Performing Loans Amount % of Total Amount % of Total (In thousands, except ratio data) Commercial loans Multi-family $ 4,537,457 99.6 % $ 18,743 0.4 % Commercial real estate 3,705,793 99.3 26,362 0.7 Commercial &amp; industrial 2,332,732 100.0 — — Construction 1,422,896 99.9 1,120 0.1 Land - acquisition &amp; development 160,243 100.0 74 — Total commercial loans 12,159,121 99.6 46,299 0.4 Consumer loans Single-family residential 8,258,812 99.7 21,488 0.3 Construction - custom 181,567 99.5 848 0.5 Land - consumer lot loans 108,060 100.0 — — HELOC 269,261 99.8 596 0.2 Consumer 73,745 99.6 310 0.4 Total consumer loans 8,891,445 99.7 23,242 0.3 Total loans $ 21,050,566 99.7 % $ 69,541 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llowance for Losses on Loans (Tables)</t>
        </is>
      </c>
      <c r="B1" s="2" t="inlineStr">
        <is>
          <t>6 Months Ended</t>
        </is>
      </c>
    </row>
    <row r="2">
      <c r="B2" s="2" t="inlineStr">
        <is>
          <t>Mar. 31, 2025</t>
        </is>
      </c>
    </row>
    <row r="3">
      <c r="A3" s="3" t="inlineStr">
        <is>
          <t>Receivables [Abstract]</t>
        </is>
      </c>
      <c r="B3" s="4" t="inlineStr">
        <is>
          <t xml:space="preserve"> </t>
        </is>
      </c>
    </row>
    <row r="4">
      <c r="A4" s="4" t="inlineStr">
        <is>
          <t>Schedule of Allowance for Credit Losses by Loan Portfolio Segment and Class</t>
        </is>
      </c>
      <c r="B4" s="4" t="inlineStr">
        <is>
          <t>The following tables summarize the activity in the allowance for loan losses by loan portfolio segment and class. Three Months Ended March 31, 2025 Beginning Allowance Charge-offs Recoveries Provision &amp; Transfers 1 Ending Allowance (In thousands) Commercial loans Multi-family $ 25,997 $ — $ — $ 559 $ 26,556 Commercial real estate 37,873 (4,392) 169 4,819 38,469 Commercial &amp; industrial 60,474 (236) 38 (129) 60,147 Construction 20,903 — — (1,497) 19,406 Land - acquisition &amp; development 7,221 — 8 (526) 6,703 Total commercial loans 152,468 (4,628) 215 3,226 151,281 Consumer loans Single-family residential 42,117 (338) 7 (823) 40,963 Construction - custom 1,219 — — (143) 1,076 Land - consumer lot loans 2,527 — — (112) 2,415 HELOC 3,158 — — 99 3,257 Consumer 3,033 (477) 158 1,003 3,717 Total consumer loans 52,054 (815) 165 24 51,428 Total ACL - loans $ 204,522 $ (5,443) $ 380 $ 3,250 $ 202,709 1 Provision &amp; transfer amounts within the table do not include provision recapture from unfunded commitments of $500,000. Three Months Ended March 31, 2024 Beginning Allowance Charge-offs Recoveries Provision &amp; Transfers 1 Ending Allowance (In thousands) Commercial loans Multi-family $ 13,791 $ — $ — $ 8,188 $ 21,979 Commercial real estate 29,007 — — 3,984 32,991 Commercial &amp; industrial 60,836 (65) 32 (1,542) 59,261 Construction 28,863 — — (1,546) 27,317 Land - acquisition &amp; development 6,658 — 21 1,186 7,865 Total commercial loans 139,155 (65) 53 10,270 149,413 Consumer loans Single-family residential 28,556 (131) 55 12,574 41,054 Construction - custom 2,262 — — (344) 1,918 Land - consumer lot loans 3,345 — 46 (177) 3,214 HELOC 2,973 — 1 — 2,974 Consumer 3,029 (149) 44 80 3,004 Total consumer loans 40,165 (280) 146 12,133 52,164 Total ACL - Loans $ 179,320 $ (345) $ 199 $ 22,403 $ 201,577 1 Provision &amp; transfer amounts within the table include the $16,000,000 initial provision related to the non-PCD loans acquired during the quarter and the $7,403,000 PCD ACL amount included in the Merger purchase price allocation but do not include the provision for unfunded commitments of $1,000,000. Six Months Ended March 31, 2025 Beginning Allowance Charge-offs Recoveries Provision &amp; Transfers 1 Ending Allowance (In thousands) Commercial loans Multi-family $ 25,248 $ — $ — $ 1,308 $ 26,556 Commercial real estate 39,210 (4,555) 169 3,645 38,469 Commercial &amp; industrial 58,748 (593) 42 1,950 60,147 Construction 22,267 — — (2,861) 19,406 Land - acquisition &amp; development 7,900 — 19 (1,216) 6,703 Total commercial loans 153,373 (5,148) 230 2,826 151,281 Consumer loans — Single-family residential 40,523 (338) 463 315 40,963 Construction - custom 1,427 — — (351) 1,076 Land - consumer lot loans 2,564 — — (149) 2,415 HELOC 3,049 — 2 206 3,257 Consumer 2,817 (742) 239 1,403 3,717 Total consumer loans 50,380 (1,080) 704 1,424 51,428 Total ACL - loans $ 203,753 $ (6,228) $ 934 $ 4,250 $ 202,709 1 Provision &amp; transfer amounts within the table do not include provision recapture from unfunded commitments of $1,500,000. Six Months Ended March 31, 2024 Beginning Allowance Charge-offs Recoveries Provision &amp; Transfers 1 Ending Allowance (In thousands) Commercial loans Multi-family $ 13,155 $ — $ — $ 8,824 $ 21,979 Commercial real estate 28,842 — 2 4,147 32,991 Commercial &amp; industrial 58,773 (127) 64 551 59,261 Construction 29,408 — — (2,091) 27,317 Land - acquisition &amp; development 7,016 (18) 71 796 7,865 Total commercial loans 137,194 (145) 137 12,227 149,413 Consumer loans Single-family residential 28,029 (131) 175 12,981 41,054 Construction - custom 2,781 — — (863) 1,918 Land - consumer lot loans 3,512 — 55 (353) 3,214 HELOC 2,859 — 2 113 2,974 Consumer 2,832 (362) 236 298 3,004 Total consumer loans 40,013 (493) 468 12,176 52,164 Total ACL - Loans $ 177,207 $ (638) $ 605 $ 24,403 $ 201,577 1 Provision &amp; transfer amounts within the table include the $16,000,000 initial provision related to the non-PCD loans acquired during the quarter and the $7,403,000 PCD ACL amount included in the Merger purchase price allocation but do not include the recapture on unfunded commitments of $1,000,000.</t>
        </is>
      </c>
    </row>
    <row r="5">
      <c r="A5" s="4" t="inlineStr">
        <is>
          <t>Schedule of Loans Based on Credit Quality Indicators</t>
        </is>
      </c>
      <c r="B5" s="4" t="inlineStr">
        <is>
          <t>The following tables present by primary credit quality indicator, loan class, and year of origination, the amortized cost basis of loans receivable as of March 31, 2025 and September 30, 2024. There were no commercial loans classified as Loss as of either date. March 31, 2025 Term Loans Amortized Cost Basis by Origination Year YTD 2025 2024 2023 2022 2021 Prior to 2021 Revolving Loans Revolving to Term Loans Total Loans Commercial loans Multi-family Pass $ 16,598 $ 91,722 $ 348,243 $ 1,658,880 $ 1,278,564 $ 1,250,956 $ 32,629 $ — $ 4,677,592 Special Mention — — — 51,048 16,775 42,679 — — 110,502 Substandard — — — 18,633 8,063 50,107 — — 76,803 Doubtful — — — — — 2,443 — — 2,443 Total $ 16,598 $ 91,722 $ 348,243 $ 1,728,561 $ 1,303,402 $ 1,346,185 $ 32,629 $ — $ 4,867,340 Commercial real estate Pass $ 124,989 $ 236,925 $ 237,954 $ 1,109,391 $ 668,342 $ 1,093,962 $ 34,789 $ 1,237 $ 3,507,589 Special Mention — — — — 1,734 4,744 — — 6,478 Substandard — — — 4,706 46,667 71,158 — — 122,531 Doubtful — — — — — 2,879 — — 2,879 Total $ 124,989 $ 236,925 $ 237,954 $ 1,114,097 $ 716,743 $ 1,172,743 $ 34,789 $ 1,237 $ 3,639,477 Gross Charge-offs — — 163 — 928 3,464 — 4,555 Commercial &amp; industrial Pass $ 134,781 $ 41,162 $ 141,293 $ 193,282 $ 267,640 $ 243,814 $ 1,075,144 $ 69 $ 2,097,185 Special Mention 5,770 448 — — 772 90 37,359 — 44,439 Substandard 30,607 2,615 21,534 20,654 1,803 43,592 121,817 499 243,121 Total $ 171,158 $ 44,225 $ 162,827 $ 213,936 $ 270,215 $ 287,496 $ 1,234,320 $ 568 $ 2,384,745 Gross Charge-offs 202 — 15 — — 327 — 49 593 Construction Pass $ 41,186 $ 144,454 $ 305,458 $ 437,295 $ 122,353 $ — $ 95,511 $ — $ 1,146,257 Special Mention — — — 4,194 — — — — 4,194 Substandard 1,847 4,583 13,649 23,561 17,245 — — — 60,885 Total $ 43,033 $ 149,037 $ 319,107 $ 465,050 $ 139,598 $ — $ 95,511 $ — $ 1,211,336 Land - acquisition &amp; development Pass $ 13,932 $ 20,964 $ 9,925 $ 41,600 $ 36,263 $ 12,608 $ — $ — $ 135,292 Substandard — 433 45 — — 291 — — 769 Total $ 13,932 $ 21,397 $ 9,970 $ 41,600 $ 36,263 $ 12,899 $ — $ — $ 136,061 Total commercial loans Pass $ 331,486 $ 535,227 $ 1,042,873 $ 3,440,448 $ 2,373,162 $ 2,601,340 $ 1,238,073 $ 1,306 $ 11,563,915 Special Mention 5,770 448 — 55,242 19,281 47,513 37,359 — 165,613 Substandard 32,454 7,631 35,228 67,554 73,778 165,148 121,817 499 504,109 Doubtful — — — — — 5,322 — — 5,322 Total $ 369,710 $ 543,306 $ 1,078,101 $ 3,563,244 $ 2,466,221 $ 2,819,323 $ 1,397,249 $ 1,805 $ 12,238,959 Gross Charge-offs $ 202 $ — $ 178 $ — $ 928 $ 3,791 $ — $ 49 $ 5,148 March 31, 2025 Term Loans Amortized Cost Basis by Origination Year YTD 2025 2024 2023 2022 2021 Prior to 2021 Revolving Loans Revolving to Term Loans Total Loans Consumer loans Single-family residential Current $ 233,030 $ 348,471 $ 801,664 $ 2,225,305 $ 1,991,466 $ 2,630,070 $ — $ — $ 8,230,006 30 days past due — 716 897 2,461 660 7,365 — — 12,099 60 days past due — — — 279 2,008 1,760 — — 4,047 90+ days past due — — 813 523 1,296 15,534 — — 18,166 Total $ 233,030 $ 349,187 $ 803,374 $ 2,228,568 $ 1,995,430 $ 2,654,729 $ — $ — $ 8,264,318 Gross Charge-offs — — — — — 338 — — 338 Construction - custom Current $ 11,717 $ 71,846 $ 46,829 $ 5,902 $ — $ 359 $ — $ — $ 136,653 90+ days past due — — — 848 — — — — 848 Total $ 11,717 $ 71,846 $ 46,829 $ 6,750 $ — $ 359 $ — $ — $ 137,501 Land - consumer lot loans Current $ 7,261 $ 17,103 $ 12,015 $ 21,776 $ 22,553 $ 20,901 $ — $ — $ 101,609 30 days past due — — — 168 — — — — 168 90+ days past due — — — — — 7 — — 7 Total $ 7,261 $ 17,103 $ 12,015 $ 21,944 $ 22,553 $ 20,908 $ — $ — $ 101,784 HELOC Current $ — $ — $ — $ — $ — $ 4,670 $ 279,694 $ 1,029 $ 285,393 30 days past due — — — — — 204 1,592 24 1,820 60 days past due — — — — — 164 597 — 761 90+ days past due — — — — — 82 172 — 254 Total $ — $ — $ — $ — $ — $ 5,120 $ 282,055 $ 1,053 $ 288,228 Consumer Current $ 8,999 $ 279 $ 18 $ (9) $ 9,211 $ 23,863 $ 48,876 $ — $ 91,237 30 days past due — — — — — 175 102 — 277 60 days past due — — — — — 73 133 — 206 90+ days past due — — — — — 45 155 — 200 Total $ 8,999 $ 279 $ 18 $ (9) $ 9,211 $ 24,156 $ 49,266 $ — $ 91,920 Gross Charge-offs — 5 — — — 63 670 4 742 Total consumer loans Current $ 261,007 $ 437,699 $ 860,526 $ 2,252,974 $ 2,023,230 $ 2,679,863 $ 328,570 $ 1,029 $ 8,844,898 30 days past due — 716 897 2,629 660 7,744 1,694 24 14,364 60 days past due — — — 279 2,008 1,997 730 — 5,014 90+ days past due — — 813 1,371 1,296 15,668 327 — 19,475 Total $ 261,007 $ 438,415 $ 862,236 $ 2,257,253 $ 2,027,194 $ 2,705,272 $ 331,321 $ 1,053 $ 8,883,751 Gross Charge-offs $ — $ 5 $ — $ — $ — $ 401 $ 670 $ 4 $ 1,080 September 30, 2024 Term Loans Amortized Cost Basis by Origination Year 2024 2023 2022 2021 2020 Prior to 2020 Revolving Loans Revolving to Term Loans Total Loans Commercial loans Multi-family Pass $ 62,038 $ 198,790 $ 1,645,460 $ 1,203,005 $ 577,037 $ 716,573 $ 56,627 $ 16,753 $ 4,476,283 Special Mention — — 1,698 2,655 2,572 5,452 — — 12,377 Substandard — — 13,566 5,850 7,059 41,065 — — 67,540 Total $ 62,038 $ 198,790 $ 1,660,724 $ 1,211,510 $ 586,668 $ 763,090 $ 56,627 $ 16,753 $ 4,556,200 Commercial real estate Pass $ 216,520 $ 252,923 $ 1,086,200 $ 723,600 $ 475,313 $ 797,877 $ 35,249 $ — $ 3,587,682 Special Mention — — — 22,216 8,682 9,399 — — 40,297 Substandard — — 8,686 2,260 25,319 67,911 — — 104,176 Total $ 216,520 $ 252,923 $ 1,094,886 $ 748,076 $ 509,314 $ 875,187 $ 35,249 $ — $ 3,732,155 Gross Charge-offs — — — — — 203 — — 203 Commercial &amp; industrial Pass $ 42,232 $ 148,059 $ 231,215 $ 282,148 $ 89,219 $ 156,666 $ 1,116,283 $ 41,957 $ 2,107,779 Special Mention — — — — — — 21,264 — 21,264 Substandard 2,142 19,818 35,717 2,284 13,227 44,870 85,627 4 203,689 Total $ 44,374 $ 167,877 $ 266,932 $ 284,432 $ 102,446 $ 201,536 $ 1,223,174 $ 41,961 $ 2,332,732 Gross Charge-offs 175 42 10 15 — 7 2,331 31 2,611 Construction Pass $ 146,154 $ 421,334 $ 532,310 $ 233,200 $ — $ — $ 59,334 $ — $ 1,392,332 Special Mention — — — 3,221 — — — — 3,221 Substandard 82 8,622 6,060 13,699 — — — — 28,463 Total $ 146,236 $ 429,956 $ 538,370 $ 250,120 $ — $ — $ 59,334 $ — $ 1,424,016 Land - acquisition &amp; development Pass $ 23,475 $ 12,976 $ 56,292 $ 46,635 $ 2,774 $ 17,768 $ — $ — $ 159,920 Substandard — — — — 74 323 — — 397 Total $ 23,475 $ 12,976 $ 56,292 $ 46,635 $ 2,848 $ 18,091 $ — $ — $ 160,317 Gross Charge-offs — — — — — 149 — — 149 Total commercial loans Pass $ 490,419 $ 1,034,082 $ 3,551,477 $ 2,488,588 $ 1,144,343 $ 1,688,884 $ 1,267,493 $ 58,710 $ 11,723,996 Special Mention — — 1,698 28,092 11,254 14,851 21,264 — 77,159 Substandard 2,224 28,440 64,029 24,093 45,679 154,169 85,627 4 404,265 Total $ 492,643 $ 1,062,522 $ 3,617,204 $ 2,540,773 $ 1,201,276 $ 1,857,904 $ 1,374,384 $ 58,714 $ 12,205,420 Gross Charge-offs $ 175 $ 42 $ 10 $ 15 $ — $ 359 $ 2,331 $ 31 $ 2,963 September 30, 2024 Term Loans Amortized Cost Basis by Origination Year 2024 2023 2022 2021 2020 Prior to 2020 Revolving Loans Revolving to Term Loans Total Loans Consumer loans Single-family residential Current $ 384,516 $ 765,673 $ 2,285,996 $ 2,061,359 $ 797,586 $ 1,955,459 $ — $ — $ 8,250,589 30 days past due — — 375 — 1,063 2,489 — — 3,927 60 days past due — 3,237 — 1,199 662 2,442 — — 7,540 90+ days past due — 820 3,454 1,339 1,027 11,604 — — 18,244 Total $ 384,516 $ 769,730 $ 2,289,825 $ 2,063,897 $ 800,338 $ 1,971,994 $ — $ — $ 8,280,300 Gross Charge-offs — — 13 — — 131 — — 144 Construction - custom Current $ 54,649 $ 108,941 $ 17,082 $ 537 $ — $ 358 $ — $ — $ 181,567 90+ days past due — — 848 — — — — — 848 Total $ 54,649 $ 108,941 $ 17,930 $ 537 $ — $ 358 $ — $ — $ 182,415 Land - consumer lot loans Current $ 19,672 $ 14,809 $ 26,839 $ 23,804 $ 9,223 $ 13,713 $ — $ — $ 108,060 Total $ 19,672 $ 14,809 $ 26,839 $ 23,804 $ 9,223 $ 13,713 $ — $ — $ 108,060 HELOC Current $ — $ — $ — $ — $ — $ 4,176 $ 262,055 $ 1,116 $ 267,347 30 days past due — — — — — 216 1,171 — 1,387 60 days past due — — — — — 392 185 — 577 90+ days past due — — — — — 8 538 — 546 Total $ — $ — $ — $ — $ — $ 4,792 $ 263,949 $ 1,116 $ 269,857 Consumer Current $ 1,515 $ 33 $ (19) $ 9,440 $ 8,000 $ 18,329 $ 35,992 $ — $ 73,290 30 days past due — — — — — 92 219 — 311 60 days past due — — — — — — 144 — 144 90+ days past due — — — — — 91 219 — 310 Total $ 1,515 $ 33 $ (19) $ 9,440 $ 8,000 $ 18,512 $ 36,574 $ — $ 74,055 Gross Charge-offs — — — — — 139 379 — 518 Total consumer loans Current $ 460,352 $ 889,456 $ 2,329,898 $ 2,095,140 $ 814,809 $ 1,992,035 $ 298,047 $ 1,116 $ 8,880,853 30 days past due — — 375 — 1,063 2,797 1,390 — 5,625 60 days past due — 3,237 — 1,199 662 2,834 329 — 8,261 90+ days past due — 820 4,302 1,339 1,027 11,703 757 — 19,948 Total $ 460,352 $ 893,513 $ 2,334,575 $ 2,097,678 $ 817,561 $ 2,009,369 $ 300,523 $ 1,116 $ 8,914,687 Gross Charge-offs $ — $ — $ 13 $ — $ — $ 270 $ 379 $ — $ 662 The following tables provide the amortized cost of loans receivable based on risk rating categories as previously defined. March 31, 2025 Internally Assigned Grade Pass Special mention Substandard Doubtful Loss Total (In thousands, except ratio data) Loan type Commercial loans Multi-family $ 4,677,592 $ 110,502 $ 76,803 $ 2,443 $ — $ 4,867,340 Commercial real estate 3,507,589 6,478 122,531 2,879 — 3,639,477 Commercial &amp; industrial 2,097,185 44,439 243,121 — — 2,384,745 Construction 1,146,257 4,194 60,885 — — 1,211,336 Land - acquisition &amp; development 135,292 — 769 — — 136,061 Total commercial loans 11,563,915 165,613 504,109 5,322 — 12,238,959 Consumer loans Single-family residential 8,245,584 — 18,734 — — 8,264,318 Construction - custom 136,653 — 848 — — 137,501 Land - consumer lot loans 101,776 — 8 — — 101,784 HELOC 287,928 — 300 — — 288,228 Consumer 91,763 — 157 — — 91,920 Total consumer loans 8,863,704 — 20,047 — — 8,883,751 Total $ 20,427,619 $ 165,613 $ 524,156 $ 5,322 $ — $ 21,122,710 Total grade as a % of total loans 96.71 % 0.78 % 2.48 % 0.03 % — % September 30, 2024 Internally Assigned Grade Pass Special mention Substandard Doubtful Loss Total Gross Loans (In thousands, except ratio data) Loan type Commercial loans Multi-family $ 4,476,283 $ 12,377 $ 67,540 $ — $ — $ 4,556,200 Commercial real estate 3,587,682 40,297 104,176 — — 3,732,155 Commercial &amp; industrial 2,107,780 21,264 203,688 — — 2,332,732 Construction 1,392,332 3,221 28,463 — — 1,424,016 Land - acquisition &amp; development 159,919 — 398 — — 160,317 Total commercial loans 11,723,996 77,159 404,265 — — 12,205,420 Consumer loans Single-family residential 8,258,812 — 21,488 — — 8,280,300 Construction - custom 181,567 — 848 — — 182,415 Land - consumer lot loans 108,060 — — — — 108,060 HELOC 269,261 — 596 — — 269,857 Consumer 73,824 — 231 — — 74,055 Total consumer loans 8,891,524 — 23,163 — — 8,914,687 Total loans $ 20,615,520 $ 77,159 $ 427,428 $ — $ — $ 21,120,107 Total grade as a % of total gross loans 97.61 % 0.37 % 2.02 % — % — % The following tables provide information on the amortized cost of loans receivable based on borrower payment activity. March 31, 2025 Performing Loans Non-Performing Loans Amount % of Total Amount % of Total (In thousands, except ratio data) Commercial loans Multi-family $ 4,856,863 99.8 % $ 10,477 0.2 % Commercial real estate 3,610,157 99.2 29,320 0.8 Commercial &amp; industrial 2,384,745 100.0 — — Construction 1,211,336 100.0 — 0.0 Land - acquisition &amp; development 136,061 100.0 — — Total commercial loans 12,199,162 99.7 39,797 0.3 Consumer loans Single-family residential 8,245,584 99.8 18,734 0.2 Construction - custom 136,654 99.4 847 0.6 Land - consumer lot loans 101,776 100.0 8 0.0 HELOC 287,928 99.9 300 0.1 Consumer 91,720 99.8 200 0.2 Total consumer loans 8,863,662 99.8 20,089 0.2 Total loans $ 21,062,824 99.7 % $ 59,886 0.3 % September 30, 2024 Performing Loans Non-Performing Loans Amount % of Total Amount % of Total (In thousands, except ratio data) Commercial loans Multi-family $ 4,537,457 99.6 % $ 18,743 0.4 % Commercial real estate 3,705,793 99.3 26,362 0.7 Commercial &amp; industrial 2,332,732 100.0 — — Construction 1,422,896 99.9 1,120 0.1 Land - acquisition &amp; development 160,243 100.0 74 — Total commercial loans 12,159,121 99.6 46,299 0.4 Consumer loans Single-family residential 8,258,812 99.7 21,488 0.3 Construction - custom 181,567 99.5 848 0.5 Land - consumer lot loans 108,060 100.0 — — HELOC 269,261 99.8 596 0.2 Consumer 73,745 99.6 310 0.4 Total consumer loans 8,891,445 99.7 23,242 0.3 Total loans $ 21,050,566 99.7 % $ 69,541 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s present the balance and level in the fair value hierarchy of assets and liabilities that are measured at fair value on a recurring basis (with the exception of those measured using the NAV practical expedient). March 31, 2025 Level 1 Level 2 Level 3 Total (In thousands) Financial Assets Available-for-sale securities: U.S. government and agency securities $ — $ 273,755 $ — $ 273,755 Asset-backed securities — 533,677 — 533,677 Municipal bonds — 35,349 — 35,349 Corporate debt securities — 225,310 — 225,310 Mortgage-backed securities Agency pass-through certificates — 2,074,672 — 2,074,672 Total available-for-sale securities — 3,142,763 — 3,142,763 Client swap program hedges — 47,257 — 47,257 Commercial loan fair value hedges — 1,989 — 1,989 Mortgage loan fair value hedges — 6,876 — 6,876 Borrowings cash flow hedges — 120,666 — 120,666 Total financial assets $ — $ 3,319,551 $ — $ 3,319,551 Financial Liabilities Client swap program hedges $ — $ 47,816 $ — $ 47,816 Mortgage backed securities fair value hedges — 8,682 — 8,682 Total financial liabilities $ — $ 56,498 $ — $ 56,498 September 30, 2024 Level 1 Level 2 Level 3 Total (In thousands) Financial Assets Available-for-sale securities: U.S. government and agency securities $ — $ 314,204 $ — $ 314,204 Asset-backed securities — 540,125 540,125 Municipal bonds — 35,073 — 35,073 Corporate debt securities — 296,282 — 296,282 Mortgage-backed securities Agency pass-through certificates — 1,387,025 — 1,387,025 Total available-for-sale securities — 2,572,709 — 2,572,709 Client swap program hedges — 46,758 — 46,758 Commercial loan fair value hedges — 1,595 — 1,595 Mortgage loan fair value hedges — — — — Borrowings cash flow hedges — 117,271 — 117,271 Total financial assets $ — $ 2,738,333 $ — $ 2,738,333 Financial Liabilities Client swap program hedges $ — $ 47,388 $ — $ 47,388 Mortgage loan fair value hedges 667 667 Total financial liabilities $ — $ 48,055 $ — $ 48,055 </t>
        </is>
      </c>
    </row>
    <row r="5">
      <c r="A5" s="4" t="inlineStr">
        <is>
          <t>Schedule of Fair Value of Assets Measured on Nonrecurring Basis</t>
        </is>
      </c>
      <c r="B5" s="4" t="inlineStr">
        <is>
          <t>The following tables present the aggregated balance of assets that were measured at fair value on a nonrecurring basis at March 31, 2025 and March 31, 2024, and the total gains (losses) resulting from those fair value adjustments during the respective periods. The estimated fair value measurements are shown gross of estimated selling costs. March 31, 2025 Three Months Ended March 31, 2025 Six Months Ended March 31, 2025 Level 1 Level 2 Level 3 Total Total Gains (Losses) (In thousands) (In thousands) Loans 1 $ — $ — $ 9,338 $ 9,338 $ (5,092) $ (5,363) Real estate owned — — — — — — Balance at end of period $ — $ — $ 9,338 $ 9,338 $ (5,092) $ (5,363) 1 The gains (losses) represent re-measurements of collateral-dependent loans. March 31, 2024 Three Months Ended March 31, 2024 Six Months Ended March 31, 2024 Level 1 Level 2 Level 3 Total Total Gains (Losses) (In thousands) (In thousands) Loans 1 $ — $ — $ 781 $ 781 $ (168) $ (325) Real estate owned — — 1,360 1,360 (1,875) (1,875) Balance at end of period $ — $ — $ 2,141 $ 2,141 $ (2,043) $ (2,200) 1 The gains (losses) represent re-measurements of collateral-dependent loans.</t>
        </is>
      </c>
    </row>
    <row r="6">
      <c r="A6" s="4" t="inlineStr">
        <is>
          <t>Schedule of Fair Value of Financial Instruments by Balance Sheet Grouping</t>
        </is>
      </c>
      <c r="B6" s="4" t="inlineStr">
        <is>
          <t xml:space="preserve">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March 31, 2025 September 30, 2024 Level in Fair Value Hierarchy Carrying Estimated Carrying Estimated ($ in thousands) Financial assets Cash and cash equivalents 1 $ 1,231,461 $ 1,231,461 $ 2,381,102 $ 2,381,102 Available-for-sale securities U.S. government and agency securities 2 273,755 273,755 314,204 314,204 Asset-backed securities 2 533,677 533,677 540,125 540,125 Municipal bonds 2 35,349 35,349 35,073 35,073 Corporate debt securities 2 225,310 225,310 296,282 296,282 Mortgage-backed securities Agency pass-through certificates 2 2,074,672 2,074,672 1,387,025 1,387,025 Total available-for-sale securities 3,142,763 3,142,763 2,572,709 2,572,709 Held-to-maturity securities Mortgage-backed securities Agency pass-through certificates 2 526,502 484,592 436,972 401,046 Total held-to-maturity securities 526,502 484,592 436,972 401,046 Loans receivable 3 20,920,001 20,250,350 20,916,354 20,269,059 FHLB stock 2 133,964 133,964 95,617 95,617 Other assets - client swap program hedges 2 47,257 47,257 46,758 46,758 Other assets - commercial fair value loan hedges 2 1,989 1,989 1,595 1,595 Other assets - mortgage loan fair value hedges 2 6,876 6,876 — — Other assets - borrowings cash flow hedges 2 120,666 120,666 117,271 117,271 Financial liabilities Time deposits 2 9,573,442 9,558,092 9,556,785 9,787,187 Borrowings 2 2,763,758 2,763,048 3,267,589 3,276,122 Junior subordinated debentures 3 51,180 51,167 50,718 50,240 Other liabilities - client swap program hedges 2 47,816 47,816 47,388 47,388 Other liabilities - mortgage loan fair value hedges 2 — — 667 667 Other liabilities - mortgage backed securities fair value hedges 2 8,682 8,682 — — </t>
        </is>
      </c>
    </row>
    <row r="7">
      <c r="A7" s="4" t="inlineStr">
        <is>
          <t>Schedule of Reconciliation of Amortized Cost to Fair Value of Available-for-Sale and Held-to-Maturity Securities</t>
        </is>
      </c>
      <c r="B7" s="4" t="inlineStr">
        <is>
          <t>The following tables provide details about the amortized cost and fair value of available-for-sale and held-to-maturity securities. March 31, 2025 Amortized Gross Unrealized Fair Yield Gains Losses ($ in thousands) Available-for-sale securities U.S. government and agency securities due Within 1 year $ — $ — $ — $ — — % 1 to 5 years 3,822 1 (88) 3,735 2.65 5 to 10 years 184,822 869 (1) 185,690 4.96 Over 10 years 84,358 432 (460) 84,330 5.48 Asset-backed securities 1 to 5 years 10,898 — (385) 10,513 5.10 5 to 10 years 6,703 — — 6,703 5.25 Over 10 years 517,134 1,243 (1,916) 516,461 5.31 Corporate debt securities due Within 1 year 44,998 8 (16) 44,990 4.61 1 to 5 years 30,482 137 — 30,619 5.75 5 to 10 years 161,433 315 (12,047) 149,701 4.57 Municipal bonds due 5 to 10 years 5,674 — (451) 5,223 3.00 Over 10 years 29,774 570 (218) 30,126 5.85 Mortgage-backed securities Agency pass-through certificates 2,107,148 17,189 (49,665) 2,074,672 3.69 3,187,246 20,764 (65,247) 3,142,763 4.18 Held-to-maturity securities Mortgage-backed securities Agency pass-through certificates 526,502 982 (42,892) 484,592 3.58 526,502 982 (42,892) 484,592 3.58 $ 3,713,748 $ 21,746 $ (108,139) $ 3,627,355 4.02 % September 30, 2024 Amortized Gross Unrealized Fair Yield Gains Losses ($ in thousands) Available-for-sale securities U.S. government and agency securities due Within 1 year $ 4,360 $ 4 $ — $ 4,364 5.58 % 1 to 5 years 4,640 2 (124) 4,518 2.82 5 to 10 years 166,070 1,230 — 167,300 5.97 Over 10 years 137,799 394 (171) 138,022 6.29 Asset-backed securities 1 to 5 years 11,466 — (284) 11,182 6.04 5 to 10 years 9,631 — (3) 9,628 6.20 Over 10 years 520,756 600 (2,041) 519,315 6.15 Corporate debt securities due Within 1 year 45,024 — (367) 44,657 4.61 1 to 5 years 99,244 977 — 100,221 5.39 5 to 10 years 112,029 — (10,625) 101,404 3.87 Over 10 years 50,000 — — 50,000 6.85 Municipal bonds due 5 to 10 years 5,689 — (243) 5,446 3.00 Over 10 years 29,793 — (166) 29,627 5.85 Mortgage-backed securities Agency pass-through certificates 1,420,376 7,324 (40,675) 1,387,025 4.09 2,616,877 10,531 (54,699) 2,572,709 4.87 Held-to-maturity securities Mortgage-backed securities Agency pass-through certificates 436,972 913 (36,839) 401,046 3.18 436,972 913 (36,839) 401,046 3.18 $ 3,053,849 $ 11,444 $ (91,538) $ 2,973,755 4.63 %</t>
        </is>
      </c>
    </row>
    <row r="8">
      <c r="A8" s="4" t="inlineStr">
        <is>
          <t>Schedule of Debt Securities, Available-for-Sale</t>
        </is>
      </c>
      <c r="B8" s="4" t="inlineStr">
        <is>
          <t xml:space="preserve">The following tables show the gross unrealized losses and fair value of securities as of March 31, 2025 and September 30, 2024, by length of time that individual securities in each category have been in a continuous loss position. There were 205 and 209 securities with an unrealized loss as of March 31, 2025 and September 30, 2024, respectively. March 31, 2025 Less than 12 months 12 months or more Total Unrealized Fair Unrealized Fair Unrealized Fair (In thousands) Available-for-sale securities Corporate debt securities $ (229) $ 19,771 $ (11,834) $ 119,597 $ (12,063) $ 139,368 Municipal bonds — — (669) 14,779 (669) 14,779 U.S. government and agency securities — — — — — — Asset-backed securities (694) 87,482 (2,156) 196,342 (2,850) 283,824 Mortgage-backed securities (663) 146,416 (49,002) 621,574 (49,665) 767,990 (1,586) 253,669 (63,661) 952,292 (65,247) 1,205,961 Held-to-maturity securities Mortgage-backed securities (9) 34,152 (42,883) 324,360 (42,892) 358,512 $ (1,595) $ 287,821 $ (106,544) $ 1,276,652 $ (108,139) $ 1,564,473 September 30, 2024 Less than 12 months 12 months or more Total Unrealized Fair Unrealized Fair Unrealized Fair (In thousands) Available-for-sale securities Corporate debt securities $ — $ — $ (10,993) $ 146,060 $ (10,993) $ 146,060 Municipal bonds due (15) 19,985 (394) 15,088 (409) 35,073 U.S. government and agency securities — — — — — — Asset-backed securities (249) 116,173 (2,373) 235,846 (2,622) 352,019 Mortgage-backed securities (165) 103,283 (40,510) 728,968 (40,675) 832,251 (429) 239,441 (54,270) 1,125,962 (54,699) 1,365,403 Held-to-maturity securities Mortgage-backed securities — — (36,839) 348,573 (36,839) 348,573 $ (429) $ 239,441 $ (91,109) $ 1,474,535 $ (91,538) $ 1,713,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Notional Amount and Balance Sheet Classification</t>
        </is>
      </c>
      <c r="B4" s="4" t="inlineStr">
        <is>
          <t xml:space="preserve">The following tables present the fair value, notional amount and balance sheet classification of derivative assets and liabilities at March 31, 2025 and September 30, 2024. March 31, 2025 Derivative Assets Derivative Liabilities Interest rate contract purpose Balance Sheet Location Notional Fair Value Balance Sheet Location Notional Fair Value (In thousands) (In thousands) Client swap program hedges Other assets $ 1,027,728 $ 47,257 Other liabilities $ 1,027,728 $ 47,816 Commercial loan fair value hedges Other assets 34,341 1,989 Other liabilities — — Mortgage loan fair value hedges Other assets 1,570,000 6,876 Other liabilities — Mortgage backed securities fair value hedges Other assets — — Other liabilities 400,000 8,682 Borrowings cash flow hedges Other assets 900,000 120,666 Other liabilities — — $ 3,532,069 $ 176,788 $ 1,427,728 $ 56,498 September 30, 2024 Derivative Assets Derivative Liabilities Interest rate contract purpose Balance Sheet Location Notional Fair Value Balance Sheet Location Notional Fair Value (In thousands) (In thousands) Client swap program hedges Other assets $ 1,044,512 $ 46,758 Other liabilities $ 1,044,512 $ 47,388 Commercial loan fair value hedges Other assets 37,042 1,595 Other liabilities — — Mortgage loan fair value hedges Other assets — — Other liabilities 2,570,000 667 Borrowings cash flow hedges Other assets 900,000 117,271 Other liabilities — — $ 1,981,554 $ 165,624 $ 3,614,512 $ 48,055 </t>
        </is>
      </c>
    </row>
    <row r="5">
      <c r="A5" s="4" t="inlineStr">
        <is>
          <t>Schedule of Fair Value Hedge Accounting on Carrying Value of Hedged Items</t>
        </is>
      </c>
      <c r="B5" s="4" t="inlineStr">
        <is>
          <t>The following tables present the impact of fair value hedge accounting on the carrying value of the hedged items at March 31, 2025 and September 30, 2024. (In thousands) March 31, 2025 Balance sheet line item in which hedged item is recorded Carrying value of hedged items Cumulative gain (loss) fair value hedge adjustment included in carrying amount of hedged items Loans receivable (1) (2) $ 5,674,948 $ (7,814) Available-for-sale securities, at fair value (3) $ 590,587 $ 8,901 $ 6,265,535 $ 1,087 (1) Includes the amortized cost basis of the closed mortgage loan portfolios used to designate the hedging relationships in which the hedged items are a portfolio layer expected to be remaining at the end of the hedging relationships. At March 31, 2025, the amortized cost basis of the closed loan portfolios used in the hedging relationships was $5,642,530,000, the cumulative basis adjustment associated with the hedging relationships was $(5,937,000), and the amount of the designated hedged items was $1,570,000,000. (2) Includes the amortized cost basis of commercial loans designated in fair value hedging relationships. At March 31, 2025, the amortized cost basis of the hedged commercial loans was $32,418,000 and the cumulative basis adjustment associated with the hedging relationships was $(1,877,000). (3) Includes the fair value basis of mortgage backed securities designated in fair value hedging relationships. At March 31, 2025, the fair value of the hedged mortgage based securities was $590,587,000, the cumulative basis adjustment associated with the hedging relationships was $8,901,000, and the amount of the designated hedged items was $400,000,000. (In thousands) September 30, 2024 Balance sheet line item in which hedged item is recorded Carrying value of hedged items Cumulative gain (loss) fair value hedge adjustment included in carrying amount of hedged items Loans receivable (1) (2) $ 7,287,540 $ 20,005 $ 7,287,540 $ 20,005 (1) Includes the amortized cost basis of the closed mortgage loan portfolios used to designate the hedging relationships in which the hedged items are the last layer expected to be remaining at the end of the hedging relationships. At September 30, 2024, the amortized cost basis of the closed loan portfolios used in the hedging relationships was $7,252,017,000, the cumulative basis adjustment associated with the hedging relationships was $21,476,000, and the amount of the designated hedged items was $2,570,000,000. During fiscal 2024, hedge accounting was discontinued on a $300,000,000 last of layer hedge. A basis adjustment of $1,232,211 associated with the terminated portion of the hedge was deferred and is being accreted over the remaining life of the associated pool of loans.</t>
        </is>
      </c>
    </row>
    <row r="6">
      <c r="A6" s="4" t="inlineStr">
        <is>
          <t>Schedule of Impact of Derivative Instruments</t>
        </is>
      </c>
      <c r="B6" s="4" t="inlineStr">
        <is>
          <t xml:space="preserve">The following tables present the impact of derivative instruments (cash flow hedges on borrowings) on AOCI for the periods presented. (In thousands) Three Months Ended March 31, Amount of gain/(loss) recognized in AOCI on derivatives in cash flow hedging relationships 2025 2024 Interest rate contracts: Pay fixed/receive floating swaps on borrowings cash flow hedges $ (18,270) $ 10,742 Reclassification adjustment of net (gain)/loss included in net income 65 — Total pre-tax gain/(loss) recognized in AOCI $ (18,205) $ 10,742 (In thousands) Six Months Ended March 31, Amount of gain/(loss) recognized in AOCI on derivatives in cash flow hedging relationships 2025 2024 Interest rate contracts: Pay fixed/receive floating swaps on borrowings cash flow hedges $ 3,325 $ (29,785) Reclassification adjustment of net (gain)/loss included in net income 70 — Total pre-tax gain/(loss) recognized in AOCI $ 3,395 $ (29,785) The following tables present the impact of derivative instruments (client swap program) that are not designated in accounting hedges under ASC 815 for the periods presented. (In thousands) Three Months Ended March 31, Derivative instruments Classification of gain/(loss) recognized in income on derivative instrument 2025 2024 Interest rate contracts: Pay fixed/receive floating swap Other noninterest income $ (11,496) $ 11,014 Receive fixed/pay floating swap Other noninterest income 11,561 (11,008) $ 65 $ 6 (In thousands) Six Months Ended March 31, Derivative instruments Classification of gain/(loss) recognized in income on derivative instrument 2025 2024 Interest rate contracts: Pay fixed/receive floating swap Other noninterest income $ 8,689 $ (17,695) Receive fixed/pay floating swap Other noninterest income (8,619) 17,809 $ 70 $ 114 </t>
        </is>
      </c>
    </row>
    <row r="7">
      <c r="A7" s="4" t="inlineStr">
        <is>
          <t>Schedule of Derivatives Instruments Statements of Financial Performance and Financial Position, Location</t>
        </is>
      </c>
      <c r="B7" s="4" t="inlineStr">
        <is>
          <t xml:space="preserve">The following tables present the gain (loss) on derivative instruments in fair value and cash flow accounting hedging relationships under ASC 815 for the periods presented. Three Months Ended March 31, 2025 Three Months Ended March 31, 2024 Interest income on loans receivable Interest on Mortgage-backed securities Interest expense on FHLB advances Interest income on loans receivable Interest on Mortgage-backed securities Interest expense on FHLB advances (In thousands) (In thousands) Interest income/(expense), including the effects of fair value and cash flow hedges $ 282,077 $ 23,926 $ (23,226) $ 274,341 $ 12,905 $ (44,065) Gain/(loss) on fair value hedging relationships: Interest rate contracts Amounts related to interest settlements on derivatives $ 4,988 $ 116 $ 8,517 $ — Recognized on derivatives (20,773) $ (8,682) 15,515 — Recognized on hedged items 19,616 8,901 (16,385) — Net income/(expense) recognized on fair value hedges $ 3,831 $ 335 $ 7,647 $ — Gain/(loss) on cash flow hedging relationships: Interest rate contracts Amounts related to interest settlements on derivatives $ 8,573 $ 11,714 Amount of derivative gain/(loss) reclassified from AOCI into interest income/expense — — Net income/(expense) recognized on cash flow hedges $ 8,573 $ 11,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70" customWidth="1" min="3" max="3"/>
    <col width="22" customWidth="1" min="4" max="4"/>
    <col width="22" customWidth="1" min="5" max="5"/>
  </cols>
  <sheetData>
    <row r="1">
      <c r="A1" s="1" t="inlineStr">
        <is>
          <t>Summary of Significant Accounting Policies - Narrative (Details)</t>
        </is>
      </c>
      <c r="C1" s="2" t="inlineStr">
        <is>
          <t>6 Months Ended</t>
        </is>
      </c>
    </row>
    <row r="2">
      <c r="B2" s="2" t="inlineStr">
        <is>
          <t>Mar. 01, 2024 USD ($)</t>
        </is>
      </c>
      <c r="C2" s="2" t="inlineStr">
        <is>
          <t>Mar. 31, 2025 USD ($) portfolioSegment branch classOfPortfolioSegment</t>
        </is>
      </c>
      <c r="D2" s="2" t="inlineStr">
        <is>
          <t>Dec. 31, 2024 USD ($)</t>
        </is>
      </c>
      <c r="E2" s="2" t="inlineStr">
        <is>
          <t>Sep. 30,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ffices | branch</t>
        </is>
      </c>
      <c r="B4" s="4" t="inlineStr">
        <is>
          <t xml:space="preserve"> </t>
        </is>
      </c>
      <c r="C4" s="5" t="n">
        <v>209</v>
      </c>
      <c r="D4" s="4" t="inlineStr">
        <is>
          <t xml:space="preserve"> </t>
        </is>
      </c>
      <c r="E4" s="4" t="inlineStr">
        <is>
          <t xml:space="preserve"> </t>
        </is>
      </c>
    </row>
    <row r="5">
      <c r="A5" s="4" t="inlineStr">
        <is>
          <t>Cash collateral</t>
        </is>
      </c>
      <c r="B5" s="4" t="inlineStr">
        <is>
          <t xml:space="preserve"> </t>
        </is>
      </c>
      <c r="C5" s="6" t="n">
        <v>171300000</v>
      </c>
      <c r="D5" s="4" t="inlineStr">
        <is>
          <t xml:space="preserve"> </t>
        </is>
      </c>
      <c r="E5" s="6" t="n">
        <v>168200000</v>
      </c>
    </row>
    <row r="6">
      <c r="A6" s="4" t="inlineStr">
        <is>
          <t>Fair value of NAV</t>
        </is>
      </c>
      <c r="B6" s="4" t="inlineStr">
        <is>
          <t xml:space="preserve"> </t>
        </is>
      </c>
      <c r="C6" s="5" t="n">
        <v>34919798</v>
      </c>
      <c r="D6" s="4" t="inlineStr">
        <is>
          <t xml:space="preserve"> </t>
        </is>
      </c>
      <c r="E6" s="4" t="inlineStr">
        <is>
          <t xml:space="preserve"> </t>
        </is>
      </c>
    </row>
    <row r="7">
      <c r="A7" s="4" t="inlineStr">
        <is>
          <t>Remaining unfunded commitment</t>
        </is>
      </c>
      <c r="B7" s="4" t="inlineStr">
        <is>
          <t xml:space="preserve"> </t>
        </is>
      </c>
      <c r="C7" s="6" t="n">
        <v>15119262</v>
      </c>
      <c r="D7" s="4" t="inlineStr">
        <is>
          <t xml:space="preserve"> </t>
        </is>
      </c>
      <c r="E7" s="4" t="inlineStr">
        <is>
          <t xml:space="preserve"> </t>
        </is>
      </c>
    </row>
    <row r="8">
      <c r="A8" s="4" t="inlineStr">
        <is>
          <t>Number of portfolio segments for loans held for investment | portfolioSegment</t>
        </is>
      </c>
      <c r="B8" s="4" t="inlineStr">
        <is>
          <t xml:space="preserve"> </t>
        </is>
      </c>
      <c r="C8" s="5" t="n">
        <v>2</v>
      </c>
      <c r="D8" s="4" t="inlineStr">
        <is>
          <t xml:space="preserve"> </t>
        </is>
      </c>
      <c r="E8" s="4" t="inlineStr">
        <is>
          <t xml:space="preserve"> </t>
        </is>
      </c>
    </row>
    <row r="9">
      <c r="A9" s="4" t="inlineStr">
        <is>
          <t>Number of classes disaggregating the commercial loan portfolio | classOfPortfolioSegment</t>
        </is>
      </c>
      <c r="B9" s="4" t="inlineStr">
        <is>
          <t xml:space="preserve"> </t>
        </is>
      </c>
      <c r="C9" s="5" t="n">
        <v>5</v>
      </c>
      <c r="D9" s="4" t="inlineStr">
        <is>
          <t xml:space="preserve"> </t>
        </is>
      </c>
      <c r="E9" s="4" t="inlineStr">
        <is>
          <t xml:space="preserve"> </t>
        </is>
      </c>
    </row>
    <row r="10">
      <c r="A10" s="4" t="inlineStr">
        <is>
          <t>Number of classes disaggregating the consumer loan portfolio | classOfPortfolioSegment</t>
        </is>
      </c>
      <c r="B10" s="4" t="inlineStr">
        <is>
          <t xml:space="preserve"> </t>
        </is>
      </c>
      <c r="C10" s="5" t="n">
        <v>5</v>
      </c>
      <c r="D10" s="4" t="inlineStr">
        <is>
          <t xml:space="preserve"> </t>
        </is>
      </c>
      <c r="E10" s="4" t="inlineStr">
        <is>
          <t xml:space="preserve"> </t>
        </is>
      </c>
    </row>
    <row r="11">
      <c r="A11" s="4" t="inlineStr">
        <is>
          <t>Goodwill</t>
        </is>
      </c>
      <c r="B11" s="4" t="inlineStr">
        <is>
          <t xml:space="preserve"> </t>
        </is>
      </c>
      <c r="C11" s="6" t="n">
        <v>414723000</v>
      </c>
      <c r="D11" s="6" t="n">
        <v>414723000</v>
      </c>
      <c r="E11" s="6" t="n">
        <v>411360000</v>
      </c>
    </row>
    <row r="12">
      <c r="A12" s="4" t="inlineStr">
        <is>
          <t>Luther Burbank</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Goodwill</t>
        </is>
      </c>
      <c r="B14" s="6" t="n">
        <v>107890000</v>
      </c>
      <c r="C14" s="4" t="inlineStr">
        <is>
          <t xml:space="preserve"> </t>
        </is>
      </c>
      <c r="D14" s="4" t="inlineStr">
        <is>
          <t xml:space="preserve"> </t>
        </is>
      </c>
      <c r="E14" s="4" t="inlineStr">
        <is>
          <t xml:space="preserve"> </t>
        </is>
      </c>
    </row>
    <row r="15">
      <c r="A15" s="4" t="inlineStr">
        <is>
          <t>Other intangible assets</t>
        </is>
      </c>
      <c r="B15" s="6" t="n">
        <v>37022000</v>
      </c>
      <c r="C15" s="4" t="inlineStr">
        <is>
          <t xml:space="preserve"> </t>
        </is>
      </c>
      <c r="D15" s="4" t="inlineStr">
        <is>
          <t xml:space="preserve"> </t>
        </is>
      </c>
      <c r="E15" s="4" t="inlineStr">
        <is>
          <t xml:space="preserve"> </t>
        </is>
      </c>
    </row>
    <row r="16">
      <c r="A16" s="4" t="inlineStr">
        <is>
          <t>Acquired intangible assets, useful life</t>
        </is>
      </c>
      <c r="B16" s="4" t="inlineStr">
        <is>
          <t>6 year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Intangible Assets (Details) - USD ($) $ in Thousands</t>
        </is>
      </c>
      <c r="B1" s="2" t="inlineStr">
        <is>
          <t>3 Months Ended</t>
        </is>
      </c>
    </row>
    <row r="2">
      <c r="B2" s="2" t="inlineStr">
        <is>
          <t>Mar. 31, 2025</t>
        </is>
      </c>
      <c r="C2" s="2" t="inlineStr">
        <is>
          <t>Dec. 31, 2024</t>
        </is>
      </c>
    </row>
    <row r="3">
      <c r="A3" s="3" t="inlineStr">
        <is>
          <t>Goodwill</t>
        </is>
      </c>
      <c r="B3" s="4" t="inlineStr">
        <is>
          <t xml:space="preserve"> </t>
        </is>
      </c>
      <c r="C3" s="4" t="inlineStr">
        <is>
          <t xml:space="preserve"> </t>
        </is>
      </c>
    </row>
    <row r="4">
      <c r="A4" s="4" t="inlineStr">
        <is>
          <t>Goodwill, beginning balance</t>
        </is>
      </c>
      <c r="B4" s="6" t="n">
        <v>414723</v>
      </c>
      <c r="C4" s="6" t="n">
        <v>411360</v>
      </c>
    </row>
    <row r="5">
      <c r="A5" s="4" t="inlineStr">
        <is>
          <t>Additions</t>
        </is>
      </c>
      <c r="B5" s="5" t="n">
        <v>0</v>
      </c>
      <c r="C5" s="5" t="n">
        <v>3363</v>
      </c>
    </row>
    <row r="6">
      <c r="A6" s="4" t="inlineStr">
        <is>
          <t>Goodwill, ending balance</t>
        </is>
      </c>
      <c r="B6" s="5" t="n">
        <v>414723</v>
      </c>
      <c r="C6" s="5" t="n">
        <v>414723</v>
      </c>
    </row>
    <row r="7">
      <c r="A7" s="3" t="inlineStr">
        <is>
          <t>Core Deposit and Other Intangibles</t>
        </is>
      </c>
      <c r="B7" s="4" t="inlineStr">
        <is>
          <t xml:space="preserve"> </t>
        </is>
      </c>
      <c r="C7" s="4" t="inlineStr">
        <is>
          <t xml:space="preserve"> </t>
        </is>
      </c>
    </row>
    <row r="8">
      <c r="A8" s="4" t="inlineStr">
        <is>
          <t>Core deposit and other intangibles, beginning balance</t>
        </is>
      </c>
      <c r="B8" s="5" t="n">
        <v>34490</v>
      </c>
      <c r="C8" s="5" t="n">
        <v>37065</v>
      </c>
    </row>
    <row r="9">
      <c r="A9" s="4" t="inlineStr">
        <is>
          <t>Additions</t>
        </is>
      </c>
      <c r="B9" s="5" t="n">
        <v>0</v>
      </c>
      <c r="C9" s="5" t="n">
        <v>180</v>
      </c>
    </row>
    <row r="10">
      <c r="A10" s="4" t="inlineStr">
        <is>
          <t>Amortization</t>
        </is>
      </c>
      <c r="B10" s="5" t="n">
        <v>-2553</v>
      </c>
      <c r="C10" s="5" t="n">
        <v>-2755</v>
      </c>
    </row>
    <row r="11">
      <c r="A11" s="4" t="inlineStr">
        <is>
          <t>Core deposit and other intangibles, ending balance</t>
        </is>
      </c>
      <c r="B11" s="5" t="n">
        <v>31937</v>
      </c>
      <c r="C11" s="5" t="n">
        <v>34490</v>
      </c>
    </row>
    <row r="12">
      <c r="A12" s="3" t="inlineStr">
        <is>
          <t>Total</t>
        </is>
      </c>
      <c r="B12" s="4" t="inlineStr">
        <is>
          <t xml:space="preserve"> </t>
        </is>
      </c>
      <c r="C12" s="4" t="inlineStr">
        <is>
          <t xml:space="preserve"> </t>
        </is>
      </c>
    </row>
    <row r="13">
      <c r="A13" s="4" t="inlineStr">
        <is>
          <t>Total, beginning balance</t>
        </is>
      </c>
      <c r="B13" s="5" t="n">
        <v>449213</v>
      </c>
      <c r="C13" s="5" t="n">
        <v>448425</v>
      </c>
    </row>
    <row r="14">
      <c r="A14" s="4" t="inlineStr">
        <is>
          <t>Additions</t>
        </is>
      </c>
      <c r="B14" s="5" t="n">
        <v>0</v>
      </c>
      <c r="C14" s="5" t="n">
        <v>3543</v>
      </c>
    </row>
    <row r="15">
      <c r="A15" s="4" t="inlineStr">
        <is>
          <t>Amortization</t>
        </is>
      </c>
      <c r="B15" s="5" t="n">
        <v>-2553</v>
      </c>
      <c r="C15" s="5" t="n">
        <v>-2755</v>
      </c>
    </row>
    <row r="16">
      <c r="A16" s="4" t="inlineStr">
        <is>
          <t>Total, ending balance</t>
        </is>
      </c>
      <c r="B16" s="6" t="n">
        <v>446660</v>
      </c>
      <c r="C16" s="6" t="n">
        <v>44921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Allowance for credit losses on loans</t>
        </is>
      </c>
      <c r="B3" s="6" t="n">
        <v>202709</v>
      </c>
      <c r="C3" s="6" t="n">
        <v>203753</v>
      </c>
    </row>
    <row r="4">
      <c r="A4" s="4" t="inlineStr">
        <is>
          <t>Goodwill</t>
        </is>
      </c>
      <c r="B4" s="6" t="n">
        <v>414723</v>
      </c>
      <c r="C4" s="6" t="n">
        <v>411360</v>
      </c>
    </row>
    <row r="5">
      <c r="A5" s="4" t="inlineStr">
        <is>
          <t>Preferred stock, par value (in dollars per share)</t>
        </is>
      </c>
      <c r="B5" s="6" t="n">
        <v>1</v>
      </c>
      <c r="C5" s="6" t="n">
        <v>1</v>
      </c>
    </row>
    <row r="6">
      <c r="A6" s="4" t="inlineStr">
        <is>
          <t>Preferred stock, shares authorized (in shares)</t>
        </is>
      </c>
      <c r="B6" s="5" t="n">
        <v>5000000</v>
      </c>
      <c r="C6" s="5" t="n">
        <v>5000000</v>
      </c>
    </row>
    <row r="7">
      <c r="A7" s="4" t="inlineStr">
        <is>
          <t>Preferred stock, shares issued (in shares)</t>
        </is>
      </c>
      <c r="B7" s="5" t="n">
        <v>300000</v>
      </c>
      <c r="C7" s="5" t="n">
        <v>300000</v>
      </c>
    </row>
    <row r="8">
      <c r="A8" s="4" t="inlineStr">
        <is>
          <t>Preferred stock, shares outstanding (in shares)</t>
        </is>
      </c>
      <c r="B8" s="5" t="n">
        <v>300000</v>
      </c>
      <c r="C8" s="5" t="n">
        <v>300000</v>
      </c>
    </row>
    <row r="9">
      <c r="A9" s="4" t="inlineStr">
        <is>
          <t>Common stock, par value (in dollars per share)</t>
        </is>
      </c>
      <c r="B9" s="6" t="n">
        <v>1</v>
      </c>
      <c r="C9" s="6" t="n">
        <v>1</v>
      </c>
    </row>
    <row r="10">
      <c r="A10" s="4" t="inlineStr">
        <is>
          <t>Common stock, shares authorized (in shares)</t>
        </is>
      </c>
      <c r="B10" s="5" t="n">
        <v>300000000</v>
      </c>
      <c r="C10" s="5" t="n">
        <v>300000000</v>
      </c>
    </row>
    <row r="11">
      <c r="A11" s="4" t="inlineStr">
        <is>
          <t>Common stock, shares issued (in shares)</t>
        </is>
      </c>
      <c r="B11" s="5" t="n">
        <v>154355059</v>
      </c>
      <c r="C11" s="5" t="n">
        <v>154007429</v>
      </c>
    </row>
    <row r="12">
      <c r="A12" s="4" t="inlineStr">
        <is>
          <t>Common stock, shares outstanding (in shares)</t>
        </is>
      </c>
      <c r="B12" s="5" t="n">
        <v>80758674</v>
      </c>
      <c r="C12" s="5" t="n">
        <v>81220269</v>
      </c>
    </row>
    <row r="13">
      <c r="A13" s="4" t="inlineStr">
        <is>
          <t>Treasury stock, shares (in shares)</t>
        </is>
      </c>
      <c r="B13" s="5" t="n">
        <v>73596385</v>
      </c>
      <c r="C13" s="5" t="n">
        <v>72787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uture Amortization Expense (Details) - USD ($) $ in Thousands</t>
        </is>
      </c>
      <c r="B1" s="2" t="inlineStr">
        <is>
          <t>Mar. 31, 2025</t>
        </is>
      </c>
      <c r="C1" s="2" t="inlineStr">
        <is>
          <t>Dec. 31, 2024</t>
        </is>
      </c>
      <c r="D1" s="2" t="inlineStr">
        <is>
          <t>Sep. 30, 2024</t>
        </is>
      </c>
    </row>
    <row r="2">
      <c r="A2" s="3" t="inlineStr">
        <is>
          <t>Accounting Policies [Abstract]</t>
        </is>
      </c>
      <c r="B2" s="4" t="inlineStr">
        <is>
          <t xml:space="preserve"> </t>
        </is>
      </c>
      <c r="C2" s="4" t="inlineStr">
        <is>
          <t xml:space="preserve"> </t>
        </is>
      </c>
      <c r="D2" s="4" t="inlineStr">
        <is>
          <t xml:space="preserve"> </t>
        </is>
      </c>
    </row>
    <row r="3">
      <c r="A3" s="4" t="inlineStr">
        <is>
          <t>2025</t>
        </is>
      </c>
      <c r="B3" s="6" t="n">
        <v>4568</v>
      </c>
      <c r="C3" s="4" t="inlineStr">
        <is>
          <t xml:space="preserve"> </t>
        </is>
      </c>
      <c r="D3" s="4" t="inlineStr">
        <is>
          <t xml:space="preserve"> </t>
        </is>
      </c>
    </row>
    <row r="4">
      <c r="A4" s="4" t="inlineStr">
        <is>
          <t>2026</t>
        </is>
      </c>
      <c r="B4" s="5" t="n">
        <v>7332</v>
      </c>
      <c r="C4" s="4" t="inlineStr">
        <is>
          <t xml:space="preserve"> </t>
        </is>
      </c>
      <c r="D4" s="4" t="inlineStr">
        <is>
          <t xml:space="preserve"> </t>
        </is>
      </c>
    </row>
    <row r="5">
      <c r="A5" s="4" t="inlineStr">
        <is>
          <t>2027</t>
        </is>
      </c>
      <c r="B5" s="5" t="n">
        <v>5582</v>
      </c>
      <c r="C5" s="4" t="inlineStr">
        <is>
          <t xml:space="preserve"> </t>
        </is>
      </c>
      <c r="D5" s="4" t="inlineStr">
        <is>
          <t xml:space="preserve"> </t>
        </is>
      </c>
    </row>
    <row r="6">
      <c r="A6" s="4" t="inlineStr">
        <is>
          <t>2028</t>
        </is>
      </c>
      <c r="B6" s="5" t="n">
        <v>5220</v>
      </c>
      <c r="C6" s="4" t="inlineStr">
        <is>
          <t xml:space="preserve"> </t>
        </is>
      </c>
      <c r="D6" s="4" t="inlineStr">
        <is>
          <t xml:space="preserve"> </t>
        </is>
      </c>
    </row>
    <row r="7">
      <c r="A7" s="4" t="inlineStr">
        <is>
          <t>2029</t>
        </is>
      </c>
      <c r="B7" s="5" t="n">
        <v>5127</v>
      </c>
      <c r="C7" s="4" t="inlineStr">
        <is>
          <t xml:space="preserve"> </t>
        </is>
      </c>
      <c r="D7" s="4" t="inlineStr">
        <is>
          <t xml:space="preserve"> </t>
        </is>
      </c>
    </row>
    <row r="8">
      <c r="A8" s="4" t="inlineStr">
        <is>
          <t>Thereafter</t>
        </is>
      </c>
      <c r="B8" s="5" t="n">
        <v>4108</v>
      </c>
      <c r="C8" s="4" t="inlineStr">
        <is>
          <t xml:space="preserve"> </t>
        </is>
      </c>
      <c r="D8" s="4" t="inlineStr">
        <is>
          <t xml:space="preserve"> </t>
        </is>
      </c>
    </row>
    <row r="9">
      <c r="A9" s="4" t="inlineStr">
        <is>
          <t>Total Intangibles Assets</t>
        </is>
      </c>
      <c r="B9" s="6" t="n">
        <v>31937</v>
      </c>
      <c r="C9" s="6" t="n">
        <v>34490</v>
      </c>
      <c r="D9" s="6" t="n">
        <v>370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usiness Combination -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Dec. 31, 2024</t>
        </is>
      </c>
      <c r="G2" s="2" t="inlineStr">
        <is>
          <t>Sep. 30, 2024</t>
        </is>
      </c>
      <c r="H2" s="2" t="inlineStr">
        <is>
          <t>Mar.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414723</v>
      </c>
      <c r="C4" s="4" t="inlineStr">
        <is>
          <t xml:space="preserve"> </t>
        </is>
      </c>
      <c r="D4" s="6" t="n">
        <v>414723</v>
      </c>
      <c r="E4" s="4" t="inlineStr">
        <is>
          <t xml:space="preserve"> </t>
        </is>
      </c>
      <c r="F4" s="6" t="n">
        <v>414723</v>
      </c>
      <c r="G4" s="6" t="n">
        <v>411360</v>
      </c>
      <c r="H4" s="4" t="inlineStr">
        <is>
          <t xml:space="preserve"> </t>
        </is>
      </c>
    </row>
    <row r="5">
      <c r="A5" s="4" t="inlineStr">
        <is>
          <t>Luther Bur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7890</v>
      </c>
    </row>
    <row r="8">
      <c r="A8" s="4" t="inlineStr">
        <is>
          <t>Other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7022</v>
      </c>
    </row>
    <row r="9">
      <c r="A9" s="4" t="inlineStr">
        <is>
          <t>Merger related expenses</t>
        </is>
      </c>
      <c r="B9" s="6" t="n">
        <v>239</v>
      </c>
      <c r="C9" s="6" t="n">
        <v>25119</v>
      </c>
      <c r="D9" s="6" t="n">
        <v>239</v>
      </c>
      <c r="E9" s="6" t="n">
        <v>25636</v>
      </c>
      <c r="F9" s="4" t="inlineStr">
        <is>
          <t xml:space="preserve"> </t>
        </is>
      </c>
      <c r="G9" s="4" t="inlineStr">
        <is>
          <t xml:space="preserve"> </t>
        </is>
      </c>
      <c r="H9"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ro Forma Information (Details) - Luther Burbank $ in Thousands</t>
        </is>
      </c>
      <c r="B1" s="2" t="inlineStr">
        <is>
          <t>6 Months Ended</t>
        </is>
      </c>
    </row>
    <row r="2">
      <c r="B2" s="2" t="inlineStr">
        <is>
          <t>Mar. 31, 2024 USD ($)</t>
        </is>
      </c>
    </row>
    <row r="3">
      <c r="A3" s="3" t="inlineStr">
        <is>
          <t>Business Acquisition [Line Items]</t>
        </is>
      </c>
      <c r="B3" s="4" t="inlineStr">
        <is>
          <t xml:space="preserve"> </t>
        </is>
      </c>
    </row>
    <row r="4">
      <c r="A4" s="4" t="inlineStr">
        <is>
          <t>Net-interest income</t>
        </is>
      </c>
      <c r="B4" s="6" t="n">
        <v>351263</v>
      </c>
    </row>
    <row r="5">
      <c r="A5" s="4" t="inlineStr">
        <is>
          <t>Non-interest income</t>
        </is>
      </c>
      <c r="B5" s="5" t="n">
        <v>30238</v>
      </c>
    </row>
    <row r="6">
      <c r="A6" s="4" t="inlineStr">
        <is>
          <t>Net income</t>
        </is>
      </c>
      <c r="B6" s="6" t="n">
        <v>1201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s>
  <sheetData>
    <row r="1">
      <c r="A1" s="1" t="inlineStr">
        <is>
          <t>Dividends and Share Repurchases (Details) - $ / shares</t>
        </is>
      </c>
      <c r="C1" s="2" t="inlineStr">
        <is>
          <t>3 Months Ended</t>
        </is>
      </c>
      <c r="E1" s="2" t="inlineStr">
        <is>
          <t>6 Months Ended</t>
        </is>
      </c>
    </row>
    <row r="2">
      <c r="B2" s="2" t="inlineStr">
        <is>
          <t>Mar. 07, 2025</t>
        </is>
      </c>
      <c r="C2" s="2" t="inlineStr">
        <is>
          <t>Mar. 31, 2025</t>
        </is>
      </c>
      <c r="D2" s="2" t="inlineStr">
        <is>
          <t>Mar. 31, 2024</t>
        </is>
      </c>
      <c r="E2" s="2" t="inlineStr">
        <is>
          <t>Mar. 31, 2025</t>
        </is>
      </c>
      <c r="F2" s="2" t="inlineStr">
        <is>
          <t>Mar. 31,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er share (in dollars per share)</t>
        </is>
      </c>
      <c r="B4" s="7" t="n">
        <v>0.27</v>
      </c>
      <c r="C4" s="7" t="n">
        <v>0.27</v>
      </c>
      <c r="D4" s="7" t="n">
        <v>0.26</v>
      </c>
      <c r="E4" s="7" t="n">
        <v>0.53</v>
      </c>
      <c r="F4" s="7" t="n">
        <v>0.51</v>
      </c>
    </row>
    <row r="5">
      <c r="A5" s="4" t="inlineStr">
        <is>
          <t>Stock repurchased (in shares)</t>
        </is>
      </c>
      <c r="B5" s="4" t="inlineStr">
        <is>
          <t xml:space="preserve"> </t>
        </is>
      </c>
      <c r="C5" s="5" t="n">
        <v>726082</v>
      </c>
      <c r="D5" s="4" t="inlineStr">
        <is>
          <t xml:space="preserve"> </t>
        </is>
      </c>
      <c r="E5" s="5" t="n">
        <v>815610</v>
      </c>
      <c r="F5" s="4" t="inlineStr">
        <is>
          <t xml:space="preserve"> </t>
        </is>
      </c>
    </row>
    <row r="6">
      <c r="A6" s="4" t="inlineStr">
        <is>
          <t>Average cost per share (in dollars per share)</t>
        </is>
      </c>
      <c r="B6" s="4" t="inlineStr">
        <is>
          <t xml:space="preserve"> </t>
        </is>
      </c>
      <c r="C6" s="7" t="n">
        <v>29.39</v>
      </c>
      <c r="D6" s="4" t="inlineStr">
        <is>
          <t xml:space="preserve"> </t>
        </is>
      </c>
      <c r="E6" s="6" t="n">
        <v>30350</v>
      </c>
      <c r="F6" s="4" t="inlineStr">
        <is>
          <t xml:space="preserve"> </t>
        </is>
      </c>
    </row>
    <row r="7">
      <c r="A7" s="4" t="inlineStr">
        <is>
          <t>Remaining shares authorized to be repurchased (in shares)</t>
        </is>
      </c>
      <c r="B7" s="4" t="inlineStr">
        <is>
          <t xml:space="preserve"> </t>
        </is>
      </c>
      <c r="C7" s="5" t="n">
        <v>10777898</v>
      </c>
      <c r="D7" s="4" t="inlineStr">
        <is>
          <t xml:space="preserve"> </t>
        </is>
      </c>
      <c r="E7" s="5" t="n">
        <v>10777898</v>
      </c>
      <c r="F7" s="4" t="inlineStr">
        <is>
          <t xml:space="preserve"> </t>
        </is>
      </c>
    </row>
    <row r="8">
      <c r="A8" s="4" t="inlineStr">
        <is>
          <t>Preferred stock dividends declared (in dollars per share)</t>
        </is>
      </c>
      <c r="B8" s="4" t="inlineStr">
        <is>
          <t xml:space="preserve"> </t>
        </is>
      </c>
      <c r="C8" s="9" t="n">
        <v>12.1875</v>
      </c>
      <c r="D8" s="4" t="inlineStr">
        <is>
          <t xml:space="preserve"> </t>
        </is>
      </c>
      <c r="E8" s="4" t="inlineStr">
        <is>
          <t xml:space="preserve"> </t>
        </is>
      </c>
      <c r="F8" s="4" t="inlineStr">
        <is>
          <t xml:space="preserve"> </t>
        </is>
      </c>
    </row>
    <row r="9">
      <c r="A9" s="4" t="inlineStr">
        <is>
          <t>Depository dividends declared (in dollars per share)</t>
        </is>
      </c>
      <c r="B9" s="4" t="inlineStr">
        <is>
          <t xml:space="preserve"> </t>
        </is>
      </c>
      <c r="C9" s="10" t="n">
        <v>0.3046875</v>
      </c>
      <c r="D9" s="4" t="inlineStr">
        <is>
          <t xml:space="preserve"> </t>
        </is>
      </c>
      <c r="E9" s="4" t="inlineStr">
        <is>
          <t xml:space="preserve"> </t>
        </is>
      </c>
      <c r="F9" s="4" t="inlineStr">
        <is>
          <t xml:space="preserve"> </t>
        </is>
      </c>
    </row>
  </sheetData>
  <mergeCells count="3">
    <mergeCell ref="C1:D1"/>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2" customWidth="1" min="2" max="2"/>
    <col width="39" customWidth="1" min="3" max="3"/>
    <col width="22" customWidth="1" min="4" max="4"/>
  </cols>
  <sheetData>
    <row r="1">
      <c r="A1" s="1" t="inlineStr">
        <is>
          <t>Loans Receivable - Narrative (Details)</t>
        </is>
      </c>
      <c r="B1" s="2" t="inlineStr">
        <is>
          <t>3 Months Ended</t>
        </is>
      </c>
      <c r="C1" s="2" t="inlineStr">
        <is>
          <t>6 Months Ended</t>
        </is>
      </c>
    </row>
    <row r="2">
      <c r="B2" s="2" t="inlineStr">
        <is>
          <t>Mar. 31, 2025 USD ($)</t>
        </is>
      </c>
      <c r="C2" s="2" t="inlineStr">
        <is>
          <t>Mar. 31, 2025 USD ($) portfolioSegment</t>
        </is>
      </c>
      <c r="D2" s="2" t="inlineStr">
        <is>
          <t>Sep. 30, 2024 USD ($)</t>
        </is>
      </c>
    </row>
    <row r="3">
      <c r="A3" s="3" t="inlineStr">
        <is>
          <t>Receivables [Abstract]</t>
        </is>
      </c>
      <c r="B3" s="4" t="inlineStr">
        <is>
          <t xml:space="preserve"> </t>
        </is>
      </c>
      <c r="C3" s="4" t="inlineStr">
        <is>
          <t xml:space="preserve"> </t>
        </is>
      </c>
      <c r="D3" s="4" t="inlineStr">
        <is>
          <t xml:space="preserve"> </t>
        </is>
      </c>
    </row>
    <row r="4">
      <c r="A4" s="4" t="inlineStr">
        <is>
          <t>Number of portfolio segments for loans held for investment | portfolioSegment</t>
        </is>
      </c>
      <c r="B4" s="4" t="inlineStr">
        <is>
          <t xml:space="preserve"> </t>
        </is>
      </c>
      <c r="C4" s="5" t="n">
        <v>2</v>
      </c>
      <c r="D4" s="4" t="inlineStr">
        <is>
          <t xml:space="preserve"> </t>
        </is>
      </c>
    </row>
    <row r="5">
      <c r="A5" s="4" t="inlineStr">
        <is>
          <t>Accrued interest receivables for loans</t>
        </is>
      </c>
      <c r="B5" s="6" t="n">
        <v>90212000</v>
      </c>
      <c r="C5" s="6" t="n">
        <v>90212000</v>
      </c>
      <c r="D5" s="6" t="n">
        <v>92362000</v>
      </c>
    </row>
    <row r="6">
      <c r="A6" s="4" t="inlineStr">
        <is>
          <t>Loans pledged to secure borrowings from the Federal Home Loan Bank</t>
        </is>
      </c>
      <c r="B6" s="5" t="n">
        <v>14164000</v>
      </c>
      <c r="C6" s="5" t="n">
        <v>14164000</v>
      </c>
      <c r="D6" s="4" t="inlineStr">
        <is>
          <t xml:space="preserve"> </t>
        </is>
      </c>
    </row>
    <row r="7">
      <c r="A7" s="4" t="inlineStr">
        <is>
          <t>Nonaccrual interest income recognized</t>
        </is>
      </c>
      <c r="B7" s="4" t="inlineStr">
        <is>
          <t xml:space="preserve"> </t>
        </is>
      </c>
      <c r="C7" s="5" t="n">
        <v>1733000</v>
      </c>
      <c r="D7" s="4" t="inlineStr">
        <is>
          <t xml:space="preserve"> </t>
        </is>
      </c>
    </row>
    <row r="8">
      <c r="A8" s="4" t="inlineStr">
        <is>
          <t>Individually evaluated for credit loss, interest income</t>
        </is>
      </c>
      <c r="B8" s="4" t="inlineStr">
        <is>
          <t xml:space="preserve"> </t>
        </is>
      </c>
      <c r="C8" s="6" t="n">
        <v>1776000</v>
      </c>
      <c r="D8" s="4" t="inlineStr">
        <is>
          <t xml:space="preserve"> </t>
        </is>
      </c>
    </row>
    <row r="9">
      <c r="A9" s="4" t="inlineStr">
        <is>
          <t>Loan modified, subsequent default</t>
        </is>
      </c>
      <c r="B9" s="6" t="n">
        <v>0</v>
      </c>
      <c r="C9" s="4" t="inlineStr">
        <is>
          <t xml:space="preserve"> </t>
        </is>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chedule of Loans Receivable (Details) - USD ($) $ in Thousands</t>
        </is>
      </c>
      <c r="B1" s="2" t="inlineStr">
        <is>
          <t>Mar. 31, 2025</t>
        </is>
      </c>
      <c r="C1" s="2" t="inlineStr">
        <is>
          <t>Dec. 31, 2024</t>
        </is>
      </c>
      <c r="D1" s="2" t="inlineStr">
        <is>
          <t>Sep. 30, 2024</t>
        </is>
      </c>
      <c r="E1" s="2" t="inlineStr">
        <is>
          <t>Mar. 31, 2024</t>
        </is>
      </c>
      <c r="F1" s="2" t="inlineStr">
        <is>
          <t>Dec. 31, 2023</t>
        </is>
      </c>
      <c r="G1" s="2" t="inlineStr">
        <is>
          <t>Sep. 30,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t>
        </is>
      </c>
      <c r="B3" s="6" t="n">
        <v>22158727</v>
      </c>
      <c r="C3" s="4" t="inlineStr">
        <is>
          <t xml:space="preserve"> </t>
        </is>
      </c>
      <c r="D3" s="6" t="n">
        <v>22359396</v>
      </c>
      <c r="E3" s="4" t="inlineStr">
        <is>
          <t xml:space="preserve"> </t>
        </is>
      </c>
      <c r="F3" s="4" t="inlineStr">
        <is>
          <t xml:space="preserve"> </t>
        </is>
      </c>
      <c r="G3" s="4" t="inlineStr">
        <is>
          <t xml:space="preserve"> </t>
        </is>
      </c>
    </row>
    <row r="4">
      <c r="A4" s="4" t="inlineStr">
        <is>
          <t>Ratio of loan type to all loans</t>
        </is>
      </c>
      <c r="B4" s="11" t="n">
        <v>1</v>
      </c>
      <c r="C4" s="4" t="inlineStr">
        <is>
          <t xml:space="preserve"> </t>
        </is>
      </c>
      <c r="D4" s="11" t="n">
        <v>1</v>
      </c>
      <c r="E4" s="4" t="inlineStr">
        <is>
          <t xml:space="preserve"> </t>
        </is>
      </c>
      <c r="F4" s="4" t="inlineStr">
        <is>
          <t xml:space="preserve"> </t>
        </is>
      </c>
      <c r="G4" s="4" t="inlineStr">
        <is>
          <t xml:space="preserve"> </t>
        </is>
      </c>
    </row>
    <row r="5">
      <c r="A5" s="4" t="inlineStr">
        <is>
          <t>Allowance for credit losses on loans</t>
        </is>
      </c>
      <c r="B5" s="6" t="n">
        <v>202709</v>
      </c>
      <c r="C5" s="6" t="n">
        <v>204522</v>
      </c>
      <c r="D5" s="6" t="n">
        <v>203753</v>
      </c>
      <c r="E5" s="6" t="n">
        <v>201577</v>
      </c>
      <c r="F5" s="6" t="n">
        <v>179320</v>
      </c>
      <c r="G5" s="6" t="n">
        <v>177207</v>
      </c>
    </row>
    <row r="6">
      <c r="A6" s="4" t="inlineStr">
        <is>
          <t>Loans in process</t>
        </is>
      </c>
      <c r="B6" s="5" t="n">
        <v>798996</v>
      </c>
      <c r="C6" s="4" t="inlineStr">
        <is>
          <t xml:space="preserve"> </t>
        </is>
      </c>
      <c r="D6" s="5" t="n">
        <v>1009798</v>
      </c>
      <c r="E6" s="4" t="inlineStr">
        <is>
          <t xml:space="preserve"> </t>
        </is>
      </c>
      <c r="F6" s="4" t="inlineStr">
        <is>
          <t xml:space="preserve"> </t>
        </is>
      </c>
      <c r="G6" s="4" t="inlineStr">
        <is>
          <t xml:space="preserve"> </t>
        </is>
      </c>
    </row>
    <row r="7">
      <c r="A7" s="4" t="inlineStr">
        <is>
          <t>Net deferred fees, costs and discounts</t>
        </is>
      </c>
      <c r="B7" s="5" t="n">
        <v>237021</v>
      </c>
      <c r="C7" s="4" t="inlineStr">
        <is>
          <t xml:space="preserve"> </t>
        </is>
      </c>
      <c r="D7" s="5" t="n">
        <v>229491</v>
      </c>
      <c r="E7" s="4" t="inlineStr">
        <is>
          <t xml:space="preserve"> </t>
        </is>
      </c>
      <c r="F7" s="4" t="inlineStr">
        <is>
          <t xml:space="preserve"> </t>
        </is>
      </c>
      <c r="G7" s="4" t="inlineStr">
        <is>
          <t xml:space="preserve"> </t>
        </is>
      </c>
    </row>
    <row r="8">
      <c r="A8" s="4" t="inlineStr">
        <is>
          <t>Total loan contra accounts</t>
        </is>
      </c>
      <c r="B8" s="5" t="n">
        <v>1238726</v>
      </c>
      <c r="C8" s="4" t="inlineStr">
        <is>
          <t xml:space="preserve"> </t>
        </is>
      </c>
      <c r="D8" s="5" t="n">
        <v>1443042</v>
      </c>
      <c r="E8" s="4" t="inlineStr">
        <is>
          <t xml:space="preserve"> </t>
        </is>
      </c>
      <c r="F8" s="4" t="inlineStr">
        <is>
          <t xml:space="preserve"> </t>
        </is>
      </c>
      <c r="G8" s="4" t="inlineStr">
        <is>
          <t xml:space="preserve"> </t>
        </is>
      </c>
    </row>
    <row r="9">
      <c r="A9" s="4" t="inlineStr">
        <is>
          <t>Net loans</t>
        </is>
      </c>
      <c r="B9" s="5" t="n">
        <v>20920001</v>
      </c>
      <c r="C9" s="4" t="inlineStr">
        <is>
          <t xml:space="preserve"> </t>
        </is>
      </c>
      <c r="D9" s="5" t="n">
        <v>20916354</v>
      </c>
      <c r="E9" s="4" t="inlineStr">
        <is>
          <t xml:space="preserve"> </t>
        </is>
      </c>
      <c r="F9" s="4" t="inlineStr">
        <is>
          <t xml:space="preserve"> </t>
        </is>
      </c>
      <c r="G9" s="4" t="inlineStr">
        <is>
          <t xml:space="preserve"> </t>
        </is>
      </c>
    </row>
    <row r="10">
      <c r="A10" s="4" t="inlineStr">
        <is>
          <t>Commercial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loans</t>
        </is>
      </c>
      <c r="B12" s="6" t="n">
        <v>12991513</v>
      </c>
      <c r="C12" s="4" t="inlineStr">
        <is>
          <t xml:space="preserve"> </t>
        </is>
      </c>
      <c r="D12" s="6" t="n">
        <v>13127265</v>
      </c>
      <c r="E12" s="4" t="inlineStr">
        <is>
          <t xml:space="preserve"> </t>
        </is>
      </c>
      <c r="F12" s="4" t="inlineStr">
        <is>
          <t xml:space="preserve"> </t>
        </is>
      </c>
      <c r="G12" s="4" t="inlineStr">
        <is>
          <t xml:space="preserve"> </t>
        </is>
      </c>
    </row>
    <row r="13">
      <c r="A13" s="4" t="inlineStr">
        <is>
          <t>Ratio of loan type to all loans</t>
        </is>
      </c>
      <c r="B13" s="12" t="n">
        <v>0.586</v>
      </c>
      <c r="C13" s="4" t="inlineStr">
        <is>
          <t xml:space="preserve"> </t>
        </is>
      </c>
      <c r="D13" s="12" t="n">
        <v>0.587</v>
      </c>
      <c r="E13" s="4" t="inlineStr">
        <is>
          <t xml:space="preserve"> </t>
        </is>
      </c>
      <c r="F13" s="4" t="inlineStr">
        <is>
          <t xml:space="preserve"> </t>
        </is>
      </c>
      <c r="G13" s="4" t="inlineStr">
        <is>
          <t xml:space="preserve"> </t>
        </is>
      </c>
    </row>
    <row r="14">
      <c r="A14" s="4" t="inlineStr">
        <is>
          <t>Allowance for credit losses on loans</t>
        </is>
      </c>
      <c r="B14" s="6" t="n">
        <v>151281</v>
      </c>
      <c r="C14" s="5" t="n">
        <v>152468</v>
      </c>
      <c r="D14" s="6" t="n">
        <v>153373</v>
      </c>
      <c r="E14" s="5" t="n">
        <v>149413</v>
      </c>
      <c r="F14" s="5" t="n">
        <v>139155</v>
      </c>
      <c r="G14" s="5" t="n">
        <v>137194</v>
      </c>
    </row>
    <row r="15">
      <c r="A15" s="4" t="inlineStr">
        <is>
          <t>Commercial loans | Multi-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loans</t>
        </is>
      </c>
      <c r="B17" s="6" t="n">
        <v>4967125</v>
      </c>
      <c r="C17" s="4" t="inlineStr">
        <is>
          <t xml:space="preserve"> </t>
        </is>
      </c>
      <c r="D17" s="6" t="n">
        <v>4658119</v>
      </c>
      <c r="E17" s="4" t="inlineStr">
        <is>
          <t xml:space="preserve"> </t>
        </is>
      </c>
      <c r="F17" s="4" t="inlineStr">
        <is>
          <t xml:space="preserve"> </t>
        </is>
      </c>
      <c r="G17" s="4" t="inlineStr">
        <is>
          <t xml:space="preserve"> </t>
        </is>
      </c>
    </row>
    <row r="18">
      <c r="A18" s="4" t="inlineStr">
        <is>
          <t>Ratio of loan type to all loans</t>
        </is>
      </c>
      <c r="B18" s="12" t="n">
        <v>0.224</v>
      </c>
      <c r="C18" s="4" t="inlineStr">
        <is>
          <t xml:space="preserve"> </t>
        </is>
      </c>
      <c r="D18" s="12" t="n">
        <v>0.208</v>
      </c>
      <c r="E18" s="4" t="inlineStr">
        <is>
          <t xml:space="preserve"> </t>
        </is>
      </c>
      <c r="F18" s="4" t="inlineStr">
        <is>
          <t xml:space="preserve"> </t>
        </is>
      </c>
      <c r="G18" s="4" t="inlineStr">
        <is>
          <t xml:space="preserve"> </t>
        </is>
      </c>
    </row>
    <row r="19">
      <c r="A19" s="4" t="inlineStr">
        <is>
          <t>Allowance for credit losses on loans</t>
        </is>
      </c>
      <c r="B19" s="6" t="n">
        <v>26556</v>
      </c>
      <c r="C19" s="5" t="n">
        <v>25997</v>
      </c>
      <c r="D19" s="6" t="n">
        <v>25248</v>
      </c>
      <c r="E19" s="5" t="n">
        <v>21979</v>
      </c>
      <c r="F19" s="5" t="n">
        <v>13791</v>
      </c>
      <c r="G19" s="5" t="n">
        <v>13155</v>
      </c>
    </row>
    <row r="20">
      <c r="A20" s="4" t="inlineStr">
        <is>
          <t>Commercial loans | Commercial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loans</t>
        </is>
      </c>
      <c r="B22" s="6" t="n">
        <v>3665363</v>
      </c>
      <c r="C22" s="4" t="inlineStr">
        <is>
          <t xml:space="preserve"> </t>
        </is>
      </c>
      <c r="D22" s="6" t="n">
        <v>3757040</v>
      </c>
      <c r="E22" s="4" t="inlineStr">
        <is>
          <t xml:space="preserve"> </t>
        </is>
      </c>
      <c r="F22" s="4" t="inlineStr">
        <is>
          <t xml:space="preserve"> </t>
        </is>
      </c>
      <c r="G22" s="4" t="inlineStr">
        <is>
          <t xml:space="preserve"> </t>
        </is>
      </c>
    </row>
    <row r="23">
      <c r="A23" s="4" t="inlineStr">
        <is>
          <t>Ratio of loan type to all loans</t>
        </is>
      </c>
      <c r="B23" s="12" t="n">
        <v>0.165</v>
      </c>
      <c r="C23" s="4" t="inlineStr">
        <is>
          <t xml:space="preserve"> </t>
        </is>
      </c>
      <c r="D23" s="12" t="n">
        <v>0.168</v>
      </c>
      <c r="E23" s="4" t="inlineStr">
        <is>
          <t xml:space="preserve"> </t>
        </is>
      </c>
      <c r="F23" s="4" t="inlineStr">
        <is>
          <t xml:space="preserve"> </t>
        </is>
      </c>
      <c r="G23" s="4" t="inlineStr">
        <is>
          <t xml:space="preserve"> </t>
        </is>
      </c>
    </row>
    <row r="24">
      <c r="A24" s="4" t="inlineStr">
        <is>
          <t>Allowance for credit losses on loans</t>
        </is>
      </c>
      <c r="B24" s="6" t="n">
        <v>38469</v>
      </c>
      <c r="C24" s="5" t="n">
        <v>37873</v>
      </c>
      <c r="D24" s="6" t="n">
        <v>39210</v>
      </c>
      <c r="E24" s="5" t="n">
        <v>32991</v>
      </c>
      <c r="F24" s="5" t="n">
        <v>29007</v>
      </c>
      <c r="G24" s="5" t="n">
        <v>28842</v>
      </c>
    </row>
    <row r="25">
      <c r="A25" s="4" t="inlineStr">
        <is>
          <t>Commercial loans | Commercial &amp; industr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loans</t>
        </is>
      </c>
      <c r="B27" s="6" t="n">
        <v>2389025</v>
      </c>
      <c r="C27" s="4" t="inlineStr">
        <is>
          <t xml:space="preserve"> </t>
        </is>
      </c>
      <c r="D27" s="6" t="n">
        <v>2337139</v>
      </c>
      <c r="E27" s="4" t="inlineStr">
        <is>
          <t xml:space="preserve"> </t>
        </is>
      </c>
      <c r="F27" s="4" t="inlineStr">
        <is>
          <t xml:space="preserve"> </t>
        </is>
      </c>
      <c r="G27" s="4" t="inlineStr">
        <is>
          <t xml:space="preserve"> </t>
        </is>
      </c>
    </row>
    <row r="28">
      <c r="A28" s="4" t="inlineStr">
        <is>
          <t>Ratio of loan type to all loans</t>
        </is>
      </c>
      <c r="B28" s="12" t="n">
        <v>0.108</v>
      </c>
      <c r="C28" s="4" t="inlineStr">
        <is>
          <t xml:space="preserve"> </t>
        </is>
      </c>
      <c r="D28" s="12" t="n">
        <v>0.104</v>
      </c>
      <c r="E28" s="4" t="inlineStr">
        <is>
          <t xml:space="preserve"> </t>
        </is>
      </c>
      <c r="F28" s="4" t="inlineStr">
        <is>
          <t xml:space="preserve"> </t>
        </is>
      </c>
      <c r="G28" s="4" t="inlineStr">
        <is>
          <t xml:space="preserve"> </t>
        </is>
      </c>
    </row>
    <row r="29">
      <c r="A29" s="4" t="inlineStr">
        <is>
          <t>Allowance for credit losses on loans</t>
        </is>
      </c>
      <c r="B29" s="6" t="n">
        <v>60147</v>
      </c>
      <c r="C29" s="5" t="n">
        <v>60474</v>
      </c>
      <c r="D29" s="6" t="n">
        <v>58748</v>
      </c>
      <c r="E29" s="5" t="n">
        <v>59261</v>
      </c>
      <c r="F29" s="5" t="n">
        <v>60836</v>
      </c>
      <c r="G29" s="5" t="n">
        <v>58773</v>
      </c>
    </row>
    <row r="30">
      <c r="A30" s="4" t="inlineStr">
        <is>
          <t>Commercial loans | Constr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loans</t>
        </is>
      </c>
      <c r="B32" s="6" t="n">
        <v>1791886</v>
      </c>
      <c r="C32" s="4" t="inlineStr">
        <is>
          <t xml:space="preserve"> </t>
        </is>
      </c>
      <c r="D32" s="6" t="n">
        <v>2174254</v>
      </c>
      <c r="E32" s="4" t="inlineStr">
        <is>
          <t xml:space="preserve"> </t>
        </is>
      </c>
      <c r="F32" s="4" t="inlineStr">
        <is>
          <t xml:space="preserve"> </t>
        </is>
      </c>
      <c r="G32" s="4" t="inlineStr">
        <is>
          <t xml:space="preserve"> </t>
        </is>
      </c>
    </row>
    <row r="33">
      <c r="A33" s="4" t="inlineStr">
        <is>
          <t>Ratio of loan type to all loans</t>
        </is>
      </c>
      <c r="B33" s="12" t="n">
        <v>0.081</v>
      </c>
      <c r="C33" s="4" t="inlineStr">
        <is>
          <t xml:space="preserve"> </t>
        </is>
      </c>
      <c r="D33" s="12" t="n">
        <v>0.097</v>
      </c>
      <c r="E33" s="4" t="inlineStr">
        <is>
          <t xml:space="preserve"> </t>
        </is>
      </c>
      <c r="F33" s="4" t="inlineStr">
        <is>
          <t xml:space="preserve"> </t>
        </is>
      </c>
      <c r="G33" s="4" t="inlineStr">
        <is>
          <t xml:space="preserve"> </t>
        </is>
      </c>
    </row>
    <row r="34">
      <c r="A34" s="4" t="inlineStr">
        <is>
          <t>Allowance for credit losses on loans</t>
        </is>
      </c>
      <c r="B34" s="6" t="n">
        <v>19406</v>
      </c>
      <c r="C34" s="5" t="n">
        <v>20903</v>
      </c>
      <c r="D34" s="6" t="n">
        <v>22267</v>
      </c>
      <c r="E34" s="5" t="n">
        <v>27317</v>
      </c>
      <c r="F34" s="5" t="n">
        <v>28863</v>
      </c>
      <c r="G34" s="5" t="n">
        <v>29408</v>
      </c>
    </row>
    <row r="35">
      <c r="A35" s="4" t="inlineStr">
        <is>
          <t>Commercial loans | Land - acquisition &amp;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loans</t>
        </is>
      </c>
      <c r="B37" s="6" t="n">
        <v>178114</v>
      </c>
      <c r="C37" s="4" t="inlineStr">
        <is>
          <t xml:space="preserve"> </t>
        </is>
      </c>
      <c r="D37" s="6" t="n">
        <v>200713</v>
      </c>
      <c r="E37" s="4" t="inlineStr">
        <is>
          <t xml:space="preserve"> </t>
        </is>
      </c>
      <c r="F37" s="4" t="inlineStr">
        <is>
          <t xml:space="preserve"> </t>
        </is>
      </c>
      <c r="G37" s="4" t="inlineStr">
        <is>
          <t xml:space="preserve"> </t>
        </is>
      </c>
    </row>
    <row r="38">
      <c r="A38" s="4" t="inlineStr">
        <is>
          <t>Ratio of loan type to all loans</t>
        </is>
      </c>
      <c r="B38" s="12" t="n">
        <v>0.008</v>
      </c>
      <c r="C38" s="4" t="inlineStr">
        <is>
          <t xml:space="preserve"> </t>
        </is>
      </c>
      <c r="D38" s="11" t="n">
        <v>0.01</v>
      </c>
      <c r="E38" s="4" t="inlineStr">
        <is>
          <t xml:space="preserve"> </t>
        </is>
      </c>
      <c r="F38" s="4" t="inlineStr">
        <is>
          <t xml:space="preserve"> </t>
        </is>
      </c>
      <c r="G38" s="4" t="inlineStr">
        <is>
          <t xml:space="preserve"> </t>
        </is>
      </c>
    </row>
    <row r="39">
      <c r="A39" s="4" t="inlineStr">
        <is>
          <t>Allowance for credit losses on loans</t>
        </is>
      </c>
      <c r="B39" s="6" t="n">
        <v>6703</v>
      </c>
      <c r="C39" s="5" t="n">
        <v>7221</v>
      </c>
      <c r="D39" s="6" t="n">
        <v>7900</v>
      </c>
      <c r="E39" s="5" t="n">
        <v>7865</v>
      </c>
      <c r="F39" s="5" t="n">
        <v>6658</v>
      </c>
      <c r="G39" s="5" t="n">
        <v>7016</v>
      </c>
    </row>
    <row r="40">
      <c r="A40" s="4" t="inlineStr">
        <is>
          <t>Consumer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loans</t>
        </is>
      </c>
      <c r="B42" s="6" t="n">
        <v>9167214</v>
      </c>
      <c r="C42" s="4" t="inlineStr">
        <is>
          <t xml:space="preserve"> </t>
        </is>
      </c>
      <c r="D42" s="6" t="n">
        <v>9232131</v>
      </c>
      <c r="E42" s="4" t="inlineStr">
        <is>
          <t xml:space="preserve"> </t>
        </is>
      </c>
      <c r="F42" s="4" t="inlineStr">
        <is>
          <t xml:space="preserve"> </t>
        </is>
      </c>
      <c r="G42" s="4" t="inlineStr">
        <is>
          <t xml:space="preserve"> </t>
        </is>
      </c>
    </row>
    <row r="43">
      <c r="A43" s="4" t="inlineStr">
        <is>
          <t>Ratio of loan type to all loans</t>
        </is>
      </c>
      <c r="B43" s="12" t="n">
        <v>0.414</v>
      </c>
      <c r="C43" s="4" t="inlineStr">
        <is>
          <t xml:space="preserve"> </t>
        </is>
      </c>
      <c r="D43" s="12" t="n">
        <v>0.413</v>
      </c>
      <c r="E43" s="4" t="inlineStr">
        <is>
          <t xml:space="preserve"> </t>
        </is>
      </c>
      <c r="F43" s="4" t="inlineStr">
        <is>
          <t xml:space="preserve"> </t>
        </is>
      </c>
      <c r="G43" s="4" t="inlineStr">
        <is>
          <t xml:space="preserve"> </t>
        </is>
      </c>
    </row>
    <row r="44">
      <c r="A44" s="4" t="inlineStr">
        <is>
          <t>Allowance for credit losses on loans</t>
        </is>
      </c>
      <c r="B44" s="6" t="n">
        <v>51428</v>
      </c>
      <c r="C44" s="5" t="n">
        <v>52054</v>
      </c>
      <c r="D44" s="6" t="n">
        <v>50380</v>
      </c>
      <c r="E44" s="5" t="n">
        <v>52164</v>
      </c>
      <c r="F44" s="5" t="n">
        <v>40165</v>
      </c>
      <c r="G44" s="5" t="n">
        <v>40013</v>
      </c>
    </row>
    <row r="45">
      <c r="A45" s="4" t="inlineStr">
        <is>
          <t>Consumer loans | Constru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loans</t>
        </is>
      </c>
      <c r="B47" s="6" t="n">
        <v>287461</v>
      </c>
      <c r="C47" s="4" t="inlineStr">
        <is>
          <t xml:space="preserve"> </t>
        </is>
      </c>
      <c r="D47" s="6" t="n">
        <v>384161</v>
      </c>
      <c r="E47" s="4" t="inlineStr">
        <is>
          <t xml:space="preserve"> </t>
        </is>
      </c>
      <c r="F47" s="4" t="inlineStr">
        <is>
          <t xml:space="preserve"> </t>
        </is>
      </c>
      <c r="G47" s="4" t="inlineStr">
        <is>
          <t xml:space="preserve"> </t>
        </is>
      </c>
    </row>
    <row r="48">
      <c r="A48" s="4" t="inlineStr">
        <is>
          <t>Ratio of loan type to all loans</t>
        </is>
      </c>
      <c r="B48" s="12" t="n">
        <v>0.013</v>
      </c>
      <c r="C48" s="4" t="inlineStr">
        <is>
          <t xml:space="preserve"> </t>
        </is>
      </c>
      <c r="D48" s="12" t="n">
        <v>0.017</v>
      </c>
      <c r="E48" s="4" t="inlineStr">
        <is>
          <t xml:space="preserve"> </t>
        </is>
      </c>
      <c r="F48" s="4" t="inlineStr">
        <is>
          <t xml:space="preserve"> </t>
        </is>
      </c>
      <c r="G48" s="4" t="inlineStr">
        <is>
          <t xml:space="preserve"> </t>
        </is>
      </c>
    </row>
    <row r="49">
      <c r="A49" s="4" t="inlineStr">
        <is>
          <t>Allowance for credit losses on loans</t>
        </is>
      </c>
      <c r="B49" s="6" t="n">
        <v>1076</v>
      </c>
      <c r="C49" s="5" t="n">
        <v>1219</v>
      </c>
      <c r="D49" s="6" t="n">
        <v>1427</v>
      </c>
      <c r="E49" s="5" t="n">
        <v>1918</v>
      </c>
      <c r="F49" s="5" t="n">
        <v>2262</v>
      </c>
      <c r="G49" s="5" t="n">
        <v>2781</v>
      </c>
    </row>
    <row r="50">
      <c r="A50" s="4" t="inlineStr">
        <is>
          <t>Consumer loans | Single-family residenti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oss loans</t>
        </is>
      </c>
      <c r="B52" s="6" t="n">
        <v>8401084</v>
      </c>
      <c r="C52" s="4" t="inlineStr">
        <is>
          <t xml:space="preserve"> </t>
        </is>
      </c>
      <c r="D52" s="6" t="n">
        <v>8399030</v>
      </c>
      <c r="E52" s="4" t="inlineStr">
        <is>
          <t xml:space="preserve"> </t>
        </is>
      </c>
      <c r="F52" s="4" t="inlineStr">
        <is>
          <t xml:space="preserve"> </t>
        </is>
      </c>
      <c r="G52" s="4" t="inlineStr">
        <is>
          <t xml:space="preserve"> </t>
        </is>
      </c>
    </row>
    <row r="53">
      <c r="A53" s="4" t="inlineStr">
        <is>
          <t>Ratio of loan type to all loans</t>
        </is>
      </c>
      <c r="B53" s="12" t="n">
        <v>0.379</v>
      </c>
      <c r="C53" s="4" t="inlineStr">
        <is>
          <t xml:space="preserve"> </t>
        </is>
      </c>
      <c r="D53" s="12" t="n">
        <v>0.376</v>
      </c>
      <c r="E53" s="4" t="inlineStr">
        <is>
          <t xml:space="preserve"> </t>
        </is>
      </c>
      <c r="F53" s="4" t="inlineStr">
        <is>
          <t xml:space="preserve"> </t>
        </is>
      </c>
      <c r="G53" s="4" t="inlineStr">
        <is>
          <t xml:space="preserve"> </t>
        </is>
      </c>
    </row>
    <row r="54">
      <c r="A54" s="4" t="inlineStr">
        <is>
          <t>Allowance for credit losses on loans</t>
        </is>
      </c>
      <c r="B54" s="6" t="n">
        <v>40963</v>
      </c>
      <c r="C54" s="5" t="n">
        <v>42117</v>
      </c>
      <c r="D54" s="6" t="n">
        <v>40523</v>
      </c>
      <c r="E54" s="5" t="n">
        <v>41054</v>
      </c>
      <c r="F54" s="5" t="n">
        <v>28556</v>
      </c>
      <c r="G54" s="5" t="n">
        <v>28029</v>
      </c>
    </row>
    <row r="55">
      <c r="A55" s="4" t="inlineStr">
        <is>
          <t>Consumer loans | Land - consumer lot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oss loans</t>
        </is>
      </c>
      <c r="B57" s="6" t="n">
        <v>102475</v>
      </c>
      <c r="C57" s="4" t="inlineStr">
        <is>
          <t xml:space="preserve"> </t>
        </is>
      </c>
      <c r="D57" s="6" t="n">
        <v>108791</v>
      </c>
      <c r="E57" s="4" t="inlineStr">
        <is>
          <t xml:space="preserve"> </t>
        </is>
      </c>
      <c r="F57" s="4" t="inlineStr">
        <is>
          <t xml:space="preserve"> </t>
        </is>
      </c>
      <c r="G57" s="4" t="inlineStr">
        <is>
          <t xml:space="preserve"> </t>
        </is>
      </c>
    </row>
    <row r="58">
      <c r="A58" s="4" t="inlineStr">
        <is>
          <t>Ratio of loan type to all loans</t>
        </is>
      </c>
      <c r="B58" s="12" t="n">
        <v>0.005</v>
      </c>
      <c r="C58" s="4" t="inlineStr">
        <is>
          <t xml:space="preserve"> </t>
        </is>
      </c>
      <c r="D58" s="12" t="n">
        <v>0.005</v>
      </c>
      <c r="E58" s="4" t="inlineStr">
        <is>
          <t xml:space="preserve"> </t>
        </is>
      </c>
      <c r="F58" s="4" t="inlineStr">
        <is>
          <t xml:space="preserve"> </t>
        </is>
      </c>
      <c r="G58" s="4" t="inlineStr">
        <is>
          <t xml:space="preserve"> </t>
        </is>
      </c>
    </row>
    <row r="59">
      <c r="A59" s="4" t="inlineStr">
        <is>
          <t>Allowance for credit losses on loans</t>
        </is>
      </c>
      <c r="B59" s="6" t="n">
        <v>2415</v>
      </c>
      <c r="C59" s="5" t="n">
        <v>2527</v>
      </c>
      <c r="D59" s="6" t="n">
        <v>2564</v>
      </c>
      <c r="E59" s="5" t="n">
        <v>3214</v>
      </c>
      <c r="F59" s="5" t="n">
        <v>3345</v>
      </c>
      <c r="G59" s="5" t="n">
        <v>3512</v>
      </c>
    </row>
    <row r="60">
      <c r="A60" s="4" t="inlineStr">
        <is>
          <t>Consumer loans | HELO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ross loans</t>
        </is>
      </c>
      <c r="B62" s="6" t="n">
        <v>284295</v>
      </c>
      <c r="C62" s="4" t="inlineStr">
        <is>
          <t xml:space="preserve"> </t>
        </is>
      </c>
      <c r="D62" s="6" t="n">
        <v>266151</v>
      </c>
      <c r="E62" s="4" t="inlineStr">
        <is>
          <t xml:space="preserve"> </t>
        </is>
      </c>
      <c r="F62" s="4" t="inlineStr">
        <is>
          <t xml:space="preserve"> </t>
        </is>
      </c>
      <c r="G62" s="4" t="inlineStr">
        <is>
          <t xml:space="preserve"> </t>
        </is>
      </c>
    </row>
    <row r="63">
      <c r="A63" s="4" t="inlineStr">
        <is>
          <t>Ratio of loan type to all loans</t>
        </is>
      </c>
      <c r="B63" s="12" t="n">
        <v>0.013</v>
      </c>
      <c r="C63" s="4" t="inlineStr">
        <is>
          <t xml:space="preserve"> </t>
        </is>
      </c>
      <c r="D63" s="12" t="n">
        <v>0.012</v>
      </c>
      <c r="E63" s="4" t="inlineStr">
        <is>
          <t xml:space="preserve"> </t>
        </is>
      </c>
      <c r="F63" s="4" t="inlineStr">
        <is>
          <t xml:space="preserve"> </t>
        </is>
      </c>
      <c r="G63" s="4" t="inlineStr">
        <is>
          <t xml:space="preserve"> </t>
        </is>
      </c>
    </row>
    <row r="64">
      <c r="A64" s="4" t="inlineStr">
        <is>
          <t>Allowance for credit losses on loans</t>
        </is>
      </c>
      <c r="B64" s="6" t="n">
        <v>3257</v>
      </c>
      <c r="C64" s="5" t="n">
        <v>3158</v>
      </c>
      <c r="D64" s="6" t="n">
        <v>3049</v>
      </c>
      <c r="E64" s="5" t="n">
        <v>2974</v>
      </c>
      <c r="F64" s="5" t="n">
        <v>2973</v>
      </c>
      <c r="G64" s="5" t="n">
        <v>2859</v>
      </c>
    </row>
    <row r="65">
      <c r="A65" s="4" t="inlineStr">
        <is>
          <t>Consumer loans | Consum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ross loans</t>
        </is>
      </c>
      <c r="B67" s="6" t="n">
        <v>91899</v>
      </c>
      <c r="C67" s="4" t="inlineStr">
        <is>
          <t xml:space="preserve"> </t>
        </is>
      </c>
      <c r="D67" s="6" t="n">
        <v>73998</v>
      </c>
      <c r="E67" s="4" t="inlineStr">
        <is>
          <t xml:space="preserve"> </t>
        </is>
      </c>
      <c r="F67" s="4" t="inlineStr">
        <is>
          <t xml:space="preserve"> </t>
        </is>
      </c>
      <c r="G67" s="4" t="inlineStr">
        <is>
          <t xml:space="preserve"> </t>
        </is>
      </c>
    </row>
    <row r="68">
      <c r="A68" s="4" t="inlineStr">
        <is>
          <t>Ratio of loan type to all loans</t>
        </is>
      </c>
      <c r="B68" s="12" t="n">
        <v>0.004</v>
      </c>
      <c r="C68" s="4" t="inlineStr">
        <is>
          <t xml:space="preserve"> </t>
        </is>
      </c>
      <c r="D68" s="12" t="n">
        <v>0.003</v>
      </c>
      <c r="E68" s="4" t="inlineStr">
        <is>
          <t xml:space="preserve"> </t>
        </is>
      </c>
      <c r="F68" s="4" t="inlineStr">
        <is>
          <t xml:space="preserve"> </t>
        </is>
      </c>
      <c r="G68" s="4" t="inlineStr">
        <is>
          <t xml:space="preserve"> </t>
        </is>
      </c>
    </row>
    <row r="69">
      <c r="A69" s="4" t="inlineStr">
        <is>
          <t>Allowance for credit losses on loans</t>
        </is>
      </c>
      <c r="B69" s="6" t="n">
        <v>3717</v>
      </c>
      <c r="C69" s="6" t="n">
        <v>3033</v>
      </c>
      <c r="D69" s="6" t="n">
        <v>2817</v>
      </c>
      <c r="E69" s="6" t="n">
        <v>3004</v>
      </c>
      <c r="F69" s="6" t="n">
        <v>3029</v>
      </c>
      <c r="G69" s="6" t="n">
        <v>28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Non-accrual Loans and Loans 90 Days or More Past Due and Accruing (Details) - USD ($) $ in Thousands</t>
        </is>
      </c>
      <c r="B1" s="2" t="inlineStr">
        <is>
          <t>Mar. 31, 2025</t>
        </is>
      </c>
      <c r="C1" s="2" t="inlineStr">
        <is>
          <t>Sep. 30, 2024</t>
        </is>
      </c>
    </row>
    <row r="2">
      <c r="A2" s="3" t="inlineStr">
        <is>
          <t>Accounts, Notes, Loans and Financing Receivable [Line Items]</t>
        </is>
      </c>
      <c r="B2" s="4" t="inlineStr">
        <is>
          <t xml:space="preserve"> </t>
        </is>
      </c>
      <c r="C2" s="4" t="inlineStr">
        <is>
          <t xml:space="preserve"> </t>
        </is>
      </c>
    </row>
    <row r="3">
      <c r="A3" s="4" t="inlineStr">
        <is>
          <t>Non-accrual percent of total loans</t>
        </is>
      </c>
      <c r="B3" s="12" t="n">
        <v>0.0028</v>
      </c>
      <c r="C3" s="12" t="n">
        <v>0.0033</v>
      </c>
    </row>
    <row r="4">
      <c r="A4" s="4" t="inlineStr">
        <is>
          <t>Financial Asset Originat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t>
        </is>
      </c>
      <c r="B6" s="6" t="n">
        <v>59886</v>
      </c>
      <c r="C6" s="6" t="n">
        <v>69541</v>
      </c>
    </row>
    <row r="7">
      <c r="A7" s="4" t="inlineStr">
        <is>
          <t>Non-accrual with no ACL</t>
        </is>
      </c>
      <c r="B7" s="5" t="n">
        <v>0</v>
      </c>
      <c r="C7" s="5" t="n">
        <v>0</v>
      </c>
    </row>
    <row r="8">
      <c r="A8" s="4" t="inlineStr">
        <is>
          <t>90 days or more past due and accruing</t>
        </is>
      </c>
      <c r="B8" s="5" t="n">
        <v>0</v>
      </c>
      <c r="C8" s="5" t="n">
        <v>1083</v>
      </c>
    </row>
    <row r="9">
      <c r="A9" s="4" t="inlineStr">
        <is>
          <t>Financial Asset Originated | Commercial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t>
        </is>
      </c>
      <c r="B11" s="5" t="n">
        <v>39797</v>
      </c>
      <c r="C11" s="5" t="n">
        <v>46299</v>
      </c>
    </row>
    <row r="12">
      <c r="A12" s="4" t="inlineStr">
        <is>
          <t>Non-accrual with no ACL</t>
        </is>
      </c>
      <c r="B12" s="5" t="n">
        <v>0</v>
      </c>
      <c r="C12" s="5" t="n">
        <v>0</v>
      </c>
    </row>
    <row r="13">
      <c r="A13" s="4" t="inlineStr">
        <is>
          <t>90 days or more past due and accruing</t>
        </is>
      </c>
      <c r="B13" s="5" t="n">
        <v>0</v>
      </c>
      <c r="C13" s="5" t="n">
        <v>1083</v>
      </c>
    </row>
    <row r="14">
      <c r="A14" s="4" t="inlineStr">
        <is>
          <t>Financial Asset Originated | Commercial loans | Multi-famil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t>
        </is>
      </c>
      <c r="B16" s="5" t="n">
        <v>10477</v>
      </c>
      <c r="C16" s="5" t="n">
        <v>18743</v>
      </c>
    </row>
    <row r="17">
      <c r="A17" s="4" t="inlineStr">
        <is>
          <t>Non-accrual with no ACL</t>
        </is>
      </c>
      <c r="B17" s="5" t="n">
        <v>0</v>
      </c>
      <c r="C17" s="5" t="n">
        <v>0</v>
      </c>
    </row>
    <row r="18">
      <c r="A18" s="4" t="inlineStr">
        <is>
          <t>90 days or more past due and accruing</t>
        </is>
      </c>
      <c r="B18" s="5" t="n">
        <v>0</v>
      </c>
      <c r="C18" s="5" t="n">
        <v>0</v>
      </c>
    </row>
    <row r="19">
      <c r="A19" s="4" t="inlineStr">
        <is>
          <t>Financial Asset Originated | Commercial loans |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accrual</t>
        </is>
      </c>
      <c r="B21" s="5" t="n">
        <v>29320</v>
      </c>
      <c r="C21" s="5" t="n">
        <v>26362</v>
      </c>
    </row>
    <row r="22">
      <c r="A22" s="4" t="inlineStr">
        <is>
          <t>Non-accrual with no ACL</t>
        </is>
      </c>
      <c r="B22" s="5" t="n">
        <v>0</v>
      </c>
      <c r="C22" s="5" t="n">
        <v>0</v>
      </c>
    </row>
    <row r="23">
      <c r="A23" s="4" t="inlineStr">
        <is>
          <t>90 days or more past due and accruing</t>
        </is>
      </c>
      <c r="B23" s="5" t="n">
        <v>0</v>
      </c>
      <c r="C23" s="5" t="n">
        <v>0</v>
      </c>
    </row>
    <row r="24">
      <c r="A24" s="4" t="inlineStr">
        <is>
          <t>Financial Asset Originated | Commercial loans | Commercial &amp; industr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Non-accrual</t>
        </is>
      </c>
      <c r="B26" s="5" t="n">
        <v>0</v>
      </c>
      <c r="C26" s="5" t="n">
        <v>0</v>
      </c>
    </row>
    <row r="27">
      <c r="A27" s="4" t="inlineStr">
        <is>
          <t>Non-accrual with no ACL</t>
        </is>
      </c>
      <c r="B27" s="5" t="n">
        <v>0</v>
      </c>
      <c r="C27" s="5" t="n">
        <v>0</v>
      </c>
    </row>
    <row r="28">
      <c r="A28" s="4" t="inlineStr">
        <is>
          <t>90 days or more past due and accruing</t>
        </is>
      </c>
      <c r="B28" s="5" t="n">
        <v>0</v>
      </c>
      <c r="C28" s="5" t="n">
        <v>1083</v>
      </c>
    </row>
    <row r="29">
      <c r="A29" s="4" t="inlineStr">
        <is>
          <t>Financial Asset Originated | Commercial loans | Construction</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t>
        </is>
      </c>
      <c r="B31" s="5" t="n">
        <v>0</v>
      </c>
      <c r="C31" s="5" t="n">
        <v>1120</v>
      </c>
    </row>
    <row r="32">
      <c r="A32" s="4" t="inlineStr">
        <is>
          <t>Non-accrual with no ACL</t>
        </is>
      </c>
      <c r="B32" s="5" t="n">
        <v>0</v>
      </c>
      <c r="C32" s="5" t="n">
        <v>0</v>
      </c>
    </row>
    <row r="33">
      <c r="A33" s="4" t="inlineStr">
        <is>
          <t>90 days or more past due and accruing</t>
        </is>
      </c>
      <c r="B33" s="5" t="n">
        <v>0</v>
      </c>
      <c r="C33" s="5" t="n">
        <v>0</v>
      </c>
    </row>
    <row r="34">
      <c r="A34" s="4" t="inlineStr">
        <is>
          <t>Financial Asset Originated | Commercial loans | Land - acquisition &amp; develo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n-accrual</t>
        </is>
      </c>
      <c r="B36" s="5" t="n">
        <v>0</v>
      </c>
      <c r="C36" s="5" t="n">
        <v>74</v>
      </c>
    </row>
    <row r="37">
      <c r="A37" s="4" t="inlineStr">
        <is>
          <t>Non-accrual with no ACL</t>
        </is>
      </c>
      <c r="B37" s="5" t="n">
        <v>0</v>
      </c>
      <c r="C37" s="5" t="n">
        <v>0</v>
      </c>
    </row>
    <row r="38">
      <c r="A38" s="4" t="inlineStr">
        <is>
          <t>90 days or more past due and accruing</t>
        </is>
      </c>
      <c r="B38" s="5" t="n">
        <v>0</v>
      </c>
      <c r="C38" s="5" t="n">
        <v>0</v>
      </c>
    </row>
    <row r="39">
      <c r="A39" s="4" t="inlineStr">
        <is>
          <t>Financial Asset Originated | Consumer loan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Non-accrual</t>
        </is>
      </c>
      <c r="B41" s="5" t="n">
        <v>20089</v>
      </c>
      <c r="C41" s="5" t="n">
        <v>23242</v>
      </c>
    </row>
    <row r="42">
      <c r="A42" s="4" t="inlineStr">
        <is>
          <t>Non-accrual with no ACL</t>
        </is>
      </c>
      <c r="B42" s="5" t="n">
        <v>0</v>
      </c>
      <c r="C42" s="5" t="n">
        <v>0</v>
      </c>
    </row>
    <row r="43">
      <c r="A43" s="4" t="inlineStr">
        <is>
          <t>90 days or more past due and accruing</t>
        </is>
      </c>
      <c r="B43" s="5" t="n">
        <v>0</v>
      </c>
      <c r="C43" s="5" t="n">
        <v>0</v>
      </c>
    </row>
    <row r="44">
      <c r="A44" s="4" t="inlineStr">
        <is>
          <t>Financial Asset Originated | Consumer loans | Constructio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n-accrual</t>
        </is>
      </c>
      <c r="B46" s="5" t="n">
        <v>847</v>
      </c>
      <c r="C46" s="5" t="n">
        <v>848</v>
      </c>
    </row>
    <row r="47">
      <c r="A47" s="4" t="inlineStr">
        <is>
          <t>Non-accrual with no ACL</t>
        </is>
      </c>
      <c r="B47" s="5" t="n">
        <v>0</v>
      </c>
      <c r="C47" s="5" t="n">
        <v>0</v>
      </c>
    </row>
    <row r="48">
      <c r="A48" s="4" t="inlineStr">
        <is>
          <t>90 days or more past due and accruing</t>
        </is>
      </c>
      <c r="B48" s="5" t="n">
        <v>0</v>
      </c>
      <c r="C48" s="5" t="n">
        <v>0</v>
      </c>
    </row>
    <row r="49">
      <c r="A49" s="4" t="inlineStr">
        <is>
          <t>Financial Asset Originated | Consumer loans | Single-family residential</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Non-accrual</t>
        </is>
      </c>
      <c r="B51" s="5" t="n">
        <v>18734</v>
      </c>
      <c r="C51" s="5" t="n">
        <v>21488</v>
      </c>
    </row>
    <row r="52">
      <c r="A52" s="4" t="inlineStr">
        <is>
          <t>Non-accrual with no ACL</t>
        </is>
      </c>
      <c r="B52" s="5" t="n">
        <v>0</v>
      </c>
      <c r="C52" s="5" t="n">
        <v>0</v>
      </c>
    </row>
    <row r="53">
      <c r="A53" s="4" t="inlineStr">
        <is>
          <t>90 days or more past due and accruing</t>
        </is>
      </c>
      <c r="B53" s="5" t="n">
        <v>0</v>
      </c>
      <c r="C53" s="5" t="n">
        <v>0</v>
      </c>
    </row>
    <row r="54">
      <c r="A54" s="4" t="inlineStr">
        <is>
          <t>Financial Asset Originated | Consumer loans | Land - consumer lot loan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Non-accrual</t>
        </is>
      </c>
      <c r="B56" s="5" t="n">
        <v>8</v>
      </c>
      <c r="C56" s="5" t="n">
        <v>0</v>
      </c>
    </row>
    <row r="57">
      <c r="A57" s="4" t="inlineStr">
        <is>
          <t>Non-accrual with no ACL</t>
        </is>
      </c>
      <c r="B57" s="5" t="n">
        <v>0</v>
      </c>
      <c r="C57" s="5" t="n">
        <v>0</v>
      </c>
    </row>
    <row r="58">
      <c r="A58" s="4" t="inlineStr">
        <is>
          <t>90 days or more past due and accruing</t>
        </is>
      </c>
      <c r="B58" s="5" t="n">
        <v>0</v>
      </c>
      <c r="C58" s="5" t="n">
        <v>0</v>
      </c>
    </row>
    <row r="59">
      <c r="A59" s="4" t="inlineStr">
        <is>
          <t>Financial Asset Originated | Consumer loans | HELOC</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Non-accrual</t>
        </is>
      </c>
      <c r="B61" s="5" t="n">
        <v>300</v>
      </c>
      <c r="C61" s="5" t="n">
        <v>596</v>
      </c>
    </row>
    <row r="62">
      <c r="A62" s="4" t="inlineStr">
        <is>
          <t>Non-accrual with no ACL</t>
        </is>
      </c>
      <c r="B62" s="5" t="n">
        <v>0</v>
      </c>
      <c r="C62" s="5" t="n">
        <v>0</v>
      </c>
    </row>
    <row r="63">
      <c r="A63" s="4" t="inlineStr">
        <is>
          <t>90 days or more past due and accruing</t>
        </is>
      </c>
      <c r="B63" s="5" t="n">
        <v>0</v>
      </c>
      <c r="C63" s="5" t="n">
        <v>0</v>
      </c>
    </row>
    <row r="64">
      <c r="A64" s="4" t="inlineStr">
        <is>
          <t>Financial Asset Originated | Consumer loans | Consum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Non-accrual</t>
        </is>
      </c>
      <c r="B66" s="5" t="n">
        <v>200</v>
      </c>
      <c r="C66" s="5" t="n">
        <v>310</v>
      </c>
    </row>
    <row r="67">
      <c r="A67" s="4" t="inlineStr">
        <is>
          <t>Non-accrual with no ACL</t>
        </is>
      </c>
      <c r="B67" s="5" t="n">
        <v>0</v>
      </c>
      <c r="C67" s="5" t="n">
        <v>0</v>
      </c>
    </row>
    <row r="68">
      <c r="A68" s="4" t="inlineStr">
        <is>
          <t>90 days or more past due and accruing</t>
        </is>
      </c>
      <c r="B68" s="6" t="n">
        <v>0</v>
      </c>
      <c r="C6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by Loan Portfolio and Class (Details) - USD ($) $ in Thousands</t>
        </is>
      </c>
      <c r="B1" s="2" t="inlineStr">
        <is>
          <t>Mar. 31, 2025</t>
        </is>
      </c>
      <c r="C1" s="2" t="inlineStr">
        <is>
          <t>Sep. 30, 2024</t>
        </is>
      </c>
    </row>
    <row r="2">
      <c r="A2" s="3" t="inlineStr">
        <is>
          <t>Accounts, Notes, Loans and Financing Receivable [Line Items]</t>
        </is>
      </c>
      <c r="B2" s="4" t="inlineStr">
        <is>
          <t xml:space="preserve"> </t>
        </is>
      </c>
      <c r="C2" s="4" t="inlineStr">
        <is>
          <t xml:space="preserve"> </t>
        </is>
      </c>
    </row>
    <row r="3">
      <c r="A3" s="4" t="inlineStr">
        <is>
          <t>Loans receivable</t>
        </is>
      </c>
      <c r="B3" s="6" t="n">
        <v>21122710</v>
      </c>
      <c r="C3" s="6" t="n">
        <v>21120107</v>
      </c>
    </row>
    <row r="4">
      <c r="A4" s="4" t="inlineStr">
        <is>
          <t>% based on $, past due</t>
        </is>
      </c>
      <c r="B4" s="12" t="n">
        <v>0.0027</v>
      </c>
      <c r="C4" s="12" t="n">
        <v>0.0025</v>
      </c>
    </row>
    <row r="5">
      <c r="A5" s="4" t="inlineStr">
        <is>
          <t>Curr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receivable</t>
        </is>
      </c>
      <c r="B7" s="6" t="n">
        <v>21064763</v>
      </c>
      <c r="C7" s="6" t="n">
        <v>21066769</v>
      </c>
    </row>
    <row r="8">
      <c r="A8" s="4" t="inlineStr">
        <is>
          <t>% based on $, current</t>
        </is>
      </c>
      <c r="B8" s="12" t="n">
        <v>0.9973</v>
      </c>
      <c r="C8" s="12" t="n">
        <v>0.9975000000000001</v>
      </c>
    </row>
    <row r="9">
      <c r="A9" s="4" t="inlineStr">
        <is>
          <t>Total Delinqu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receivable</t>
        </is>
      </c>
      <c r="B11" s="6" t="n">
        <v>57947</v>
      </c>
      <c r="C11" s="6" t="n">
        <v>53338</v>
      </c>
    </row>
    <row r="12">
      <c r="A12" s="4" t="inlineStr">
        <is>
          <t>% based on $, past due</t>
        </is>
      </c>
      <c r="B12" s="12" t="n">
        <v>0.0027</v>
      </c>
      <c r="C12" s="12" t="n">
        <v>0.0025</v>
      </c>
    </row>
    <row r="13">
      <c r="A13" s="4" t="inlineStr">
        <is>
          <t>30 days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t>
        </is>
      </c>
      <c r="B15" s="6" t="n">
        <v>27427</v>
      </c>
      <c r="C15" s="6" t="n">
        <v>6644</v>
      </c>
    </row>
    <row r="16">
      <c r="A16" s="4" t="inlineStr">
        <is>
          <t>% based on $, past due</t>
        </is>
      </c>
      <c r="B16" s="12" t="n">
        <v>0.0013</v>
      </c>
      <c r="C16" s="12" t="n">
        <v>0.0003</v>
      </c>
    </row>
    <row r="17">
      <c r="A17" s="4" t="inlineStr">
        <is>
          <t>60 days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receivable</t>
        </is>
      </c>
      <c r="B19" s="6" t="n">
        <v>7893</v>
      </c>
      <c r="C19" s="6" t="n">
        <v>14174</v>
      </c>
    </row>
    <row r="20">
      <c r="A20" s="4" t="inlineStr">
        <is>
          <t>% based on $, past due</t>
        </is>
      </c>
      <c r="B20" s="12" t="n">
        <v>0.0003</v>
      </c>
      <c r="C20" s="12" t="n">
        <v>0.0007</v>
      </c>
    </row>
    <row r="21">
      <c r="A21" s="4" t="inlineStr">
        <is>
          <t>90 Days Delinquent</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receivable</t>
        </is>
      </c>
      <c r="B23" s="6" t="n">
        <v>22627</v>
      </c>
      <c r="C23" s="6" t="n">
        <v>32520</v>
      </c>
    </row>
    <row r="24">
      <c r="A24" s="4" t="inlineStr">
        <is>
          <t>% based on $, past due</t>
        </is>
      </c>
      <c r="B24" s="12" t="n">
        <v>0.0011</v>
      </c>
      <c r="C24" s="12" t="n">
        <v>0.0015</v>
      </c>
    </row>
    <row r="25">
      <c r="A25" s="4" t="inlineStr">
        <is>
          <t>Commercial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receivable</t>
        </is>
      </c>
      <c r="B27" s="6" t="n">
        <v>12238959</v>
      </c>
      <c r="C27" s="6" t="n">
        <v>12205420</v>
      </c>
    </row>
    <row r="28">
      <c r="A28" s="4" t="inlineStr">
        <is>
          <t>% based on $, past due</t>
        </is>
      </c>
      <c r="B28" s="12" t="n">
        <v>0.0016</v>
      </c>
      <c r="C28" s="12" t="n">
        <v>0.0016</v>
      </c>
    </row>
    <row r="29">
      <c r="A29" s="4" t="inlineStr">
        <is>
          <t>Commercial loans | Curren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receivable</t>
        </is>
      </c>
      <c r="B31" s="6" t="n">
        <v>12219865</v>
      </c>
      <c r="C31" s="6" t="n">
        <v>12185916</v>
      </c>
    </row>
    <row r="32">
      <c r="A32" s="4" t="inlineStr">
        <is>
          <t>Commercial loans | Total Delinquent</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 receivable</t>
        </is>
      </c>
      <c r="B34" s="5" t="n">
        <v>19094</v>
      </c>
      <c r="C34" s="5" t="n">
        <v>19504</v>
      </c>
    </row>
    <row r="35">
      <c r="A35" s="4" t="inlineStr">
        <is>
          <t>Commercial loans | 30 days past d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receivable</t>
        </is>
      </c>
      <c r="B37" s="5" t="n">
        <v>13063</v>
      </c>
      <c r="C37" s="5" t="n">
        <v>1019</v>
      </c>
    </row>
    <row r="38">
      <c r="A38" s="4" t="inlineStr">
        <is>
          <t>Commercial loans | 60 days past du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receivable</t>
        </is>
      </c>
      <c r="B40" s="5" t="n">
        <v>2879</v>
      </c>
      <c r="C40" s="5" t="n">
        <v>5913</v>
      </c>
    </row>
    <row r="41">
      <c r="A41" s="4" t="inlineStr">
        <is>
          <t>Commercial loans | 90 Days Delinqu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receivable</t>
        </is>
      </c>
      <c r="B43" s="5" t="n">
        <v>3152</v>
      </c>
      <c r="C43" s="5" t="n">
        <v>12572</v>
      </c>
    </row>
    <row r="44">
      <c r="A44" s="4" t="inlineStr">
        <is>
          <t>Commercial loans | Multi-family</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 receivable</t>
        </is>
      </c>
      <c r="B46" s="6" t="n">
        <v>4867340</v>
      </c>
      <c r="C46" s="6" t="n">
        <v>4556200</v>
      </c>
    </row>
    <row r="47">
      <c r="A47" s="4" t="inlineStr">
        <is>
          <t>% based on $, past due</t>
        </is>
      </c>
      <c r="B47" s="12" t="n">
        <v>0.0031</v>
      </c>
      <c r="C47" s="12" t="n">
        <v>0.0032</v>
      </c>
    </row>
    <row r="48">
      <c r="A48" s="4" t="inlineStr">
        <is>
          <t>Commercial loans | Multi-family | Current</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 receivable</t>
        </is>
      </c>
      <c r="B50" s="6" t="n">
        <v>4852120</v>
      </c>
      <c r="C50" s="6" t="n">
        <v>4541527</v>
      </c>
    </row>
    <row r="51">
      <c r="A51" s="4" t="inlineStr">
        <is>
          <t>Commercial loans | Multi-family | Total Delinquent</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 receivable</t>
        </is>
      </c>
      <c r="B53" s="5" t="n">
        <v>15220</v>
      </c>
      <c r="C53" s="5" t="n">
        <v>14673</v>
      </c>
    </row>
    <row r="54">
      <c r="A54" s="4" t="inlineStr">
        <is>
          <t>Commercial loans | Multi-family | 30 days past du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Loans receivable</t>
        </is>
      </c>
      <c r="B56" s="5" t="n">
        <v>12068</v>
      </c>
      <c r="C56" s="5" t="n">
        <v>0</v>
      </c>
    </row>
    <row r="57">
      <c r="A57" s="4" t="inlineStr">
        <is>
          <t>Commercial loans | Multi-family | 60 days past due</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 receivable</t>
        </is>
      </c>
      <c r="B59" s="5" t="n">
        <v>0</v>
      </c>
      <c r="C59" s="5" t="n">
        <v>4890</v>
      </c>
    </row>
    <row r="60">
      <c r="A60" s="4" t="inlineStr">
        <is>
          <t>Commercial loans | Multi-family | 90 Days Delinquent</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 receivable</t>
        </is>
      </c>
      <c r="B62" s="5" t="n">
        <v>3152</v>
      </c>
      <c r="C62" s="5" t="n">
        <v>9783</v>
      </c>
    </row>
    <row r="63">
      <c r="A63" s="4" t="inlineStr">
        <is>
          <t>Commercial loans | Commercial real estate</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Loans receivable</t>
        </is>
      </c>
      <c r="B65" s="6" t="n">
        <v>3639477</v>
      </c>
      <c r="C65" s="6" t="n">
        <v>3732155</v>
      </c>
    </row>
    <row r="66">
      <c r="A66" s="4" t="inlineStr">
        <is>
          <t>% based on $, past due</t>
        </is>
      </c>
      <c r="B66" s="12" t="n">
        <v>0.001</v>
      </c>
      <c r="C66" s="12" t="n">
        <v>0.0002</v>
      </c>
    </row>
    <row r="67">
      <c r="A67" s="4" t="inlineStr">
        <is>
          <t>Commercial loans | Commercial real estate | Curren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receivable</t>
        </is>
      </c>
      <c r="B69" s="6" t="n">
        <v>3635656</v>
      </c>
      <c r="C69" s="6" t="n">
        <v>3731494</v>
      </c>
    </row>
    <row r="70">
      <c r="A70" s="4" t="inlineStr">
        <is>
          <t>Commercial loans | Commercial real estate | Total Delinquent</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receivable</t>
        </is>
      </c>
      <c r="B72" s="5" t="n">
        <v>3821</v>
      </c>
      <c r="C72" s="5" t="n">
        <v>661</v>
      </c>
    </row>
    <row r="73">
      <c r="A73" s="4" t="inlineStr">
        <is>
          <t>Commercial loans | Commercial real estate | 30 days past du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receivable</t>
        </is>
      </c>
      <c r="B75" s="5" t="n">
        <v>942</v>
      </c>
      <c r="C75" s="5" t="n">
        <v>89</v>
      </c>
    </row>
    <row r="76">
      <c r="A76" s="4" t="inlineStr">
        <is>
          <t>Commercial loans | Commercial real estate | 60 days past du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receivable</t>
        </is>
      </c>
      <c r="B78" s="5" t="n">
        <v>2879</v>
      </c>
      <c r="C78" s="5" t="n">
        <v>0</v>
      </c>
    </row>
    <row r="79">
      <c r="A79" s="4" t="inlineStr">
        <is>
          <t>Commercial loans | Commercial real estate | 90 Days Delinquent</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receivable</t>
        </is>
      </c>
      <c r="B81" s="5" t="n">
        <v>0</v>
      </c>
      <c r="C81" s="5" t="n">
        <v>572</v>
      </c>
    </row>
    <row r="82">
      <c r="A82" s="4" t="inlineStr">
        <is>
          <t>Commercial loans | Commercial &amp; industrial</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receivable</t>
        </is>
      </c>
      <c r="B84" s="6" t="n">
        <v>2384745</v>
      </c>
      <c r="C84" s="6" t="n">
        <v>2332732</v>
      </c>
    </row>
    <row r="85">
      <c r="A85" s="4" t="inlineStr">
        <is>
          <t>% based on $, past due</t>
        </is>
      </c>
      <c r="B85" s="11" t="n">
        <v>0</v>
      </c>
      <c r="C85" s="12" t="n">
        <v>0.0009</v>
      </c>
    </row>
    <row r="86">
      <c r="A86" s="4" t="inlineStr">
        <is>
          <t>Commercial loans | Commercial &amp; industrial | Current</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s receivable</t>
        </is>
      </c>
      <c r="B88" s="6" t="n">
        <v>2384692</v>
      </c>
      <c r="C88" s="6" t="n">
        <v>2330686</v>
      </c>
    </row>
    <row r="89">
      <c r="A89" s="4" t="inlineStr">
        <is>
          <t>Commercial loans | Commercial &amp; industrial | Total Delinquent</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Loans receivable</t>
        </is>
      </c>
      <c r="B91" s="5" t="n">
        <v>53</v>
      </c>
      <c r="C91" s="5" t="n">
        <v>2046</v>
      </c>
    </row>
    <row r="92">
      <c r="A92" s="4" t="inlineStr">
        <is>
          <t>Commercial loans | Commercial &amp; industrial | 30 days past due</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Loans receivable</t>
        </is>
      </c>
      <c r="B94" s="5" t="n">
        <v>53</v>
      </c>
      <c r="C94" s="5" t="n">
        <v>0</v>
      </c>
    </row>
    <row r="95">
      <c r="A95" s="4" t="inlineStr">
        <is>
          <t>Commercial loans | Commercial &amp; industrial | 60 days past due</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Loans receivable</t>
        </is>
      </c>
      <c r="B97" s="5" t="n">
        <v>0</v>
      </c>
      <c r="C97" s="5" t="n">
        <v>1023</v>
      </c>
    </row>
    <row r="98">
      <c r="A98" s="4" t="inlineStr">
        <is>
          <t>Commercial loans | Commercial &amp; industrial | 90 Days Delinquent</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Loans receivable</t>
        </is>
      </c>
      <c r="B100" s="5" t="n">
        <v>0</v>
      </c>
      <c r="C100" s="5" t="n">
        <v>1023</v>
      </c>
    </row>
    <row r="101">
      <c r="A101" s="4" t="inlineStr">
        <is>
          <t>Commercial loans | Construction</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 receivable</t>
        </is>
      </c>
      <c r="B103" s="6" t="n">
        <v>1211336</v>
      </c>
      <c r="C103" s="6" t="n">
        <v>1424016</v>
      </c>
    </row>
    <row r="104">
      <c r="A104" s="4" t="inlineStr">
        <is>
          <t>% based on $, past due</t>
        </is>
      </c>
      <c r="B104" s="11" t="n">
        <v>0</v>
      </c>
      <c r="C104" s="12" t="n">
        <v>0.0014</v>
      </c>
    </row>
    <row r="105">
      <c r="A105" s="4" t="inlineStr">
        <is>
          <t>Commercial loans | Construction | Current</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Loans receivable</t>
        </is>
      </c>
      <c r="B107" s="6" t="n">
        <v>1211336</v>
      </c>
      <c r="C107" s="6" t="n">
        <v>1421966</v>
      </c>
    </row>
    <row r="108">
      <c r="A108" s="4" t="inlineStr">
        <is>
          <t>Commercial loans | Construction | Total Delinquent</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Loans receivable</t>
        </is>
      </c>
      <c r="B110" s="5" t="n">
        <v>0</v>
      </c>
      <c r="C110" s="5" t="n">
        <v>2050</v>
      </c>
    </row>
    <row r="111">
      <c r="A111" s="4" t="inlineStr">
        <is>
          <t>Commercial loans | Construction | 30 days past due</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Loans receivable</t>
        </is>
      </c>
      <c r="B113" s="5" t="n">
        <v>0</v>
      </c>
      <c r="C113" s="5" t="n">
        <v>930</v>
      </c>
    </row>
    <row r="114">
      <c r="A114" s="4" t="inlineStr">
        <is>
          <t>Commercial loans | Construction | 60 days past due</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Loans receivable</t>
        </is>
      </c>
      <c r="B116" s="5" t="n">
        <v>0</v>
      </c>
      <c r="C116" s="5" t="n">
        <v>0</v>
      </c>
    </row>
    <row r="117">
      <c r="A117" s="4" t="inlineStr">
        <is>
          <t>Commercial loans | Construction | 90 Days Delinquent</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Loans receivable</t>
        </is>
      </c>
      <c r="B119" s="5" t="n">
        <v>0</v>
      </c>
      <c r="C119" s="5" t="n">
        <v>1120</v>
      </c>
    </row>
    <row r="120">
      <c r="A120" s="4" t="inlineStr">
        <is>
          <t>Commercial loans | Land - acquisition &amp; development</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Loans receivable</t>
        </is>
      </c>
      <c r="B122" s="6" t="n">
        <v>136061</v>
      </c>
      <c r="C122" s="6" t="n">
        <v>160317</v>
      </c>
    </row>
    <row r="123">
      <c r="A123" s="4" t="inlineStr">
        <is>
          <t>% based on $, past due</t>
        </is>
      </c>
      <c r="B123" s="11" t="n">
        <v>0</v>
      </c>
      <c r="C123" s="12" t="n">
        <v>0.0005</v>
      </c>
    </row>
    <row r="124">
      <c r="A124" s="4" t="inlineStr">
        <is>
          <t>Commercial loans | Land - acquisition &amp; development | Current</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receivable</t>
        </is>
      </c>
      <c r="B126" s="6" t="n">
        <v>136061</v>
      </c>
      <c r="C126" s="6" t="n">
        <v>160243</v>
      </c>
    </row>
    <row r="127">
      <c r="A127" s="4" t="inlineStr">
        <is>
          <t>Commercial loans | Land - acquisition &amp; development | Total Delinquent</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receivable</t>
        </is>
      </c>
      <c r="B129" s="5" t="n">
        <v>0</v>
      </c>
      <c r="C129" s="5" t="n">
        <v>74</v>
      </c>
    </row>
    <row r="130">
      <c r="A130" s="4" t="inlineStr">
        <is>
          <t>Commercial loans | Land - acquisition &amp; development | 30 days past du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receivable</t>
        </is>
      </c>
      <c r="B132" s="5" t="n">
        <v>0</v>
      </c>
      <c r="C132" s="5" t="n">
        <v>0</v>
      </c>
    </row>
    <row r="133">
      <c r="A133" s="4" t="inlineStr">
        <is>
          <t>Commercial loans | Land - acquisition &amp; development | 60 days past du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receivable</t>
        </is>
      </c>
      <c r="B135" s="5" t="n">
        <v>0</v>
      </c>
      <c r="C135" s="5" t="n">
        <v>0</v>
      </c>
    </row>
    <row r="136">
      <c r="A136" s="4" t="inlineStr">
        <is>
          <t>Commercial loans | Land - acquisition &amp; development | 90 Days Delinquent</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receivable</t>
        </is>
      </c>
      <c r="B138" s="5" t="n">
        <v>0</v>
      </c>
      <c r="C138" s="5" t="n">
        <v>74</v>
      </c>
    </row>
    <row r="139">
      <c r="A139" s="4" t="inlineStr">
        <is>
          <t>Consumer loans</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receivable</t>
        </is>
      </c>
      <c r="B141" s="6" t="n">
        <v>8883751</v>
      </c>
      <c r="C141" s="6" t="n">
        <v>8914687</v>
      </c>
    </row>
    <row r="142">
      <c r="A142" s="4" t="inlineStr">
        <is>
          <t>% based on $, past due</t>
        </is>
      </c>
      <c r="B142" s="12" t="n">
        <v>0.0044</v>
      </c>
      <c r="C142" s="12" t="n">
        <v>0.0038</v>
      </c>
    </row>
    <row r="143">
      <c r="A143" s="4" t="inlineStr">
        <is>
          <t>Consumer loans | Current</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Loans receivable</t>
        </is>
      </c>
      <c r="B145" s="6" t="n">
        <v>8844898</v>
      </c>
      <c r="C145" s="6" t="n">
        <v>8880853</v>
      </c>
    </row>
    <row r="146">
      <c r="A146" s="4" t="inlineStr">
        <is>
          <t>Consumer loans | Total Delinquent</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Loans receivable</t>
        </is>
      </c>
      <c r="B148" s="5" t="n">
        <v>38853</v>
      </c>
      <c r="C148" s="5" t="n">
        <v>33834</v>
      </c>
    </row>
    <row r="149">
      <c r="A149" s="4" t="inlineStr">
        <is>
          <t>Consumer loans | 30 days past due</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Loans receivable</t>
        </is>
      </c>
      <c r="B151" s="5" t="n">
        <v>14364</v>
      </c>
      <c r="C151" s="5" t="n">
        <v>5625</v>
      </c>
    </row>
    <row r="152">
      <c r="A152" s="4" t="inlineStr">
        <is>
          <t>Consumer loans | 60 days past due</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Loans receivable</t>
        </is>
      </c>
      <c r="B154" s="5" t="n">
        <v>5014</v>
      </c>
      <c r="C154" s="5" t="n">
        <v>8261</v>
      </c>
    </row>
    <row r="155">
      <c r="A155" s="4" t="inlineStr">
        <is>
          <t>Consumer loans | 90 Days Delinquent</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Loans receivable</t>
        </is>
      </c>
      <c r="B157" s="5" t="n">
        <v>19475</v>
      </c>
      <c r="C157" s="5" t="n">
        <v>19948</v>
      </c>
    </row>
    <row r="158">
      <c r="A158" s="4" t="inlineStr">
        <is>
          <t>Consumer loans | Construction</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Loans receivable</t>
        </is>
      </c>
      <c r="B160" s="6" t="n">
        <v>137501</v>
      </c>
      <c r="C160" s="6" t="n">
        <v>182415</v>
      </c>
    </row>
    <row r="161">
      <c r="A161" s="4" t="inlineStr">
        <is>
          <t>% based on $, past due</t>
        </is>
      </c>
      <c r="B161" s="12" t="n">
        <v>0.0062</v>
      </c>
      <c r="C161" s="12" t="n">
        <v>0.0046</v>
      </c>
    </row>
    <row r="162">
      <c r="A162" s="4" t="inlineStr">
        <is>
          <t>Consumer loans | Construction | Current</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Loans receivable</t>
        </is>
      </c>
      <c r="B164" s="6" t="n">
        <v>136653</v>
      </c>
      <c r="C164" s="6" t="n">
        <v>181567</v>
      </c>
    </row>
    <row r="165">
      <c r="A165" s="4" t="inlineStr">
        <is>
          <t>Consumer loans | Construction | Total Delinquent</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Loans receivable</t>
        </is>
      </c>
      <c r="B167" s="5" t="n">
        <v>848</v>
      </c>
      <c r="C167" s="5" t="n">
        <v>848</v>
      </c>
    </row>
    <row r="168">
      <c r="A168" s="4" t="inlineStr">
        <is>
          <t>Consumer loans | Construction | 30 days past due</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Loans receivable</t>
        </is>
      </c>
      <c r="B170" s="5" t="n">
        <v>0</v>
      </c>
      <c r="C170" s="5" t="n">
        <v>0</v>
      </c>
    </row>
    <row r="171">
      <c r="A171" s="4" t="inlineStr">
        <is>
          <t>Consumer loans | Construction | 60 days past due</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Loans receivable</t>
        </is>
      </c>
      <c r="B173" s="5" t="n">
        <v>0</v>
      </c>
      <c r="C173" s="5" t="n">
        <v>0</v>
      </c>
    </row>
    <row r="174">
      <c r="A174" s="4" t="inlineStr">
        <is>
          <t>Consumer loans | Construction | 90 Days Delinquent</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Loans receivable</t>
        </is>
      </c>
      <c r="B176" s="5" t="n">
        <v>848</v>
      </c>
      <c r="C176" s="5" t="n">
        <v>848</v>
      </c>
    </row>
    <row r="177">
      <c r="A177" s="4" t="inlineStr">
        <is>
          <t>Consumer loans | Single-family residential</t>
        </is>
      </c>
      <c r="B177" s="4" t="inlineStr">
        <is>
          <t xml:space="preserve"> </t>
        </is>
      </c>
      <c r="C177" s="4" t="inlineStr">
        <is>
          <t xml:space="preserve"> </t>
        </is>
      </c>
    </row>
    <row r="178">
      <c r="A178" s="3" t="inlineStr">
        <is>
          <t>Accounts, Notes, Loans and Financing Receivable [Line Items]</t>
        </is>
      </c>
      <c r="B178" s="4" t="inlineStr">
        <is>
          <t xml:space="preserve"> </t>
        </is>
      </c>
      <c r="C178" s="4" t="inlineStr">
        <is>
          <t xml:space="preserve"> </t>
        </is>
      </c>
    </row>
    <row r="179">
      <c r="A179" s="4" t="inlineStr">
        <is>
          <t>Loans receivable</t>
        </is>
      </c>
      <c r="B179" s="6" t="n">
        <v>8264318</v>
      </c>
      <c r="C179" s="6" t="n">
        <v>8280300</v>
      </c>
    </row>
    <row r="180">
      <c r="A180" s="4" t="inlineStr">
        <is>
          <t>% based on $, past due</t>
        </is>
      </c>
      <c r="B180" s="12" t="n">
        <v>0.0042</v>
      </c>
      <c r="C180" s="12" t="n">
        <v>0.0036</v>
      </c>
    </row>
    <row r="181">
      <c r="A181" s="4" t="inlineStr">
        <is>
          <t>Consumer loans | Single-family residential | Current</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receivable</t>
        </is>
      </c>
      <c r="B183" s="6" t="n">
        <v>8230006</v>
      </c>
      <c r="C183" s="6" t="n">
        <v>8250589</v>
      </c>
    </row>
    <row r="184">
      <c r="A184" s="4" t="inlineStr">
        <is>
          <t>Consumer loans | Single-family residential | Total Delinquent</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 receivable</t>
        </is>
      </c>
      <c r="B186" s="5" t="n">
        <v>34312</v>
      </c>
      <c r="C186" s="5" t="n">
        <v>29711</v>
      </c>
    </row>
    <row r="187">
      <c r="A187" s="4" t="inlineStr">
        <is>
          <t>Consumer loans | Single-family residential | 30 days past du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 receivable</t>
        </is>
      </c>
      <c r="B189" s="5" t="n">
        <v>12099</v>
      </c>
      <c r="C189" s="5" t="n">
        <v>3927</v>
      </c>
    </row>
    <row r="190">
      <c r="A190" s="4" t="inlineStr">
        <is>
          <t>Consumer loans | Single-family residential | 60 days past due</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 receivable</t>
        </is>
      </c>
      <c r="B192" s="5" t="n">
        <v>4047</v>
      </c>
      <c r="C192" s="5" t="n">
        <v>7540</v>
      </c>
    </row>
    <row r="193">
      <c r="A193" s="4" t="inlineStr">
        <is>
          <t>Consumer loans | Single-family residential | 90 Days Delinquent</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 receivable</t>
        </is>
      </c>
      <c r="B195" s="5" t="n">
        <v>18166</v>
      </c>
      <c r="C195" s="5" t="n">
        <v>18244</v>
      </c>
    </row>
    <row r="196">
      <c r="A196" s="4" t="inlineStr">
        <is>
          <t>Consumer loans | Land - consumer lot loan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receivable</t>
        </is>
      </c>
      <c r="B198" s="6" t="n">
        <v>101784</v>
      </c>
      <c r="C198" s="6" t="n">
        <v>108060</v>
      </c>
    </row>
    <row r="199">
      <c r="A199" s="4" t="inlineStr">
        <is>
          <t>% based on $, past due</t>
        </is>
      </c>
      <c r="B199" s="12" t="n">
        <v>0.0017</v>
      </c>
      <c r="C199" s="11" t="n">
        <v>0</v>
      </c>
    </row>
    <row r="200">
      <c r="A200" s="4" t="inlineStr">
        <is>
          <t>Consumer loans | Land - consumer lot loans | Current</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Loans receivable</t>
        </is>
      </c>
      <c r="B202" s="6" t="n">
        <v>101609</v>
      </c>
      <c r="C202" s="6" t="n">
        <v>108060</v>
      </c>
    </row>
    <row r="203">
      <c r="A203" s="4" t="inlineStr">
        <is>
          <t>Consumer loans | Land - consumer lot loans | Total Delinquent</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Loans receivable</t>
        </is>
      </c>
      <c r="B205" s="5" t="n">
        <v>175</v>
      </c>
      <c r="C205" s="5" t="n">
        <v>0</v>
      </c>
    </row>
    <row r="206">
      <c r="A206" s="4" t="inlineStr">
        <is>
          <t>Consumer loans | Land - consumer lot loans | 30 days past due</t>
        </is>
      </c>
      <c r="B206" s="4" t="inlineStr">
        <is>
          <t xml:space="preserve"> </t>
        </is>
      </c>
      <c r="C206" s="4" t="inlineStr">
        <is>
          <t xml:space="preserve"> </t>
        </is>
      </c>
    </row>
    <row r="207">
      <c r="A207" s="3" t="inlineStr">
        <is>
          <t>Accounts, Notes, Loans and Financing Receivable [Line Items]</t>
        </is>
      </c>
      <c r="B207" s="4" t="inlineStr">
        <is>
          <t xml:space="preserve"> </t>
        </is>
      </c>
      <c r="C207" s="4" t="inlineStr">
        <is>
          <t xml:space="preserve"> </t>
        </is>
      </c>
    </row>
    <row r="208">
      <c r="A208" s="4" t="inlineStr">
        <is>
          <t>Loans receivable</t>
        </is>
      </c>
      <c r="B208" s="5" t="n">
        <v>168</v>
      </c>
      <c r="C208" s="5" t="n">
        <v>0</v>
      </c>
    </row>
    <row r="209">
      <c r="A209" s="4" t="inlineStr">
        <is>
          <t>Consumer loans | Land - consumer lot loans | 60 days past due</t>
        </is>
      </c>
      <c r="B209" s="4" t="inlineStr">
        <is>
          <t xml:space="preserve"> </t>
        </is>
      </c>
      <c r="C209" s="4" t="inlineStr">
        <is>
          <t xml:space="preserve"> </t>
        </is>
      </c>
    </row>
    <row r="210">
      <c r="A210" s="3" t="inlineStr">
        <is>
          <t>Accounts, Notes, Loans and Financing Receivable [Line Items]</t>
        </is>
      </c>
      <c r="B210" s="4" t="inlineStr">
        <is>
          <t xml:space="preserve"> </t>
        </is>
      </c>
      <c r="C210" s="4" t="inlineStr">
        <is>
          <t xml:space="preserve"> </t>
        </is>
      </c>
    </row>
    <row r="211">
      <c r="A211" s="4" t="inlineStr">
        <is>
          <t>Loans receivable</t>
        </is>
      </c>
      <c r="B211" s="5" t="n">
        <v>0</v>
      </c>
      <c r="C211" s="5" t="n">
        <v>0</v>
      </c>
    </row>
    <row r="212">
      <c r="A212" s="4" t="inlineStr">
        <is>
          <t>Consumer loans | Land - consumer lot loans | 90 Days Delinquent</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Loans receivable</t>
        </is>
      </c>
      <c r="B214" s="5" t="n">
        <v>7</v>
      </c>
      <c r="C214" s="5" t="n">
        <v>0</v>
      </c>
    </row>
    <row r="215">
      <c r="A215" s="4" t="inlineStr">
        <is>
          <t>Consumer loans | HELOC</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Loans receivable</t>
        </is>
      </c>
      <c r="B217" s="6" t="n">
        <v>288228</v>
      </c>
      <c r="C217" s="6" t="n">
        <v>269857</v>
      </c>
    </row>
    <row r="218">
      <c r="A218" s="4" t="inlineStr">
        <is>
          <t>% based on $, past due</t>
        </is>
      </c>
      <c r="B218" s="12" t="n">
        <v>0.0098</v>
      </c>
      <c r="C218" s="12" t="n">
        <v>0.009299999999999999</v>
      </c>
    </row>
    <row r="219">
      <c r="A219" s="4" t="inlineStr">
        <is>
          <t>Consumer loans | HELOC | Current</t>
        </is>
      </c>
      <c r="B219" s="4" t="inlineStr">
        <is>
          <t xml:space="preserve"> </t>
        </is>
      </c>
      <c r="C219" s="4" t="inlineStr">
        <is>
          <t xml:space="preserve"> </t>
        </is>
      </c>
    </row>
    <row r="220">
      <c r="A220" s="3" t="inlineStr">
        <is>
          <t>Accounts, Notes, Loans and Financing Receivable [Line Items]</t>
        </is>
      </c>
      <c r="B220" s="4" t="inlineStr">
        <is>
          <t xml:space="preserve"> </t>
        </is>
      </c>
      <c r="C220" s="4" t="inlineStr">
        <is>
          <t xml:space="preserve"> </t>
        </is>
      </c>
    </row>
    <row r="221">
      <c r="A221" s="4" t="inlineStr">
        <is>
          <t>Loans receivable</t>
        </is>
      </c>
      <c r="B221" s="6" t="n">
        <v>285393</v>
      </c>
      <c r="C221" s="6" t="n">
        <v>267347</v>
      </c>
    </row>
    <row r="222">
      <c r="A222" s="4" t="inlineStr">
        <is>
          <t>Consumer loans | HELOC | Total Delinquent</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Loans receivable</t>
        </is>
      </c>
      <c r="B224" s="5" t="n">
        <v>2835</v>
      </c>
      <c r="C224" s="5" t="n">
        <v>2510</v>
      </c>
    </row>
    <row r="225">
      <c r="A225" s="4" t="inlineStr">
        <is>
          <t>Consumer loans | HELOC | 30 days past due</t>
        </is>
      </c>
      <c r="B225" s="4" t="inlineStr">
        <is>
          <t xml:space="preserve"> </t>
        </is>
      </c>
      <c r="C225" s="4" t="inlineStr">
        <is>
          <t xml:space="preserve"> </t>
        </is>
      </c>
    </row>
    <row r="226">
      <c r="A226" s="3" t="inlineStr">
        <is>
          <t>Accounts, Notes, Loans and Financing Receivable [Line Items]</t>
        </is>
      </c>
      <c r="B226" s="4" t="inlineStr">
        <is>
          <t xml:space="preserve"> </t>
        </is>
      </c>
      <c r="C226" s="4" t="inlineStr">
        <is>
          <t xml:space="preserve"> </t>
        </is>
      </c>
    </row>
    <row r="227">
      <c r="A227" s="4" t="inlineStr">
        <is>
          <t>Loans receivable</t>
        </is>
      </c>
      <c r="B227" s="5" t="n">
        <v>1820</v>
      </c>
      <c r="C227" s="5" t="n">
        <v>1387</v>
      </c>
    </row>
    <row r="228">
      <c r="A228" s="4" t="inlineStr">
        <is>
          <t>Consumer loans | HELOC | 60 days past due</t>
        </is>
      </c>
      <c r="B228" s="4" t="inlineStr">
        <is>
          <t xml:space="preserve"> </t>
        </is>
      </c>
      <c r="C228" s="4" t="inlineStr">
        <is>
          <t xml:space="preserve"> </t>
        </is>
      </c>
    </row>
    <row r="229">
      <c r="A229" s="3" t="inlineStr">
        <is>
          <t>Accounts, Notes, Loans and Financing Receivable [Line Items]</t>
        </is>
      </c>
      <c r="B229" s="4" t="inlineStr">
        <is>
          <t xml:space="preserve"> </t>
        </is>
      </c>
      <c r="C229" s="4" t="inlineStr">
        <is>
          <t xml:space="preserve"> </t>
        </is>
      </c>
    </row>
    <row r="230">
      <c r="A230" s="4" t="inlineStr">
        <is>
          <t>Loans receivable</t>
        </is>
      </c>
      <c r="B230" s="5" t="n">
        <v>761</v>
      </c>
      <c r="C230" s="5" t="n">
        <v>577</v>
      </c>
    </row>
    <row r="231">
      <c r="A231" s="4" t="inlineStr">
        <is>
          <t>Consumer loans | HELOC | 90 Days Delinquent</t>
        </is>
      </c>
      <c r="B231" s="4" t="inlineStr">
        <is>
          <t xml:space="preserve"> </t>
        </is>
      </c>
      <c r="C231" s="4" t="inlineStr">
        <is>
          <t xml:space="preserve"> </t>
        </is>
      </c>
    </row>
    <row r="232">
      <c r="A232" s="3" t="inlineStr">
        <is>
          <t>Accounts, Notes, Loans and Financing Receivable [Line Items]</t>
        </is>
      </c>
      <c r="B232" s="4" t="inlineStr">
        <is>
          <t xml:space="preserve"> </t>
        </is>
      </c>
      <c r="C232" s="4" t="inlineStr">
        <is>
          <t xml:space="preserve"> </t>
        </is>
      </c>
    </row>
    <row r="233">
      <c r="A233" s="4" t="inlineStr">
        <is>
          <t>Loans receivable</t>
        </is>
      </c>
      <c r="B233" s="5" t="n">
        <v>254</v>
      </c>
      <c r="C233" s="5" t="n">
        <v>546</v>
      </c>
    </row>
    <row r="234">
      <c r="A234" s="4" t="inlineStr">
        <is>
          <t>Consumer loans | Consumer</t>
        </is>
      </c>
      <c r="B234" s="4" t="inlineStr">
        <is>
          <t xml:space="preserve"> </t>
        </is>
      </c>
      <c r="C234" s="4" t="inlineStr">
        <is>
          <t xml:space="preserve"> </t>
        </is>
      </c>
    </row>
    <row r="235">
      <c r="A235" s="3" t="inlineStr">
        <is>
          <t>Accounts, Notes, Loans and Financing Receivable [Line Items]</t>
        </is>
      </c>
      <c r="B235" s="4" t="inlineStr">
        <is>
          <t xml:space="preserve"> </t>
        </is>
      </c>
      <c r="C235" s="4" t="inlineStr">
        <is>
          <t xml:space="preserve"> </t>
        </is>
      </c>
    </row>
    <row r="236">
      <c r="A236" s="4" t="inlineStr">
        <is>
          <t>Loans receivable</t>
        </is>
      </c>
      <c r="B236" s="6" t="n">
        <v>91920</v>
      </c>
      <c r="C236" s="6" t="n">
        <v>74055</v>
      </c>
    </row>
    <row r="237">
      <c r="A237" s="4" t="inlineStr">
        <is>
          <t>% based on $, past due</t>
        </is>
      </c>
      <c r="B237" s="12" t="n">
        <v>0.0074</v>
      </c>
      <c r="C237" s="12" t="n">
        <v>0.0103</v>
      </c>
    </row>
    <row r="238">
      <c r="A238" s="4" t="inlineStr">
        <is>
          <t>Consumer loans | Consumer | Current</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Loans receivable</t>
        </is>
      </c>
      <c r="B240" s="6" t="n">
        <v>91237</v>
      </c>
      <c r="C240" s="6" t="n">
        <v>73290</v>
      </c>
    </row>
    <row r="241">
      <c r="A241" s="4" t="inlineStr">
        <is>
          <t>Consumer loans | Consumer | Total Delinquent</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 receivable</t>
        </is>
      </c>
      <c r="B243" s="5" t="n">
        <v>683</v>
      </c>
      <c r="C243" s="5" t="n">
        <v>765</v>
      </c>
    </row>
    <row r="244">
      <c r="A244" s="4" t="inlineStr">
        <is>
          <t>Consumer loans | Consumer | 30 days past du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Loans receivable</t>
        </is>
      </c>
      <c r="B246" s="5" t="n">
        <v>277</v>
      </c>
      <c r="C246" s="5" t="n">
        <v>311</v>
      </c>
    </row>
    <row r="247">
      <c r="A247" s="4" t="inlineStr">
        <is>
          <t>Consumer loans | Consumer | 60 days past due</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 receivable</t>
        </is>
      </c>
      <c r="B249" s="5" t="n">
        <v>206</v>
      </c>
      <c r="C249" s="5" t="n">
        <v>144</v>
      </c>
    </row>
    <row r="250">
      <c r="A250" s="4" t="inlineStr">
        <is>
          <t>Consumer loans | Consumer | 90 Days Delinquent</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s receivable</t>
        </is>
      </c>
      <c r="B252" s="6" t="n">
        <v>200</v>
      </c>
      <c r="C252" s="6" t="n">
        <v>3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ollateral-Dependent Loans (Details) - USD ($) $ in Thousands</t>
        </is>
      </c>
      <c r="B1" s="2" t="inlineStr">
        <is>
          <t>Mar. 31, 2025</t>
        </is>
      </c>
      <c r="C1" s="2" t="inlineStr">
        <is>
          <t>Sep. 30, 2024</t>
        </is>
      </c>
    </row>
    <row r="2">
      <c r="A2" s="3" t="inlineStr">
        <is>
          <t>Financing Receivable, Past Due [Line Items]</t>
        </is>
      </c>
      <c r="B2" s="4" t="inlineStr">
        <is>
          <t xml:space="preserve"> </t>
        </is>
      </c>
      <c r="C2" s="4" t="inlineStr">
        <is>
          <t xml:space="preserve"> </t>
        </is>
      </c>
    </row>
    <row r="3">
      <c r="A3" s="4" t="inlineStr">
        <is>
          <t>Net loans</t>
        </is>
      </c>
      <c r="B3" s="6" t="n">
        <v>20920001</v>
      </c>
      <c r="C3" s="6" t="n">
        <v>20916354</v>
      </c>
    </row>
    <row r="4">
      <c r="A4" s="4" t="inlineStr">
        <is>
          <t>Resident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et loans</t>
        </is>
      </c>
      <c r="B6" s="5" t="n">
        <v>2020</v>
      </c>
      <c r="C6" s="4" t="inlineStr">
        <is>
          <t xml:space="preserve"> </t>
        </is>
      </c>
    </row>
    <row r="7">
      <c r="A7" s="4" t="inlineStr">
        <is>
          <t>Commerc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et loans</t>
        </is>
      </c>
      <c r="B9" s="5" t="n">
        <v>39838</v>
      </c>
      <c r="C9" s="4" t="inlineStr">
        <is>
          <t xml:space="preserve"> </t>
        </is>
      </c>
    </row>
    <row r="10">
      <c r="A10" s="4" t="inlineStr">
        <is>
          <t>Commercial loans | Residential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et loans</t>
        </is>
      </c>
      <c r="B12" s="5" t="n">
        <v>0</v>
      </c>
      <c r="C12" s="4" t="inlineStr">
        <is>
          <t xml:space="preserve"> </t>
        </is>
      </c>
    </row>
    <row r="13">
      <c r="A13" s="4" t="inlineStr">
        <is>
          <t>Commercial loans | Commerc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et loans</t>
        </is>
      </c>
      <c r="B15" s="5" t="n">
        <v>39838</v>
      </c>
      <c r="C15" s="4" t="inlineStr">
        <is>
          <t xml:space="preserve"> </t>
        </is>
      </c>
    </row>
    <row r="16">
      <c r="A16" s="4" t="inlineStr">
        <is>
          <t>Commercial loans | Multi-family | Resident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et loans</t>
        </is>
      </c>
      <c r="B18" s="5" t="n">
        <v>0</v>
      </c>
      <c r="C18" s="4" t="inlineStr">
        <is>
          <t xml:space="preserve"> </t>
        </is>
      </c>
    </row>
    <row r="19">
      <c r="A19" s="4" t="inlineStr">
        <is>
          <t>Commercial loans | Multi-family | Commercial real estat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et loans</t>
        </is>
      </c>
      <c r="B21" s="5" t="n">
        <v>10477</v>
      </c>
      <c r="C21" s="4" t="inlineStr">
        <is>
          <t xml:space="preserve"> </t>
        </is>
      </c>
    </row>
    <row r="22">
      <c r="A22" s="4" t="inlineStr">
        <is>
          <t>Commercial loans | Commercial real estate | Resident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et loans</t>
        </is>
      </c>
      <c r="B24" s="5" t="n">
        <v>0</v>
      </c>
      <c r="C24" s="4" t="inlineStr">
        <is>
          <t xml:space="preserve"> </t>
        </is>
      </c>
    </row>
    <row r="25">
      <c r="A25" s="4" t="inlineStr">
        <is>
          <t>Commercial loans | Commercial real estate | Commerc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et loans</t>
        </is>
      </c>
      <c r="B27" s="5" t="n">
        <v>29361</v>
      </c>
      <c r="C27" s="4" t="inlineStr">
        <is>
          <t xml:space="preserve"> </t>
        </is>
      </c>
    </row>
    <row r="28">
      <c r="A28" s="4" t="inlineStr">
        <is>
          <t>Commercial loans | Commercial &amp; industrial | Resident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et loans</t>
        </is>
      </c>
      <c r="B30" s="5" t="n">
        <v>0</v>
      </c>
      <c r="C30" s="4" t="inlineStr">
        <is>
          <t xml:space="preserve"> </t>
        </is>
      </c>
    </row>
    <row r="31">
      <c r="A31" s="4" t="inlineStr">
        <is>
          <t>Commercial loans | Commercial &amp; industrial | Commercial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et loans</t>
        </is>
      </c>
      <c r="B33" s="5" t="n">
        <v>0</v>
      </c>
      <c r="C33" s="4" t="inlineStr">
        <is>
          <t xml:space="preserve"> </t>
        </is>
      </c>
    </row>
    <row r="34">
      <c r="A34" s="4" t="inlineStr">
        <is>
          <t>Commercial loans | Construction | Residential real estat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et loans</t>
        </is>
      </c>
      <c r="B36" s="5" t="n">
        <v>0</v>
      </c>
      <c r="C36" s="4" t="inlineStr">
        <is>
          <t xml:space="preserve"> </t>
        </is>
      </c>
    </row>
    <row r="37">
      <c r="A37" s="4" t="inlineStr">
        <is>
          <t>Commercial loans | Construction | Commercial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et loans</t>
        </is>
      </c>
      <c r="B39" s="5" t="n">
        <v>0</v>
      </c>
      <c r="C39" s="4" t="inlineStr">
        <is>
          <t xml:space="preserve"> </t>
        </is>
      </c>
    </row>
    <row r="40">
      <c r="A40" s="4" t="inlineStr">
        <is>
          <t>Commercial loans | Land - acquisition &amp; development | Residential real estat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Net loans</t>
        </is>
      </c>
      <c r="B42" s="5" t="n">
        <v>0</v>
      </c>
      <c r="C42" s="4" t="inlineStr">
        <is>
          <t xml:space="preserve"> </t>
        </is>
      </c>
    </row>
    <row r="43">
      <c r="A43" s="4" t="inlineStr">
        <is>
          <t>Commercial loans | Land - acquisition &amp; development | Commercial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et loans</t>
        </is>
      </c>
      <c r="B45" s="5" t="n">
        <v>0</v>
      </c>
      <c r="C45" s="4" t="inlineStr">
        <is>
          <t xml:space="preserve"> </t>
        </is>
      </c>
    </row>
    <row r="46">
      <c r="A46" s="4" t="inlineStr">
        <is>
          <t>Consumer loans | Resident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et loans</t>
        </is>
      </c>
      <c r="B48" s="5" t="n">
        <v>2020</v>
      </c>
      <c r="C48" s="4" t="inlineStr">
        <is>
          <t xml:space="preserve"> </t>
        </is>
      </c>
    </row>
    <row r="49">
      <c r="A49" s="4" t="inlineStr">
        <is>
          <t>Consumer loans | Commerc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et loans</t>
        </is>
      </c>
      <c r="B51" s="5" t="n">
        <v>0</v>
      </c>
      <c r="C51" s="4" t="inlineStr">
        <is>
          <t xml:space="preserve"> </t>
        </is>
      </c>
    </row>
    <row r="52">
      <c r="A52" s="4" t="inlineStr">
        <is>
          <t>Consumer loans | Construction | Resident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Net loans</t>
        </is>
      </c>
      <c r="B54" s="5" t="n">
        <v>88</v>
      </c>
      <c r="C54" s="4" t="inlineStr">
        <is>
          <t xml:space="preserve"> </t>
        </is>
      </c>
    </row>
    <row r="55">
      <c r="A55" s="4" t="inlineStr">
        <is>
          <t>Consumer loans | Construction | Commercial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Net loans</t>
        </is>
      </c>
      <c r="B57" s="5" t="n">
        <v>0</v>
      </c>
      <c r="C57" s="4" t="inlineStr">
        <is>
          <t xml:space="preserve"> </t>
        </is>
      </c>
    </row>
    <row r="58">
      <c r="A58" s="4" t="inlineStr">
        <is>
          <t>Consumer loans | Single-family residential | Residential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et loans</t>
        </is>
      </c>
      <c r="B60" s="5" t="n">
        <v>1720</v>
      </c>
      <c r="C60" s="4" t="inlineStr">
        <is>
          <t xml:space="preserve"> </t>
        </is>
      </c>
    </row>
    <row r="61">
      <c r="A61" s="4" t="inlineStr">
        <is>
          <t>Consumer loans | Single-family residential | Commerc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et loans</t>
        </is>
      </c>
      <c r="B63" s="5" t="n">
        <v>0</v>
      </c>
      <c r="C63" s="4" t="inlineStr">
        <is>
          <t xml:space="preserve"> </t>
        </is>
      </c>
    </row>
    <row r="64">
      <c r="A64" s="4" t="inlineStr">
        <is>
          <t>Consumer loans | Land - consumer lot loans | Resident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et loans</t>
        </is>
      </c>
      <c r="B66" s="5" t="n">
        <v>0</v>
      </c>
      <c r="C66" s="4" t="inlineStr">
        <is>
          <t xml:space="preserve"> </t>
        </is>
      </c>
    </row>
    <row r="67">
      <c r="A67" s="4" t="inlineStr">
        <is>
          <t>Consumer loans | Land - consumer lot loans | Commercial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et loans</t>
        </is>
      </c>
      <c r="B69" s="5" t="n">
        <v>0</v>
      </c>
      <c r="C69" s="4" t="inlineStr">
        <is>
          <t xml:space="preserve"> </t>
        </is>
      </c>
    </row>
    <row r="70">
      <c r="A70" s="4" t="inlineStr">
        <is>
          <t>Consumer loans | HELOC | Residential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Net loans</t>
        </is>
      </c>
      <c r="B72" s="5" t="n">
        <v>212</v>
      </c>
      <c r="C72" s="4" t="inlineStr">
        <is>
          <t xml:space="preserve"> </t>
        </is>
      </c>
    </row>
    <row r="73">
      <c r="A73" s="4" t="inlineStr">
        <is>
          <t>Consumer loans | HELOC | Commercial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Net loans</t>
        </is>
      </c>
      <c r="B75" s="5" t="n">
        <v>0</v>
      </c>
      <c r="C75" s="4" t="inlineStr">
        <is>
          <t xml:space="preserve"> </t>
        </is>
      </c>
    </row>
    <row r="76">
      <c r="A76" s="4" t="inlineStr">
        <is>
          <t>Consumer loans | Consumer | Residential real estat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Net loans</t>
        </is>
      </c>
      <c r="B78" s="5" t="n">
        <v>0</v>
      </c>
      <c r="C78" s="4" t="inlineStr">
        <is>
          <t xml:space="preserve"> </t>
        </is>
      </c>
    </row>
    <row r="79">
      <c r="A79" s="4" t="inlineStr">
        <is>
          <t>Consumer loans | Consumer | Commercial real estat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Net loans</t>
        </is>
      </c>
      <c r="B81" s="6" t="n">
        <v>0</v>
      </c>
      <c r="C8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chedule of Loan Modifications (Details) - Term Extension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modified in period, amount</t>
        </is>
      </c>
      <c r="B4" s="6" t="n">
        <v>55937</v>
      </c>
      <c r="C4" s="6" t="n">
        <v>55821</v>
      </c>
      <c r="D4" s="6" t="n">
        <v>58250</v>
      </c>
      <c r="E4" s="6" t="n">
        <v>63961</v>
      </c>
    </row>
    <row r="5">
      <c r="A5" s="4" t="inlineStr">
        <is>
          <t>% of Total Loan Class Balance</t>
        </is>
      </c>
      <c r="B5" s="12" t="n">
        <v>0.0026</v>
      </c>
      <c r="C5" s="12" t="n">
        <v>0.0027</v>
      </c>
      <c r="D5" s="12" t="n">
        <v>0.0028</v>
      </c>
      <c r="E5" s="12" t="n">
        <v>0.003</v>
      </c>
    </row>
    <row r="6">
      <c r="A6" s="4" t="inlineStr">
        <is>
          <t>Commercial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modified in period, amount</t>
        </is>
      </c>
      <c r="B8" s="6" t="n">
        <v>55937</v>
      </c>
      <c r="C8" s="6" t="n">
        <v>55821</v>
      </c>
      <c r="D8" s="6" t="n">
        <v>57797</v>
      </c>
      <c r="E8" s="6" t="n">
        <v>63961</v>
      </c>
    </row>
    <row r="9">
      <c r="A9" s="4" t="inlineStr">
        <is>
          <t>% of Total Loan Class Balance</t>
        </is>
      </c>
      <c r="B9" s="12" t="n">
        <v>0.0046</v>
      </c>
      <c r="C9" s="12" t="n">
        <v>0.0048</v>
      </c>
      <c r="D9" s="12" t="n">
        <v>0.0047</v>
      </c>
      <c r="E9" s="12" t="n">
        <v>0.0055</v>
      </c>
    </row>
    <row r="10">
      <c r="A10" s="4" t="inlineStr">
        <is>
          <t>Wtd. Avg. Term Extension</t>
        </is>
      </c>
      <c r="B10" s="4" t="inlineStr">
        <is>
          <t>10 years</t>
        </is>
      </c>
      <c r="C10" s="4" t="inlineStr">
        <is>
          <t>6 months</t>
        </is>
      </c>
      <c r="D10" s="4" t="inlineStr">
        <is>
          <t>10 years</t>
        </is>
      </c>
      <c r="E10" s="4" t="inlineStr">
        <is>
          <t>5 months</t>
        </is>
      </c>
    </row>
    <row r="11">
      <c r="A11" s="4" t="inlineStr">
        <is>
          <t>Commercial loans | Multi-family</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modified in period, amount</t>
        </is>
      </c>
      <c r="B13" s="6" t="n">
        <v>1098</v>
      </c>
      <c r="C13" s="4" t="inlineStr">
        <is>
          <t xml:space="preserve"> </t>
        </is>
      </c>
      <c r="D13" s="6" t="n">
        <v>1098</v>
      </c>
      <c r="E13" s="4" t="inlineStr">
        <is>
          <t xml:space="preserve"> </t>
        </is>
      </c>
    </row>
    <row r="14">
      <c r="A14" s="4" t="inlineStr">
        <is>
          <t>% of Total Loan Class Balance</t>
        </is>
      </c>
      <c r="B14" s="12" t="n">
        <v>0.0002</v>
      </c>
      <c r="C14" s="4" t="inlineStr">
        <is>
          <t xml:space="preserve"> </t>
        </is>
      </c>
      <c r="D14" s="12" t="n">
        <v>0.0002</v>
      </c>
      <c r="E14" s="4" t="inlineStr">
        <is>
          <t xml:space="preserve"> </t>
        </is>
      </c>
    </row>
    <row r="15">
      <c r="A15" s="4" t="inlineStr">
        <is>
          <t>Wtd. Avg. Term Extension</t>
        </is>
      </c>
      <c r="B15" s="4" t="inlineStr">
        <is>
          <t>3 months</t>
        </is>
      </c>
      <c r="C15" s="4" t="inlineStr">
        <is>
          <t xml:space="preserve"> </t>
        </is>
      </c>
      <c r="D15" s="4" t="inlineStr">
        <is>
          <t>3 months</t>
        </is>
      </c>
      <c r="E15" s="4" t="inlineStr">
        <is>
          <t xml:space="preserve"> </t>
        </is>
      </c>
    </row>
    <row r="16">
      <c r="A16" s="4" t="inlineStr">
        <is>
          <t>Commercial loans | Commercial real estate</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modified in period, amount</t>
        </is>
      </c>
      <c r="B18" s="6" t="n">
        <v>5393</v>
      </c>
      <c r="C18" s="6" t="n">
        <v>0</v>
      </c>
      <c r="D18" s="6" t="n">
        <v>5393</v>
      </c>
      <c r="E18" s="6" t="n">
        <v>93</v>
      </c>
    </row>
    <row r="19">
      <c r="A19" s="4" t="inlineStr">
        <is>
          <t>% of Total Loan Class Balance</t>
        </is>
      </c>
      <c r="B19" s="12" t="n">
        <v>0.0015</v>
      </c>
      <c r="C19" s="11" t="n">
        <v>0</v>
      </c>
      <c r="D19" s="12" t="n">
        <v>0.0015</v>
      </c>
      <c r="E19" s="11" t="n">
        <v>0</v>
      </c>
    </row>
    <row r="20">
      <c r="A20" s="4" t="inlineStr">
        <is>
          <t>Wtd. Avg. Term Extension</t>
        </is>
      </c>
      <c r="B20" s="4" t="inlineStr">
        <is>
          <t>24 months</t>
        </is>
      </c>
      <c r="C20" s="4" t="inlineStr">
        <is>
          <t>0 months</t>
        </is>
      </c>
      <c r="D20" s="4" t="inlineStr">
        <is>
          <t>24 months</t>
        </is>
      </c>
      <c r="E20" s="4" t="inlineStr">
        <is>
          <t>20 months</t>
        </is>
      </c>
    </row>
    <row r="21">
      <c r="A21" s="4" t="inlineStr">
        <is>
          <t>Commercial loans | Commercial &amp; industri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modified in period, amount</t>
        </is>
      </c>
      <c r="B23" s="6" t="n">
        <v>49446</v>
      </c>
      <c r="C23" s="6" t="n">
        <v>42683</v>
      </c>
      <c r="D23" s="6" t="n">
        <v>51306</v>
      </c>
      <c r="E23" s="6" t="n">
        <v>50730</v>
      </c>
    </row>
    <row r="24">
      <c r="A24" s="4" t="inlineStr">
        <is>
          <t>% of Total Loan Class Balance</t>
        </is>
      </c>
      <c r="B24" s="12" t="n">
        <v>0.0207</v>
      </c>
      <c r="C24" s="12" t="n">
        <v>0.0187</v>
      </c>
      <c r="D24" s="12" t="n">
        <v>0.0215</v>
      </c>
      <c r="E24" s="12" t="n">
        <v>0.0222</v>
      </c>
    </row>
    <row r="25">
      <c r="A25" s="4" t="inlineStr">
        <is>
          <t>Wtd. Avg. Term Extension</t>
        </is>
      </c>
      <c r="B25" s="4" t="inlineStr">
        <is>
          <t>9 months</t>
        </is>
      </c>
      <c r="C25" s="4" t="inlineStr">
        <is>
          <t>3 months</t>
        </is>
      </c>
      <c r="D25" s="4" t="inlineStr">
        <is>
          <t>9 months</t>
        </is>
      </c>
      <c r="E25" s="4" t="inlineStr">
        <is>
          <t>3 months</t>
        </is>
      </c>
    </row>
    <row r="26">
      <c r="A26" s="4" t="inlineStr">
        <is>
          <t>Commercial loans | Construction</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modified in period, amount</t>
        </is>
      </c>
      <c r="B28" s="4" t="inlineStr">
        <is>
          <t xml:space="preserve"> </t>
        </is>
      </c>
      <c r="C28" s="6" t="n">
        <v>13138</v>
      </c>
      <c r="D28" s="4" t="inlineStr">
        <is>
          <t xml:space="preserve"> </t>
        </is>
      </c>
      <c r="E28" s="6" t="n">
        <v>13138</v>
      </c>
    </row>
    <row r="29">
      <c r="A29" s="4" t="inlineStr">
        <is>
          <t>% of Total Loan Class Balance</t>
        </is>
      </c>
      <c r="B29" s="4" t="inlineStr">
        <is>
          <t xml:space="preserve"> </t>
        </is>
      </c>
      <c r="C29" s="12" t="n">
        <v>0.0081</v>
      </c>
      <c r="D29" s="4" t="inlineStr">
        <is>
          <t xml:space="preserve"> </t>
        </is>
      </c>
      <c r="E29" s="12" t="n">
        <v>0.0081</v>
      </c>
    </row>
    <row r="30">
      <c r="A30" s="4" t="inlineStr">
        <is>
          <t>Wtd. Avg. Term Extension</t>
        </is>
      </c>
      <c r="B30" s="4" t="inlineStr">
        <is>
          <t xml:space="preserve"> </t>
        </is>
      </c>
      <c r="C30" s="4" t="inlineStr">
        <is>
          <t>15 months</t>
        </is>
      </c>
      <c r="D30" s="4" t="inlineStr">
        <is>
          <t xml:space="preserve"> </t>
        </is>
      </c>
      <c r="E30" s="4" t="inlineStr">
        <is>
          <t>15 months</t>
        </is>
      </c>
    </row>
    <row r="31">
      <c r="A31" s="4" t="inlineStr">
        <is>
          <t>Consumer loan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 modified in period, amount</t>
        </is>
      </c>
      <c r="B33" s="6" t="n">
        <v>0</v>
      </c>
      <c r="C33" s="4" t="inlineStr">
        <is>
          <t xml:space="preserve"> </t>
        </is>
      </c>
      <c r="D33" s="6" t="n">
        <v>453</v>
      </c>
      <c r="E33" s="4" t="inlineStr">
        <is>
          <t xml:space="preserve"> </t>
        </is>
      </c>
    </row>
    <row r="34">
      <c r="A34" s="4" t="inlineStr">
        <is>
          <t>% of Total Loan Class Balance</t>
        </is>
      </c>
      <c r="B34" s="11" t="n">
        <v>0</v>
      </c>
      <c r="C34" s="4" t="inlineStr">
        <is>
          <t xml:space="preserve"> </t>
        </is>
      </c>
      <c r="D34" s="12" t="n">
        <v>0.0001</v>
      </c>
      <c r="E34" s="4" t="inlineStr">
        <is>
          <t xml:space="preserve"> </t>
        </is>
      </c>
    </row>
    <row r="35">
      <c r="A35" s="4" t="inlineStr">
        <is>
          <t>Consumer loans | Single-family residential</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 modified in period, amount</t>
        </is>
      </c>
      <c r="B37" s="6" t="n">
        <v>0</v>
      </c>
      <c r="C37" s="4" t="inlineStr">
        <is>
          <t xml:space="preserve"> </t>
        </is>
      </c>
      <c r="D37" s="6" t="n">
        <v>453</v>
      </c>
      <c r="E37" s="4" t="inlineStr">
        <is>
          <t xml:space="preserve"> </t>
        </is>
      </c>
    </row>
    <row r="38">
      <c r="A38" s="4" t="inlineStr">
        <is>
          <t>% of Total Loan Class Balance</t>
        </is>
      </c>
      <c r="B38" s="11" t="n">
        <v>0</v>
      </c>
      <c r="C38" s="4" t="inlineStr">
        <is>
          <t xml:space="preserve"> </t>
        </is>
      </c>
      <c r="D38" s="12" t="n">
        <v>0.0001</v>
      </c>
      <c r="E38" s="4" t="inlineStr">
        <is>
          <t xml:space="preserve"> </t>
        </is>
      </c>
    </row>
    <row r="39">
      <c r="A39" s="4" t="inlineStr">
        <is>
          <t>Wtd. Avg. Term Extension</t>
        </is>
      </c>
      <c r="B39" s="4" t="inlineStr">
        <is>
          <t>0 months</t>
        </is>
      </c>
      <c r="C39" s="4" t="inlineStr">
        <is>
          <t xml:space="preserve"> </t>
        </is>
      </c>
      <c r="D39" s="4" t="inlineStr">
        <is>
          <t>6 months</t>
        </is>
      </c>
      <c r="E39"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 width="25" customWidth="1" min="5" max="5"/>
  </cols>
  <sheetData>
    <row r="1">
      <c r="A1" s="1" t="inlineStr">
        <is>
          <t>CONSOLIDATED STATEMENTS OF OPERATIONS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282077</v>
      </c>
      <c r="C4" s="6" t="n">
        <v>274341</v>
      </c>
      <c r="D4" s="6" t="n">
        <v>568674</v>
      </c>
      <c r="E4" s="6" t="n">
        <v>520133</v>
      </c>
    </row>
    <row r="5">
      <c r="A5" s="4" t="inlineStr">
        <is>
          <t>Mortgage-backed securities</t>
        </is>
      </c>
      <c r="B5" s="5" t="n">
        <v>23926</v>
      </c>
      <c r="C5" s="5" t="n">
        <v>12905</v>
      </c>
      <c r="D5" s="5" t="n">
        <v>42263</v>
      </c>
      <c r="E5" s="5" t="n">
        <v>24171</v>
      </c>
    </row>
    <row r="6">
      <c r="A6" s="4" t="inlineStr">
        <is>
          <t>Investment securities and cash equivalents</t>
        </is>
      </c>
      <c r="B6" s="5" t="n">
        <v>30081</v>
      </c>
      <c r="C6" s="5" t="n">
        <v>31580</v>
      </c>
      <c r="D6" s="5" t="n">
        <v>70264</v>
      </c>
      <c r="E6" s="5" t="n">
        <v>61368</v>
      </c>
    </row>
    <row r="7">
      <c r="A7" s="4" t="inlineStr">
        <is>
          <t>Total income</t>
        </is>
      </c>
      <c r="B7" s="5" t="n">
        <v>336084</v>
      </c>
      <c r="C7" s="5" t="n">
        <v>318826</v>
      </c>
      <c r="D7" s="5" t="n">
        <v>681201</v>
      </c>
      <c r="E7" s="5" t="n">
        <v>60567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Customer accounts</t>
        </is>
      </c>
      <c r="B9" s="5" t="n">
        <v>151948</v>
      </c>
      <c r="C9" s="5" t="n">
        <v>116164</v>
      </c>
      <c r="D9" s="5" t="n">
        <v>314098</v>
      </c>
      <c r="E9" s="5" t="n">
        <v>212835</v>
      </c>
    </row>
    <row r="10">
      <c r="A10" s="4" t="inlineStr">
        <is>
          <t>Borrowings, senior debt and junior subordinated debentures</t>
        </is>
      </c>
      <c r="B10" s="5" t="n">
        <v>23226</v>
      </c>
      <c r="C10" s="5" t="n">
        <v>44065</v>
      </c>
      <c r="D10" s="5" t="n">
        <v>50762</v>
      </c>
      <c r="E10" s="5" t="n">
        <v>82003</v>
      </c>
    </row>
    <row r="11">
      <c r="A11" s="4" t="inlineStr">
        <is>
          <t>Total interest expense</t>
        </is>
      </c>
      <c r="B11" s="5" t="n">
        <v>175174</v>
      </c>
      <c r="C11" s="5" t="n">
        <v>160229</v>
      </c>
      <c r="D11" s="5" t="n">
        <v>364860</v>
      </c>
      <c r="E11" s="5" t="n">
        <v>294838</v>
      </c>
    </row>
    <row r="12">
      <c r="A12" s="4" t="inlineStr">
        <is>
          <t>Net interest income</t>
        </is>
      </c>
      <c r="B12" s="5" t="n">
        <v>160910</v>
      </c>
      <c r="C12" s="5" t="n">
        <v>158597</v>
      </c>
      <c r="D12" s="5" t="n">
        <v>316341</v>
      </c>
      <c r="E12" s="5" t="n">
        <v>310834</v>
      </c>
    </row>
    <row r="13">
      <c r="A13" s="4" t="inlineStr">
        <is>
          <t>Provision for credit losses</t>
        </is>
      </c>
      <c r="B13" s="5" t="n">
        <v>2750</v>
      </c>
      <c r="C13" s="5" t="n">
        <v>16000</v>
      </c>
      <c r="D13" s="5" t="n">
        <v>2750</v>
      </c>
      <c r="E13" s="5" t="n">
        <v>16000</v>
      </c>
    </row>
    <row r="14">
      <c r="A14" s="4" t="inlineStr">
        <is>
          <t>Net interest income after provision</t>
        </is>
      </c>
      <c r="B14" s="5" t="n">
        <v>158160</v>
      </c>
      <c r="C14" s="5" t="n">
        <v>142597</v>
      </c>
      <c r="D14" s="5" t="n">
        <v>313591</v>
      </c>
      <c r="E14" s="5" t="n">
        <v>294834</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Gain on sale of investment securities</t>
        </is>
      </c>
      <c r="B16" s="5" t="n">
        <v>0</v>
      </c>
      <c r="C16" s="5" t="n">
        <v>90</v>
      </c>
      <c r="D16" s="5" t="n">
        <v>20</v>
      </c>
      <c r="E16" s="5" t="n">
        <v>171</v>
      </c>
    </row>
    <row r="17">
      <c r="A17" s="4" t="inlineStr">
        <is>
          <t>Gain on termination of hedging derivatives</t>
        </is>
      </c>
      <c r="B17" s="5" t="n">
        <v>65</v>
      </c>
      <c r="C17" s="5" t="n">
        <v>6</v>
      </c>
      <c r="D17" s="5" t="n">
        <v>70</v>
      </c>
      <c r="E17" s="5" t="n">
        <v>115</v>
      </c>
    </row>
    <row r="18">
      <c r="A18" s="4" t="inlineStr">
        <is>
          <t>Loan fee income</t>
        </is>
      </c>
      <c r="B18" s="5" t="n">
        <v>1812</v>
      </c>
      <c r="C18" s="5" t="n">
        <v>550</v>
      </c>
      <c r="D18" s="5" t="n">
        <v>3157</v>
      </c>
      <c r="E18" s="5" t="n">
        <v>1394</v>
      </c>
    </row>
    <row r="19">
      <c r="A19" s="4" t="inlineStr">
        <is>
          <t>Deposit fee income</t>
        </is>
      </c>
      <c r="B19" s="6" t="n">
        <v>7057</v>
      </c>
      <c r="C19" s="6" t="n">
        <v>6698</v>
      </c>
      <c r="D19" s="6" t="n">
        <v>14103</v>
      </c>
      <c r="E19" s="6" t="n">
        <v>13500</v>
      </c>
    </row>
    <row r="20">
      <c r="A20" s="4" t="inlineStr">
        <is>
          <t>Revenue, Product and Service [Extensible Enumeration]</t>
        </is>
      </c>
      <c r="B20" s="4" t="inlineStr">
        <is>
          <t>Deposit Account [Member]</t>
        </is>
      </c>
      <c r="C20" s="4" t="inlineStr">
        <is>
          <t>Deposit Account [Member]</t>
        </is>
      </c>
      <c r="D20" s="4" t="inlineStr">
        <is>
          <t>Deposit Account [Member]</t>
        </is>
      </c>
      <c r="E20" s="4" t="inlineStr">
        <is>
          <t>Deposit Account [Member]</t>
        </is>
      </c>
    </row>
    <row r="21">
      <c r="A21" s="4" t="inlineStr">
        <is>
          <t>Other income</t>
        </is>
      </c>
      <c r="B21" s="6" t="n">
        <v>9947</v>
      </c>
      <c r="C21" s="6" t="n">
        <v>6048</v>
      </c>
      <c r="D21" s="6" t="n">
        <v>17233</v>
      </c>
      <c r="E21" s="6" t="n">
        <v>12379</v>
      </c>
    </row>
    <row r="22">
      <c r="A22" s="4" t="inlineStr">
        <is>
          <t>Total non-interest income</t>
        </is>
      </c>
      <c r="B22" s="5" t="n">
        <v>18881</v>
      </c>
      <c r="C22" s="5" t="n">
        <v>13392</v>
      </c>
      <c r="D22" s="5" t="n">
        <v>34583</v>
      </c>
      <c r="E22" s="5" t="n">
        <v>27559</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Compensation and benefits</t>
        </is>
      </c>
      <c r="B24" s="5" t="n">
        <v>52710</v>
      </c>
      <c r="C24" s="5" t="n">
        <v>73155</v>
      </c>
      <c r="D24" s="5" t="n">
        <v>112637</v>
      </c>
      <c r="E24" s="5" t="n">
        <v>122996</v>
      </c>
    </row>
    <row r="25">
      <c r="A25" s="4" t="inlineStr">
        <is>
          <t>Occupancy</t>
        </is>
      </c>
      <c r="B25" s="5" t="n">
        <v>11499</v>
      </c>
      <c r="C25" s="5" t="n">
        <v>10918</v>
      </c>
      <c r="D25" s="5" t="n">
        <v>22287</v>
      </c>
      <c r="E25" s="5" t="n">
        <v>20289</v>
      </c>
    </row>
    <row r="26">
      <c r="A26" s="4" t="inlineStr">
        <is>
          <t>FDIC insurance premiums</t>
        </is>
      </c>
      <c r="B26" s="5" t="n">
        <v>5800</v>
      </c>
      <c r="C26" s="5" t="n">
        <v>7900</v>
      </c>
      <c r="D26" s="5" t="n">
        <v>10650</v>
      </c>
      <c r="E26" s="5" t="n">
        <v>14470</v>
      </c>
    </row>
    <row r="27">
      <c r="A27" s="4" t="inlineStr">
        <is>
          <t>Product delivery</t>
        </is>
      </c>
      <c r="B27" s="5" t="n">
        <v>6907</v>
      </c>
      <c r="C27" s="5" t="n">
        <v>5581</v>
      </c>
      <c r="D27" s="5" t="n">
        <v>12692</v>
      </c>
      <c r="E27" s="5" t="n">
        <v>11590</v>
      </c>
    </row>
    <row r="28">
      <c r="A28" s="4" t="inlineStr">
        <is>
          <t>Information technology</t>
        </is>
      </c>
      <c r="B28" s="5" t="n">
        <v>14481</v>
      </c>
      <c r="C28" s="5" t="n">
        <v>12883</v>
      </c>
      <c r="D28" s="5" t="n">
        <v>28673</v>
      </c>
      <c r="E28" s="5" t="n">
        <v>25749</v>
      </c>
    </row>
    <row r="29">
      <c r="A29" s="4" t="inlineStr">
        <is>
          <t>Other expense</t>
        </is>
      </c>
      <c r="B29" s="5" t="n">
        <v>13435</v>
      </c>
      <c r="C29" s="5" t="n">
        <v>23275</v>
      </c>
      <c r="D29" s="5" t="n">
        <v>29204</v>
      </c>
      <c r="E29" s="5" t="n">
        <v>35158</v>
      </c>
    </row>
    <row r="30">
      <c r="A30" s="4" t="inlineStr">
        <is>
          <t>Total non-interest expense</t>
        </is>
      </c>
      <c r="B30" s="5" t="n">
        <v>104832</v>
      </c>
      <c r="C30" s="5" t="n">
        <v>133712</v>
      </c>
      <c r="D30" s="5" t="n">
        <v>216143</v>
      </c>
      <c r="E30" s="5" t="n">
        <v>230252</v>
      </c>
    </row>
    <row r="31">
      <c r="A31" s="4" t="inlineStr">
        <is>
          <t>Gain on real estate owned, net</t>
        </is>
      </c>
      <c r="B31" s="5" t="n">
        <v>-199</v>
      </c>
      <c r="C31" s="5" t="n">
        <v>-1315</v>
      </c>
      <c r="D31" s="5" t="n">
        <v>230</v>
      </c>
      <c r="E31" s="5" t="n">
        <v>511</v>
      </c>
    </row>
    <row r="32">
      <c r="A32" s="4" t="inlineStr">
        <is>
          <t>Income before income taxes</t>
        </is>
      </c>
      <c r="B32" s="5" t="n">
        <v>72010</v>
      </c>
      <c r="C32" s="5" t="n">
        <v>20962</v>
      </c>
      <c r="D32" s="5" t="n">
        <v>132261</v>
      </c>
      <c r="E32" s="5" t="n">
        <v>92652</v>
      </c>
    </row>
    <row r="33">
      <c r="A33" s="4" t="inlineStr">
        <is>
          <t>Income tax expense</t>
        </is>
      </c>
      <c r="B33" s="5" t="n">
        <v>15758</v>
      </c>
      <c r="C33" s="5" t="n">
        <v>5074</v>
      </c>
      <c r="D33" s="5" t="n">
        <v>28742</v>
      </c>
      <c r="E33" s="5" t="n">
        <v>18311</v>
      </c>
    </row>
    <row r="34">
      <c r="A34" s="4" t="inlineStr">
        <is>
          <t>Net income</t>
        </is>
      </c>
      <c r="B34" s="5" t="n">
        <v>56252</v>
      </c>
      <c r="C34" s="5" t="n">
        <v>15888</v>
      </c>
      <c r="D34" s="5" t="n">
        <v>103519</v>
      </c>
      <c r="E34" s="5" t="n">
        <v>74341</v>
      </c>
    </row>
    <row r="35">
      <c r="A35" s="4" t="inlineStr">
        <is>
          <t>Dividends on preferred stock</t>
        </is>
      </c>
      <c r="B35" s="5" t="n">
        <v>3656</v>
      </c>
      <c r="C35" s="5" t="n">
        <v>3656</v>
      </c>
      <c r="D35" s="5" t="n">
        <v>7312</v>
      </c>
      <c r="E35" s="5" t="n">
        <v>7312</v>
      </c>
    </row>
    <row r="36">
      <c r="A36" s="4" t="inlineStr">
        <is>
          <t>Net income available to common shareholders</t>
        </is>
      </c>
      <c r="B36" s="6" t="n">
        <v>52596</v>
      </c>
      <c r="C36" s="6" t="n">
        <v>12232</v>
      </c>
      <c r="D36" s="6" t="n">
        <v>96207</v>
      </c>
      <c r="E36" s="6" t="n">
        <v>67029</v>
      </c>
    </row>
    <row r="37">
      <c r="A37" s="3" t="inlineStr">
        <is>
          <t>PER SHARE DATA</t>
        </is>
      </c>
      <c r="B37" s="4" t="inlineStr">
        <is>
          <t xml:space="preserve"> </t>
        </is>
      </c>
      <c r="C37" s="4" t="inlineStr">
        <is>
          <t xml:space="preserve"> </t>
        </is>
      </c>
      <c r="D37" s="4" t="inlineStr">
        <is>
          <t xml:space="preserve"> </t>
        </is>
      </c>
      <c r="E37" s="4" t="inlineStr">
        <is>
          <t xml:space="preserve"> </t>
        </is>
      </c>
    </row>
    <row r="38">
      <c r="A38" s="4" t="inlineStr">
        <is>
          <t>Basic earnings per common share (in dollars per share)</t>
        </is>
      </c>
      <c r="B38" s="7" t="n">
        <v>0.65</v>
      </c>
      <c r="C38" s="7" t="n">
        <v>0.17</v>
      </c>
      <c r="D38" s="7" t="n">
        <v>1.19</v>
      </c>
      <c r="E38" s="6" t="n">
        <v>1</v>
      </c>
    </row>
    <row r="39">
      <c r="A39" s="4" t="inlineStr">
        <is>
          <t>Diluted earnings per common share (in dollars per share)</t>
        </is>
      </c>
      <c r="B39" s="8" t="n">
        <v>0.65</v>
      </c>
      <c r="C39" s="8" t="n">
        <v>0.17</v>
      </c>
      <c r="D39" s="8" t="n">
        <v>1.18</v>
      </c>
      <c r="E39" s="5" t="n">
        <v>1</v>
      </c>
    </row>
    <row r="40">
      <c r="A40" s="4" t="inlineStr">
        <is>
          <t>Dividends paid on common stock (in dollars per share)</t>
        </is>
      </c>
      <c r="B40" s="7" t="n">
        <v>0.27</v>
      </c>
      <c r="C40" s="7" t="n">
        <v>0.26</v>
      </c>
      <c r="D40" s="7" t="n">
        <v>0.53</v>
      </c>
      <c r="E40" s="7" t="n">
        <v>0.51</v>
      </c>
    </row>
    <row r="41">
      <c r="A41" s="4" t="inlineStr">
        <is>
          <t>Basic weighted average shares outstanding (in shares)</t>
        </is>
      </c>
      <c r="B41" s="5" t="n">
        <v>81061206</v>
      </c>
      <c r="C41" s="5" t="n">
        <v>70129072</v>
      </c>
      <c r="D41" s="5" t="n">
        <v>81178997</v>
      </c>
      <c r="E41" s="5" t="n">
        <v>67197352</v>
      </c>
    </row>
    <row r="42">
      <c r="A42" s="4" t="inlineStr">
        <is>
          <t>Diluted weighted average shares outstanding (in shares)</t>
        </is>
      </c>
      <c r="B42" s="5" t="n">
        <v>81105536</v>
      </c>
      <c r="C42" s="5" t="n">
        <v>70164558</v>
      </c>
      <c r="D42" s="5" t="n">
        <v>81278102</v>
      </c>
      <c r="E42" s="5" t="n">
        <v>6722509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 Loans Based on Credit Quality Indicators (Details) - USD ($) $ in Thousands</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Gross Charge-off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5443</v>
      </c>
      <c r="C4" s="6" t="n">
        <v>345</v>
      </c>
      <c r="D4" s="6" t="n">
        <v>6228</v>
      </c>
      <c r="E4" s="6" t="n">
        <v>638</v>
      </c>
      <c r="F4" s="4" t="inlineStr">
        <is>
          <t xml:space="preserve"> </t>
        </is>
      </c>
    </row>
    <row r="5">
      <c r="A5" s="4" t="inlineStr">
        <is>
          <t>Commercial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YTD 2025</t>
        </is>
      </c>
      <c r="B7" s="5" t="n">
        <v>369710</v>
      </c>
      <c r="C7" s="4" t="inlineStr">
        <is>
          <t xml:space="preserve"> </t>
        </is>
      </c>
      <c r="D7" s="5" t="n">
        <v>369710</v>
      </c>
      <c r="E7" s="4" t="inlineStr">
        <is>
          <t xml:space="preserve"> </t>
        </is>
      </c>
      <c r="F7" s="6" t="n">
        <v>492643</v>
      </c>
    </row>
    <row r="8">
      <c r="A8" s="4" t="inlineStr">
        <is>
          <t>2024</t>
        </is>
      </c>
      <c r="B8" s="5" t="n">
        <v>543306</v>
      </c>
      <c r="C8" s="4" t="inlineStr">
        <is>
          <t xml:space="preserve"> </t>
        </is>
      </c>
      <c r="D8" s="5" t="n">
        <v>543306</v>
      </c>
      <c r="E8" s="4" t="inlineStr">
        <is>
          <t xml:space="preserve"> </t>
        </is>
      </c>
      <c r="F8" s="5" t="n">
        <v>1062522</v>
      </c>
    </row>
    <row r="9">
      <c r="A9" s="4" t="inlineStr">
        <is>
          <t>2023</t>
        </is>
      </c>
      <c r="B9" s="5" t="n">
        <v>1078101</v>
      </c>
      <c r="C9" s="4" t="inlineStr">
        <is>
          <t xml:space="preserve"> </t>
        </is>
      </c>
      <c r="D9" s="5" t="n">
        <v>1078101</v>
      </c>
      <c r="E9" s="4" t="inlineStr">
        <is>
          <t xml:space="preserve"> </t>
        </is>
      </c>
      <c r="F9" s="5" t="n">
        <v>3617204</v>
      </c>
    </row>
    <row r="10">
      <c r="A10" s="4" t="inlineStr">
        <is>
          <t>2022</t>
        </is>
      </c>
      <c r="B10" s="5" t="n">
        <v>3563244</v>
      </c>
      <c r="C10" s="4" t="inlineStr">
        <is>
          <t xml:space="preserve"> </t>
        </is>
      </c>
      <c r="D10" s="5" t="n">
        <v>3563244</v>
      </c>
      <c r="E10" s="4" t="inlineStr">
        <is>
          <t xml:space="preserve"> </t>
        </is>
      </c>
      <c r="F10" s="5" t="n">
        <v>2540773</v>
      </c>
    </row>
    <row r="11">
      <c r="A11" s="4" t="inlineStr">
        <is>
          <t>2021</t>
        </is>
      </c>
      <c r="B11" s="5" t="n">
        <v>2466221</v>
      </c>
      <c r="C11" s="4" t="inlineStr">
        <is>
          <t xml:space="preserve"> </t>
        </is>
      </c>
      <c r="D11" s="5" t="n">
        <v>2466221</v>
      </c>
      <c r="E11" s="4" t="inlineStr">
        <is>
          <t xml:space="preserve"> </t>
        </is>
      </c>
      <c r="F11" s="5" t="n">
        <v>1201276</v>
      </c>
    </row>
    <row r="12">
      <c r="A12" s="4" t="inlineStr">
        <is>
          <t>Prior to 2021</t>
        </is>
      </c>
      <c r="B12" s="5" t="n">
        <v>2819323</v>
      </c>
      <c r="C12" s="4" t="inlineStr">
        <is>
          <t xml:space="preserve"> </t>
        </is>
      </c>
      <c r="D12" s="5" t="n">
        <v>2819323</v>
      </c>
      <c r="E12" s="4" t="inlineStr">
        <is>
          <t xml:space="preserve"> </t>
        </is>
      </c>
      <c r="F12" s="5" t="n">
        <v>1857904</v>
      </c>
    </row>
    <row r="13">
      <c r="A13" s="4" t="inlineStr">
        <is>
          <t>Revolving Loans</t>
        </is>
      </c>
      <c r="B13" s="5" t="n">
        <v>1397249</v>
      </c>
      <c r="C13" s="4" t="inlineStr">
        <is>
          <t xml:space="preserve"> </t>
        </is>
      </c>
      <c r="D13" s="5" t="n">
        <v>1397249</v>
      </c>
      <c r="E13" s="4" t="inlineStr">
        <is>
          <t xml:space="preserve"> </t>
        </is>
      </c>
      <c r="F13" s="5" t="n">
        <v>1374384</v>
      </c>
    </row>
    <row r="14">
      <c r="A14" s="4" t="inlineStr">
        <is>
          <t>Revolving to Term Loans</t>
        </is>
      </c>
      <c r="B14" s="5" t="n">
        <v>1805</v>
      </c>
      <c r="C14" s="4" t="inlineStr">
        <is>
          <t xml:space="preserve"> </t>
        </is>
      </c>
      <c r="D14" s="5" t="n">
        <v>1805</v>
      </c>
      <c r="E14" s="4" t="inlineStr">
        <is>
          <t xml:space="preserve"> </t>
        </is>
      </c>
      <c r="F14" s="5" t="n">
        <v>58714</v>
      </c>
    </row>
    <row r="15">
      <c r="A15" s="4" t="inlineStr">
        <is>
          <t>Total Loans</t>
        </is>
      </c>
      <c r="B15" s="5" t="n">
        <v>12238959</v>
      </c>
      <c r="C15" s="4" t="inlineStr">
        <is>
          <t xml:space="preserve"> </t>
        </is>
      </c>
      <c r="D15" s="5" t="n">
        <v>12238959</v>
      </c>
      <c r="E15" s="4" t="inlineStr">
        <is>
          <t xml:space="preserve"> </t>
        </is>
      </c>
      <c r="F15" s="5" t="n">
        <v>12205420</v>
      </c>
    </row>
    <row r="16">
      <c r="A16" s="3" t="inlineStr">
        <is>
          <t>Gross Charge-off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YTD 2025</t>
        </is>
      </c>
      <c r="B17" s="4" t="inlineStr">
        <is>
          <t xml:space="preserve"> </t>
        </is>
      </c>
      <c r="C17" s="4" t="inlineStr">
        <is>
          <t xml:space="preserve"> </t>
        </is>
      </c>
      <c r="D17" s="5" t="n">
        <v>202</v>
      </c>
      <c r="E17" s="4" t="inlineStr">
        <is>
          <t xml:space="preserve"> </t>
        </is>
      </c>
      <c r="F17" s="5" t="n">
        <v>175</v>
      </c>
    </row>
    <row r="18">
      <c r="A18" s="4" t="inlineStr">
        <is>
          <t>2024</t>
        </is>
      </c>
      <c r="B18" s="4" t="inlineStr">
        <is>
          <t xml:space="preserve"> </t>
        </is>
      </c>
      <c r="C18" s="4" t="inlineStr">
        <is>
          <t xml:space="preserve"> </t>
        </is>
      </c>
      <c r="D18" s="5" t="n">
        <v>0</v>
      </c>
      <c r="E18" s="4" t="inlineStr">
        <is>
          <t xml:space="preserve"> </t>
        </is>
      </c>
      <c r="F18" s="5" t="n">
        <v>42</v>
      </c>
    </row>
    <row r="19">
      <c r="A19" s="4" t="inlineStr">
        <is>
          <t>2023</t>
        </is>
      </c>
      <c r="B19" s="4" t="inlineStr">
        <is>
          <t xml:space="preserve"> </t>
        </is>
      </c>
      <c r="C19" s="4" t="inlineStr">
        <is>
          <t xml:space="preserve"> </t>
        </is>
      </c>
      <c r="D19" s="5" t="n">
        <v>178</v>
      </c>
      <c r="E19" s="4" t="inlineStr">
        <is>
          <t xml:space="preserve"> </t>
        </is>
      </c>
      <c r="F19" s="5" t="n">
        <v>10</v>
      </c>
    </row>
    <row r="20">
      <c r="A20" s="4" t="inlineStr">
        <is>
          <t>2022</t>
        </is>
      </c>
      <c r="B20" s="4" t="inlineStr">
        <is>
          <t xml:space="preserve"> </t>
        </is>
      </c>
      <c r="C20" s="4" t="inlineStr">
        <is>
          <t xml:space="preserve"> </t>
        </is>
      </c>
      <c r="D20" s="5" t="n">
        <v>0</v>
      </c>
      <c r="E20" s="4" t="inlineStr">
        <is>
          <t xml:space="preserve"> </t>
        </is>
      </c>
      <c r="F20" s="5" t="n">
        <v>15</v>
      </c>
    </row>
    <row r="21">
      <c r="A21" s="4" t="inlineStr">
        <is>
          <t>2021</t>
        </is>
      </c>
      <c r="B21" s="4" t="inlineStr">
        <is>
          <t xml:space="preserve"> </t>
        </is>
      </c>
      <c r="C21" s="4" t="inlineStr">
        <is>
          <t xml:space="preserve"> </t>
        </is>
      </c>
      <c r="D21" s="5" t="n">
        <v>928</v>
      </c>
      <c r="E21" s="4" t="inlineStr">
        <is>
          <t xml:space="preserve"> </t>
        </is>
      </c>
      <c r="F21" s="5" t="n">
        <v>0</v>
      </c>
    </row>
    <row r="22">
      <c r="A22" s="4" t="inlineStr">
        <is>
          <t>Prior to 2021</t>
        </is>
      </c>
      <c r="B22" s="4" t="inlineStr">
        <is>
          <t xml:space="preserve"> </t>
        </is>
      </c>
      <c r="C22" s="4" t="inlineStr">
        <is>
          <t xml:space="preserve"> </t>
        </is>
      </c>
      <c r="D22" s="5" t="n">
        <v>3791</v>
      </c>
      <c r="E22" s="4" t="inlineStr">
        <is>
          <t xml:space="preserve"> </t>
        </is>
      </c>
      <c r="F22" s="5" t="n">
        <v>359</v>
      </c>
    </row>
    <row r="23">
      <c r="A23" s="4" t="inlineStr">
        <is>
          <t>Revolving Loans</t>
        </is>
      </c>
      <c r="B23" s="4" t="inlineStr">
        <is>
          <t xml:space="preserve"> </t>
        </is>
      </c>
      <c r="C23" s="4" t="inlineStr">
        <is>
          <t xml:space="preserve"> </t>
        </is>
      </c>
      <c r="D23" s="5" t="n">
        <v>0</v>
      </c>
      <c r="E23" s="4" t="inlineStr">
        <is>
          <t xml:space="preserve"> </t>
        </is>
      </c>
      <c r="F23" s="5" t="n">
        <v>2331</v>
      </c>
    </row>
    <row r="24">
      <c r="A24" s="4" t="inlineStr">
        <is>
          <t>Revolving to Term Loans</t>
        </is>
      </c>
      <c r="B24" s="4" t="inlineStr">
        <is>
          <t xml:space="preserve"> </t>
        </is>
      </c>
      <c r="C24" s="4" t="inlineStr">
        <is>
          <t xml:space="preserve"> </t>
        </is>
      </c>
      <c r="D24" s="5" t="n">
        <v>49</v>
      </c>
      <c r="E24" s="4" t="inlineStr">
        <is>
          <t xml:space="preserve"> </t>
        </is>
      </c>
      <c r="F24" s="5" t="n">
        <v>31</v>
      </c>
    </row>
    <row r="25">
      <c r="A25" s="4" t="inlineStr">
        <is>
          <t>Total Loans</t>
        </is>
      </c>
      <c r="B25" s="5" t="n">
        <v>4628</v>
      </c>
      <c r="C25" s="5" t="n">
        <v>65</v>
      </c>
      <c r="D25" s="5" t="n">
        <v>5148</v>
      </c>
      <c r="E25" s="5" t="n">
        <v>145</v>
      </c>
      <c r="F25" s="5" t="n">
        <v>2963</v>
      </c>
    </row>
    <row r="26">
      <c r="A26" s="4" t="inlineStr">
        <is>
          <t>Commercial loans | Pa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YTD 2025</t>
        </is>
      </c>
      <c r="B28" s="5" t="n">
        <v>331486</v>
      </c>
      <c r="C28" s="4" t="inlineStr">
        <is>
          <t xml:space="preserve"> </t>
        </is>
      </c>
      <c r="D28" s="5" t="n">
        <v>331486</v>
      </c>
      <c r="E28" s="4" t="inlineStr">
        <is>
          <t xml:space="preserve"> </t>
        </is>
      </c>
      <c r="F28" s="5" t="n">
        <v>490419</v>
      </c>
    </row>
    <row r="29">
      <c r="A29" s="4" t="inlineStr">
        <is>
          <t>2024</t>
        </is>
      </c>
      <c r="B29" s="5" t="n">
        <v>535227</v>
      </c>
      <c r="C29" s="4" t="inlineStr">
        <is>
          <t xml:space="preserve"> </t>
        </is>
      </c>
      <c r="D29" s="5" t="n">
        <v>535227</v>
      </c>
      <c r="E29" s="4" t="inlineStr">
        <is>
          <t xml:space="preserve"> </t>
        </is>
      </c>
      <c r="F29" s="5" t="n">
        <v>1034082</v>
      </c>
    </row>
    <row r="30">
      <c r="A30" s="4" t="inlineStr">
        <is>
          <t>2023</t>
        </is>
      </c>
      <c r="B30" s="5" t="n">
        <v>1042873</v>
      </c>
      <c r="C30" s="4" t="inlineStr">
        <is>
          <t xml:space="preserve"> </t>
        </is>
      </c>
      <c r="D30" s="5" t="n">
        <v>1042873</v>
      </c>
      <c r="E30" s="4" t="inlineStr">
        <is>
          <t xml:space="preserve"> </t>
        </is>
      </c>
      <c r="F30" s="5" t="n">
        <v>3551477</v>
      </c>
    </row>
    <row r="31">
      <c r="A31" s="4" t="inlineStr">
        <is>
          <t>2022</t>
        </is>
      </c>
      <c r="B31" s="5" t="n">
        <v>3440448</v>
      </c>
      <c r="C31" s="4" t="inlineStr">
        <is>
          <t xml:space="preserve"> </t>
        </is>
      </c>
      <c r="D31" s="5" t="n">
        <v>3440448</v>
      </c>
      <c r="E31" s="4" t="inlineStr">
        <is>
          <t xml:space="preserve"> </t>
        </is>
      </c>
      <c r="F31" s="5" t="n">
        <v>2488588</v>
      </c>
    </row>
    <row r="32">
      <c r="A32" s="4" t="inlineStr">
        <is>
          <t>2021</t>
        </is>
      </c>
      <c r="B32" s="5" t="n">
        <v>2373162</v>
      </c>
      <c r="C32" s="4" t="inlineStr">
        <is>
          <t xml:space="preserve"> </t>
        </is>
      </c>
      <c r="D32" s="5" t="n">
        <v>2373162</v>
      </c>
      <c r="E32" s="4" t="inlineStr">
        <is>
          <t xml:space="preserve"> </t>
        </is>
      </c>
      <c r="F32" s="5" t="n">
        <v>1144343</v>
      </c>
    </row>
    <row r="33">
      <c r="A33" s="4" t="inlineStr">
        <is>
          <t>Prior to 2021</t>
        </is>
      </c>
      <c r="B33" s="5" t="n">
        <v>2601340</v>
      </c>
      <c r="C33" s="4" t="inlineStr">
        <is>
          <t xml:space="preserve"> </t>
        </is>
      </c>
      <c r="D33" s="5" t="n">
        <v>2601340</v>
      </c>
      <c r="E33" s="4" t="inlineStr">
        <is>
          <t xml:space="preserve"> </t>
        </is>
      </c>
      <c r="F33" s="5" t="n">
        <v>1688884</v>
      </c>
    </row>
    <row r="34">
      <c r="A34" s="4" t="inlineStr">
        <is>
          <t>Revolving Loans</t>
        </is>
      </c>
      <c r="B34" s="5" t="n">
        <v>1238073</v>
      </c>
      <c r="C34" s="4" t="inlineStr">
        <is>
          <t xml:space="preserve"> </t>
        </is>
      </c>
      <c r="D34" s="5" t="n">
        <v>1238073</v>
      </c>
      <c r="E34" s="4" t="inlineStr">
        <is>
          <t xml:space="preserve"> </t>
        </is>
      </c>
      <c r="F34" s="5" t="n">
        <v>1267493</v>
      </c>
    </row>
    <row r="35">
      <c r="A35" s="4" t="inlineStr">
        <is>
          <t>Revolving to Term Loans</t>
        </is>
      </c>
      <c r="B35" s="5" t="n">
        <v>1306</v>
      </c>
      <c r="C35" s="4" t="inlineStr">
        <is>
          <t xml:space="preserve"> </t>
        </is>
      </c>
      <c r="D35" s="5" t="n">
        <v>1306</v>
      </c>
      <c r="E35" s="4" t="inlineStr">
        <is>
          <t xml:space="preserve"> </t>
        </is>
      </c>
      <c r="F35" s="5" t="n">
        <v>58710</v>
      </c>
    </row>
    <row r="36">
      <c r="A36" s="4" t="inlineStr">
        <is>
          <t>Total Loans</t>
        </is>
      </c>
      <c r="B36" s="5" t="n">
        <v>11563915</v>
      </c>
      <c r="C36" s="4" t="inlineStr">
        <is>
          <t xml:space="preserve"> </t>
        </is>
      </c>
      <c r="D36" s="5" t="n">
        <v>11563915</v>
      </c>
      <c r="E36" s="4" t="inlineStr">
        <is>
          <t xml:space="preserve"> </t>
        </is>
      </c>
      <c r="F36" s="5" t="n">
        <v>11723996</v>
      </c>
    </row>
    <row r="37">
      <c r="A37" s="4" t="inlineStr">
        <is>
          <t>Commercial loans | Special men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YTD 2025</t>
        </is>
      </c>
      <c r="B39" s="5" t="n">
        <v>5770</v>
      </c>
      <c r="C39" s="4" t="inlineStr">
        <is>
          <t xml:space="preserve"> </t>
        </is>
      </c>
      <c r="D39" s="5" t="n">
        <v>5770</v>
      </c>
      <c r="E39" s="4" t="inlineStr">
        <is>
          <t xml:space="preserve"> </t>
        </is>
      </c>
      <c r="F39" s="5" t="n">
        <v>0</v>
      </c>
    </row>
    <row r="40">
      <c r="A40" s="4" t="inlineStr">
        <is>
          <t>2024</t>
        </is>
      </c>
      <c r="B40" s="5" t="n">
        <v>448</v>
      </c>
      <c r="C40" s="4" t="inlineStr">
        <is>
          <t xml:space="preserve"> </t>
        </is>
      </c>
      <c r="D40" s="5" t="n">
        <v>448</v>
      </c>
      <c r="E40" s="4" t="inlineStr">
        <is>
          <t xml:space="preserve"> </t>
        </is>
      </c>
      <c r="F40" s="5" t="n">
        <v>0</v>
      </c>
    </row>
    <row r="41">
      <c r="A41" s="4" t="inlineStr">
        <is>
          <t>2023</t>
        </is>
      </c>
      <c r="B41" s="5" t="n">
        <v>0</v>
      </c>
      <c r="C41" s="4" t="inlineStr">
        <is>
          <t xml:space="preserve"> </t>
        </is>
      </c>
      <c r="D41" s="5" t="n">
        <v>0</v>
      </c>
      <c r="E41" s="4" t="inlineStr">
        <is>
          <t xml:space="preserve"> </t>
        </is>
      </c>
      <c r="F41" s="5" t="n">
        <v>1698</v>
      </c>
    </row>
    <row r="42">
      <c r="A42" s="4" t="inlineStr">
        <is>
          <t>2022</t>
        </is>
      </c>
      <c r="B42" s="5" t="n">
        <v>55242</v>
      </c>
      <c r="C42" s="4" t="inlineStr">
        <is>
          <t xml:space="preserve"> </t>
        </is>
      </c>
      <c r="D42" s="5" t="n">
        <v>55242</v>
      </c>
      <c r="E42" s="4" t="inlineStr">
        <is>
          <t xml:space="preserve"> </t>
        </is>
      </c>
      <c r="F42" s="5" t="n">
        <v>28092</v>
      </c>
    </row>
    <row r="43">
      <c r="A43" s="4" t="inlineStr">
        <is>
          <t>2021</t>
        </is>
      </c>
      <c r="B43" s="5" t="n">
        <v>19281</v>
      </c>
      <c r="C43" s="4" t="inlineStr">
        <is>
          <t xml:space="preserve"> </t>
        </is>
      </c>
      <c r="D43" s="5" t="n">
        <v>19281</v>
      </c>
      <c r="E43" s="4" t="inlineStr">
        <is>
          <t xml:space="preserve"> </t>
        </is>
      </c>
      <c r="F43" s="5" t="n">
        <v>11254</v>
      </c>
    </row>
    <row r="44">
      <c r="A44" s="4" t="inlineStr">
        <is>
          <t>Prior to 2021</t>
        </is>
      </c>
      <c r="B44" s="5" t="n">
        <v>47513</v>
      </c>
      <c r="C44" s="4" t="inlineStr">
        <is>
          <t xml:space="preserve"> </t>
        </is>
      </c>
      <c r="D44" s="5" t="n">
        <v>47513</v>
      </c>
      <c r="E44" s="4" t="inlineStr">
        <is>
          <t xml:space="preserve"> </t>
        </is>
      </c>
      <c r="F44" s="5" t="n">
        <v>14851</v>
      </c>
    </row>
    <row r="45">
      <c r="A45" s="4" t="inlineStr">
        <is>
          <t>Revolving Loans</t>
        </is>
      </c>
      <c r="B45" s="5" t="n">
        <v>37359</v>
      </c>
      <c r="C45" s="4" t="inlineStr">
        <is>
          <t xml:space="preserve"> </t>
        </is>
      </c>
      <c r="D45" s="5" t="n">
        <v>37359</v>
      </c>
      <c r="E45" s="4" t="inlineStr">
        <is>
          <t xml:space="preserve"> </t>
        </is>
      </c>
      <c r="F45" s="5" t="n">
        <v>21264</v>
      </c>
    </row>
    <row r="46">
      <c r="A46" s="4" t="inlineStr">
        <is>
          <t>Revolving to Term Loans</t>
        </is>
      </c>
      <c r="B46" s="5" t="n">
        <v>0</v>
      </c>
      <c r="C46" s="4" t="inlineStr">
        <is>
          <t xml:space="preserve"> </t>
        </is>
      </c>
      <c r="D46" s="5" t="n">
        <v>0</v>
      </c>
      <c r="E46" s="4" t="inlineStr">
        <is>
          <t xml:space="preserve"> </t>
        </is>
      </c>
      <c r="F46" s="5" t="n">
        <v>0</v>
      </c>
    </row>
    <row r="47">
      <c r="A47" s="4" t="inlineStr">
        <is>
          <t>Total Loans</t>
        </is>
      </c>
      <c r="B47" s="5" t="n">
        <v>165613</v>
      </c>
      <c r="C47" s="4" t="inlineStr">
        <is>
          <t xml:space="preserve"> </t>
        </is>
      </c>
      <c r="D47" s="5" t="n">
        <v>165613</v>
      </c>
      <c r="E47" s="4" t="inlineStr">
        <is>
          <t xml:space="preserve"> </t>
        </is>
      </c>
      <c r="F47" s="5" t="n">
        <v>77159</v>
      </c>
    </row>
    <row r="48">
      <c r="A48" s="4" t="inlineStr">
        <is>
          <t>Commercial loans | Substand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YTD 2025</t>
        </is>
      </c>
      <c r="B50" s="5" t="n">
        <v>32454</v>
      </c>
      <c r="C50" s="4" t="inlineStr">
        <is>
          <t xml:space="preserve"> </t>
        </is>
      </c>
      <c r="D50" s="5" t="n">
        <v>32454</v>
      </c>
      <c r="E50" s="4" t="inlineStr">
        <is>
          <t xml:space="preserve"> </t>
        </is>
      </c>
      <c r="F50" s="5" t="n">
        <v>2224</v>
      </c>
    </row>
    <row r="51">
      <c r="A51" s="4" t="inlineStr">
        <is>
          <t>2024</t>
        </is>
      </c>
      <c r="B51" s="5" t="n">
        <v>7631</v>
      </c>
      <c r="C51" s="4" t="inlineStr">
        <is>
          <t xml:space="preserve"> </t>
        </is>
      </c>
      <c r="D51" s="5" t="n">
        <v>7631</v>
      </c>
      <c r="E51" s="4" t="inlineStr">
        <is>
          <t xml:space="preserve"> </t>
        </is>
      </c>
      <c r="F51" s="5" t="n">
        <v>28440</v>
      </c>
    </row>
    <row r="52">
      <c r="A52" s="4" t="inlineStr">
        <is>
          <t>2023</t>
        </is>
      </c>
      <c r="B52" s="5" t="n">
        <v>35228</v>
      </c>
      <c r="C52" s="4" t="inlineStr">
        <is>
          <t xml:space="preserve"> </t>
        </is>
      </c>
      <c r="D52" s="5" t="n">
        <v>35228</v>
      </c>
      <c r="E52" s="4" t="inlineStr">
        <is>
          <t xml:space="preserve"> </t>
        </is>
      </c>
      <c r="F52" s="5" t="n">
        <v>64029</v>
      </c>
    </row>
    <row r="53">
      <c r="A53" s="4" t="inlineStr">
        <is>
          <t>2022</t>
        </is>
      </c>
      <c r="B53" s="5" t="n">
        <v>67554</v>
      </c>
      <c r="C53" s="4" t="inlineStr">
        <is>
          <t xml:space="preserve"> </t>
        </is>
      </c>
      <c r="D53" s="5" t="n">
        <v>67554</v>
      </c>
      <c r="E53" s="4" t="inlineStr">
        <is>
          <t xml:space="preserve"> </t>
        </is>
      </c>
      <c r="F53" s="5" t="n">
        <v>24093</v>
      </c>
    </row>
    <row r="54">
      <c r="A54" s="4" t="inlineStr">
        <is>
          <t>2021</t>
        </is>
      </c>
      <c r="B54" s="5" t="n">
        <v>73778</v>
      </c>
      <c r="C54" s="4" t="inlineStr">
        <is>
          <t xml:space="preserve"> </t>
        </is>
      </c>
      <c r="D54" s="5" t="n">
        <v>73778</v>
      </c>
      <c r="E54" s="4" t="inlineStr">
        <is>
          <t xml:space="preserve"> </t>
        </is>
      </c>
      <c r="F54" s="5" t="n">
        <v>45679</v>
      </c>
    </row>
    <row r="55">
      <c r="A55" s="4" t="inlineStr">
        <is>
          <t>Prior to 2021</t>
        </is>
      </c>
      <c r="B55" s="5" t="n">
        <v>165148</v>
      </c>
      <c r="C55" s="4" t="inlineStr">
        <is>
          <t xml:space="preserve"> </t>
        </is>
      </c>
      <c r="D55" s="5" t="n">
        <v>165148</v>
      </c>
      <c r="E55" s="4" t="inlineStr">
        <is>
          <t xml:space="preserve"> </t>
        </is>
      </c>
      <c r="F55" s="5" t="n">
        <v>154169</v>
      </c>
    </row>
    <row r="56">
      <c r="A56" s="4" t="inlineStr">
        <is>
          <t>Revolving Loans</t>
        </is>
      </c>
      <c r="B56" s="5" t="n">
        <v>121817</v>
      </c>
      <c r="C56" s="4" t="inlineStr">
        <is>
          <t xml:space="preserve"> </t>
        </is>
      </c>
      <c r="D56" s="5" t="n">
        <v>121817</v>
      </c>
      <c r="E56" s="4" t="inlineStr">
        <is>
          <t xml:space="preserve"> </t>
        </is>
      </c>
      <c r="F56" s="5" t="n">
        <v>85627</v>
      </c>
    </row>
    <row r="57">
      <c r="A57" s="4" t="inlineStr">
        <is>
          <t>Revolving to Term Loans</t>
        </is>
      </c>
      <c r="B57" s="5" t="n">
        <v>499</v>
      </c>
      <c r="C57" s="4" t="inlineStr">
        <is>
          <t xml:space="preserve"> </t>
        </is>
      </c>
      <c r="D57" s="5" t="n">
        <v>499</v>
      </c>
      <c r="E57" s="4" t="inlineStr">
        <is>
          <t xml:space="preserve"> </t>
        </is>
      </c>
      <c r="F57" s="5" t="n">
        <v>4</v>
      </c>
    </row>
    <row r="58">
      <c r="A58" s="4" t="inlineStr">
        <is>
          <t>Total Loans</t>
        </is>
      </c>
      <c r="B58" s="5" t="n">
        <v>504109</v>
      </c>
      <c r="C58" s="4" t="inlineStr">
        <is>
          <t xml:space="preserve"> </t>
        </is>
      </c>
      <c r="D58" s="5" t="n">
        <v>504109</v>
      </c>
      <c r="E58" s="4" t="inlineStr">
        <is>
          <t xml:space="preserve"> </t>
        </is>
      </c>
      <c r="F58" s="5" t="n">
        <v>404265</v>
      </c>
    </row>
    <row r="59">
      <c r="A59" s="4" t="inlineStr">
        <is>
          <t>Commercial loans | Doubtfu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YTD 2025</t>
        </is>
      </c>
      <c r="B61" s="5" t="n">
        <v>0</v>
      </c>
      <c r="C61" s="4" t="inlineStr">
        <is>
          <t xml:space="preserve"> </t>
        </is>
      </c>
      <c r="D61" s="5" t="n">
        <v>0</v>
      </c>
      <c r="E61" s="4" t="inlineStr">
        <is>
          <t xml:space="preserve"> </t>
        </is>
      </c>
      <c r="F61" s="4" t="inlineStr">
        <is>
          <t xml:space="preserve"> </t>
        </is>
      </c>
    </row>
    <row r="62">
      <c r="A62" s="4" t="inlineStr">
        <is>
          <t>2024</t>
        </is>
      </c>
      <c r="B62" s="5" t="n">
        <v>0</v>
      </c>
      <c r="C62" s="4" t="inlineStr">
        <is>
          <t xml:space="preserve"> </t>
        </is>
      </c>
      <c r="D62" s="5" t="n">
        <v>0</v>
      </c>
      <c r="E62" s="4" t="inlineStr">
        <is>
          <t xml:space="preserve"> </t>
        </is>
      </c>
      <c r="F62" s="4" t="inlineStr">
        <is>
          <t xml:space="preserve"> </t>
        </is>
      </c>
    </row>
    <row r="63">
      <c r="A63" s="4" t="inlineStr">
        <is>
          <t>2023</t>
        </is>
      </c>
      <c r="B63" s="5" t="n">
        <v>0</v>
      </c>
      <c r="C63" s="4" t="inlineStr">
        <is>
          <t xml:space="preserve"> </t>
        </is>
      </c>
      <c r="D63" s="5" t="n">
        <v>0</v>
      </c>
      <c r="E63" s="4" t="inlineStr">
        <is>
          <t xml:space="preserve"> </t>
        </is>
      </c>
      <c r="F63" s="4" t="inlineStr">
        <is>
          <t xml:space="preserve"> </t>
        </is>
      </c>
    </row>
    <row r="64">
      <c r="A64" s="4" t="inlineStr">
        <is>
          <t>2022</t>
        </is>
      </c>
      <c r="B64" s="5" t="n">
        <v>0</v>
      </c>
      <c r="C64" s="4" t="inlineStr">
        <is>
          <t xml:space="preserve"> </t>
        </is>
      </c>
      <c r="D64" s="5" t="n">
        <v>0</v>
      </c>
      <c r="E64" s="4" t="inlineStr">
        <is>
          <t xml:space="preserve"> </t>
        </is>
      </c>
      <c r="F64" s="4" t="inlineStr">
        <is>
          <t xml:space="preserve"> </t>
        </is>
      </c>
    </row>
    <row r="65">
      <c r="A65" s="4" t="inlineStr">
        <is>
          <t>2021</t>
        </is>
      </c>
      <c r="B65" s="5" t="n">
        <v>0</v>
      </c>
      <c r="C65" s="4" t="inlineStr">
        <is>
          <t xml:space="preserve"> </t>
        </is>
      </c>
      <c r="D65" s="5" t="n">
        <v>0</v>
      </c>
      <c r="E65" s="4" t="inlineStr">
        <is>
          <t xml:space="preserve"> </t>
        </is>
      </c>
      <c r="F65" s="4" t="inlineStr">
        <is>
          <t xml:space="preserve"> </t>
        </is>
      </c>
    </row>
    <row r="66">
      <c r="A66" s="4" t="inlineStr">
        <is>
          <t>Prior to 2021</t>
        </is>
      </c>
      <c r="B66" s="5" t="n">
        <v>5322</v>
      </c>
      <c r="C66" s="4" t="inlineStr">
        <is>
          <t xml:space="preserve"> </t>
        </is>
      </c>
      <c r="D66" s="5" t="n">
        <v>5322</v>
      </c>
      <c r="E66" s="4" t="inlineStr">
        <is>
          <t xml:space="preserve"> </t>
        </is>
      </c>
      <c r="F66" s="4" t="inlineStr">
        <is>
          <t xml:space="preserve"> </t>
        </is>
      </c>
    </row>
    <row r="67">
      <c r="A67" s="4" t="inlineStr">
        <is>
          <t>Revolving Loans</t>
        </is>
      </c>
      <c r="B67" s="5" t="n">
        <v>0</v>
      </c>
      <c r="C67" s="4" t="inlineStr">
        <is>
          <t xml:space="preserve"> </t>
        </is>
      </c>
      <c r="D67" s="5" t="n">
        <v>0</v>
      </c>
      <c r="E67" s="4" t="inlineStr">
        <is>
          <t xml:space="preserve"> </t>
        </is>
      </c>
      <c r="F67" s="4" t="inlineStr">
        <is>
          <t xml:space="preserve"> </t>
        </is>
      </c>
    </row>
    <row r="68">
      <c r="A68" s="4" t="inlineStr">
        <is>
          <t>Revolving to Term Loans</t>
        </is>
      </c>
      <c r="B68" s="5" t="n">
        <v>0</v>
      </c>
      <c r="C68" s="4" t="inlineStr">
        <is>
          <t xml:space="preserve"> </t>
        </is>
      </c>
      <c r="D68" s="5" t="n">
        <v>0</v>
      </c>
      <c r="E68" s="4" t="inlineStr">
        <is>
          <t xml:space="preserve"> </t>
        </is>
      </c>
      <c r="F68" s="4" t="inlineStr">
        <is>
          <t xml:space="preserve"> </t>
        </is>
      </c>
    </row>
    <row r="69">
      <c r="A69" s="4" t="inlineStr">
        <is>
          <t>Total Loans</t>
        </is>
      </c>
      <c r="B69" s="5" t="n">
        <v>5322</v>
      </c>
      <c r="C69" s="4" t="inlineStr">
        <is>
          <t xml:space="preserve"> </t>
        </is>
      </c>
      <c r="D69" s="5" t="n">
        <v>5322</v>
      </c>
      <c r="E69" s="4" t="inlineStr">
        <is>
          <t xml:space="preserve"> </t>
        </is>
      </c>
      <c r="F69" s="4" t="inlineStr">
        <is>
          <t xml:space="preserve"> </t>
        </is>
      </c>
    </row>
    <row r="70">
      <c r="A70" s="4" t="inlineStr">
        <is>
          <t>Commercial loans | Multi-famil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YTD 2025</t>
        </is>
      </c>
      <c r="B72" s="5" t="n">
        <v>16598</v>
      </c>
      <c r="C72" s="4" t="inlineStr">
        <is>
          <t xml:space="preserve"> </t>
        </is>
      </c>
      <c r="D72" s="5" t="n">
        <v>16598</v>
      </c>
      <c r="E72" s="4" t="inlineStr">
        <is>
          <t xml:space="preserve"> </t>
        </is>
      </c>
      <c r="F72" s="5" t="n">
        <v>62038</v>
      </c>
    </row>
    <row r="73">
      <c r="A73" s="4" t="inlineStr">
        <is>
          <t>2024</t>
        </is>
      </c>
      <c r="B73" s="5" t="n">
        <v>91722</v>
      </c>
      <c r="C73" s="4" t="inlineStr">
        <is>
          <t xml:space="preserve"> </t>
        </is>
      </c>
      <c r="D73" s="5" t="n">
        <v>91722</v>
      </c>
      <c r="E73" s="4" t="inlineStr">
        <is>
          <t xml:space="preserve"> </t>
        </is>
      </c>
      <c r="F73" s="5" t="n">
        <v>198790</v>
      </c>
    </row>
    <row r="74">
      <c r="A74" s="4" t="inlineStr">
        <is>
          <t>2023</t>
        </is>
      </c>
      <c r="B74" s="5" t="n">
        <v>348243</v>
      </c>
      <c r="C74" s="4" t="inlineStr">
        <is>
          <t xml:space="preserve"> </t>
        </is>
      </c>
      <c r="D74" s="5" t="n">
        <v>348243</v>
      </c>
      <c r="E74" s="4" t="inlineStr">
        <is>
          <t xml:space="preserve"> </t>
        </is>
      </c>
      <c r="F74" s="5" t="n">
        <v>1660724</v>
      </c>
    </row>
    <row r="75">
      <c r="A75" s="4" t="inlineStr">
        <is>
          <t>2022</t>
        </is>
      </c>
      <c r="B75" s="5" t="n">
        <v>1728561</v>
      </c>
      <c r="C75" s="4" t="inlineStr">
        <is>
          <t xml:space="preserve"> </t>
        </is>
      </c>
      <c r="D75" s="5" t="n">
        <v>1728561</v>
      </c>
      <c r="E75" s="4" t="inlineStr">
        <is>
          <t xml:space="preserve"> </t>
        </is>
      </c>
      <c r="F75" s="5" t="n">
        <v>1211510</v>
      </c>
    </row>
    <row r="76">
      <c r="A76" s="4" t="inlineStr">
        <is>
          <t>2021</t>
        </is>
      </c>
      <c r="B76" s="5" t="n">
        <v>1303402</v>
      </c>
      <c r="C76" s="4" t="inlineStr">
        <is>
          <t xml:space="preserve"> </t>
        </is>
      </c>
      <c r="D76" s="5" t="n">
        <v>1303402</v>
      </c>
      <c r="E76" s="4" t="inlineStr">
        <is>
          <t xml:space="preserve"> </t>
        </is>
      </c>
      <c r="F76" s="5" t="n">
        <v>586668</v>
      </c>
    </row>
    <row r="77">
      <c r="A77" s="4" t="inlineStr">
        <is>
          <t>Prior to 2021</t>
        </is>
      </c>
      <c r="B77" s="5" t="n">
        <v>1346185</v>
      </c>
      <c r="C77" s="4" t="inlineStr">
        <is>
          <t xml:space="preserve"> </t>
        </is>
      </c>
      <c r="D77" s="5" t="n">
        <v>1346185</v>
      </c>
      <c r="E77" s="4" t="inlineStr">
        <is>
          <t xml:space="preserve"> </t>
        </is>
      </c>
      <c r="F77" s="5" t="n">
        <v>763090</v>
      </c>
    </row>
    <row r="78">
      <c r="A78" s="4" t="inlineStr">
        <is>
          <t>Revolving Loans</t>
        </is>
      </c>
      <c r="B78" s="5" t="n">
        <v>32629</v>
      </c>
      <c r="C78" s="4" t="inlineStr">
        <is>
          <t xml:space="preserve"> </t>
        </is>
      </c>
      <c r="D78" s="5" t="n">
        <v>32629</v>
      </c>
      <c r="E78" s="4" t="inlineStr">
        <is>
          <t xml:space="preserve"> </t>
        </is>
      </c>
      <c r="F78" s="5" t="n">
        <v>56627</v>
      </c>
    </row>
    <row r="79">
      <c r="A79" s="4" t="inlineStr">
        <is>
          <t>Revolving to Term Loans</t>
        </is>
      </c>
      <c r="B79" s="5" t="n">
        <v>0</v>
      </c>
      <c r="C79" s="4" t="inlineStr">
        <is>
          <t xml:space="preserve"> </t>
        </is>
      </c>
      <c r="D79" s="5" t="n">
        <v>0</v>
      </c>
      <c r="E79" s="4" t="inlineStr">
        <is>
          <t xml:space="preserve"> </t>
        </is>
      </c>
      <c r="F79" s="5" t="n">
        <v>16753</v>
      </c>
    </row>
    <row r="80">
      <c r="A80" s="4" t="inlineStr">
        <is>
          <t>Total Loans</t>
        </is>
      </c>
      <c r="B80" s="5" t="n">
        <v>4867340</v>
      </c>
      <c r="C80" s="4" t="inlineStr">
        <is>
          <t xml:space="preserve"> </t>
        </is>
      </c>
      <c r="D80" s="5" t="n">
        <v>4867340</v>
      </c>
      <c r="E80" s="4" t="inlineStr">
        <is>
          <t xml:space="preserve"> </t>
        </is>
      </c>
      <c r="F80" s="5" t="n">
        <v>4556200</v>
      </c>
    </row>
    <row r="81">
      <c r="A81" s="3" t="inlineStr">
        <is>
          <t>Gross Charge-off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Loans</t>
        </is>
      </c>
      <c r="B82" s="5" t="n">
        <v>0</v>
      </c>
      <c r="C82" s="5" t="n">
        <v>0</v>
      </c>
      <c r="D82" s="5" t="n">
        <v>0</v>
      </c>
      <c r="E82" s="5" t="n">
        <v>0</v>
      </c>
      <c r="F82" s="4" t="inlineStr">
        <is>
          <t xml:space="preserve"> </t>
        </is>
      </c>
    </row>
    <row r="83">
      <c r="A83" s="4" t="inlineStr">
        <is>
          <t>Commercial loans | Multi-family | Pas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YTD 2025</t>
        </is>
      </c>
      <c r="B85" s="5" t="n">
        <v>16598</v>
      </c>
      <c r="C85" s="4" t="inlineStr">
        <is>
          <t xml:space="preserve"> </t>
        </is>
      </c>
      <c r="D85" s="5" t="n">
        <v>16598</v>
      </c>
      <c r="E85" s="4" t="inlineStr">
        <is>
          <t xml:space="preserve"> </t>
        </is>
      </c>
      <c r="F85" s="5" t="n">
        <v>62038</v>
      </c>
    </row>
    <row r="86">
      <c r="A86" s="4" t="inlineStr">
        <is>
          <t>2024</t>
        </is>
      </c>
      <c r="B86" s="5" t="n">
        <v>91722</v>
      </c>
      <c r="C86" s="4" t="inlineStr">
        <is>
          <t xml:space="preserve"> </t>
        </is>
      </c>
      <c r="D86" s="5" t="n">
        <v>91722</v>
      </c>
      <c r="E86" s="4" t="inlineStr">
        <is>
          <t xml:space="preserve"> </t>
        </is>
      </c>
      <c r="F86" s="5" t="n">
        <v>198790</v>
      </c>
    </row>
    <row r="87">
      <c r="A87" s="4" t="inlineStr">
        <is>
          <t>2023</t>
        </is>
      </c>
      <c r="B87" s="5" t="n">
        <v>348243</v>
      </c>
      <c r="C87" s="4" t="inlineStr">
        <is>
          <t xml:space="preserve"> </t>
        </is>
      </c>
      <c r="D87" s="5" t="n">
        <v>348243</v>
      </c>
      <c r="E87" s="4" t="inlineStr">
        <is>
          <t xml:space="preserve"> </t>
        </is>
      </c>
      <c r="F87" s="5" t="n">
        <v>1645460</v>
      </c>
    </row>
    <row r="88">
      <c r="A88" s="4" t="inlineStr">
        <is>
          <t>2022</t>
        </is>
      </c>
      <c r="B88" s="5" t="n">
        <v>1658880</v>
      </c>
      <c r="C88" s="4" t="inlineStr">
        <is>
          <t xml:space="preserve"> </t>
        </is>
      </c>
      <c r="D88" s="5" t="n">
        <v>1658880</v>
      </c>
      <c r="E88" s="4" t="inlineStr">
        <is>
          <t xml:space="preserve"> </t>
        </is>
      </c>
      <c r="F88" s="5" t="n">
        <v>1203005</v>
      </c>
    </row>
    <row r="89">
      <c r="A89" s="4" t="inlineStr">
        <is>
          <t>2021</t>
        </is>
      </c>
      <c r="B89" s="5" t="n">
        <v>1278564</v>
      </c>
      <c r="C89" s="4" t="inlineStr">
        <is>
          <t xml:space="preserve"> </t>
        </is>
      </c>
      <c r="D89" s="5" t="n">
        <v>1278564</v>
      </c>
      <c r="E89" s="4" t="inlineStr">
        <is>
          <t xml:space="preserve"> </t>
        </is>
      </c>
      <c r="F89" s="5" t="n">
        <v>577037</v>
      </c>
    </row>
    <row r="90">
      <c r="A90" s="4" t="inlineStr">
        <is>
          <t>Prior to 2021</t>
        </is>
      </c>
      <c r="B90" s="5" t="n">
        <v>1250956</v>
      </c>
      <c r="C90" s="4" t="inlineStr">
        <is>
          <t xml:space="preserve"> </t>
        </is>
      </c>
      <c r="D90" s="5" t="n">
        <v>1250956</v>
      </c>
      <c r="E90" s="4" t="inlineStr">
        <is>
          <t xml:space="preserve"> </t>
        </is>
      </c>
      <c r="F90" s="5" t="n">
        <v>716573</v>
      </c>
    </row>
    <row r="91">
      <c r="A91" s="4" t="inlineStr">
        <is>
          <t>Revolving Loans</t>
        </is>
      </c>
      <c r="B91" s="5" t="n">
        <v>32629</v>
      </c>
      <c r="C91" s="4" t="inlineStr">
        <is>
          <t xml:space="preserve"> </t>
        </is>
      </c>
      <c r="D91" s="5" t="n">
        <v>32629</v>
      </c>
      <c r="E91" s="4" t="inlineStr">
        <is>
          <t xml:space="preserve"> </t>
        </is>
      </c>
      <c r="F91" s="5" t="n">
        <v>56627</v>
      </c>
    </row>
    <row r="92">
      <c r="A92" s="4" t="inlineStr">
        <is>
          <t>Revolving to Term Loans</t>
        </is>
      </c>
      <c r="B92" s="5" t="n">
        <v>0</v>
      </c>
      <c r="C92" s="4" t="inlineStr">
        <is>
          <t xml:space="preserve"> </t>
        </is>
      </c>
      <c r="D92" s="5" t="n">
        <v>0</v>
      </c>
      <c r="E92" s="4" t="inlineStr">
        <is>
          <t xml:space="preserve"> </t>
        </is>
      </c>
      <c r="F92" s="5" t="n">
        <v>16753</v>
      </c>
    </row>
    <row r="93">
      <c r="A93" s="4" t="inlineStr">
        <is>
          <t>Total Loans</t>
        </is>
      </c>
      <c r="B93" s="5" t="n">
        <v>4677592</v>
      </c>
      <c r="C93" s="4" t="inlineStr">
        <is>
          <t xml:space="preserve"> </t>
        </is>
      </c>
      <c r="D93" s="5" t="n">
        <v>4677592</v>
      </c>
      <c r="E93" s="4" t="inlineStr">
        <is>
          <t xml:space="preserve"> </t>
        </is>
      </c>
      <c r="F93" s="5" t="n">
        <v>4476283</v>
      </c>
    </row>
    <row r="94">
      <c r="A94" s="4" t="inlineStr">
        <is>
          <t>Commercial loans | Multi-family | Special men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YTD 2025</t>
        </is>
      </c>
      <c r="B96" s="5" t="n">
        <v>0</v>
      </c>
      <c r="C96" s="4" t="inlineStr">
        <is>
          <t xml:space="preserve"> </t>
        </is>
      </c>
      <c r="D96" s="5" t="n">
        <v>0</v>
      </c>
      <c r="E96" s="4" t="inlineStr">
        <is>
          <t xml:space="preserve"> </t>
        </is>
      </c>
      <c r="F96" s="5" t="n">
        <v>0</v>
      </c>
    </row>
    <row r="97">
      <c r="A97" s="4" t="inlineStr">
        <is>
          <t>2024</t>
        </is>
      </c>
      <c r="B97" s="5" t="n">
        <v>0</v>
      </c>
      <c r="C97" s="4" t="inlineStr">
        <is>
          <t xml:space="preserve"> </t>
        </is>
      </c>
      <c r="D97" s="5" t="n">
        <v>0</v>
      </c>
      <c r="E97" s="4" t="inlineStr">
        <is>
          <t xml:space="preserve"> </t>
        </is>
      </c>
      <c r="F97" s="5" t="n">
        <v>0</v>
      </c>
    </row>
    <row r="98">
      <c r="A98" s="4" t="inlineStr">
        <is>
          <t>2023</t>
        </is>
      </c>
      <c r="B98" s="5" t="n">
        <v>0</v>
      </c>
      <c r="C98" s="4" t="inlineStr">
        <is>
          <t xml:space="preserve"> </t>
        </is>
      </c>
      <c r="D98" s="5" t="n">
        <v>0</v>
      </c>
      <c r="E98" s="4" t="inlineStr">
        <is>
          <t xml:space="preserve"> </t>
        </is>
      </c>
      <c r="F98" s="5" t="n">
        <v>1698</v>
      </c>
    </row>
    <row r="99">
      <c r="A99" s="4" t="inlineStr">
        <is>
          <t>2022</t>
        </is>
      </c>
      <c r="B99" s="5" t="n">
        <v>51048</v>
      </c>
      <c r="C99" s="4" t="inlineStr">
        <is>
          <t xml:space="preserve"> </t>
        </is>
      </c>
      <c r="D99" s="5" t="n">
        <v>51048</v>
      </c>
      <c r="E99" s="4" t="inlineStr">
        <is>
          <t xml:space="preserve"> </t>
        </is>
      </c>
      <c r="F99" s="5" t="n">
        <v>2655</v>
      </c>
    </row>
    <row r="100">
      <c r="A100" s="4" t="inlineStr">
        <is>
          <t>2021</t>
        </is>
      </c>
      <c r="B100" s="5" t="n">
        <v>16775</v>
      </c>
      <c r="C100" s="4" t="inlineStr">
        <is>
          <t xml:space="preserve"> </t>
        </is>
      </c>
      <c r="D100" s="5" t="n">
        <v>16775</v>
      </c>
      <c r="E100" s="4" t="inlineStr">
        <is>
          <t xml:space="preserve"> </t>
        </is>
      </c>
      <c r="F100" s="5" t="n">
        <v>2572</v>
      </c>
    </row>
    <row r="101">
      <c r="A101" s="4" t="inlineStr">
        <is>
          <t>Prior to 2021</t>
        </is>
      </c>
      <c r="B101" s="5" t="n">
        <v>42679</v>
      </c>
      <c r="C101" s="4" t="inlineStr">
        <is>
          <t xml:space="preserve"> </t>
        </is>
      </c>
      <c r="D101" s="5" t="n">
        <v>42679</v>
      </c>
      <c r="E101" s="4" t="inlineStr">
        <is>
          <t xml:space="preserve"> </t>
        </is>
      </c>
      <c r="F101" s="5" t="n">
        <v>5452</v>
      </c>
    </row>
    <row r="102">
      <c r="A102" s="4" t="inlineStr">
        <is>
          <t>Revolving Loans</t>
        </is>
      </c>
      <c r="B102" s="5" t="n">
        <v>0</v>
      </c>
      <c r="C102" s="4" t="inlineStr">
        <is>
          <t xml:space="preserve"> </t>
        </is>
      </c>
      <c r="D102" s="5" t="n">
        <v>0</v>
      </c>
      <c r="E102" s="4" t="inlineStr">
        <is>
          <t xml:space="preserve"> </t>
        </is>
      </c>
      <c r="F102" s="5" t="n">
        <v>0</v>
      </c>
    </row>
    <row r="103">
      <c r="A103" s="4" t="inlineStr">
        <is>
          <t>Revolving to Term Loans</t>
        </is>
      </c>
      <c r="B103" s="5" t="n">
        <v>0</v>
      </c>
      <c r="C103" s="4" t="inlineStr">
        <is>
          <t xml:space="preserve"> </t>
        </is>
      </c>
      <c r="D103" s="5" t="n">
        <v>0</v>
      </c>
      <c r="E103" s="4" t="inlineStr">
        <is>
          <t xml:space="preserve"> </t>
        </is>
      </c>
      <c r="F103" s="5" t="n">
        <v>0</v>
      </c>
    </row>
    <row r="104">
      <c r="A104" s="4" t="inlineStr">
        <is>
          <t>Total Loans</t>
        </is>
      </c>
      <c r="B104" s="5" t="n">
        <v>110502</v>
      </c>
      <c r="C104" s="4" t="inlineStr">
        <is>
          <t xml:space="preserve"> </t>
        </is>
      </c>
      <c r="D104" s="5" t="n">
        <v>110502</v>
      </c>
      <c r="E104" s="4" t="inlineStr">
        <is>
          <t xml:space="preserve"> </t>
        </is>
      </c>
      <c r="F104" s="5" t="n">
        <v>12377</v>
      </c>
    </row>
    <row r="105">
      <c r="A105" s="4" t="inlineStr">
        <is>
          <t>Commercial loans | Multi-family | Substand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YTD 2025</t>
        </is>
      </c>
      <c r="B107" s="5" t="n">
        <v>0</v>
      </c>
      <c r="C107" s="4" t="inlineStr">
        <is>
          <t xml:space="preserve"> </t>
        </is>
      </c>
      <c r="D107" s="5" t="n">
        <v>0</v>
      </c>
      <c r="E107" s="4" t="inlineStr">
        <is>
          <t xml:space="preserve"> </t>
        </is>
      </c>
      <c r="F107" s="5" t="n">
        <v>0</v>
      </c>
    </row>
    <row r="108">
      <c r="A108" s="4" t="inlineStr">
        <is>
          <t>2024</t>
        </is>
      </c>
      <c r="B108" s="5" t="n">
        <v>0</v>
      </c>
      <c r="C108" s="4" t="inlineStr">
        <is>
          <t xml:space="preserve"> </t>
        </is>
      </c>
      <c r="D108" s="5" t="n">
        <v>0</v>
      </c>
      <c r="E108" s="4" t="inlineStr">
        <is>
          <t xml:space="preserve"> </t>
        </is>
      </c>
      <c r="F108" s="5" t="n">
        <v>0</v>
      </c>
    </row>
    <row r="109">
      <c r="A109" s="4" t="inlineStr">
        <is>
          <t>2023</t>
        </is>
      </c>
      <c r="B109" s="5" t="n">
        <v>0</v>
      </c>
      <c r="C109" s="4" t="inlineStr">
        <is>
          <t xml:space="preserve"> </t>
        </is>
      </c>
      <c r="D109" s="5" t="n">
        <v>0</v>
      </c>
      <c r="E109" s="4" t="inlineStr">
        <is>
          <t xml:space="preserve"> </t>
        </is>
      </c>
      <c r="F109" s="5" t="n">
        <v>13566</v>
      </c>
    </row>
    <row r="110">
      <c r="A110" s="4" t="inlineStr">
        <is>
          <t>2022</t>
        </is>
      </c>
      <c r="B110" s="5" t="n">
        <v>18633</v>
      </c>
      <c r="C110" s="4" t="inlineStr">
        <is>
          <t xml:space="preserve"> </t>
        </is>
      </c>
      <c r="D110" s="5" t="n">
        <v>18633</v>
      </c>
      <c r="E110" s="4" t="inlineStr">
        <is>
          <t xml:space="preserve"> </t>
        </is>
      </c>
      <c r="F110" s="5" t="n">
        <v>5850</v>
      </c>
    </row>
    <row r="111">
      <c r="A111" s="4" t="inlineStr">
        <is>
          <t>2021</t>
        </is>
      </c>
      <c r="B111" s="5" t="n">
        <v>8063</v>
      </c>
      <c r="C111" s="4" t="inlineStr">
        <is>
          <t xml:space="preserve"> </t>
        </is>
      </c>
      <c r="D111" s="5" t="n">
        <v>8063</v>
      </c>
      <c r="E111" s="4" t="inlineStr">
        <is>
          <t xml:space="preserve"> </t>
        </is>
      </c>
      <c r="F111" s="5" t="n">
        <v>7059</v>
      </c>
    </row>
    <row r="112">
      <c r="A112" s="4" t="inlineStr">
        <is>
          <t>Prior to 2021</t>
        </is>
      </c>
      <c r="B112" s="5" t="n">
        <v>50107</v>
      </c>
      <c r="C112" s="4" t="inlineStr">
        <is>
          <t xml:space="preserve"> </t>
        </is>
      </c>
      <c r="D112" s="5" t="n">
        <v>50107</v>
      </c>
      <c r="E112" s="4" t="inlineStr">
        <is>
          <t xml:space="preserve"> </t>
        </is>
      </c>
      <c r="F112" s="5" t="n">
        <v>41065</v>
      </c>
    </row>
    <row r="113">
      <c r="A113" s="4" t="inlineStr">
        <is>
          <t>Revolving Loans</t>
        </is>
      </c>
      <c r="B113" s="5" t="n">
        <v>0</v>
      </c>
      <c r="C113" s="4" t="inlineStr">
        <is>
          <t xml:space="preserve"> </t>
        </is>
      </c>
      <c r="D113" s="5" t="n">
        <v>0</v>
      </c>
      <c r="E113" s="4" t="inlineStr">
        <is>
          <t xml:space="preserve"> </t>
        </is>
      </c>
      <c r="F113" s="5" t="n">
        <v>0</v>
      </c>
    </row>
    <row r="114">
      <c r="A114" s="4" t="inlineStr">
        <is>
          <t>Revolving to Term Loans</t>
        </is>
      </c>
      <c r="B114" s="5" t="n">
        <v>0</v>
      </c>
      <c r="C114" s="4" t="inlineStr">
        <is>
          <t xml:space="preserve"> </t>
        </is>
      </c>
      <c r="D114" s="5" t="n">
        <v>0</v>
      </c>
      <c r="E114" s="4" t="inlineStr">
        <is>
          <t xml:space="preserve"> </t>
        </is>
      </c>
      <c r="F114" s="5" t="n">
        <v>0</v>
      </c>
    </row>
    <row r="115">
      <c r="A115" s="4" t="inlineStr">
        <is>
          <t>Total Loans</t>
        </is>
      </c>
      <c r="B115" s="5" t="n">
        <v>76803</v>
      </c>
      <c r="C115" s="4" t="inlineStr">
        <is>
          <t xml:space="preserve"> </t>
        </is>
      </c>
      <c r="D115" s="5" t="n">
        <v>76803</v>
      </c>
      <c r="E115" s="4" t="inlineStr">
        <is>
          <t xml:space="preserve"> </t>
        </is>
      </c>
      <c r="F115" s="5" t="n">
        <v>67540</v>
      </c>
    </row>
    <row r="116">
      <c r="A116" s="4" t="inlineStr">
        <is>
          <t>Commercial loans | Multi-family | Doubtful</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YTD 2025</t>
        </is>
      </c>
      <c r="B118" s="5" t="n">
        <v>0</v>
      </c>
      <c r="C118" s="4" t="inlineStr">
        <is>
          <t xml:space="preserve"> </t>
        </is>
      </c>
      <c r="D118" s="5" t="n">
        <v>0</v>
      </c>
      <c r="E118" s="4" t="inlineStr">
        <is>
          <t xml:space="preserve"> </t>
        </is>
      </c>
      <c r="F118" s="4" t="inlineStr">
        <is>
          <t xml:space="preserve"> </t>
        </is>
      </c>
    </row>
    <row r="119">
      <c r="A119" s="4" t="inlineStr">
        <is>
          <t>2024</t>
        </is>
      </c>
      <c r="B119" s="5" t="n">
        <v>0</v>
      </c>
      <c r="C119" s="4" t="inlineStr">
        <is>
          <t xml:space="preserve"> </t>
        </is>
      </c>
      <c r="D119" s="5" t="n">
        <v>0</v>
      </c>
      <c r="E119" s="4" t="inlineStr">
        <is>
          <t xml:space="preserve"> </t>
        </is>
      </c>
      <c r="F119" s="4" t="inlineStr">
        <is>
          <t xml:space="preserve"> </t>
        </is>
      </c>
    </row>
    <row r="120">
      <c r="A120" s="4" t="inlineStr">
        <is>
          <t>2023</t>
        </is>
      </c>
      <c r="B120" s="5" t="n">
        <v>0</v>
      </c>
      <c r="C120" s="4" t="inlineStr">
        <is>
          <t xml:space="preserve"> </t>
        </is>
      </c>
      <c r="D120" s="5" t="n">
        <v>0</v>
      </c>
      <c r="E120" s="4" t="inlineStr">
        <is>
          <t xml:space="preserve"> </t>
        </is>
      </c>
      <c r="F120" s="4" t="inlineStr">
        <is>
          <t xml:space="preserve"> </t>
        </is>
      </c>
    </row>
    <row r="121">
      <c r="A121" s="4" t="inlineStr">
        <is>
          <t>2022</t>
        </is>
      </c>
      <c r="B121" s="5" t="n">
        <v>0</v>
      </c>
      <c r="C121" s="4" t="inlineStr">
        <is>
          <t xml:space="preserve"> </t>
        </is>
      </c>
      <c r="D121" s="5" t="n">
        <v>0</v>
      </c>
      <c r="E121" s="4" t="inlineStr">
        <is>
          <t xml:space="preserve"> </t>
        </is>
      </c>
      <c r="F121" s="4" t="inlineStr">
        <is>
          <t xml:space="preserve"> </t>
        </is>
      </c>
    </row>
    <row r="122">
      <c r="A122" s="4" t="inlineStr">
        <is>
          <t>2021</t>
        </is>
      </c>
      <c r="B122" s="5" t="n">
        <v>0</v>
      </c>
      <c r="C122" s="4" t="inlineStr">
        <is>
          <t xml:space="preserve"> </t>
        </is>
      </c>
      <c r="D122" s="5" t="n">
        <v>0</v>
      </c>
      <c r="E122" s="4" t="inlineStr">
        <is>
          <t xml:space="preserve"> </t>
        </is>
      </c>
      <c r="F122" s="4" t="inlineStr">
        <is>
          <t xml:space="preserve"> </t>
        </is>
      </c>
    </row>
    <row r="123">
      <c r="A123" s="4" t="inlineStr">
        <is>
          <t>Prior to 2021</t>
        </is>
      </c>
      <c r="B123" s="5" t="n">
        <v>2443</v>
      </c>
      <c r="C123" s="4" t="inlineStr">
        <is>
          <t xml:space="preserve"> </t>
        </is>
      </c>
      <c r="D123" s="5" t="n">
        <v>2443</v>
      </c>
      <c r="E123" s="4" t="inlineStr">
        <is>
          <t xml:space="preserve"> </t>
        </is>
      </c>
      <c r="F123" s="4" t="inlineStr">
        <is>
          <t xml:space="preserve"> </t>
        </is>
      </c>
    </row>
    <row r="124">
      <c r="A124" s="4" t="inlineStr">
        <is>
          <t>Revolving Loans</t>
        </is>
      </c>
      <c r="B124" s="5" t="n">
        <v>0</v>
      </c>
      <c r="C124" s="4" t="inlineStr">
        <is>
          <t xml:space="preserve"> </t>
        </is>
      </c>
      <c r="D124" s="5" t="n">
        <v>0</v>
      </c>
      <c r="E124" s="4" t="inlineStr">
        <is>
          <t xml:space="preserve"> </t>
        </is>
      </c>
      <c r="F124" s="4" t="inlineStr">
        <is>
          <t xml:space="preserve"> </t>
        </is>
      </c>
    </row>
    <row r="125">
      <c r="A125" s="4" t="inlineStr">
        <is>
          <t>Revolving to Term Loans</t>
        </is>
      </c>
      <c r="B125" s="5" t="n">
        <v>0</v>
      </c>
      <c r="C125" s="4" t="inlineStr">
        <is>
          <t xml:space="preserve"> </t>
        </is>
      </c>
      <c r="D125" s="5" t="n">
        <v>0</v>
      </c>
      <c r="E125" s="4" t="inlineStr">
        <is>
          <t xml:space="preserve"> </t>
        </is>
      </c>
      <c r="F125" s="4" t="inlineStr">
        <is>
          <t xml:space="preserve"> </t>
        </is>
      </c>
    </row>
    <row r="126">
      <c r="A126" s="4" t="inlineStr">
        <is>
          <t>Total Loans</t>
        </is>
      </c>
      <c r="B126" s="5" t="n">
        <v>2443</v>
      </c>
      <c r="C126" s="4" t="inlineStr">
        <is>
          <t xml:space="preserve"> </t>
        </is>
      </c>
      <c r="D126" s="5" t="n">
        <v>2443</v>
      </c>
      <c r="E126" s="4" t="inlineStr">
        <is>
          <t xml:space="preserve"> </t>
        </is>
      </c>
      <c r="F126" s="4" t="inlineStr">
        <is>
          <t xml:space="preserve"> </t>
        </is>
      </c>
    </row>
    <row r="127">
      <c r="A127" s="4" t="inlineStr">
        <is>
          <t>Commercial loans | Commercial real estat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YTD 2025</t>
        </is>
      </c>
      <c r="B129" s="5" t="n">
        <v>124989</v>
      </c>
      <c r="C129" s="4" t="inlineStr">
        <is>
          <t xml:space="preserve"> </t>
        </is>
      </c>
      <c r="D129" s="5" t="n">
        <v>124989</v>
      </c>
      <c r="E129" s="4" t="inlineStr">
        <is>
          <t xml:space="preserve"> </t>
        </is>
      </c>
      <c r="F129" s="5" t="n">
        <v>216520</v>
      </c>
    </row>
    <row r="130">
      <c r="A130" s="4" t="inlineStr">
        <is>
          <t>2024</t>
        </is>
      </c>
      <c r="B130" s="5" t="n">
        <v>236925</v>
      </c>
      <c r="C130" s="4" t="inlineStr">
        <is>
          <t xml:space="preserve"> </t>
        </is>
      </c>
      <c r="D130" s="5" t="n">
        <v>236925</v>
      </c>
      <c r="E130" s="4" t="inlineStr">
        <is>
          <t xml:space="preserve"> </t>
        </is>
      </c>
      <c r="F130" s="5" t="n">
        <v>252923</v>
      </c>
    </row>
    <row r="131">
      <c r="A131" s="4" t="inlineStr">
        <is>
          <t>2023</t>
        </is>
      </c>
      <c r="B131" s="5" t="n">
        <v>237954</v>
      </c>
      <c r="C131" s="4" t="inlineStr">
        <is>
          <t xml:space="preserve"> </t>
        </is>
      </c>
      <c r="D131" s="5" t="n">
        <v>237954</v>
      </c>
      <c r="E131" s="4" t="inlineStr">
        <is>
          <t xml:space="preserve"> </t>
        </is>
      </c>
      <c r="F131" s="5" t="n">
        <v>1094886</v>
      </c>
    </row>
    <row r="132">
      <c r="A132" s="4" t="inlineStr">
        <is>
          <t>2022</t>
        </is>
      </c>
      <c r="B132" s="5" t="n">
        <v>1114097</v>
      </c>
      <c r="C132" s="4" t="inlineStr">
        <is>
          <t xml:space="preserve"> </t>
        </is>
      </c>
      <c r="D132" s="5" t="n">
        <v>1114097</v>
      </c>
      <c r="E132" s="4" t="inlineStr">
        <is>
          <t xml:space="preserve"> </t>
        </is>
      </c>
      <c r="F132" s="5" t="n">
        <v>748076</v>
      </c>
    </row>
    <row r="133">
      <c r="A133" s="4" t="inlineStr">
        <is>
          <t>2021</t>
        </is>
      </c>
      <c r="B133" s="5" t="n">
        <v>716743</v>
      </c>
      <c r="C133" s="4" t="inlineStr">
        <is>
          <t xml:space="preserve"> </t>
        </is>
      </c>
      <c r="D133" s="5" t="n">
        <v>716743</v>
      </c>
      <c r="E133" s="4" t="inlineStr">
        <is>
          <t xml:space="preserve"> </t>
        </is>
      </c>
      <c r="F133" s="5" t="n">
        <v>509314</v>
      </c>
    </row>
    <row r="134">
      <c r="A134" s="4" t="inlineStr">
        <is>
          <t>Prior to 2021</t>
        </is>
      </c>
      <c r="B134" s="5" t="n">
        <v>1172743</v>
      </c>
      <c r="C134" s="4" t="inlineStr">
        <is>
          <t xml:space="preserve"> </t>
        </is>
      </c>
      <c r="D134" s="5" t="n">
        <v>1172743</v>
      </c>
      <c r="E134" s="4" t="inlineStr">
        <is>
          <t xml:space="preserve"> </t>
        </is>
      </c>
      <c r="F134" s="5" t="n">
        <v>875187</v>
      </c>
    </row>
    <row r="135">
      <c r="A135" s="4" t="inlineStr">
        <is>
          <t>Revolving Loans</t>
        </is>
      </c>
      <c r="B135" s="5" t="n">
        <v>34789</v>
      </c>
      <c r="C135" s="4" t="inlineStr">
        <is>
          <t xml:space="preserve"> </t>
        </is>
      </c>
      <c r="D135" s="5" t="n">
        <v>34789</v>
      </c>
      <c r="E135" s="4" t="inlineStr">
        <is>
          <t xml:space="preserve"> </t>
        </is>
      </c>
      <c r="F135" s="5" t="n">
        <v>35249</v>
      </c>
    </row>
    <row r="136">
      <c r="A136" s="4" t="inlineStr">
        <is>
          <t>Revolving to Term Loans</t>
        </is>
      </c>
      <c r="B136" s="5" t="n">
        <v>1237</v>
      </c>
      <c r="C136" s="4" t="inlineStr">
        <is>
          <t xml:space="preserve"> </t>
        </is>
      </c>
      <c r="D136" s="5" t="n">
        <v>1237</v>
      </c>
      <c r="E136" s="4" t="inlineStr">
        <is>
          <t xml:space="preserve"> </t>
        </is>
      </c>
      <c r="F136" s="5" t="n">
        <v>0</v>
      </c>
    </row>
    <row r="137">
      <c r="A137" s="4" t="inlineStr">
        <is>
          <t>Total Loans</t>
        </is>
      </c>
      <c r="B137" s="5" t="n">
        <v>3639477</v>
      </c>
      <c r="C137" s="4" t="inlineStr">
        <is>
          <t xml:space="preserve"> </t>
        </is>
      </c>
      <c r="D137" s="5" t="n">
        <v>3639477</v>
      </c>
      <c r="E137" s="4" t="inlineStr">
        <is>
          <t xml:space="preserve"> </t>
        </is>
      </c>
      <c r="F137" s="5" t="n">
        <v>3732155</v>
      </c>
    </row>
    <row r="138">
      <c r="A138" s="3" t="inlineStr">
        <is>
          <t>Gross Charge-off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YTD 2025</t>
        </is>
      </c>
      <c r="B139" s="4" t="inlineStr">
        <is>
          <t xml:space="preserve"> </t>
        </is>
      </c>
      <c r="C139" s="4" t="inlineStr">
        <is>
          <t xml:space="preserve"> </t>
        </is>
      </c>
      <c r="D139" s="5" t="n">
        <v>0</v>
      </c>
      <c r="E139" s="4" t="inlineStr">
        <is>
          <t xml:space="preserve"> </t>
        </is>
      </c>
      <c r="F139" s="5" t="n">
        <v>0</v>
      </c>
    </row>
    <row r="140">
      <c r="A140" s="4" t="inlineStr">
        <is>
          <t>2024</t>
        </is>
      </c>
      <c r="B140" s="4" t="inlineStr">
        <is>
          <t xml:space="preserve"> </t>
        </is>
      </c>
      <c r="C140" s="4" t="inlineStr">
        <is>
          <t xml:space="preserve"> </t>
        </is>
      </c>
      <c r="D140" s="5" t="n">
        <v>0</v>
      </c>
      <c r="E140" s="4" t="inlineStr">
        <is>
          <t xml:space="preserve"> </t>
        </is>
      </c>
      <c r="F140" s="5" t="n">
        <v>0</v>
      </c>
    </row>
    <row r="141">
      <c r="A141" s="4" t="inlineStr">
        <is>
          <t>2023</t>
        </is>
      </c>
      <c r="B141" s="4" t="inlineStr">
        <is>
          <t xml:space="preserve"> </t>
        </is>
      </c>
      <c r="C141" s="4" t="inlineStr">
        <is>
          <t xml:space="preserve"> </t>
        </is>
      </c>
      <c r="D141" s="5" t="n">
        <v>163</v>
      </c>
      <c r="E141" s="4" t="inlineStr">
        <is>
          <t xml:space="preserve"> </t>
        </is>
      </c>
      <c r="F141" s="5" t="n">
        <v>0</v>
      </c>
    </row>
    <row r="142">
      <c r="A142" s="4" t="inlineStr">
        <is>
          <t>2022</t>
        </is>
      </c>
      <c r="B142" s="4" t="inlineStr">
        <is>
          <t xml:space="preserve"> </t>
        </is>
      </c>
      <c r="C142" s="4" t="inlineStr">
        <is>
          <t xml:space="preserve"> </t>
        </is>
      </c>
      <c r="D142" s="5" t="n">
        <v>0</v>
      </c>
      <c r="E142" s="4" t="inlineStr">
        <is>
          <t xml:space="preserve"> </t>
        </is>
      </c>
      <c r="F142" s="5" t="n">
        <v>0</v>
      </c>
    </row>
    <row r="143">
      <c r="A143" s="4" t="inlineStr">
        <is>
          <t>2021</t>
        </is>
      </c>
      <c r="B143" s="4" t="inlineStr">
        <is>
          <t xml:space="preserve"> </t>
        </is>
      </c>
      <c r="C143" s="4" t="inlineStr">
        <is>
          <t xml:space="preserve"> </t>
        </is>
      </c>
      <c r="D143" s="5" t="n">
        <v>928</v>
      </c>
      <c r="E143" s="4" t="inlineStr">
        <is>
          <t xml:space="preserve"> </t>
        </is>
      </c>
      <c r="F143" s="5" t="n">
        <v>0</v>
      </c>
    </row>
    <row r="144">
      <c r="A144" s="4" t="inlineStr">
        <is>
          <t>Prior to 2021</t>
        </is>
      </c>
      <c r="B144" s="4" t="inlineStr">
        <is>
          <t xml:space="preserve"> </t>
        </is>
      </c>
      <c r="C144" s="4" t="inlineStr">
        <is>
          <t xml:space="preserve"> </t>
        </is>
      </c>
      <c r="D144" s="5" t="n">
        <v>3464</v>
      </c>
      <c r="E144" s="4" t="inlineStr">
        <is>
          <t xml:space="preserve"> </t>
        </is>
      </c>
      <c r="F144" s="5" t="n">
        <v>203</v>
      </c>
    </row>
    <row r="145">
      <c r="A145" s="4" t="inlineStr">
        <is>
          <t>Revolving Loans</t>
        </is>
      </c>
      <c r="B145" s="4" t="inlineStr">
        <is>
          <t xml:space="preserve"> </t>
        </is>
      </c>
      <c r="C145" s="4" t="inlineStr">
        <is>
          <t xml:space="preserve"> </t>
        </is>
      </c>
      <c r="D145" s="5" t="n">
        <v>0</v>
      </c>
      <c r="E145" s="4" t="inlineStr">
        <is>
          <t xml:space="preserve"> </t>
        </is>
      </c>
      <c r="F145" s="5" t="n">
        <v>0</v>
      </c>
    </row>
    <row r="146">
      <c r="A146" s="4" t="inlineStr">
        <is>
          <t>Revolving to Term Loans</t>
        </is>
      </c>
      <c r="B146" s="4" t="inlineStr">
        <is>
          <t xml:space="preserve"> </t>
        </is>
      </c>
      <c r="C146" s="4" t="inlineStr">
        <is>
          <t xml:space="preserve"> </t>
        </is>
      </c>
      <c r="D146" s="4" t="inlineStr">
        <is>
          <t xml:space="preserve"> </t>
        </is>
      </c>
      <c r="E146" s="4" t="inlineStr">
        <is>
          <t xml:space="preserve"> </t>
        </is>
      </c>
      <c r="F146" s="5" t="n">
        <v>0</v>
      </c>
    </row>
    <row r="147">
      <c r="A147" s="4" t="inlineStr">
        <is>
          <t>Total Loans</t>
        </is>
      </c>
      <c r="B147" s="5" t="n">
        <v>4392</v>
      </c>
      <c r="C147" s="5" t="n">
        <v>0</v>
      </c>
      <c r="D147" s="5" t="n">
        <v>4555</v>
      </c>
      <c r="E147" s="5" t="n">
        <v>0</v>
      </c>
      <c r="F147" s="5" t="n">
        <v>203</v>
      </c>
    </row>
    <row r="148">
      <c r="A148" s="4" t="inlineStr">
        <is>
          <t>Commercial loans | Commercial real estate | Pas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YTD 2025</t>
        </is>
      </c>
      <c r="B150" s="5" t="n">
        <v>124989</v>
      </c>
      <c r="C150" s="4" t="inlineStr">
        <is>
          <t xml:space="preserve"> </t>
        </is>
      </c>
      <c r="D150" s="5" t="n">
        <v>124989</v>
      </c>
      <c r="E150" s="4" t="inlineStr">
        <is>
          <t xml:space="preserve"> </t>
        </is>
      </c>
      <c r="F150" s="5" t="n">
        <v>216520</v>
      </c>
    </row>
    <row r="151">
      <c r="A151" s="4" t="inlineStr">
        <is>
          <t>2024</t>
        </is>
      </c>
      <c r="B151" s="5" t="n">
        <v>236925</v>
      </c>
      <c r="C151" s="4" t="inlineStr">
        <is>
          <t xml:space="preserve"> </t>
        </is>
      </c>
      <c r="D151" s="5" t="n">
        <v>236925</v>
      </c>
      <c r="E151" s="4" t="inlineStr">
        <is>
          <t xml:space="preserve"> </t>
        </is>
      </c>
      <c r="F151" s="5" t="n">
        <v>252923</v>
      </c>
    </row>
    <row r="152">
      <c r="A152" s="4" t="inlineStr">
        <is>
          <t>2023</t>
        </is>
      </c>
      <c r="B152" s="5" t="n">
        <v>237954</v>
      </c>
      <c r="C152" s="4" t="inlineStr">
        <is>
          <t xml:space="preserve"> </t>
        </is>
      </c>
      <c r="D152" s="5" t="n">
        <v>237954</v>
      </c>
      <c r="E152" s="4" t="inlineStr">
        <is>
          <t xml:space="preserve"> </t>
        </is>
      </c>
      <c r="F152" s="5" t="n">
        <v>1086200</v>
      </c>
    </row>
    <row r="153">
      <c r="A153" s="4" t="inlineStr">
        <is>
          <t>2022</t>
        </is>
      </c>
      <c r="B153" s="5" t="n">
        <v>1109391</v>
      </c>
      <c r="C153" s="4" t="inlineStr">
        <is>
          <t xml:space="preserve"> </t>
        </is>
      </c>
      <c r="D153" s="5" t="n">
        <v>1109391</v>
      </c>
      <c r="E153" s="4" t="inlineStr">
        <is>
          <t xml:space="preserve"> </t>
        </is>
      </c>
      <c r="F153" s="5" t="n">
        <v>723600</v>
      </c>
    </row>
    <row r="154">
      <c r="A154" s="4" t="inlineStr">
        <is>
          <t>2021</t>
        </is>
      </c>
      <c r="B154" s="5" t="n">
        <v>668342</v>
      </c>
      <c r="C154" s="4" t="inlineStr">
        <is>
          <t xml:space="preserve"> </t>
        </is>
      </c>
      <c r="D154" s="5" t="n">
        <v>668342</v>
      </c>
      <c r="E154" s="4" t="inlineStr">
        <is>
          <t xml:space="preserve"> </t>
        </is>
      </c>
      <c r="F154" s="5" t="n">
        <v>475313</v>
      </c>
    </row>
    <row r="155">
      <c r="A155" s="4" t="inlineStr">
        <is>
          <t>Prior to 2021</t>
        </is>
      </c>
      <c r="B155" s="5" t="n">
        <v>1093962</v>
      </c>
      <c r="C155" s="4" t="inlineStr">
        <is>
          <t xml:space="preserve"> </t>
        </is>
      </c>
      <c r="D155" s="5" t="n">
        <v>1093962</v>
      </c>
      <c r="E155" s="4" t="inlineStr">
        <is>
          <t xml:space="preserve"> </t>
        </is>
      </c>
      <c r="F155" s="5" t="n">
        <v>797877</v>
      </c>
    </row>
    <row r="156">
      <c r="A156" s="4" t="inlineStr">
        <is>
          <t>Revolving Loans</t>
        </is>
      </c>
      <c r="B156" s="5" t="n">
        <v>34789</v>
      </c>
      <c r="C156" s="4" t="inlineStr">
        <is>
          <t xml:space="preserve"> </t>
        </is>
      </c>
      <c r="D156" s="5" t="n">
        <v>34789</v>
      </c>
      <c r="E156" s="4" t="inlineStr">
        <is>
          <t xml:space="preserve"> </t>
        </is>
      </c>
      <c r="F156" s="5" t="n">
        <v>35249</v>
      </c>
    </row>
    <row r="157">
      <c r="A157" s="4" t="inlineStr">
        <is>
          <t>Revolving to Term Loans</t>
        </is>
      </c>
      <c r="B157" s="5" t="n">
        <v>1237</v>
      </c>
      <c r="C157" s="4" t="inlineStr">
        <is>
          <t xml:space="preserve"> </t>
        </is>
      </c>
      <c r="D157" s="5" t="n">
        <v>1237</v>
      </c>
      <c r="E157" s="4" t="inlineStr">
        <is>
          <t xml:space="preserve"> </t>
        </is>
      </c>
      <c r="F157" s="5" t="n">
        <v>0</v>
      </c>
    </row>
    <row r="158">
      <c r="A158" s="4" t="inlineStr">
        <is>
          <t>Total Loans</t>
        </is>
      </c>
      <c r="B158" s="5" t="n">
        <v>3507589</v>
      </c>
      <c r="C158" s="4" t="inlineStr">
        <is>
          <t xml:space="preserve"> </t>
        </is>
      </c>
      <c r="D158" s="5" t="n">
        <v>3507589</v>
      </c>
      <c r="E158" s="4" t="inlineStr">
        <is>
          <t xml:space="preserve"> </t>
        </is>
      </c>
      <c r="F158" s="5" t="n">
        <v>3587682</v>
      </c>
    </row>
    <row r="159">
      <c r="A159" s="4" t="inlineStr">
        <is>
          <t>Commercial loans | Commercial real estate | Special mention</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YTD 2025</t>
        </is>
      </c>
      <c r="B161" s="5" t="n">
        <v>0</v>
      </c>
      <c r="C161" s="4" t="inlineStr">
        <is>
          <t xml:space="preserve"> </t>
        </is>
      </c>
      <c r="D161" s="5" t="n">
        <v>0</v>
      </c>
      <c r="E161" s="4" t="inlineStr">
        <is>
          <t xml:space="preserve"> </t>
        </is>
      </c>
      <c r="F161" s="5" t="n">
        <v>0</v>
      </c>
    </row>
    <row r="162">
      <c r="A162" s="4" t="inlineStr">
        <is>
          <t>2024</t>
        </is>
      </c>
      <c r="B162" s="5" t="n">
        <v>0</v>
      </c>
      <c r="C162" s="4" t="inlineStr">
        <is>
          <t xml:space="preserve"> </t>
        </is>
      </c>
      <c r="D162" s="5" t="n">
        <v>0</v>
      </c>
      <c r="E162" s="4" t="inlineStr">
        <is>
          <t xml:space="preserve"> </t>
        </is>
      </c>
      <c r="F162" s="5" t="n">
        <v>0</v>
      </c>
    </row>
    <row r="163">
      <c r="A163" s="4" t="inlineStr">
        <is>
          <t>2023</t>
        </is>
      </c>
      <c r="B163" s="5" t="n">
        <v>0</v>
      </c>
      <c r="C163" s="4" t="inlineStr">
        <is>
          <t xml:space="preserve"> </t>
        </is>
      </c>
      <c r="D163" s="5" t="n">
        <v>0</v>
      </c>
      <c r="E163" s="4" t="inlineStr">
        <is>
          <t xml:space="preserve"> </t>
        </is>
      </c>
      <c r="F163" s="5" t="n">
        <v>0</v>
      </c>
    </row>
    <row r="164">
      <c r="A164" s="4" t="inlineStr">
        <is>
          <t>2022</t>
        </is>
      </c>
      <c r="B164" s="5" t="n">
        <v>0</v>
      </c>
      <c r="C164" s="4" t="inlineStr">
        <is>
          <t xml:space="preserve"> </t>
        </is>
      </c>
      <c r="D164" s="5" t="n">
        <v>0</v>
      </c>
      <c r="E164" s="4" t="inlineStr">
        <is>
          <t xml:space="preserve"> </t>
        </is>
      </c>
      <c r="F164" s="5" t="n">
        <v>22216</v>
      </c>
    </row>
    <row r="165">
      <c r="A165" s="4" t="inlineStr">
        <is>
          <t>2021</t>
        </is>
      </c>
      <c r="B165" s="5" t="n">
        <v>1734</v>
      </c>
      <c r="C165" s="4" t="inlineStr">
        <is>
          <t xml:space="preserve"> </t>
        </is>
      </c>
      <c r="D165" s="5" t="n">
        <v>1734</v>
      </c>
      <c r="E165" s="4" t="inlineStr">
        <is>
          <t xml:space="preserve"> </t>
        </is>
      </c>
      <c r="F165" s="5" t="n">
        <v>8682</v>
      </c>
    </row>
    <row r="166">
      <c r="A166" s="4" t="inlineStr">
        <is>
          <t>Prior to 2021</t>
        </is>
      </c>
      <c r="B166" s="5" t="n">
        <v>4744</v>
      </c>
      <c r="C166" s="4" t="inlineStr">
        <is>
          <t xml:space="preserve"> </t>
        </is>
      </c>
      <c r="D166" s="5" t="n">
        <v>4744</v>
      </c>
      <c r="E166" s="4" t="inlineStr">
        <is>
          <t xml:space="preserve"> </t>
        </is>
      </c>
      <c r="F166" s="5" t="n">
        <v>9399</v>
      </c>
    </row>
    <row r="167">
      <c r="A167" s="4" t="inlineStr">
        <is>
          <t>Revolving Loans</t>
        </is>
      </c>
      <c r="B167" s="5" t="n">
        <v>0</v>
      </c>
      <c r="C167" s="4" t="inlineStr">
        <is>
          <t xml:space="preserve"> </t>
        </is>
      </c>
      <c r="D167" s="5" t="n">
        <v>0</v>
      </c>
      <c r="E167" s="4" t="inlineStr">
        <is>
          <t xml:space="preserve"> </t>
        </is>
      </c>
      <c r="F167" s="5" t="n">
        <v>0</v>
      </c>
    </row>
    <row r="168">
      <c r="A168" s="4" t="inlineStr">
        <is>
          <t>Revolving to Term Loans</t>
        </is>
      </c>
      <c r="B168" s="5" t="n">
        <v>0</v>
      </c>
      <c r="C168" s="4" t="inlineStr">
        <is>
          <t xml:space="preserve"> </t>
        </is>
      </c>
      <c r="D168" s="5" t="n">
        <v>0</v>
      </c>
      <c r="E168" s="4" t="inlineStr">
        <is>
          <t xml:space="preserve"> </t>
        </is>
      </c>
      <c r="F168" s="5" t="n">
        <v>0</v>
      </c>
    </row>
    <row r="169">
      <c r="A169" s="4" t="inlineStr">
        <is>
          <t>Total Loans</t>
        </is>
      </c>
      <c r="B169" s="5" t="n">
        <v>6478</v>
      </c>
      <c r="C169" s="4" t="inlineStr">
        <is>
          <t xml:space="preserve"> </t>
        </is>
      </c>
      <c r="D169" s="5" t="n">
        <v>6478</v>
      </c>
      <c r="E169" s="4" t="inlineStr">
        <is>
          <t xml:space="preserve"> </t>
        </is>
      </c>
      <c r="F169" s="5" t="n">
        <v>40297</v>
      </c>
    </row>
    <row r="170">
      <c r="A170" s="4" t="inlineStr">
        <is>
          <t>Commercial loans | Commercial real estate | Substandard</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YTD 2025</t>
        </is>
      </c>
      <c r="B172" s="5" t="n">
        <v>0</v>
      </c>
      <c r="C172" s="4" t="inlineStr">
        <is>
          <t xml:space="preserve"> </t>
        </is>
      </c>
      <c r="D172" s="5" t="n">
        <v>0</v>
      </c>
      <c r="E172" s="4" t="inlineStr">
        <is>
          <t xml:space="preserve"> </t>
        </is>
      </c>
      <c r="F172" s="5" t="n">
        <v>0</v>
      </c>
    </row>
    <row r="173">
      <c r="A173" s="4" t="inlineStr">
        <is>
          <t>2024</t>
        </is>
      </c>
      <c r="B173" s="5" t="n">
        <v>0</v>
      </c>
      <c r="C173" s="4" t="inlineStr">
        <is>
          <t xml:space="preserve"> </t>
        </is>
      </c>
      <c r="D173" s="5" t="n">
        <v>0</v>
      </c>
      <c r="E173" s="4" t="inlineStr">
        <is>
          <t xml:space="preserve"> </t>
        </is>
      </c>
      <c r="F173" s="5" t="n">
        <v>0</v>
      </c>
    </row>
    <row r="174">
      <c r="A174" s="4" t="inlineStr">
        <is>
          <t>2023</t>
        </is>
      </c>
      <c r="B174" s="5" t="n">
        <v>0</v>
      </c>
      <c r="C174" s="4" t="inlineStr">
        <is>
          <t xml:space="preserve"> </t>
        </is>
      </c>
      <c r="D174" s="5" t="n">
        <v>0</v>
      </c>
      <c r="E174" s="4" t="inlineStr">
        <is>
          <t xml:space="preserve"> </t>
        </is>
      </c>
      <c r="F174" s="5" t="n">
        <v>8686</v>
      </c>
    </row>
    <row r="175">
      <c r="A175" s="4" t="inlineStr">
        <is>
          <t>2022</t>
        </is>
      </c>
      <c r="B175" s="5" t="n">
        <v>4706</v>
      </c>
      <c r="C175" s="4" t="inlineStr">
        <is>
          <t xml:space="preserve"> </t>
        </is>
      </c>
      <c r="D175" s="5" t="n">
        <v>4706</v>
      </c>
      <c r="E175" s="4" t="inlineStr">
        <is>
          <t xml:space="preserve"> </t>
        </is>
      </c>
      <c r="F175" s="5" t="n">
        <v>2260</v>
      </c>
    </row>
    <row r="176">
      <c r="A176" s="4" t="inlineStr">
        <is>
          <t>2021</t>
        </is>
      </c>
      <c r="B176" s="5" t="n">
        <v>46667</v>
      </c>
      <c r="C176" s="4" t="inlineStr">
        <is>
          <t xml:space="preserve"> </t>
        </is>
      </c>
      <c r="D176" s="5" t="n">
        <v>46667</v>
      </c>
      <c r="E176" s="4" t="inlineStr">
        <is>
          <t xml:space="preserve"> </t>
        </is>
      </c>
      <c r="F176" s="5" t="n">
        <v>25319</v>
      </c>
    </row>
    <row r="177">
      <c r="A177" s="4" t="inlineStr">
        <is>
          <t>Prior to 2021</t>
        </is>
      </c>
      <c r="B177" s="5" t="n">
        <v>71158</v>
      </c>
      <c r="C177" s="4" t="inlineStr">
        <is>
          <t xml:space="preserve"> </t>
        </is>
      </c>
      <c r="D177" s="5" t="n">
        <v>71158</v>
      </c>
      <c r="E177" s="4" t="inlineStr">
        <is>
          <t xml:space="preserve"> </t>
        </is>
      </c>
      <c r="F177" s="5" t="n">
        <v>67911</v>
      </c>
    </row>
    <row r="178">
      <c r="A178" s="4" t="inlineStr">
        <is>
          <t>Revolving Loans</t>
        </is>
      </c>
      <c r="B178" s="5" t="n">
        <v>0</v>
      </c>
      <c r="C178" s="4" t="inlineStr">
        <is>
          <t xml:space="preserve"> </t>
        </is>
      </c>
      <c r="D178" s="5" t="n">
        <v>0</v>
      </c>
      <c r="E178" s="4" t="inlineStr">
        <is>
          <t xml:space="preserve"> </t>
        </is>
      </c>
      <c r="F178" s="5" t="n">
        <v>0</v>
      </c>
    </row>
    <row r="179">
      <c r="A179" s="4" t="inlineStr">
        <is>
          <t>Revolving to Term Loans</t>
        </is>
      </c>
      <c r="B179" s="5" t="n">
        <v>0</v>
      </c>
      <c r="C179" s="4" t="inlineStr">
        <is>
          <t xml:space="preserve"> </t>
        </is>
      </c>
      <c r="D179" s="5" t="n">
        <v>0</v>
      </c>
      <c r="E179" s="4" t="inlineStr">
        <is>
          <t xml:space="preserve"> </t>
        </is>
      </c>
      <c r="F179" s="5" t="n">
        <v>0</v>
      </c>
    </row>
    <row r="180">
      <c r="A180" s="4" t="inlineStr">
        <is>
          <t>Total Loans</t>
        </is>
      </c>
      <c r="B180" s="5" t="n">
        <v>122531</v>
      </c>
      <c r="C180" s="4" t="inlineStr">
        <is>
          <t xml:space="preserve"> </t>
        </is>
      </c>
      <c r="D180" s="5" t="n">
        <v>122531</v>
      </c>
      <c r="E180" s="4" t="inlineStr">
        <is>
          <t xml:space="preserve"> </t>
        </is>
      </c>
      <c r="F180" s="5" t="n">
        <v>104176</v>
      </c>
    </row>
    <row r="181">
      <c r="A181" s="4" t="inlineStr">
        <is>
          <t>Commercial loans | Commercial real estate | Doubtful</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YTD 2025</t>
        </is>
      </c>
      <c r="B183" s="5" t="n">
        <v>0</v>
      </c>
      <c r="C183" s="4" t="inlineStr">
        <is>
          <t xml:space="preserve"> </t>
        </is>
      </c>
      <c r="D183" s="5" t="n">
        <v>0</v>
      </c>
      <c r="E183" s="4" t="inlineStr">
        <is>
          <t xml:space="preserve"> </t>
        </is>
      </c>
      <c r="F183" s="4" t="inlineStr">
        <is>
          <t xml:space="preserve"> </t>
        </is>
      </c>
    </row>
    <row r="184">
      <c r="A184" s="4" t="inlineStr">
        <is>
          <t>2024</t>
        </is>
      </c>
      <c r="B184" s="5" t="n">
        <v>0</v>
      </c>
      <c r="C184" s="4" t="inlineStr">
        <is>
          <t xml:space="preserve"> </t>
        </is>
      </c>
      <c r="D184" s="5" t="n">
        <v>0</v>
      </c>
      <c r="E184" s="4" t="inlineStr">
        <is>
          <t xml:space="preserve"> </t>
        </is>
      </c>
      <c r="F184" s="4" t="inlineStr">
        <is>
          <t xml:space="preserve"> </t>
        </is>
      </c>
    </row>
    <row r="185">
      <c r="A185" s="4" t="inlineStr">
        <is>
          <t>2023</t>
        </is>
      </c>
      <c r="B185" s="5" t="n">
        <v>0</v>
      </c>
      <c r="C185" s="4" t="inlineStr">
        <is>
          <t xml:space="preserve"> </t>
        </is>
      </c>
      <c r="D185" s="5" t="n">
        <v>0</v>
      </c>
      <c r="E185" s="4" t="inlineStr">
        <is>
          <t xml:space="preserve"> </t>
        </is>
      </c>
      <c r="F185" s="4" t="inlineStr">
        <is>
          <t xml:space="preserve"> </t>
        </is>
      </c>
    </row>
    <row r="186">
      <c r="A186" s="4" t="inlineStr">
        <is>
          <t>2022</t>
        </is>
      </c>
      <c r="B186" s="5" t="n">
        <v>0</v>
      </c>
      <c r="C186" s="4" t="inlineStr">
        <is>
          <t xml:space="preserve"> </t>
        </is>
      </c>
      <c r="D186" s="5" t="n">
        <v>0</v>
      </c>
      <c r="E186" s="4" t="inlineStr">
        <is>
          <t xml:space="preserve"> </t>
        </is>
      </c>
      <c r="F186" s="4" t="inlineStr">
        <is>
          <t xml:space="preserve"> </t>
        </is>
      </c>
    </row>
    <row r="187">
      <c r="A187" s="4" t="inlineStr">
        <is>
          <t>2021</t>
        </is>
      </c>
      <c r="B187" s="5" t="n">
        <v>0</v>
      </c>
      <c r="C187" s="4" t="inlineStr">
        <is>
          <t xml:space="preserve"> </t>
        </is>
      </c>
      <c r="D187" s="5" t="n">
        <v>0</v>
      </c>
      <c r="E187" s="4" t="inlineStr">
        <is>
          <t xml:space="preserve"> </t>
        </is>
      </c>
      <c r="F187" s="4" t="inlineStr">
        <is>
          <t xml:space="preserve"> </t>
        </is>
      </c>
    </row>
    <row r="188">
      <c r="A188" s="4" t="inlineStr">
        <is>
          <t>Prior to 2021</t>
        </is>
      </c>
      <c r="B188" s="5" t="n">
        <v>2879</v>
      </c>
      <c r="C188" s="4" t="inlineStr">
        <is>
          <t xml:space="preserve"> </t>
        </is>
      </c>
      <c r="D188" s="5" t="n">
        <v>2879</v>
      </c>
      <c r="E188" s="4" t="inlineStr">
        <is>
          <t xml:space="preserve"> </t>
        </is>
      </c>
      <c r="F188" s="4" t="inlineStr">
        <is>
          <t xml:space="preserve"> </t>
        </is>
      </c>
    </row>
    <row r="189">
      <c r="A189" s="4" t="inlineStr">
        <is>
          <t>Revolving Loans</t>
        </is>
      </c>
      <c r="B189" s="5" t="n">
        <v>0</v>
      </c>
      <c r="C189" s="4" t="inlineStr">
        <is>
          <t xml:space="preserve"> </t>
        </is>
      </c>
      <c r="D189" s="5" t="n">
        <v>0</v>
      </c>
      <c r="E189" s="4" t="inlineStr">
        <is>
          <t xml:space="preserve"> </t>
        </is>
      </c>
      <c r="F189" s="4" t="inlineStr">
        <is>
          <t xml:space="preserve"> </t>
        </is>
      </c>
    </row>
    <row r="190">
      <c r="A190" s="4" t="inlineStr">
        <is>
          <t>Revolving to Term Loans</t>
        </is>
      </c>
      <c r="B190" s="5" t="n">
        <v>0</v>
      </c>
      <c r="C190" s="4" t="inlineStr">
        <is>
          <t xml:space="preserve"> </t>
        </is>
      </c>
      <c r="D190" s="5" t="n">
        <v>0</v>
      </c>
      <c r="E190" s="4" t="inlineStr">
        <is>
          <t xml:space="preserve"> </t>
        </is>
      </c>
      <c r="F190" s="4" t="inlineStr">
        <is>
          <t xml:space="preserve"> </t>
        </is>
      </c>
    </row>
    <row r="191">
      <c r="A191" s="4" t="inlineStr">
        <is>
          <t>Total Loans</t>
        </is>
      </c>
      <c r="B191" s="5" t="n">
        <v>2879</v>
      </c>
      <c r="C191" s="4" t="inlineStr">
        <is>
          <t xml:space="preserve"> </t>
        </is>
      </c>
      <c r="D191" s="5" t="n">
        <v>2879</v>
      </c>
      <c r="E191" s="4" t="inlineStr">
        <is>
          <t xml:space="preserve"> </t>
        </is>
      </c>
      <c r="F191" s="4" t="inlineStr">
        <is>
          <t xml:space="preserve"> </t>
        </is>
      </c>
    </row>
    <row r="192">
      <c r="A192" s="4" t="inlineStr">
        <is>
          <t>Commercial loans | Commercial &amp; industrial</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YTD 2025</t>
        </is>
      </c>
      <c r="B194" s="5" t="n">
        <v>171158</v>
      </c>
      <c r="C194" s="4" t="inlineStr">
        <is>
          <t xml:space="preserve"> </t>
        </is>
      </c>
      <c r="D194" s="5" t="n">
        <v>171158</v>
      </c>
      <c r="E194" s="4" t="inlineStr">
        <is>
          <t xml:space="preserve"> </t>
        </is>
      </c>
      <c r="F194" s="5" t="n">
        <v>44374</v>
      </c>
    </row>
    <row r="195">
      <c r="A195" s="4" t="inlineStr">
        <is>
          <t>2024</t>
        </is>
      </c>
      <c r="B195" s="5" t="n">
        <v>44225</v>
      </c>
      <c r="C195" s="4" t="inlineStr">
        <is>
          <t xml:space="preserve"> </t>
        </is>
      </c>
      <c r="D195" s="5" t="n">
        <v>44225</v>
      </c>
      <c r="E195" s="4" t="inlineStr">
        <is>
          <t xml:space="preserve"> </t>
        </is>
      </c>
      <c r="F195" s="5" t="n">
        <v>167877</v>
      </c>
    </row>
    <row r="196">
      <c r="A196" s="4" t="inlineStr">
        <is>
          <t>2023</t>
        </is>
      </c>
      <c r="B196" s="5" t="n">
        <v>162827</v>
      </c>
      <c r="C196" s="4" t="inlineStr">
        <is>
          <t xml:space="preserve"> </t>
        </is>
      </c>
      <c r="D196" s="5" t="n">
        <v>162827</v>
      </c>
      <c r="E196" s="4" t="inlineStr">
        <is>
          <t xml:space="preserve"> </t>
        </is>
      </c>
      <c r="F196" s="5" t="n">
        <v>266932</v>
      </c>
    </row>
    <row r="197">
      <c r="A197" s="4" t="inlineStr">
        <is>
          <t>2022</t>
        </is>
      </c>
      <c r="B197" s="5" t="n">
        <v>213936</v>
      </c>
      <c r="C197" s="4" t="inlineStr">
        <is>
          <t xml:space="preserve"> </t>
        </is>
      </c>
      <c r="D197" s="5" t="n">
        <v>213936</v>
      </c>
      <c r="E197" s="4" t="inlineStr">
        <is>
          <t xml:space="preserve"> </t>
        </is>
      </c>
      <c r="F197" s="5" t="n">
        <v>284432</v>
      </c>
    </row>
    <row r="198">
      <c r="A198" s="4" t="inlineStr">
        <is>
          <t>2021</t>
        </is>
      </c>
      <c r="B198" s="5" t="n">
        <v>270215</v>
      </c>
      <c r="C198" s="4" t="inlineStr">
        <is>
          <t xml:space="preserve"> </t>
        </is>
      </c>
      <c r="D198" s="5" t="n">
        <v>270215</v>
      </c>
      <c r="E198" s="4" t="inlineStr">
        <is>
          <t xml:space="preserve"> </t>
        </is>
      </c>
      <c r="F198" s="5" t="n">
        <v>102446</v>
      </c>
    </row>
    <row r="199">
      <c r="A199" s="4" t="inlineStr">
        <is>
          <t>Prior to 2021</t>
        </is>
      </c>
      <c r="B199" s="5" t="n">
        <v>287496</v>
      </c>
      <c r="C199" s="4" t="inlineStr">
        <is>
          <t xml:space="preserve"> </t>
        </is>
      </c>
      <c r="D199" s="5" t="n">
        <v>287496</v>
      </c>
      <c r="E199" s="4" t="inlineStr">
        <is>
          <t xml:space="preserve"> </t>
        </is>
      </c>
      <c r="F199" s="5" t="n">
        <v>201536</v>
      </c>
    </row>
    <row r="200">
      <c r="A200" s="4" t="inlineStr">
        <is>
          <t>Revolving Loans</t>
        </is>
      </c>
      <c r="B200" s="5" t="n">
        <v>1234320</v>
      </c>
      <c r="C200" s="4" t="inlineStr">
        <is>
          <t xml:space="preserve"> </t>
        </is>
      </c>
      <c r="D200" s="5" t="n">
        <v>1234320</v>
      </c>
      <c r="E200" s="4" t="inlineStr">
        <is>
          <t xml:space="preserve"> </t>
        </is>
      </c>
      <c r="F200" s="5" t="n">
        <v>1223174</v>
      </c>
    </row>
    <row r="201">
      <c r="A201" s="4" t="inlineStr">
        <is>
          <t>Revolving to Term Loans</t>
        </is>
      </c>
      <c r="B201" s="5" t="n">
        <v>568</v>
      </c>
      <c r="C201" s="4" t="inlineStr">
        <is>
          <t xml:space="preserve"> </t>
        </is>
      </c>
      <c r="D201" s="5" t="n">
        <v>568</v>
      </c>
      <c r="E201" s="4" t="inlineStr">
        <is>
          <t xml:space="preserve"> </t>
        </is>
      </c>
      <c r="F201" s="5" t="n">
        <v>41961</v>
      </c>
    </row>
    <row r="202">
      <c r="A202" s="4" t="inlineStr">
        <is>
          <t>Total Loans</t>
        </is>
      </c>
      <c r="B202" s="5" t="n">
        <v>2384745</v>
      </c>
      <c r="C202" s="4" t="inlineStr">
        <is>
          <t xml:space="preserve"> </t>
        </is>
      </c>
      <c r="D202" s="5" t="n">
        <v>2384745</v>
      </c>
      <c r="E202" s="4" t="inlineStr">
        <is>
          <t xml:space="preserve"> </t>
        </is>
      </c>
      <c r="F202" s="5" t="n">
        <v>2332732</v>
      </c>
    </row>
    <row r="203">
      <c r="A203" s="3" t="inlineStr">
        <is>
          <t>Gross Charge-off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YTD 2025</t>
        </is>
      </c>
      <c r="B204" s="4" t="inlineStr">
        <is>
          <t xml:space="preserve"> </t>
        </is>
      </c>
      <c r="C204" s="4" t="inlineStr">
        <is>
          <t xml:space="preserve"> </t>
        </is>
      </c>
      <c r="D204" s="5" t="n">
        <v>202</v>
      </c>
      <c r="E204" s="4" t="inlineStr">
        <is>
          <t xml:space="preserve"> </t>
        </is>
      </c>
      <c r="F204" s="5" t="n">
        <v>175</v>
      </c>
    </row>
    <row r="205">
      <c r="A205" s="4" t="inlineStr">
        <is>
          <t>2024</t>
        </is>
      </c>
      <c r="B205" s="4" t="inlineStr">
        <is>
          <t xml:space="preserve"> </t>
        </is>
      </c>
      <c r="C205" s="4" t="inlineStr">
        <is>
          <t xml:space="preserve"> </t>
        </is>
      </c>
      <c r="D205" s="5" t="n">
        <v>0</v>
      </c>
      <c r="E205" s="4" t="inlineStr">
        <is>
          <t xml:space="preserve"> </t>
        </is>
      </c>
      <c r="F205" s="5" t="n">
        <v>42</v>
      </c>
    </row>
    <row r="206">
      <c r="A206" s="4" t="inlineStr">
        <is>
          <t>2023</t>
        </is>
      </c>
      <c r="B206" s="4" t="inlineStr">
        <is>
          <t xml:space="preserve"> </t>
        </is>
      </c>
      <c r="C206" s="4" t="inlineStr">
        <is>
          <t xml:space="preserve"> </t>
        </is>
      </c>
      <c r="D206" s="5" t="n">
        <v>15</v>
      </c>
      <c r="E206" s="4" t="inlineStr">
        <is>
          <t xml:space="preserve"> </t>
        </is>
      </c>
      <c r="F206" s="5" t="n">
        <v>10</v>
      </c>
    </row>
    <row r="207">
      <c r="A207" s="4" t="inlineStr">
        <is>
          <t>2022</t>
        </is>
      </c>
      <c r="B207" s="4" t="inlineStr">
        <is>
          <t xml:space="preserve"> </t>
        </is>
      </c>
      <c r="C207" s="4" t="inlineStr">
        <is>
          <t xml:space="preserve"> </t>
        </is>
      </c>
      <c r="D207" s="5" t="n">
        <v>0</v>
      </c>
      <c r="E207" s="4" t="inlineStr">
        <is>
          <t xml:space="preserve"> </t>
        </is>
      </c>
      <c r="F207" s="5" t="n">
        <v>15</v>
      </c>
    </row>
    <row r="208">
      <c r="A208" s="4" t="inlineStr">
        <is>
          <t>2021</t>
        </is>
      </c>
      <c r="B208" s="4" t="inlineStr">
        <is>
          <t xml:space="preserve"> </t>
        </is>
      </c>
      <c r="C208" s="4" t="inlineStr">
        <is>
          <t xml:space="preserve"> </t>
        </is>
      </c>
      <c r="D208" s="5" t="n">
        <v>0</v>
      </c>
      <c r="E208" s="4" t="inlineStr">
        <is>
          <t xml:space="preserve"> </t>
        </is>
      </c>
      <c r="F208" s="5" t="n">
        <v>0</v>
      </c>
    </row>
    <row r="209">
      <c r="A209" s="4" t="inlineStr">
        <is>
          <t>Prior to 2021</t>
        </is>
      </c>
      <c r="B209" s="4" t="inlineStr">
        <is>
          <t xml:space="preserve"> </t>
        </is>
      </c>
      <c r="C209" s="4" t="inlineStr">
        <is>
          <t xml:space="preserve"> </t>
        </is>
      </c>
      <c r="D209" s="5" t="n">
        <v>327</v>
      </c>
      <c r="E209" s="4" t="inlineStr">
        <is>
          <t xml:space="preserve"> </t>
        </is>
      </c>
      <c r="F209" s="5" t="n">
        <v>7</v>
      </c>
    </row>
    <row r="210">
      <c r="A210" s="4" t="inlineStr">
        <is>
          <t>Revolving Loans</t>
        </is>
      </c>
      <c r="B210" s="4" t="inlineStr">
        <is>
          <t xml:space="preserve"> </t>
        </is>
      </c>
      <c r="C210" s="4" t="inlineStr">
        <is>
          <t xml:space="preserve"> </t>
        </is>
      </c>
      <c r="D210" s="5" t="n">
        <v>0</v>
      </c>
      <c r="E210" s="4" t="inlineStr">
        <is>
          <t xml:space="preserve"> </t>
        </is>
      </c>
      <c r="F210" s="5" t="n">
        <v>2331</v>
      </c>
    </row>
    <row r="211">
      <c r="A211" s="4" t="inlineStr">
        <is>
          <t>Revolving to Term Loans</t>
        </is>
      </c>
      <c r="B211" s="4" t="inlineStr">
        <is>
          <t xml:space="preserve"> </t>
        </is>
      </c>
      <c r="C211" s="4" t="inlineStr">
        <is>
          <t xml:space="preserve"> </t>
        </is>
      </c>
      <c r="D211" s="5" t="n">
        <v>49</v>
      </c>
      <c r="E211" s="4" t="inlineStr">
        <is>
          <t xml:space="preserve"> </t>
        </is>
      </c>
      <c r="F211" s="5" t="n">
        <v>31</v>
      </c>
    </row>
    <row r="212">
      <c r="A212" s="4" t="inlineStr">
        <is>
          <t>Total Loans</t>
        </is>
      </c>
      <c r="B212" s="5" t="n">
        <v>236</v>
      </c>
      <c r="C212" s="5" t="n">
        <v>65</v>
      </c>
      <c r="D212" s="5" t="n">
        <v>593</v>
      </c>
      <c r="E212" s="5" t="n">
        <v>127</v>
      </c>
      <c r="F212" s="5" t="n">
        <v>2611</v>
      </c>
    </row>
    <row r="213">
      <c r="A213" s="4" t="inlineStr">
        <is>
          <t>Commercial loans | Commercial &amp; industrial | Pas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YTD 2025</t>
        </is>
      </c>
      <c r="B215" s="5" t="n">
        <v>134781</v>
      </c>
      <c r="C215" s="4" t="inlineStr">
        <is>
          <t xml:space="preserve"> </t>
        </is>
      </c>
      <c r="D215" s="5" t="n">
        <v>134781</v>
      </c>
      <c r="E215" s="4" t="inlineStr">
        <is>
          <t xml:space="preserve"> </t>
        </is>
      </c>
      <c r="F215" s="5" t="n">
        <v>42232</v>
      </c>
    </row>
    <row r="216">
      <c r="A216" s="4" t="inlineStr">
        <is>
          <t>2024</t>
        </is>
      </c>
      <c r="B216" s="5" t="n">
        <v>41162</v>
      </c>
      <c r="C216" s="4" t="inlineStr">
        <is>
          <t xml:space="preserve"> </t>
        </is>
      </c>
      <c r="D216" s="5" t="n">
        <v>41162</v>
      </c>
      <c r="E216" s="4" t="inlineStr">
        <is>
          <t xml:space="preserve"> </t>
        </is>
      </c>
      <c r="F216" s="5" t="n">
        <v>148059</v>
      </c>
    </row>
    <row r="217">
      <c r="A217" s="4" t="inlineStr">
        <is>
          <t>2023</t>
        </is>
      </c>
      <c r="B217" s="5" t="n">
        <v>141293</v>
      </c>
      <c r="C217" s="4" t="inlineStr">
        <is>
          <t xml:space="preserve"> </t>
        </is>
      </c>
      <c r="D217" s="5" t="n">
        <v>141293</v>
      </c>
      <c r="E217" s="4" t="inlineStr">
        <is>
          <t xml:space="preserve"> </t>
        </is>
      </c>
      <c r="F217" s="5" t="n">
        <v>231215</v>
      </c>
    </row>
    <row r="218">
      <c r="A218" s="4" t="inlineStr">
        <is>
          <t>2022</t>
        </is>
      </c>
      <c r="B218" s="5" t="n">
        <v>193282</v>
      </c>
      <c r="C218" s="4" t="inlineStr">
        <is>
          <t xml:space="preserve"> </t>
        </is>
      </c>
      <c r="D218" s="5" t="n">
        <v>193282</v>
      </c>
      <c r="E218" s="4" t="inlineStr">
        <is>
          <t xml:space="preserve"> </t>
        </is>
      </c>
      <c r="F218" s="5" t="n">
        <v>282148</v>
      </c>
    </row>
    <row r="219">
      <c r="A219" s="4" t="inlineStr">
        <is>
          <t>2021</t>
        </is>
      </c>
      <c r="B219" s="5" t="n">
        <v>267640</v>
      </c>
      <c r="C219" s="4" t="inlineStr">
        <is>
          <t xml:space="preserve"> </t>
        </is>
      </c>
      <c r="D219" s="5" t="n">
        <v>267640</v>
      </c>
      <c r="E219" s="4" t="inlineStr">
        <is>
          <t xml:space="preserve"> </t>
        </is>
      </c>
      <c r="F219" s="5" t="n">
        <v>89219</v>
      </c>
    </row>
    <row r="220">
      <c r="A220" s="4" t="inlineStr">
        <is>
          <t>Prior to 2021</t>
        </is>
      </c>
      <c r="B220" s="5" t="n">
        <v>243814</v>
      </c>
      <c r="C220" s="4" t="inlineStr">
        <is>
          <t xml:space="preserve"> </t>
        </is>
      </c>
      <c r="D220" s="5" t="n">
        <v>243814</v>
      </c>
      <c r="E220" s="4" t="inlineStr">
        <is>
          <t xml:space="preserve"> </t>
        </is>
      </c>
      <c r="F220" s="5" t="n">
        <v>156666</v>
      </c>
    </row>
    <row r="221">
      <c r="A221" s="4" t="inlineStr">
        <is>
          <t>Revolving Loans</t>
        </is>
      </c>
      <c r="B221" s="5" t="n">
        <v>1075144</v>
      </c>
      <c r="C221" s="4" t="inlineStr">
        <is>
          <t xml:space="preserve"> </t>
        </is>
      </c>
      <c r="D221" s="5" t="n">
        <v>1075144</v>
      </c>
      <c r="E221" s="4" t="inlineStr">
        <is>
          <t xml:space="preserve"> </t>
        </is>
      </c>
      <c r="F221" s="5" t="n">
        <v>1116283</v>
      </c>
    </row>
    <row r="222">
      <c r="A222" s="4" t="inlineStr">
        <is>
          <t>Revolving to Term Loans</t>
        </is>
      </c>
      <c r="B222" s="5" t="n">
        <v>69</v>
      </c>
      <c r="C222" s="4" t="inlineStr">
        <is>
          <t xml:space="preserve"> </t>
        </is>
      </c>
      <c r="D222" s="5" t="n">
        <v>69</v>
      </c>
      <c r="E222" s="4" t="inlineStr">
        <is>
          <t xml:space="preserve"> </t>
        </is>
      </c>
      <c r="F222" s="5" t="n">
        <v>41957</v>
      </c>
    </row>
    <row r="223">
      <c r="A223" s="4" t="inlineStr">
        <is>
          <t>Total Loans</t>
        </is>
      </c>
      <c r="B223" s="5" t="n">
        <v>2097185</v>
      </c>
      <c r="C223" s="4" t="inlineStr">
        <is>
          <t xml:space="preserve"> </t>
        </is>
      </c>
      <c r="D223" s="5" t="n">
        <v>2097185</v>
      </c>
      <c r="E223" s="4" t="inlineStr">
        <is>
          <t xml:space="preserve"> </t>
        </is>
      </c>
      <c r="F223" s="5" t="n">
        <v>2107779</v>
      </c>
    </row>
    <row r="224">
      <c r="A224" s="4" t="inlineStr">
        <is>
          <t>Commercial loans | Commercial &amp; industrial | Special mention</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YTD 2025</t>
        </is>
      </c>
      <c r="B226" s="5" t="n">
        <v>5770</v>
      </c>
      <c r="C226" s="4" t="inlineStr">
        <is>
          <t xml:space="preserve"> </t>
        </is>
      </c>
      <c r="D226" s="5" t="n">
        <v>5770</v>
      </c>
      <c r="E226" s="4" t="inlineStr">
        <is>
          <t xml:space="preserve"> </t>
        </is>
      </c>
      <c r="F226" s="5" t="n">
        <v>0</v>
      </c>
    </row>
    <row r="227">
      <c r="A227" s="4" t="inlineStr">
        <is>
          <t>2024</t>
        </is>
      </c>
      <c r="B227" s="5" t="n">
        <v>448</v>
      </c>
      <c r="C227" s="4" t="inlineStr">
        <is>
          <t xml:space="preserve"> </t>
        </is>
      </c>
      <c r="D227" s="5" t="n">
        <v>448</v>
      </c>
      <c r="E227" s="4" t="inlineStr">
        <is>
          <t xml:space="preserve"> </t>
        </is>
      </c>
      <c r="F227" s="5" t="n">
        <v>0</v>
      </c>
    </row>
    <row r="228">
      <c r="A228" s="4" t="inlineStr">
        <is>
          <t>2023</t>
        </is>
      </c>
      <c r="B228" s="5" t="n">
        <v>0</v>
      </c>
      <c r="C228" s="4" t="inlineStr">
        <is>
          <t xml:space="preserve"> </t>
        </is>
      </c>
      <c r="D228" s="5" t="n">
        <v>0</v>
      </c>
      <c r="E228" s="4" t="inlineStr">
        <is>
          <t xml:space="preserve"> </t>
        </is>
      </c>
      <c r="F228" s="5" t="n">
        <v>0</v>
      </c>
    </row>
    <row r="229">
      <c r="A229" s="4" t="inlineStr">
        <is>
          <t>2022</t>
        </is>
      </c>
      <c r="B229" s="5" t="n">
        <v>0</v>
      </c>
      <c r="C229" s="4" t="inlineStr">
        <is>
          <t xml:space="preserve"> </t>
        </is>
      </c>
      <c r="D229" s="5" t="n">
        <v>0</v>
      </c>
      <c r="E229" s="4" t="inlineStr">
        <is>
          <t xml:space="preserve"> </t>
        </is>
      </c>
      <c r="F229" s="5" t="n">
        <v>0</v>
      </c>
    </row>
    <row r="230">
      <c r="A230" s="4" t="inlineStr">
        <is>
          <t>2021</t>
        </is>
      </c>
      <c r="B230" s="5" t="n">
        <v>772</v>
      </c>
      <c r="C230" s="4" t="inlineStr">
        <is>
          <t xml:space="preserve"> </t>
        </is>
      </c>
      <c r="D230" s="5" t="n">
        <v>772</v>
      </c>
      <c r="E230" s="4" t="inlineStr">
        <is>
          <t xml:space="preserve"> </t>
        </is>
      </c>
      <c r="F230" s="5" t="n">
        <v>0</v>
      </c>
    </row>
    <row r="231">
      <c r="A231" s="4" t="inlineStr">
        <is>
          <t>Prior to 2021</t>
        </is>
      </c>
      <c r="B231" s="5" t="n">
        <v>90</v>
      </c>
      <c r="C231" s="4" t="inlineStr">
        <is>
          <t xml:space="preserve"> </t>
        </is>
      </c>
      <c r="D231" s="5" t="n">
        <v>90</v>
      </c>
      <c r="E231" s="4" t="inlineStr">
        <is>
          <t xml:space="preserve"> </t>
        </is>
      </c>
      <c r="F231" s="5" t="n">
        <v>0</v>
      </c>
    </row>
    <row r="232">
      <c r="A232" s="4" t="inlineStr">
        <is>
          <t>Revolving Loans</t>
        </is>
      </c>
      <c r="B232" s="5" t="n">
        <v>37359</v>
      </c>
      <c r="C232" s="4" t="inlineStr">
        <is>
          <t xml:space="preserve"> </t>
        </is>
      </c>
      <c r="D232" s="5" t="n">
        <v>37359</v>
      </c>
      <c r="E232" s="4" t="inlineStr">
        <is>
          <t xml:space="preserve"> </t>
        </is>
      </c>
      <c r="F232" s="5" t="n">
        <v>21264</v>
      </c>
    </row>
    <row r="233">
      <c r="A233" s="4" t="inlineStr">
        <is>
          <t>Revolving to Term Loans</t>
        </is>
      </c>
      <c r="B233" s="5" t="n">
        <v>0</v>
      </c>
      <c r="C233" s="4" t="inlineStr">
        <is>
          <t xml:space="preserve"> </t>
        </is>
      </c>
      <c r="D233" s="5" t="n">
        <v>0</v>
      </c>
      <c r="E233" s="4" t="inlineStr">
        <is>
          <t xml:space="preserve"> </t>
        </is>
      </c>
      <c r="F233" s="5" t="n">
        <v>0</v>
      </c>
    </row>
    <row r="234">
      <c r="A234" s="4" t="inlineStr">
        <is>
          <t>Total Loans</t>
        </is>
      </c>
      <c r="B234" s="5" t="n">
        <v>44439</v>
      </c>
      <c r="C234" s="4" t="inlineStr">
        <is>
          <t xml:space="preserve"> </t>
        </is>
      </c>
      <c r="D234" s="5" t="n">
        <v>44439</v>
      </c>
      <c r="E234" s="4" t="inlineStr">
        <is>
          <t xml:space="preserve"> </t>
        </is>
      </c>
      <c r="F234" s="5" t="n">
        <v>21264</v>
      </c>
    </row>
    <row r="235">
      <c r="A235" s="4" t="inlineStr">
        <is>
          <t>Commercial loans | Commercial &amp; industrial | Substandard</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YTD 2025</t>
        </is>
      </c>
      <c r="B237" s="5" t="n">
        <v>30607</v>
      </c>
      <c r="C237" s="4" t="inlineStr">
        <is>
          <t xml:space="preserve"> </t>
        </is>
      </c>
      <c r="D237" s="5" t="n">
        <v>30607</v>
      </c>
      <c r="E237" s="4" t="inlineStr">
        <is>
          <t xml:space="preserve"> </t>
        </is>
      </c>
      <c r="F237" s="5" t="n">
        <v>2142</v>
      </c>
    </row>
    <row r="238">
      <c r="A238" s="4" t="inlineStr">
        <is>
          <t>2024</t>
        </is>
      </c>
      <c r="B238" s="5" t="n">
        <v>2615</v>
      </c>
      <c r="C238" s="4" t="inlineStr">
        <is>
          <t xml:space="preserve"> </t>
        </is>
      </c>
      <c r="D238" s="5" t="n">
        <v>2615</v>
      </c>
      <c r="E238" s="4" t="inlineStr">
        <is>
          <t xml:space="preserve"> </t>
        </is>
      </c>
      <c r="F238" s="5" t="n">
        <v>19818</v>
      </c>
    </row>
    <row r="239">
      <c r="A239" s="4" t="inlineStr">
        <is>
          <t>2023</t>
        </is>
      </c>
      <c r="B239" s="5" t="n">
        <v>21534</v>
      </c>
      <c r="C239" s="4" t="inlineStr">
        <is>
          <t xml:space="preserve"> </t>
        </is>
      </c>
      <c r="D239" s="5" t="n">
        <v>21534</v>
      </c>
      <c r="E239" s="4" t="inlineStr">
        <is>
          <t xml:space="preserve"> </t>
        </is>
      </c>
      <c r="F239" s="5" t="n">
        <v>35717</v>
      </c>
    </row>
    <row r="240">
      <c r="A240" s="4" t="inlineStr">
        <is>
          <t>2022</t>
        </is>
      </c>
      <c r="B240" s="5" t="n">
        <v>20654</v>
      </c>
      <c r="C240" s="4" t="inlineStr">
        <is>
          <t xml:space="preserve"> </t>
        </is>
      </c>
      <c r="D240" s="5" t="n">
        <v>20654</v>
      </c>
      <c r="E240" s="4" t="inlineStr">
        <is>
          <t xml:space="preserve"> </t>
        </is>
      </c>
      <c r="F240" s="5" t="n">
        <v>2284</v>
      </c>
    </row>
    <row r="241">
      <c r="A241" s="4" t="inlineStr">
        <is>
          <t>2021</t>
        </is>
      </c>
      <c r="B241" s="5" t="n">
        <v>1803</v>
      </c>
      <c r="C241" s="4" t="inlineStr">
        <is>
          <t xml:space="preserve"> </t>
        </is>
      </c>
      <c r="D241" s="5" t="n">
        <v>1803</v>
      </c>
      <c r="E241" s="4" t="inlineStr">
        <is>
          <t xml:space="preserve"> </t>
        </is>
      </c>
      <c r="F241" s="5" t="n">
        <v>13227</v>
      </c>
    </row>
    <row r="242">
      <c r="A242" s="4" t="inlineStr">
        <is>
          <t>Prior to 2021</t>
        </is>
      </c>
      <c r="B242" s="5" t="n">
        <v>43592</v>
      </c>
      <c r="C242" s="4" t="inlineStr">
        <is>
          <t xml:space="preserve"> </t>
        </is>
      </c>
      <c r="D242" s="5" t="n">
        <v>43592</v>
      </c>
      <c r="E242" s="4" t="inlineStr">
        <is>
          <t xml:space="preserve"> </t>
        </is>
      </c>
      <c r="F242" s="5" t="n">
        <v>44870</v>
      </c>
    </row>
    <row r="243">
      <c r="A243" s="4" t="inlineStr">
        <is>
          <t>Revolving Loans</t>
        </is>
      </c>
      <c r="B243" s="5" t="n">
        <v>121817</v>
      </c>
      <c r="C243" s="4" t="inlineStr">
        <is>
          <t xml:space="preserve"> </t>
        </is>
      </c>
      <c r="D243" s="5" t="n">
        <v>121817</v>
      </c>
      <c r="E243" s="4" t="inlineStr">
        <is>
          <t xml:space="preserve"> </t>
        </is>
      </c>
      <c r="F243" s="5" t="n">
        <v>85627</v>
      </c>
    </row>
    <row r="244">
      <c r="A244" s="4" t="inlineStr">
        <is>
          <t>Revolving to Term Loans</t>
        </is>
      </c>
      <c r="B244" s="5" t="n">
        <v>499</v>
      </c>
      <c r="C244" s="4" t="inlineStr">
        <is>
          <t xml:space="preserve"> </t>
        </is>
      </c>
      <c r="D244" s="5" t="n">
        <v>499</v>
      </c>
      <c r="E244" s="4" t="inlineStr">
        <is>
          <t xml:space="preserve"> </t>
        </is>
      </c>
      <c r="F244" s="5" t="n">
        <v>4</v>
      </c>
    </row>
    <row r="245">
      <c r="A245" s="4" t="inlineStr">
        <is>
          <t>Total Loans</t>
        </is>
      </c>
      <c r="B245" s="5" t="n">
        <v>243121</v>
      </c>
      <c r="C245" s="4" t="inlineStr">
        <is>
          <t xml:space="preserve"> </t>
        </is>
      </c>
      <c r="D245" s="5" t="n">
        <v>243121</v>
      </c>
      <c r="E245" s="4" t="inlineStr">
        <is>
          <t xml:space="preserve"> </t>
        </is>
      </c>
      <c r="F245" s="5" t="n">
        <v>203689</v>
      </c>
    </row>
    <row r="246">
      <c r="A246" s="4" t="inlineStr">
        <is>
          <t>Commercial loans | Construction</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Financing Receivable, Credit Quality Indicator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YTD 2025</t>
        </is>
      </c>
      <c r="B248" s="5" t="n">
        <v>43033</v>
      </c>
      <c r="C248" s="4" t="inlineStr">
        <is>
          <t xml:space="preserve"> </t>
        </is>
      </c>
      <c r="D248" s="5" t="n">
        <v>43033</v>
      </c>
      <c r="E248" s="4" t="inlineStr">
        <is>
          <t xml:space="preserve"> </t>
        </is>
      </c>
      <c r="F248" s="5" t="n">
        <v>146236</v>
      </c>
    </row>
    <row r="249">
      <c r="A249" s="4" t="inlineStr">
        <is>
          <t>2024</t>
        </is>
      </c>
      <c r="B249" s="5" t="n">
        <v>149037</v>
      </c>
      <c r="C249" s="4" t="inlineStr">
        <is>
          <t xml:space="preserve"> </t>
        </is>
      </c>
      <c r="D249" s="5" t="n">
        <v>149037</v>
      </c>
      <c r="E249" s="4" t="inlineStr">
        <is>
          <t xml:space="preserve"> </t>
        </is>
      </c>
      <c r="F249" s="5" t="n">
        <v>429956</v>
      </c>
    </row>
    <row r="250">
      <c r="A250" s="4" t="inlineStr">
        <is>
          <t>2023</t>
        </is>
      </c>
      <c r="B250" s="5" t="n">
        <v>319107</v>
      </c>
      <c r="C250" s="4" t="inlineStr">
        <is>
          <t xml:space="preserve"> </t>
        </is>
      </c>
      <c r="D250" s="5" t="n">
        <v>319107</v>
      </c>
      <c r="E250" s="4" t="inlineStr">
        <is>
          <t xml:space="preserve"> </t>
        </is>
      </c>
      <c r="F250" s="5" t="n">
        <v>538370</v>
      </c>
    </row>
    <row r="251">
      <c r="A251" s="4" t="inlineStr">
        <is>
          <t>2022</t>
        </is>
      </c>
      <c r="B251" s="5" t="n">
        <v>465050</v>
      </c>
      <c r="C251" s="4" t="inlineStr">
        <is>
          <t xml:space="preserve"> </t>
        </is>
      </c>
      <c r="D251" s="5" t="n">
        <v>465050</v>
      </c>
      <c r="E251" s="4" t="inlineStr">
        <is>
          <t xml:space="preserve"> </t>
        </is>
      </c>
      <c r="F251" s="5" t="n">
        <v>250120</v>
      </c>
    </row>
    <row r="252">
      <c r="A252" s="4" t="inlineStr">
        <is>
          <t>2021</t>
        </is>
      </c>
      <c r="B252" s="5" t="n">
        <v>139598</v>
      </c>
      <c r="C252" s="4" t="inlineStr">
        <is>
          <t xml:space="preserve"> </t>
        </is>
      </c>
      <c r="D252" s="5" t="n">
        <v>139598</v>
      </c>
      <c r="E252" s="4" t="inlineStr">
        <is>
          <t xml:space="preserve"> </t>
        </is>
      </c>
      <c r="F252" s="5" t="n">
        <v>0</v>
      </c>
    </row>
    <row r="253">
      <c r="A253" s="4" t="inlineStr">
        <is>
          <t>Prior to 2021</t>
        </is>
      </c>
      <c r="B253" s="5" t="n">
        <v>0</v>
      </c>
      <c r="C253" s="4" t="inlineStr">
        <is>
          <t xml:space="preserve"> </t>
        </is>
      </c>
      <c r="D253" s="5" t="n">
        <v>0</v>
      </c>
      <c r="E253" s="4" t="inlineStr">
        <is>
          <t xml:space="preserve"> </t>
        </is>
      </c>
      <c r="F253" s="5" t="n">
        <v>0</v>
      </c>
    </row>
    <row r="254">
      <c r="A254" s="4" t="inlineStr">
        <is>
          <t>Revolving Loans</t>
        </is>
      </c>
      <c r="B254" s="5" t="n">
        <v>95511</v>
      </c>
      <c r="C254" s="4" t="inlineStr">
        <is>
          <t xml:space="preserve"> </t>
        </is>
      </c>
      <c r="D254" s="5" t="n">
        <v>95511</v>
      </c>
      <c r="E254" s="4" t="inlineStr">
        <is>
          <t xml:space="preserve"> </t>
        </is>
      </c>
      <c r="F254" s="5" t="n">
        <v>59334</v>
      </c>
    </row>
    <row r="255">
      <c r="A255" s="4" t="inlineStr">
        <is>
          <t>Revolving to Term Loans</t>
        </is>
      </c>
      <c r="B255" s="5" t="n">
        <v>0</v>
      </c>
      <c r="C255" s="4" t="inlineStr">
        <is>
          <t xml:space="preserve"> </t>
        </is>
      </c>
      <c r="D255" s="5" t="n">
        <v>0</v>
      </c>
      <c r="E255" s="4" t="inlineStr">
        <is>
          <t xml:space="preserve"> </t>
        </is>
      </c>
      <c r="F255" s="5" t="n">
        <v>0</v>
      </c>
    </row>
    <row r="256">
      <c r="A256" s="4" t="inlineStr">
        <is>
          <t>Total Loans</t>
        </is>
      </c>
      <c r="B256" s="5" t="n">
        <v>1211336</v>
      </c>
      <c r="C256" s="4" t="inlineStr">
        <is>
          <t xml:space="preserve"> </t>
        </is>
      </c>
      <c r="D256" s="5" t="n">
        <v>1211336</v>
      </c>
      <c r="E256" s="4" t="inlineStr">
        <is>
          <t xml:space="preserve"> </t>
        </is>
      </c>
      <c r="F256" s="5" t="n">
        <v>1424016</v>
      </c>
    </row>
    <row r="257">
      <c r="A257" s="3" t="inlineStr">
        <is>
          <t>Gross Charge-off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Total Loans</t>
        </is>
      </c>
      <c r="B258" s="5" t="n">
        <v>0</v>
      </c>
      <c r="C258" s="5" t="n">
        <v>0</v>
      </c>
      <c r="D258" s="5" t="n">
        <v>0</v>
      </c>
      <c r="E258" s="5" t="n">
        <v>0</v>
      </c>
      <c r="F258" s="4" t="inlineStr">
        <is>
          <t xml:space="preserve"> </t>
        </is>
      </c>
    </row>
    <row r="259">
      <c r="A259" s="4" t="inlineStr">
        <is>
          <t>Commercial loans | Construction | Pas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YTD 2025</t>
        </is>
      </c>
      <c r="B261" s="5" t="n">
        <v>41186</v>
      </c>
      <c r="C261" s="4" t="inlineStr">
        <is>
          <t xml:space="preserve"> </t>
        </is>
      </c>
      <c r="D261" s="5" t="n">
        <v>41186</v>
      </c>
      <c r="E261" s="4" t="inlineStr">
        <is>
          <t xml:space="preserve"> </t>
        </is>
      </c>
      <c r="F261" s="5" t="n">
        <v>146154</v>
      </c>
    </row>
    <row r="262">
      <c r="A262" s="4" t="inlineStr">
        <is>
          <t>2024</t>
        </is>
      </c>
      <c r="B262" s="5" t="n">
        <v>144454</v>
      </c>
      <c r="C262" s="4" t="inlineStr">
        <is>
          <t xml:space="preserve"> </t>
        </is>
      </c>
      <c r="D262" s="5" t="n">
        <v>144454</v>
      </c>
      <c r="E262" s="4" t="inlineStr">
        <is>
          <t xml:space="preserve"> </t>
        </is>
      </c>
      <c r="F262" s="5" t="n">
        <v>421334</v>
      </c>
    </row>
    <row r="263">
      <c r="A263" s="4" t="inlineStr">
        <is>
          <t>2023</t>
        </is>
      </c>
      <c r="B263" s="5" t="n">
        <v>305458</v>
      </c>
      <c r="C263" s="4" t="inlineStr">
        <is>
          <t xml:space="preserve"> </t>
        </is>
      </c>
      <c r="D263" s="5" t="n">
        <v>305458</v>
      </c>
      <c r="E263" s="4" t="inlineStr">
        <is>
          <t xml:space="preserve"> </t>
        </is>
      </c>
      <c r="F263" s="5" t="n">
        <v>532310</v>
      </c>
    </row>
    <row r="264">
      <c r="A264" s="4" t="inlineStr">
        <is>
          <t>2022</t>
        </is>
      </c>
      <c r="B264" s="5" t="n">
        <v>437295</v>
      </c>
      <c r="C264" s="4" t="inlineStr">
        <is>
          <t xml:space="preserve"> </t>
        </is>
      </c>
      <c r="D264" s="5" t="n">
        <v>437295</v>
      </c>
      <c r="E264" s="4" t="inlineStr">
        <is>
          <t xml:space="preserve"> </t>
        </is>
      </c>
      <c r="F264" s="5" t="n">
        <v>233200</v>
      </c>
    </row>
    <row r="265">
      <c r="A265" s="4" t="inlineStr">
        <is>
          <t>2021</t>
        </is>
      </c>
      <c r="B265" s="5" t="n">
        <v>122353</v>
      </c>
      <c r="C265" s="4" t="inlineStr">
        <is>
          <t xml:space="preserve"> </t>
        </is>
      </c>
      <c r="D265" s="5" t="n">
        <v>122353</v>
      </c>
      <c r="E265" s="4" t="inlineStr">
        <is>
          <t xml:space="preserve"> </t>
        </is>
      </c>
      <c r="F265" s="5" t="n">
        <v>0</v>
      </c>
    </row>
    <row r="266">
      <c r="A266" s="4" t="inlineStr">
        <is>
          <t>Prior to 2021</t>
        </is>
      </c>
      <c r="B266" s="5" t="n">
        <v>0</v>
      </c>
      <c r="C266" s="4" t="inlineStr">
        <is>
          <t xml:space="preserve"> </t>
        </is>
      </c>
      <c r="D266" s="5" t="n">
        <v>0</v>
      </c>
      <c r="E266" s="4" t="inlineStr">
        <is>
          <t xml:space="preserve"> </t>
        </is>
      </c>
      <c r="F266" s="5" t="n">
        <v>0</v>
      </c>
    </row>
    <row r="267">
      <c r="A267" s="4" t="inlineStr">
        <is>
          <t>Revolving Loans</t>
        </is>
      </c>
      <c r="B267" s="5" t="n">
        <v>95511</v>
      </c>
      <c r="C267" s="4" t="inlineStr">
        <is>
          <t xml:space="preserve"> </t>
        </is>
      </c>
      <c r="D267" s="5" t="n">
        <v>95511</v>
      </c>
      <c r="E267" s="4" t="inlineStr">
        <is>
          <t xml:space="preserve"> </t>
        </is>
      </c>
      <c r="F267" s="5" t="n">
        <v>59334</v>
      </c>
    </row>
    <row r="268">
      <c r="A268" s="4" t="inlineStr">
        <is>
          <t>Revolving to Term Loans</t>
        </is>
      </c>
      <c r="B268" s="5" t="n">
        <v>0</v>
      </c>
      <c r="C268" s="4" t="inlineStr">
        <is>
          <t xml:space="preserve"> </t>
        </is>
      </c>
      <c r="D268" s="5" t="n">
        <v>0</v>
      </c>
      <c r="E268" s="4" t="inlineStr">
        <is>
          <t xml:space="preserve"> </t>
        </is>
      </c>
      <c r="F268" s="5" t="n">
        <v>0</v>
      </c>
    </row>
    <row r="269">
      <c r="A269" s="4" t="inlineStr">
        <is>
          <t>Total Loans</t>
        </is>
      </c>
      <c r="B269" s="5" t="n">
        <v>1146257</v>
      </c>
      <c r="C269" s="4" t="inlineStr">
        <is>
          <t xml:space="preserve"> </t>
        </is>
      </c>
      <c r="D269" s="5" t="n">
        <v>1146257</v>
      </c>
      <c r="E269" s="4" t="inlineStr">
        <is>
          <t xml:space="preserve"> </t>
        </is>
      </c>
      <c r="F269" s="5" t="n">
        <v>1392332</v>
      </c>
    </row>
    <row r="270">
      <c r="A270" s="4" t="inlineStr">
        <is>
          <t>Commercial loans | Construction | Special mention</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YTD 2025</t>
        </is>
      </c>
      <c r="B272" s="5" t="n">
        <v>0</v>
      </c>
      <c r="C272" s="4" t="inlineStr">
        <is>
          <t xml:space="preserve"> </t>
        </is>
      </c>
      <c r="D272" s="5" t="n">
        <v>0</v>
      </c>
      <c r="E272" s="4" t="inlineStr">
        <is>
          <t xml:space="preserve"> </t>
        </is>
      </c>
      <c r="F272" s="5" t="n">
        <v>0</v>
      </c>
    </row>
    <row r="273">
      <c r="A273" s="4" t="inlineStr">
        <is>
          <t>2024</t>
        </is>
      </c>
      <c r="B273" s="5" t="n">
        <v>0</v>
      </c>
      <c r="C273" s="4" t="inlineStr">
        <is>
          <t xml:space="preserve"> </t>
        </is>
      </c>
      <c r="D273" s="5" t="n">
        <v>0</v>
      </c>
      <c r="E273" s="4" t="inlineStr">
        <is>
          <t xml:space="preserve"> </t>
        </is>
      </c>
      <c r="F273" s="5" t="n">
        <v>0</v>
      </c>
    </row>
    <row r="274">
      <c r="A274" s="4" t="inlineStr">
        <is>
          <t>2023</t>
        </is>
      </c>
      <c r="B274" s="5" t="n">
        <v>0</v>
      </c>
      <c r="C274" s="4" t="inlineStr">
        <is>
          <t xml:space="preserve"> </t>
        </is>
      </c>
      <c r="D274" s="5" t="n">
        <v>0</v>
      </c>
      <c r="E274" s="4" t="inlineStr">
        <is>
          <t xml:space="preserve"> </t>
        </is>
      </c>
      <c r="F274" s="5" t="n">
        <v>0</v>
      </c>
    </row>
    <row r="275">
      <c r="A275" s="4" t="inlineStr">
        <is>
          <t>2022</t>
        </is>
      </c>
      <c r="B275" s="5" t="n">
        <v>4194</v>
      </c>
      <c r="C275" s="4" t="inlineStr">
        <is>
          <t xml:space="preserve"> </t>
        </is>
      </c>
      <c r="D275" s="5" t="n">
        <v>4194</v>
      </c>
      <c r="E275" s="4" t="inlineStr">
        <is>
          <t xml:space="preserve"> </t>
        </is>
      </c>
      <c r="F275" s="5" t="n">
        <v>3221</v>
      </c>
    </row>
    <row r="276">
      <c r="A276" s="4" t="inlineStr">
        <is>
          <t>2021</t>
        </is>
      </c>
      <c r="B276" s="5" t="n">
        <v>0</v>
      </c>
      <c r="C276" s="4" t="inlineStr">
        <is>
          <t xml:space="preserve"> </t>
        </is>
      </c>
      <c r="D276" s="5" t="n">
        <v>0</v>
      </c>
      <c r="E276" s="4" t="inlineStr">
        <is>
          <t xml:space="preserve"> </t>
        </is>
      </c>
      <c r="F276" s="5" t="n">
        <v>0</v>
      </c>
    </row>
    <row r="277">
      <c r="A277" s="4" t="inlineStr">
        <is>
          <t>Prior to 2021</t>
        </is>
      </c>
      <c r="B277" s="5" t="n">
        <v>0</v>
      </c>
      <c r="C277" s="4" t="inlineStr">
        <is>
          <t xml:space="preserve"> </t>
        </is>
      </c>
      <c r="D277" s="5" t="n">
        <v>0</v>
      </c>
      <c r="E277" s="4" t="inlineStr">
        <is>
          <t xml:space="preserve"> </t>
        </is>
      </c>
      <c r="F277" s="5" t="n">
        <v>0</v>
      </c>
    </row>
    <row r="278">
      <c r="A278" s="4" t="inlineStr">
        <is>
          <t>Revolving Loans</t>
        </is>
      </c>
      <c r="B278" s="5" t="n">
        <v>0</v>
      </c>
      <c r="C278" s="4" t="inlineStr">
        <is>
          <t xml:space="preserve"> </t>
        </is>
      </c>
      <c r="D278" s="5" t="n">
        <v>0</v>
      </c>
      <c r="E278" s="4" t="inlineStr">
        <is>
          <t xml:space="preserve"> </t>
        </is>
      </c>
      <c r="F278" s="5" t="n">
        <v>0</v>
      </c>
    </row>
    <row r="279">
      <c r="A279" s="4" t="inlineStr">
        <is>
          <t>Revolving to Term Loans</t>
        </is>
      </c>
      <c r="B279" s="5" t="n">
        <v>0</v>
      </c>
      <c r="C279" s="4" t="inlineStr">
        <is>
          <t xml:space="preserve"> </t>
        </is>
      </c>
      <c r="D279" s="5" t="n">
        <v>0</v>
      </c>
      <c r="E279" s="4" t="inlineStr">
        <is>
          <t xml:space="preserve"> </t>
        </is>
      </c>
      <c r="F279" s="5" t="n">
        <v>0</v>
      </c>
    </row>
    <row r="280">
      <c r="A280" s="4" t="inlineStr">
        <is>
          <t>Total Loans</t>
        </is>
      </c>
      <c r="B280" s="5" t="n">
        <v>4194</v>
      </c>
      <c r="C280" s="4" t="inlineStr">
        <is>
          <t xml:space="preserve"> </t>
        </is>
      </c>
      <c r="D280" s="5" t="n">
        <v>4194</v>
      </c>
      <c r="E280" s="4" t="inlineStr">
        <is>
          <t xml:space="preserve"> </t>
        </is>
      </c>
      <c r="F280" s="5" t="n">
        <v>3221</v>
      </c>
    </row>
    <row r="281">
      <c r="A281" s="4" t="inlineStr">
        <is>
          <t>Commercial loans | Construction | Substandard</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YTD 2025</t>
        </is>
      </c>
      <c r="B283" s="5" t="n">
        <v>1847</v>
      </c>
      <c r="C283" s="4" t="inlineStr">
        <is>
          <t xml:space="preserve"> </t>
        </is>
      </c>
      <c r="D283" s="5" t="n">
        <v>1847</v>
      </c>
      <c r="E283" s="4" t="inlineStr">
        <is>
          <t xml:space="preserve"> </t>
        </is>
      </c>
      <c r="F283" s="5" t="n">
        <v>82</v>
      </c>
    </row>
    <row r="284">
      <c r="A284" s="4" t="inlineStr">
        <is>
          <t>2024</t>
        </is>
      </c>
      <c r="B284" s="5" t="n">
        <v>4583</v>
      </c>
      <c r="C284" s="4" t="inlineStr">
        <is>
          <t xml:space="preserve"> </t>
        </is>
      </c>
      <c r="D284" s="5" t="n">
        <v>4583</v>
      </c>
      <c r="E284" s="4" t="inlineStr">
        <is>
          <t xml:space="preserve"> </t>
        </is>
      </c>
      <c r="F284" s="5" t="n">
        <v>8622</v>
      </c>
    </row>
    <row r="285">
      <c r="A285" s="4" t="inlineStr">
        <is>
          <t>2023</t>
        </is>
      </c>
      <c r="B285" s="5" t="n">
        <v>13649</v>
      </c>
      <c r="C285" s="4" t="inlineStr">
        <is>
          <t xml:space="preserve"> </t>
        </is>
      </c>
      <c r="D285" s="5" t="n">
        <v>13649</v>
      </c>
      <c r="E285" s="4" t="inlineStr">
        <is>
          <t xml:space="preserve"> </t>
        </is>
      </c>
      <c r="F285" s="5" t="n">
        <v>6060</v>
      </c>
    </row>
    <row r="286">
      <c r="A286" s="4" t="inlineStr">
        <is>
          <t>2022</t>
        </is>
      </c>
      <c r="B286" s="5" t="n">
        <v>23561</v>
      </c>
      <c r="C286" s="4" t="inlineStr">
        <is>
          <t xml:space="preserve"> </t>
        </is>
      </c>
      <c r="D286" s="5" t="n">
        <v>23561</v>
      </c>
      <c r="E286" s="4" t="inlineStr">
        <is>
          <t xml:space="preserve"> </t>
        </is>
      </c>
      <c r="F286" s="5" t="n">
        <v>13699</v>
      </c>
    </row>
    <row r="287">
      <c r="A287" s="4" t="inlineStr">
        <is>
          <t>2021</t>
        </is>
      </c>
      <c r="B287" s="5" t="n">
        <v>17245</v>
      </c>
      <c r="C287" s="4" t="inlineStr">
        <is>
          <t xml:space="preserve"> </t>
        </is>
      </c>
      <c r="D287" s="5" t="n">
        <v>17245</v>
      </c>
      <c r="E287" s="4" t="inlineStr">
        <is>
          <t xml:space="preserve"> </t>
        </is>
      </c>
      <c r="F287" s="5" t="n">
        <v>0</v>
      </c>
    </row>
    <row r="288">
      <c r="A288" s="4" t="inlineStr">
        <is>
          <t>Prior to 2021</t>
        </is>
      </c>
      <c r="B288" s="5" t="n">
        <v>0</v>
      </c>
      <c r="C288" s="4" t="inlineStr">
        <is>
          <t xml:space="preserve"> </t>
        </is>
      </c>
      <c r="D288" s="5" t="n">
        <v>0</v>
      </c>
      <c r="E288" s="4" t="inlineStr">
        <is>
          <t xml:space="preserve"> </t>
        </is>
      </c>
      <c r="F288" s="5" t="n">
        <v>0</v>
      </c>
    </row>
    <row r="289">
      <c r="A289" s="4" t="inlineStr">
        <is>
          <t>Revolving Loans</t>
        </is>
      </c>
      <c r="B289" s="5" t="n">
        <v>0</v>
      </c>
      <c r="C289" s="4" t="inlineStr">
        <is>
          <t xml:space="preserve"> </t>
        </is>
      </c>
      <c r="D289" s="5" t="n">
        <v>0</v>
      </c>
      <c r="E289" s="4" t="inlineStr">
        <is>
          <t xml:space="preserve"> </t>
        </is>
      </c>
      <c r="F289" s="5" t="n">
        <v>0</v>
      </c>
    </row>
    <row r="290">
      <c r="A290" s="4" t="inlineStr">
        <is>
          <t>Revolving to Term Loans</t>
        </is>
      </c>
      <c r="B290" s="5" t="n">
        <v>0</v>
      </c>
      <c r="C290" s="4" t="inlineStr">
        <is>
          <t xml:space="preserve"> </t>
        </is>
      </c>
      <c r="D290" s="5" t="n">
        <v>0</v>
      </c>
      <c r="E290" s="4" t="inlineStr">
        <is>
          <t xml:space="preserve"> </t>
        </is>
      </c>
      <c r="F290" s="5" t="n">
        <v>0</v>
      </c>
    </row>
    <row r="291">
      <c r="A291" s="4" t="inlineStr">
        <is>
          <t>Total Loans</t>
        </is>
      </c>
      <c r="B291" s="5" t="n">
        <v>60885</v>
      </c>
      <c r="C291" s="4" t="inlineStr">
        <is>
          <t xml:space="preserve"> </t>
        </is>
      </c>
      <c r="D291" s="5" t="n">
        <v>60885</v>
      </c>
      <c r="E291" s="4" t="inlineStr">
        <is>
          <t xml:space="preserve"> </t>
        </is>
      </c>
      <c r="F291" s="5" t="n">
        <v>28463</v>
      </c>
    </row>
    <row r="292">
      <c r="A292" s="4" t="inlineStr">
        <is>
          <t>Commercial loans | Land - acquisition &amp; development</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YTD 2025</t>
        </is>
      </c>
      <c r="B294" s="5" t="n">
        <v>13932</v>
      </c>
      <c r="C294" s="4" t="inlineStr">
        <is>
          <t xml:space="preserve"> </t>
        </is>
      </c>
      <c r="D294" s="5" t="n">
        <v>13932</v>
      </c>
      <c r="E294" s="4" t="inlineStr">
        <is>
          <t xml:space="preserve"> </t>
        </is>
      </c>
      <c r="F294" s="5" t="n">
        <v>23475</v>
      </c>
    </row>
    <row r="295">
      <c r="A295" s="4" t="inlineStr">
        <is>
          <t>2024</t>
        </is>
      </c>
      <c r="B295" s="5" t="n">
        <v>21397</v>
      </c>
      <c r="C295" s="4" t="inlineStr">
        <is>
          <t xml:space="preserve"> </t>
        </is>
      </c>
      <c r="D295" s="5" t="n">
        <v>21397</v>
      </c>
      <c r="E295" s="4" t="inlineStr">
        <is>
          <t xml:space="preserve"> </t>
        </is>
      </c>
      <c r="F295" s="5" t="n">
        <v>12976</v>
      </c>
    </row>
    <row r="296">
      <c r="A296" s="4" t="inlineStr">
        <is>
          <t>2023</t>
        </is>
      </c>
      <c r="B296" s="5" t="n">
        <v>9970</v>
      </c>
      <c r="C296" s="4" t="inlineStr">
        <is>
          <t xml:space="preserve"> </t>
        </is>
      </c>
      <c r="D296" s="5" t="n">
        <v>9970</v>
      </c>
      <c r="E296" s="4" t="inlineStr">
        <is>
          <t xml:space="preserve"> </t>
        </is>
      </c>
      <c r="F296" s="5" t="n">
        <v>56292</v>
      </c>
    </row>
    <row r="297">
      <c r="A297" s="4" t="inlineStr">
        <is>
          <t>2022</t>
        </is>
      </c>
      <c r="B297" s="5" t="n">
        <v>41600</v>
      </c>
      <c r="C297" s="4" t="inlineStr">
        <is>
          <t xml:space="preserve"> </t>
        </is>
      </c>
      <c r="D297" s="5" t="n">
        <v>41600</v>
      </c>
      <c r="E297" s="4" t="inlineStr">
        <is>
          <t xml:space="preserve"> </t>
        </is>
      </c>
      <c r="F297" s="5" t="n">
        <v>46635</v>
      </c>
    </row>
    <row r="298">
      <c r="A298" s="4" t="inlineStr">
        <is>
          <t>2021</t>
        </is>
      </c>
      <c r="B298" s="5" t="n">
        <v>36263</v>
      </c>
      <c r="C298" s="4" t="inlineStr">
        <is>
          <t xml:space="preserve"> </t>
        </is>
      </c>
      <c r="D298" s="5" t="n">
        <v>36263</v>
      </c>
      <c r="E298" s="4" t="inlineStr">
        <is>
          <t xml:space="preserve"> </t>
        </is>
      </c>
      <c r="F298" s="5" t="n">
        <v>2848</v>
      </c>
    </row>
    <row r="299">
      <c r="A299" s="4" t="inlineStr">
        <is>
          <t>Prior to 2021</t>
        </is>
      </c>
      <c r="B299" s="5" t="n">
        <v>12899</v>
      </c>
      <c r="C299" s="4" t="inlineStr">
        <is>
          <t xml:space="preserve"> </t>
        </is>
      </c>
      <c r="D299" s="5" t="n">
        <v>12899</v>
      </c>
      <c r="E299" s="4" t="inlineStr">
        <is>
          <t xml:space="preserve"> </t>
        </is>
      </c>
      <c r="F299" s="5" t="n">
        <v>18091</v>
      </c>
    </row>
    <row r="300">
      <c r="A300" s="4" t="inlineStr">
        <is>
          <t>Revolving Loans</t>
        </is>
      </c>
      <c r="B300" s="5" t="n">
        <v>0</v>
      </c>
      <c r="C300" s="4" t="inlineStr">
        <is>
          <t xml:space="preserve"> </t>
        </is>
      </c>
      <c r="D300" s="5" t="n">
        <v>0</v>
      </c>
      <c r="E300" s="4" t="inlineStr">
        <is>
          <t xml:space="preserve"> </t>
        </is>
      </c>
      <c r="F300" s="5" t="n">
        <v>0</v>
      </c>
    </row>
    <row r="301">
      <c r="A301" s="4" t="inlineStr">
        <is>
          <t>Revolving to Term Loans</t>
        </is>
      </c>
      <c r="B301" s="5" t="n">
        <v>0</v>
      </c>
      <c r="C301" s="4" t="inlineStr">
        <is>
          <t xml:space="preserve"> </t>
        </is>
      </c>
      <c r="D301" s="5" t="n">
        <v>0</v>
      </c>
      <c r="E301" s="4" t="inlineStr">
        <is>
          <t xml:space="preserve"> </t>
        </is>
      </c>
      <c r="F301" s="5" t="n">
        <v>0</v>
      </c>
    </row>
    <row r="302">
      <c r="A302" s="4" t="inlineStr">
        <is>
          <t>Total Loans</t>
        </is>
      </c>
      <c r="B302" s="5" t="n">
        <v>136061</v>
      </c>
      <c r="C302" s="4" t="inlineStr">
        <is>
          <t xml:space="preserve"> </t>
        </is>
      </c>
      <c r="D302" s="5" t="n">
        <v>136061</v>
      </c>
      <c r="E302" s="4" t="inlineStr">
        <is>
          <t xml:space="preserve"> </t>
        </is>
      </c>
      <c r="F302" s="5" t="n">
        <v>160317</v>
      </c>
    </row>
    <row r="303">
      <c r="A303" s="3" t="inlineStr">
        <is>
          <t>Gross Charge-off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YTD 2025</t>
        </is>
      </c>
      <c r="B304" s="4" t="inlineStr">
        <is>
          <t xml:space="preserve"> </t>
        </is>
      </c>
      <c r="C304" s="4" t="inlineStr">
        <is>
          <t xml:space="preserve"> </t>
        </is>
      </c>
      <c r="D304" s="4" t="inlineStr">
        <is>
          <t xml:space="preserve"> </t>
        </is>
      </c>
      <c r="E304" s="4" t="inlineStr">
        <is>
          <t xml:space="preserve"> </t>
        </is>
      </c>
      <c r="F304" s="5" t="n">
        <v>0</v>
      </c>
    </row>
    <row r="305">
      <c r="A305" s="4" t="inlineStr">
        <is>
          <t>2024</t>
        </is>
      </c>
      <c r="B305" s="4" t="inlineStr">
        <is>
          <t xml:space="preserve"> </t>
        </is>
      </c>
      <c r="C305" s="4" t="inlineStr">
        <is>
          <t xml:space="preserve"> </t>
        </is>
      </c>
      <c r="D305" s="4" t="inlineStr">
        <is>
          <t xml:space="preserve"> </t>
        </is>
      </c>
      <c r="E305" s="4" t="inlineStr">
        <is>
          <t xml:space="preserve"> </t>
        </is>
      </c>
      <c r="F305" s="5" t="n">
        <v>0</v>
      </c>
    </row>
    <row r="306">
      <c r="A306" s="4" t="inlineStr">
        <is>
          <t>2023</t>
        </is>
      </c>
      <c r="B306" s="4" t="inlineStr">
        <is>
          <t xml:space="preserve"> </t>
        </is>
      </c>
      <c r="C306" s="4" t="inlineStr">
        <is>
          <t xml:space="preserve"> </t>
        </is>
      </c>
      <c r="D306" s="4" t="inlineStr">
        <is>
          <t xml:space="preserve"> </t>
        </is>
      </c>
      <c r="E306" s="4" t="inlineStr">
        <is>
          <t xml:space="preserve"> </t>
        </is>
      </c>
      <c r="F306" s="5" t="n">
        <v>0</v>
      </c>
    </row>
    <row r="307">
      <c r="A307" s="4" t="inlineStr">
        <is>
          <t>2022</t>
        </is>
      </c>
      <c r="B307" s="4" t="inlineStr">
        <is>
          <t xml:space="preserve"> </t>
        </is>
      </c>
      <c r="C307" s="4" t="inlineStr">
        <is>
          <t xml:space="preserve"> </t>
        </is>
      </c>
      <c r="D307" s="4" t="inlineStr">
        <is>
          <t xml:space="preserve"> </t>
        </is>
      </c>
      <c r="E307" s="4" t="inlineStr">
        <is>
          <t xml:space="preserve"> </t>
        </is>
      </c>
      <c r="F307" s="5" t="n">
        <v>0</v>
      </c>
    </row>
    <row r="308">
      <c r="A308" s="4" t="inlineStr">
        <is>
          <t>2021</t>
        </is>
      </c>
      <c r="B308" s="4" t="inlineStr">
        <is>
          <t xml:space="preserve"> </t>
        </is>
      </c>
      <c r="C308" s="4" t="inlineStr">
        <is>
          <t xml:space="preserve"> </t>
        </is>
      </c>
      <c r="D308" s="4" t="inlineStr">
        <is>
          <t xml:space="preserve"> </t>
        </is>
      </c>
      <c r="E308" s="4" t="inlineStr">
        <is>
          <t xml:space="preserve"> </t>
        </is>
      </c>
      <c r="F308" s="5" t="n">
        <v>0</v>
      </c>
    </row>
    <row r="309">
      <c r="A309" s="4" t="inlineStr">
        <is>
          <t>Prior to 2021</t>
        </is>
      </c>
      <c r="B309" s="4" t="inlineStr">
        <is>
          <t xml:space="preserve"> </t>
        </is>
      </c>
      <c r="C309" s="4" t="inlineStr">
        <is>
          <t xml:space="preserve"> </t>
        </is>
      </c>
      <c r="D309" s="4" t="inlineStr">
        <is>
          <t xml:space="preserve"> </t>
        </is>
      </c>
      <c r="E309" s="4" t="inlineStr">
        <is>
          <t xml:space="preserve"> </t>
        </is>
      </c>
      <c r="F309" s="5" t="n">
        <v>149</v>
      </c>
    </row>
    <row r="310">
      <c r="A310" s="4" t="inlineStr">
        <is>
          <t>Revolving Loans</t>
        </is>
      </c>
      <c r="B310" s="4" t="inlineStr">
        <is>
          <t xml:space="preserve"> </t>
        </is>
      </c>
      <c r="C310" s="4" t="inlineStr">
        <is>
          <t xml:space="preserve"> </t>
        </is>
      </c>
      <c r="D310" s="4" t="inlineStr">
        <is>
          <t xml:space="preserve"> </t>
        </is>
      </c>
      <c r="E310" s="4" t="inlineStr">
        <is>
          <t xml:space="preserve"> </t>
        </is>
      </c>
      <c r="F310" s="5" t="n">
        <v>0</v>
      </c>
    </row>
    <row r="311">
      <c r="A311" s="4" t="inlineStr">
        <is>
          <t>Revolving to Term Loans</t>
        </is>
      </c>
      <c r="B311" s="4" t="inlineStr">
        <is>
          <t xml:space="preserve"> </t>
        </is>
      </c>
      <c r="C311" s="4" t="inlineStr">
        <is>
          <t xml:space="preserve"> </t>
        </is>
      </c>
      <c r="D311" s="4" t="inlineStr">
        <is>
          <t xml:space="preserve"> </t>
        </is>
      </c>
      <c r="E311" s="4" t="inlineStr">
        <is>
          <t xml:space="preserve"> </t>
        </is>
      </c>
      <c r="F311" s="5" t="n">
        <v>0</v>
      </c>
    </row>
    <row r="312">
      <c r="A312" s="4" t="inlineStr">
        <is>
          <t>Total Loans</t>
        </is>
      </c>
      <c r="B312" s="5" t="n">
        <v>0</v>
      </c>
      <c r="C312" s="5" t="n">
        <v>0</v>
      </c>
      <c r="D312" s="5" t="n">
        <v>0</v>
      </c>
      <c r="E312" s="5" t="n">
        <v>18</v>
      </c>
      <c r="F312" s="5" t="n">
        <v>149</v>
      </c>
    </row>
    <row r="313">
      <c r="A313" s="4" t="inlineStr">
        <is>
          <t>Commercial loans | Land - acquisition &amp; development | Pas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YTD 2025</t>
        </is>
      </c>
      <c r="B315" s="5" t="n">
        <v>13932</v>
      </c>
      <c r="C315" s="4" t="inlineStr">
        <is>
          <t xml:space="preserve"> </t>
        </is>
      </c>
      <c r="D315" s="5" t="n">
        <v>13932</v>
      </c>
      <c r="E315" s="4" t="inlineStr">
        <is>
          <t xml:space="preserve"> </t>
        </is>
      </c>
      <c r="F315" s="5" t="n">
        <v>23475</v>
      </c>
    </row>
    <row r="316">
      <c r="A316" s="4" t="inlineStr">
        <is>
          <t>2024</t>
        </is>
      </c>
      <c r="B316" s="5" t="n">
        <v>20964</v>
      </c>
      <c r="C316" s="4" t="inlineStr">
        <is>
          <t xml:space="preserve"> </t>
        </is>
      </c>
      <c r="D316" s="5" t="n">
        <v>20964</v>
      </c>
      <c r="E316" s="4" t="inlineStr">
        <is>
          <t xml:space="preserve"> </t>
        </is>
      </c>
      <c r="F316" s="5" t="n">
        <v>12976</v>
      </c>
    </row>
    <row r="317">
      <c r="A317" s="4" t="inlineStr">
        <is>
          <t>2023</t>
        </is>
      </c>
      <c r="B317" s="5" t="n">
        <v>9925</v>
      </c>
      <c r="C317" s="4" t="inlineStr">
        <is>
          <t xml:space="preserve"> </t>
        </is>
      </c>
      <c r="D317" s="5" t="n">
        <v>9925</v>
      </c>
      <c r="E317" s="4" t="inlineStr">
        <is>
          <t xml:space="preserve"> </t>
        </is>
      </c>
      <c r="F317" s="5" t="n">
        <v>56292</v>
      </c>
    </row>
    <row r="318">
      <c r="A318" s="4" t="inlineStr">
        <is>
          <t>2022</t>
        </is>
      </c>
      <c r="B318" s="5" t="n">
        <v>41600</v>
      </c>
      <c r="C318" s="4" t="inlineStr">
        <is>
          <t xml:space="preserve"> </t>
        </is>
      </c>
      <c r="D318" s="5" t="n">
        <v>41600</v>
      </c>
      <c r="E318" s="4" t="inlineStr">
        <is>
          <t xml:space="preserve"> </t>
        </is>
      </c>
      <c r="F318" s="5" t="n">
        <v>46635</v>
      </c>
    </row>
    <row r="319">
      <c r="A319" s="4" t="inlineStr">
        <is>
          <t>2021</t>
        </is>
      </c>
      <c r="B319" s="5" t="n">
        <v>36263</v>
      </c>
      <c r="C319" s="4" t="inlineStr">
        <is>
          <t xml:space="preserve"> </t>
        </is>
      </c>
      <c r="D319" s="5" t="n">
        <v>36263</v>
      </c>
      <c r="E319" s="4" t="inlineStr">
        <is>
          <t xml:space="preserve"> </t>
        </is>
      </c>
      <c r="F319" s="5" t="n">
        <v>2774</v>
      </c>
    </row>
    <row r="320">
      <c r="A320" s="4" t="inlineStr">
        <is>
          <t>Prior to 2021</t>
        </is>
      </c>
      <c r="B320" s="5" t="n">
        <v>12608</v>
      </c>
      <c r="C320" s="4" t="inlineStr">
        <is>
          <t xml:space="preserve"> </t>
        </is>
      </c>
      <c r="D320" s="5" t="n">
        <v>12608</v>
      </c>
      <c r="E320" s="4" t="inlineStr">
        <is>
          <t xml:space="preserve"> </t>
        </is>
      </c>
      <c r="F320" s="5" t="n">
        <v>17768</v>
      </c>
    </row>
    <row r="321">
      <c r="A321" s="4" t="inlineStr">
        <is>
          <t>Revolving Loans</t>
        </is>
      </c>
      <c r="B321" s="5" t="n">
        <v>0</v>
      </c>
      <c r="C321" s="4" t="inlineStr">
        <is>
          <t xml:space="preserve"> </t>
        </is>
      </c>
      <c r="D321" s="5" t="n">
        <v>0</v>
      </c>
      <c r="E321" s="4" t="inlineStr">
        <is>
          <t xml:space="preserve"> </t>
        </is>
      </c>
      <c r="F321" s="5" t="n">
        <v>0</v>
      </c>
    </row>
    <row r="322">
      <c r="A322" s="4" t="inlineStr">
        <is>
          <t>Revolving to Term Loans</t>
        </is>
      </c>
      <c r="B322" s="5" t="n">
        <v>0</v>
      </c>
      <c r="C322" s="4" t="inlineStr">
        <is>
          <t xml:space="preserve"> </t>
        </is>
      </c>
      <c r="D322" s="5" t="n">
        <v>0</v>
      </c>
      <c r="E322" s="4" t="inlineStr">
        <is>
          <t xml:space="preserve"> </t>
        </is>
      </c>
      <c r="F322" s="5" t="n">
        <v>0</v>
      </c>
    </row>
    <row r="323">
      <c r="A323" s="4" t="inlineStr">
        <is>
          <t>Total Loans</t>
        </is>
      </c>
      <c r="B323" s="5" t="n">
        <v>135292</v>
      </c>
      <c r="C323" s="4" t="inlineStr">
        <is>
          <t xml:space="preserve"> </t>
        </is>
      </c>
      <c r="D323" s="5" t="n">
        <v>135292</v>
      </c>
      <c r="E323" s="4" t="inlineStr">
        <is>
          <t xml:space="preserve"> </t>
        </is>
      </c>
      <c r="F323" s="5" t="n">
        <v>159920</v>
      </c>
    </row>
    <row r="324">
      <c r="A324" s="4" t="inlineStr">
        <is>
          <t>Commercial loans | Land - acquisition &amp; development | Substandard</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Financing Receivable, Credit Quality Indicator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YTD 2025</t>
        </is>
      </c>
      <c r="B326" s="5" t="n">
        <v>0</v>
      </c>
      <c r="C326" s="4" t="inlineStr">
        <is>
          <t xml:space="preserve"> </t>
        </is>
      </c>
      <c r="D326" s="5" t="n">
        <v>0</v>
      </c>
      <c r="E326" s="4" t="inlineStr">
        <is>
          <t xml:space="preserve"> </t>
        </is>
      </c>
      <c r="F326" s="5" t="n">
        <v>0</v>
      </c>
    </row>
    <row r="327">
      <c r="A327" s="4" t="inlineStr">
        <is>
          <t>2024</t>
        </is>
      </c>
      <c r="B327" s="5" t="n">
        <v>433</v>
      </c>
      <c r="C327" s="4" t="inlineStr">
        <is>
          <t xml:space="preserve"> </t>
        </is>
      </c>
      <c r="D327" s="5" t="n">
        <v>433</v>
      </c>
      <c r="E327" s="4" t="inlineStr">
        <is>
          <t xml:space="preserve"> </t>
        </is>
      </c>
      <c r="F327" s="5" t="n">
        <v>0</v>
      </c>
    </row>
    <row r="328">
      <c r="A328" s="4" t="inlineStr">
        <is>
          <t>2023</t>
        </is>
      </c>
      <c r="B328" s="5" t="n">
        <v>45</v>
      </c>
      <c r="C328" s="4" t="inlineStr">
        <is>
          <t xml:space="preserve"> </t>
        </is>
      </c>
      <c r="D328" s="5" t="n">
        <v>45</v>
      </c>
      <c r="E328" s="4" t="inlineStr">
        <is>
          <t xml:space="preserve"> </t>
        </is>
      </c>
      <c r="F328" s="5" t="n">
        <v>0</v>
      </c>
    </row>
    <row r="329">
      <c r="A329" s="4" t="inlineStr">
        <is>
          <t>2022</t>
        </is>
      </c>
      <c r="B329" s="5" t="n">
        <v>0</v>
      </c>
      <c r="C329" s="4" t="inlineStr">
        <is>
          <t xml:space="preserve"> </t>
        </is>
      </c>
      <c r="D329" s="5" t="n">
        <v>0</v>
      </c>
      <c r="E329" s="4" t="inlineStr">
        <is>
          <t xml:space="preserve"> </t>
        </is>
      </c>
      <c r="F329" s="5" t="n">
        <v>0</v>
      </c>
    </row>
    <row r="330">
      <c r="A330" s="4" t="inlineStr">
        <is>
          <t>2021</t>
        </is>
      </c>
      <c r="B330" s="5" t="n">
        <v>0</v>
      </c>
      <c r="C330" s="4" t="inlineStr">
        <is>
          <t xml:space="preserve"> </t>
        </is>
      </c>
      <c r="D330" s="5" t="n">
        <v>0</v>
      </c>
      <c r="E330" s="4" t="inlineStr">
        <is>
          <t xml:space="preserve"> </t>
        </is>
      </c>
      <c r="F330" s="5" t="n">
        <v>74</v>
      </c>
    </row>
    <row r="331">
      <c r="A331" s="4" t="inlineStr">
        <is>
          <t>Prior to 2021</t>
        </is>
      </c>
      <c r="B331" s="5" t="n">
        <v>291</v>
      </c>
      <c r="C331" s="4" t="inlineStr">
        <is>
          <t xml:space="preserve"> </t>
        </is>
      </c>
      <c r="D331" s="5" t="n">
        <v>291</v>
      </c>
      <c r="E331" s="4" t="inlineStr">
        <is>
          <t xml:space="preserve"> </t>
        </is>
      </c>
      <c r="F331" s="5" t="n">
        <v>323</v>
      </c>
    </row>
    <row r="332">
      <c r="A332" s="4" t="inlineStr">
        <is>
          <t>Revolving Loans</t>
        </is>
      </c>
      <c r="B332" s="5" t="n">
        <v>0</v>
      </c>
      <c r="C332" s="4" t="inlineStr">
        <is>
          <t xml:space="preserve"> </t>
        </is>
      </c>
      <c r="D332" s="5" t="n">
        <v>0</v>
      </c>
      <c r="E332" s="4" t="inlineStr">
        <is>
          <t xml:space="preserve"> </t>
        </is>
      </c>
      <c r="F332" s="5" t="n">
        <v>0</v>
      </c>
    </row>
    <row r="333">
      <c r="A333" s="4" t="inlineStr">
        <is>
          <t>Revolving to Term Loans</t>
        </is>
      </c>
      <c r="B333" s="5" t="n">
        <v>0</v>
      </c>
      <c r="C333" s="4" t="inlineStr">
        <is>
          <t xml:space="preserve"> </t>
        </is>
      </c>
      <c r="D333" s="5" t="n">
        <v>0</v>
      </c>
      <c r="E333" s="4" t="inlineStr">
        <is>
          <t xml:space="preserve"> </t>
        </is>
      </c>
      <c r="F333" s="5" t="n">
        <v>0</v>
      </c>
    </row>
    <row r="334">
      <c r="A334" s="4" t="inlineStr">
        <is>
          <t>Total Loans</t>
        </is>
      </c>
      <c r="B334" s="5" t="n">
        <v>769</v>
      </c>
      <c r="C334" s="4" t="inlineStr">
        <is>
          <t xml:space="preserve"> </t>
        </is>
      </c>
      <c r="D334" s="5" t="n">
        <v>769</v>
      </c>
      <c r="E334" s="4" t="inlineStr">
        <is>
          <t xml:space="preserve"> </t>
        </is>
      </c>
      <c r="F334" s="5" t="n">
        <v>397</v>
      </c>
    </row>
    <row r="335">
      <c r="A335" s="4" t="inlineStr">
        <is>
          <t>Consumer loan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Financing Receivable, Credit Quality Indicator [Line Item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YTD 2025</t>
        </is>
      </c>
      <c r="B337" s="5" t="n">
        <v>261007</v>
      </c>
      <c r="C337" s="4" t="inlineStr">
        <is>
          <t xml:space="preserve"> </t>
        </is>
      </c>
      <c r="D337" s="5" t="n">
        <v>261007</v>
      </c>
      <c r="E337" s="4" t="inlineStr">
        <is>
          <t xml:space="preserve"> </t>
        </is>
      </c>
      <c r="F337" s="5" t="n">
        <v>460352</v>
      </c>
    </row>
    <row r="338">
      <c r="A338" s="4" t="inlineStr">
        <is>
          <t>2024</t>
        </is>
      </c>
      <c r="B338" s="5" t="n">
        <v>438415</v>
      </c>
      <c r="C338" s="4" t="inlineStr">
        <is>
          <t xml:space="preserve"> </t>
        </is>
      </c>
      <c r="D338" s="5" t="n">
        <v>438415</v>
      </c>
      <c r="E338" s="4" t="inlineStr">
        <is>
          <t xml:space="preserve"> </t>
        </is>
      </c>
      <c r="F338" s="5" t="n">
        <v>893513</v>
      </c>
    </row>
    <row r="339">
      <c r="A339" s="4" t="inlineStr">
        <is>
          <t>2023</t>
        </is>
      </c>
      <c r="B339" s="5" t="n">
        <v>862236</v>
      </c>
      <c r="C339" s="4" t="inlineStr">
        <is>
          <t xml:space="preserve"> </t>
        </is>
      </c>
      <c r="D339" s="5" t="n">
        <v>862236</v>
      </c>
      <c r="E339" s="4" t="inlineStr">
        <is>
          <t xml:space="preserve"> </t>
        </is>
      </c>
      <c r="F339" s="5" t="n">
        <v>2334575</v>
      </c>
    </row>
    <row r="340">
      <c r="A340" s="4" t="inlineStr">
        <is>
          <t>2022</t>
        </is>
      </c>
      <c r="B340" s="5" t="n">
        <v>2257253</v>
      </c>
      <c r="C340" s="4" t="inlineStr">
        <is>
          <t xml:space="preserve"> </t>
        </is>
      </c>
      <c r="D340" s="5" t="n">
        <v>2257253</v>
      </c>
      <c r="E340" s="4" t="inlineStr">
        <is>
          <t xml:space="preserve"> </t>
        </is>
      </c>
      <c r="F340" s="5" t="n">
        <v>2097678</v>
      </c>
    </row>
    <row r="341">
      <c r="A341" s="4" t="inlineStr">
        <is>
          <t>2021</t>
        </is>
      </c>
      <c r="B341" s="5" t="n">
        <v>2027194</v>
      </c>
      <c r="C341" s="4" t="inlineStr">
        <is>
          <t xml:space="preserve"> </t>
        </is>
      </c>
      <c r="D341" s="5" t="n">
        <v>2027194</v>
      </c>
      <c r="E341" s="4" t="inlineStr">
        <is>
          <t xml:space="preserve"> </t>
        </is>
      </c>
      <c r="F341" s="5" t="n">
        <v>817561</v>
      </c>
    </row>
    <row r="342">
      <c r="A342" s="4" t="inlineStr">
        <is>
          <t>Prior to 2021</t>
        </is>
      </c>
      <c r="B342" s="5" t="n">
        <v>2705272</v>
      </c>
      <c r="C342" s="4" t="inlineStr">
        <is>
          <t xml:space="preserve"> </t>
        </is>
      </c>
      <c r="D342" s="5" t="n">
        <v>2705272</v>
      </c>
      <c r="E342" s="4" t="inlineStr">
        <is>
          <t xml:space="preserve"> </t>
        </is>
      </c>
      <c r="F342" s="5" t="n">
        <v>2009369</v>
      </c>
    </row>
    <row r="343">
      <c r="A343" s="4" t="inlineStr">
        <is>
          <t>Revolving Loans</t>
        </is>
      </c>
      <c r="B343" s="5" t="n">
        <v>331321</v>
      </c>
      <c r="C343" s="4" t="inlineStr">
        <is>
          <t xml:space="preserve"> </t>
        </is>
      </c>
      <c r="D343" s="5" t="n">
        <v>331321</v>
      </c>
      <c r="E343" s="4" t="inlineStr">
        <is>
          <t xml:space="preserve"> </t>
        </is>
      </c>
      <c r="F343" s="5" t="n">
        <v>300523</v>
      </c>
    </row>
    <row r="344">
      <c r="A344" s="4" t="inlineStr">
        <is>
          <t>Revolving to Term Loans</t>
        </is>
      </c>
      <c r="B344" s="5" t="n">
        <v>1053</v>
      </c>
      <c r="C344" s="4" t="inlineStr">
        <is>
          <t xml:space="preserve"> </t>
        </is>
      </c>
      <c r="D344" s="5" t="n">
        <v>1053</v>
      </c>
      <c r="E344" s="4" t="inlineStr">
        <is>
          <t xml:space="preserve"> </t>
        </is>
      </c>
      <c r="F344" s="5" t="n">
        <v>1116</v>
      </c>
    </row>
    <row r="345">
      <c r="A345" s="4" t="inlineStr">
        <is>
          <t>Total Loans</t>
        </is>
      </c>
      <c r="B345" s="5" t="n">
        <v>8883751</v>
      </c>
      <c r="C345" s="4" t="inlineStr">
        <is>
          <t xml:space="preserve"> </t>
        </is>
      </c>
      <c r="D345" s="5" t="n">
        <v>8883751</v>
      </c>
      <c r="E345" s="4" t="inlineStr">
        <is>
          <t xml:space="preserve"> </t>
        </is>
      </c>
      <c r="F345" s="5" t="n">
        <v>8914687</v>
      </c>
    </row>
    <row r="346">
      <c r="A346" s="3" t="inlineStr">
        <is>
          <t>Gross Charge-off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YTD 2025</t>
        </is>
      </c>
      <c r="B347" s="4" t="inlineStr">
        <is>
          <t xml:space="preserve"> </t>
        </is>
      </c>
      <c r="C347" s="4" t="inlineStr">
        <is>
          <t xml:space="preserve"> </t>
        </is>
      </c>
      <c r="D347" s="5" t="n">
        <v>0</v>
      </c>
      <c r="E347" s="4" t="inlineStr">
        <is>
          <t xml:space="preserve"> </t>
        </is>
      </c>
      <c r="F347" s="5" t="n">
        <v>0</v>
      </c>
    </row>
    <row r="348">
      <c r="A348" s="4" t="inlineStr">
        <is>
          <t>2024</t>
        </is>
      </c>
      <c r="B348" s="4" t="inlineStr">
        <is>
          <t xml:space="preserve"> </t>
        </is>
      </c>
      <c r="C348" s="4" t="inlineStr">
        <is>
          <t xml:space="preserve"> </t>
        </is>
      </c>
      <c r="D348" s="5" t="n">
        <v>5</v>
      </c>
      <c r="E348" s="4" t="inlineStr">
        <is>
          <t xml:space="preserve"> </t>
        </is>
      </c>
      <c r="F348" s="5" t="n">
        <v>0</v>
      </c>
    </row>
    <row r="349">
      <c r="A349" s="4" t="inlineStr">
        <is>
          <t>2023</t>
        </is>
      </c>
      <c r="B349" s="4" t="inlineStr">
        <is>
          <t xml:space="preserve"> </t>
        </is>
      </c>
      <c r="C349" s="4" t="inlineStr">
        <is>
          <t xml:space="preserve"> </t>
        </is>
      </c>
      <c r="D349" s="5" t="n">
        <v>0</v>
      </c>
      <c r="E349" s="4" t="inlineStr">
        <is>
          <t xml:space="preserve"> </t>
        </is>
      </c>
      <c r="F349" s="5" t="n">
        <v>13</v>
      </c>
    </row>
    <row r="350">
      <c r="A350" s="4" t="inlineStr">
        <is>
          <t>2022</t>
        </is>
      </c>
      <c r="B350" s="4" t="inlineStr">
        <is>
          <t xml:space="preserve"> </t>
        </is>
      </c>
      <c r="C350" s="4" t="inlineStr">
        <is>
          <t xml:space="preserve"> </t>
        </is>
      </c>
      <c r="D350" s="5" t="n">
        <v>0</v>
      </c>
      <c r="E350" s="4" t="inlineStr">
        <is>
          <t xml:space="preserve"> </t>
        </is>
      </c>
      <c r="F350" s="5" t="n">
        <v>0</v>
      </c>
    </row>
    <row r="351">
      <c r="A351" s="4" t="inlineStr">
        <is>
          <t>2021</t>
        </is>
      </c>
      <c r="B351" s="4" t="inlineStr">
        <is>
          <t xml:space="preserve"> </t>
        </is>
      </c>
      <c r="C351" s="4" t="inlineStr">
        <is>
          <t xml:space="preserve"> </t>
        </is>
      </c>
      <c r="D351" s="5" t="n">
        <v>0</v>
      </c>
      <c r="E351" s="4" t="inlineStr">
        <is>
          <t xml:space="preserve"> </t>
        </is>
      </c>
      <c r="F351" s="5" t="n">
        <v>0</v>
      </c>
    </row>
    <row r="352">
      <c r="A352" s="4" t="inlineStr">
        <is>
          <t>Prior to 2021</t>
        </is>
      </c>
      <c r="B352" s="4" t="inlineStr">
        <is>
          <t xml:space="preserve"> </t>
        </is>
      </c>
      <c r="C352" s="4" t="inlineStr">
        <is>
          <t xml:space="preserve"> </t>
        </is>
      </c>
      <c r="D352" s="5" t="n">
        <v>401</v>
      </c>
      <c r="E352" s="4" t="inlineStr">
        <is>
          <t xml:space="preserve"> </t>
        </is>
      </c>
      <c r="F352" s="5" t="n">
        <v>270</v>
      </c>
    </row>
    <row r="353">
      <c r="A353" s="4" t="inlineStr">
        <is>
          <t>Revolving Loans</t>
        </is>
      </c>
      <c r="B353" s="4" t="inlineStr">
        <is>
          <t xml:space="preserve"> </t>
        </is>
      </c>
      <c r="C353" s="4" t="inlineStr">
        <is>
          <t xml:space="preserve"> </t>
        </is>
      </c>
      <c r="D353" s="5" t="n">
        <v>670</v>
      </c>
      <c r="E353" s="4" t="inlineStr">
        <is>
          <t xml:space="preserve"> </t>
        </is>
      </c>
      <c r="F353" s="5" t="n">
        <v>379</v>
      </c>
    </row>
    <row r="354">
      <c r="A354" s="4" t="inlineStr">
        <is>
          <t>Revolving to Term Loans</t>
        </is>
      </c>
      <c r="B354" s="4" t="inlineStr">
        <is>
          <t xml:space="preserve"> </t>
        </is>
      </c>
      <c r="C354" s="4" t="inlineStr">
        <is>
          <t xml:space="preserve"> </t>
        </is>
      </c>
      <c r="D354" s="5" t="n">
        <v>4</v>
      </c>
      <c r="E354" s="4" t="inlineStr">
        <is>
          <t xml:space="preserve"> </t>
        </is>
      </c>
      <c r="F354" s="5" t="n">
        <v>0</v>
      </c>
    </row>
    <row r="355">
      <c r="A355" s="4" t="inlineStr">
        <is>
          <t>Total Loans</t>
        </is>
      </c>
      <c r="B355" s="5" t="n">
        <v>815</v>
      </c>
      <c r="C355" s="5" t="n">
        <v>280</v>
      </c>
      <c r="D355" s="5" t="n">
        <v>1080</v>
      </c>
      <c r="E355" s="5" t="n">
        <v>493</v>
      </c>
      <c r="F355" s="5" t="n">
        <v>662</v>
      </c>
    </row>
    <row r="356">
      <c r="A356" s="4" t="inlineStr">
        <is>
          <t>Consumer loans | Current</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YTD 2025</t>
        </is>
      </c>
      <c r="B358" s="5" t="n">
        <v>261007</v>
      </c>
      <c r="C358" s="4" t="inlineStr">
        <is>
          <t xml:space="preserve"> </t>
        </is>
      </c>
      <c r="D358" s="5" t="n">
        <v>261007</v>
      </c>
      <c r="E358" s="4" t="inlineStr">
        <is>
          <t xml:space="preserve"> </t>
        </is>
      </c>
      <c r="F358" s="5" t="n">
        <v>460352</v>
      </c>
    </row>
    <row r="359">
      <c r="A359" s="4" t="inlineStr">
        <is>
          <t>2024</t>
        </is>
      </c>
      <c r="B359" s="5" t="n">
        <v>437699</v>
      </c>
      <c r="C359" s="4" t="inlineStr">
        <is>
          <t xml:space="preserve"> </t>
        </is>
      </c>
      <c r="D359" s="5" t="n">
        <v>437699</v>
      </c>
      <c r="E359" s="4" t="inlineStr">
        <is>
          <t xml:space="preserve"> </t>
        </is>
      </c>
      <c r="F359" s="5" t="n">
        <v>889456</v>
      </c>
    </row>
    <row r="360">
      <c r="A360" s="4" t="inlineStr">
        <is>
          <t>2023</t>
        </is>
      </c>
      <c r="B360" s="5" t="n">
        <v>860526</v>
      </c>
      <c r="C360" s="4" t="inlineStr">
        <is>
          <t xml:space="preserve"> </t>
        </is>
      </c>
      <c r="D360" s="5" t="n">
        <v>860526</v>
      </c>
      <c r="E360" s="4" t="inlineStr">
        <is>
          <t xml:space="preserve"> </t>
        </is>
      </c>
      <c r="F360" s="5" t="n">
        <v>2329898</v>
      </c>
    </row>
    <row r="361">
      <c r="A361" s="4" t="inlineStr">
        <is>
          <t>2022</t>
        </is>
      </c>
      <c r="B361" s="5" t="n">
        <v>2252974</v>
      </c>
      <c r="C361" s="4" t="inlineStr">
        <is>
          <t xml:space="preserve"> </t>
        </is>
      </c>
      <c r="D361" s="5" t="n">
        <v>2252974</v>
      </c>
      <c r="E361" s="4" t="inlineStr">
        <is>
          <t xml:space="preserve"> </t>
        </is>
      </c>
      <c r="F361" s="5" t="n">
        <v>2095140</v>
      </c>
    </row>
    <row r="362">
      <c r="A362" s="4" t="inlineStr">
        <is>
          <t>2021</t>
        </is>
      </c>
      <c r="B362" s="5" t="n">
        <v>2023230</v>
      </c>
      <c r="C362" s="4" t="inlineStr">
        <is>
          <t xml:space="preserve"> </t>
        </is>
      </c>
      <c r="D362" s="5" t="n">
        <v>2023230</v>
      </c>
      <c r="E362" s="4" t="inlineStr">
        <is>
          <t xml:space="preserve"> </t>
        </is>
      </c>
      <c r="F362" s="5" t="n">
        <v>814809</v>
      </c>
    </row>
    <row r="363">
      <c r="A363" s="4" t="inlineStr">
        <is>
          <t>Prior to 2021</t>
        </is>
      </c>
      <c r="B363" s="5" t="n">
        <v>2679863</v>
      </c>
      <c r="C363" s="4" t="inlineStr">
        <is>
          <t xml:space="preserve"> </t>
        </is>
      </c>
      <c r="D363" s="5" t="n">
        <v>2679863</v>
      </c>
      <c r="E363" s="4" t="inlineStr">
        <is>
          <t xml:space="preserve"> </t>
        </is>
      </c>
      <c r="F363" s="5" t="n">
        <v>1992035</v>
      </c>
    </row>
    <row r="364">
      <c r="A364" s="4" t="inlineStr">
        <is>
          <t>Revolving Loans</t>
        </is>
      </c>
      <c r="B364" s="5" t="n">
        <v>328570</v>
      </c>
      <c r="C364" s="4" t="inlineStr">
        <is>
          <t xml:space="preserve"> </t>
        </is>
      </c>
      <c r="D364" s="5" t="n">
        <v>328570</v>
      </c>
      <c r="E364" s="4" t="inlineStr">
        <is>
          <t xml:space="preserve"> </t>
        </is>
      </c>
      <c r="F364" s="5" t="n">
        <v>298047</v>
      </c>
    </row>
    <row r="365">
      <c r="A365" s="4" t="inlineStr">
        <is>
          <t>Revolving to Term Loans</t>
        </is>
      </c>
      <c r="B365" s="5" t="n">
        <v>1029</v>
      </c>
      <c r="C365" s="4" t="inlineStr">
        <is>
          <t xml:space="preserve"> </t>
        </is>
      </c>
      <c r="D365" s="5" t="n">
        <v>1029</v>
      </c>
      <c r="E365" s="4" t="inlineStr">
        <is>
          <t xml:space="preserve"> </t>
        </is>
      </c>
      <c r="F365" s="5" t="n">
        <v>1116</v>
      </c>
    </row>
    <row r="366">
      <c r="A366" s="4" t="inlineStr">
        <is>
          <t>Total Loans</t>
        </is>
      </c>
      <c r="B366" s="5" t="n">
        <v>8844898</v>
      </c>
      <c r="C366" s="4" t="inlineStr">
        <is>
          <t xml:space="preserve"> </t>
        </is>
      </c>
      <c r="D366" s="5" t="n">
        <v>8844898</v>
      </c>
      <c r="E366" s="4" t="inlineStr">
        <is>
          <t xml:space="preserve"> </t>
        </is>
      </c>
      <c r="F366" s="5" t="n">
        <v>8880853</v>
      </c>
    </row>
    <row r="367">
      <c r="A367" s="4" t="inlineStr">
        <is>
          <t>Consumer loans | 30 days past due</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YTD 2025</t>
        </is>
      </c>
      <c r="B369" s="5" t="n">
        <v>0</v>
      </c>
      <c r="C369" s="4" t="inlineStr">
        <is>
          <t xml:space="preserve"> </t>
        </is>
      </c>
      <c r="D369" s="5" t="n">
        <v>0</v>
      </c>
      <c r="E369" s="4" t="inlineStr">
        <is>
          <t xml:space="preserve"> </t>
        </is>
      </c>
      <c r="F369" s="5" t="n">
        <v>0</v>
      </c>
    </row>
    <row r="370">
      <c r="A370" s="4" t="inlineStr">
        <is>
          <t>2024</t>
        </is>
      </c>
      <c r="B370" s="5" t="n">
        <v>716</v>
      </c>
      <c r="C370" s="4" t="inlineStr">
        <is>
          <t xml:space="preserve"> </t>
        </is>
      </c>
      <c r="D370" s="5" t="n">
        <v>716</v>
      </c>
      <c r="E370" s="4" t="inlineStr">
        <is>
          <t xml:space="preserve"> </t>
        </is>
      </c>
      <c r="F370" s="5" t="n">
        <v>0</v>
      </c>
    </row>
    <row r="371">
      <c r="A371" s="4" t="inlineStr">
        <is>
          <t>2023</t>
        </is>
      </c>
      <c r="B371" s="5" t="n">
        <v>897</v>
      </c>
      <c r="C371" s="4" t="inlineStr">
        <is>
          <t xml:space="preserve"> </t>
        </is>
      </c>
      <c r="D371" s="5" t="n">
        <v>897</v>
      </c>
      <c r="E371" s="4" t="inlineStr">
        <is>
          <t xml:space="preserve"> </t>
        </is>
      </c>
      <c r="F371" s="5" t="n">
        <v>375</v>
      </c>
    </row>
    <row r="372">
      <c r="A372" s="4" t="inlineStr">
        <is>
          <t>2022</t>
        </is>
      </c>
      <c r="B372" s="5" t="n">
        <v>2629</v>
      </c>
      <c r="C372" s="4" t="inlineStr">
        <is>
          <t xml:space="preserve"> </t>
        </is>
      </c>
      <c r="D372" s="5" t="n">
        <v>2629</v>
      </c>
      <c r="E372" s="4" t="inlineStr">
        <is>
          <t xml:space="preserve"> </t>
        </is>
      </c>
      <c r="F372" s="5" t="n">
        <v>0</v>
      </c>
    </row>
    <row r="373">
      <c r="A373" s="4" t="inlineStr">
        <is>
          <t>2021</t>
        </is>
      </c>
      <c r="B373" s="5" t="n">
        <v>660</v>
      </c>
      <c r="C373" s="4" t="inlineStr">
        <is>
          <t xml:space="preserve"> </t>
        </is>
      </c>
      <c r="D373" s="5" t="n">
        <v>660</v>
      </c>
      <c r="E373" s="4" t="inlineStr">
        <is>
          <t xml:space="preserve"> </t>
        </is>
      </c>
      <c r="F373" s="5" t="n">
        <v>1063</v>
      </c>
    </row>
    <row r="374">
      <c r="A374" s="4" t="inlineStr">
        <is>
          <t>Prior to 2021</t>
        </is>
      </c>
      <c r="B374" s="5" t="n">
        <v>7744</v>
      </c>
      <c r="C374" s="4" t="inlineStr">
        <is>
          <t xml:space="preserve"> </t>
        </is>
      </c>
      <c r="D374" s="5" t="n">
        <v>7744</v>
      </c>
      <c r="E374" s="4" t="inlineStr">
        <is>
          <t xml:space="preserve"> </t>
        </is>
      </c>
      <c r="F374" s="5" t="n">
        <v>2797</v>
      </c>
    </row>
    <row r="375">
      <c r="A375" s="4" t="inlineStr">
        <is>
          <t>Revolving Loans</t>
        </is>
      </c>
      <c r="B375" s="5" t="n">
        <v>1694</v>
      </c>
      <c r="C375" s="4" t="inlineStr">
        <is>
          <t xml:space="preserve"> </t>
        </is>
      </c>
      <c r="D375" s="5" t="n">
        <v>1694</v>
      </c>
      <c r="E375" s="4" t="inlineStr">
        <is>
          <t xml:space="preserve"> </t>
        </is>
      </c>
      <c r="F375" s="5" t="n">
        <v>1390</v>
      </c>
    </row>
    <row r="376">
      <c r="A376" s="4" t="inlineStr">
        <is>
          <t>Revolving to Term Loans</t>
        </is>
      </c>
      <c r="B376" s="5" t="n">
        <v>24</v>
      </c>
      <c r="C376" s="4" t="inlineStr">
        <is>
          <t xml:space="preserve"> </t>
        </is>
      </c>
      <c r="D376" s="5" t="n">
        <v>24</v>
      </c>
      <c r="E376" s="4" t="inlineStr">
        <is>
          <t xml:space="preserve"> </t>
        </is>
      </c>
      <c r="F376" s="5" t="n">
        <v>0</v>
      </c>
    </row>
    <row r="377">
      <c r="A377" s="4" t="inlineStr">
        <is>
          <t>Total Loans</t>
        </is>
      </c>
      <c r="B377" s="5" t="n">
        <v>14364</v>
      </c>
      <c r="C377" s="4" t="inlineStr">
        <is>
          <t xml:space="preserve"> </t>
        </is>
      </c>
      <c r="D377" s="5" t="n">
        <v>14364</v>
      </c>
      <c r="E377" s="4" t="inlineStr">
        <is>
          <t xml:space="preserve"> </t>
        </is>
      </c>
      <c r="F377" s="5" t="n">
        <v>5625</v>
      </c>
    </row>
    <row r="378">
      <c r="A378" s="4" t="inlineStr">
        <is>
          <t>Consumer loans | 60 days past due</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YTD 2025</t>
        </is>
      </c>
      <c r="B380" s="5" t="n">
        <v>0</v>
      </c>
      <c r="C380" s="4" t="inlineStr">
        <is>
          <t xml:space="preserve"> </t>
        </is>
      </c>
      <c r="D380" s="5" t="n">
        <v>0</v>
      </c>
      <c r="E380" s="4" t="inlineStr">
        <is>
          <t xml:space="preserve"> </t>
        </is>
      </c>
      <c r="F380" s="5" t="n">
        <v>0</v>
      </c>
    </row>
    <row r="381">
      <c r="A381" s="4" t="inlineStr">
        <is>
          <t>2024</t>
        </is>
      </c>
      <c r="B381" s="5" t="n">
        <v>0</v>
      </c>
      <c r="C381" s="4" t="inlineStr">
        <is>
          <t xml:space="preserve"> </t>
        </is>
      </c>
      <c r="D381" s="5" t="n">
        <v>0</v>
      </c>
      <c r="E381" s="4" t="inlineStr">
        <is>
          <t xml:space="preserve"> </t>
        </is>
      </c>
      <c r="F381" s="5" t="n">
        <v>3237</v>
      </c>
    </row>
    <row r="382">
      <c r="A382" s="4" t="inlineStr">
        <is>
          <t>2023</t>
        </is>
      </c>
      <c r="B382" s="5" t="n">
        <v>0</v>
      </c>
      <c r="C382" s="4" t="inlineStr">
        <is>
          <t xml:space="preserve"> </t>
        </is>
      </c>
      <c r="D382" s="5" t="n">
        <v>0</v>
      </c>
      <c r="E382" s="4" t="inlineStr">
        <is>
          <t xml:space="preserve"> </t>
        </is>
      </c>
      <c r="F382" s="5" t="n">
        <v>0</v>
      </c>
    </row>
    <row r="383">
      <c r="A383" s="4" t="inlineStr">
        <is>
          <t>2022</t>
        </is>
      </c>
      <c r="B383" s="5" t="n">
        <v>279</v>
      </c>
      <c r="C383" s="4" t="inlineStr">
        <is>
          <t xml:space="preserve"> </t>
        </is>
      </c>
      <c r="D383" s="5" t="n">
        <v>279</v>
      </c>
      <c r="E383" s="4" t="inlineStr">
        <is>
          <t xml:space="preserve"> </t>
        </is>
      </c>
      <c r="F383" s="5" t="n">
        <v>1199</v>
      </c>
    </row>
    <row r="384">
      <c r="A384" s="4" t="inlineStr">
        <is>
          <t>2021</t>
        </is>
      </c>
      <c r="B384" s="5" t="n">
        <v>2008</v>
      </c>
      <c r="C384" s="4" t="inlineStr">
        <is>
          <t xml:space="preserve"> </t>
        </is>
      </c>
      <c r="D384" s="5" t="n">
        <v>2008</v>
      </c>
      <c r="E384" s="4" t="inlineStr">
        <is>
          <t xml:space="preserve"> </t>
        </is>
      </c>
      <c r="F384" s="5" t="n">
        <v>662</v>
      </c>
    </row>
    <row r="385">
      <c r="A385" s="4" t="inlineStr">
        <is>
          <t>Prior to 2021</t>
        </is>
      </c>
      <c r="B385" s="5" t="n">
        <v>1997</v>
      </c>
      <c r="C385" s="4" t="inlineStr">
        <is>
          <t xml:space="preserve"> </t>
        </is>
      </c>
      <c r="D385" s="5" t="n">
        <v>1997</v>
      </c>
      <c r="E385" s="4" t="inlineStr">
        <is>
          <t xml:space="preserve"> </t>
        </is>
      </c>
      <c r="F385" s="5" t="n">
        <v>2834</v>
      </c>
    </row>
    <row r="386">
      <c r="A386" s="4" t="inlineStr">
        <is>
          <t>Revolving Loans</t>
        </is>
      </c>
      <c r="B386" s="5" t="n">
        <v>730</v>
      </c>
      <c r="C386" s="4" t="inlineStr">
        <is>
          <t xml:space="preserve"> </t>
        </is>
      </c>
      <c r="D386" s="5" t="n">
        <v>730</v>
      </c>
      <c r="E386" s="4" t="inlineStr">
        <is>
          <t xml:space="preserve"> </t>
        </is>
      </c>
      <c r="F386" s="5" t="n">
        <v>329</v>
      </c>
    </row>
    <row r="387">
      <c r="A387" s="4" t="inlineStr">
        <is>
          <t>Revolving to Term Loans</t>
        </is>
      </c>
      <c r="B387" s="5" t="n">
        <v>0</v>
      </c>
      <c r="C387" s="4" t="inlineStr">
        <is>
          <t xml:space="preserve"> </t>
        </is>
      </c>
      <c r="D387" s="5" t="n">
        <v>0</v>
      </c>
      <c r="E387" s="4" t="inlineStr">
        <is>
          <t xml:space="preserve"> </t>
        </is>
      </c>
      <c r="F387" s="5" t="n">
        <v>0</v>
      </c>
    </row>
    <row r="388">
      <c r="A388" s="4" t="inlineStr">
        <is>
          <t>Total Loans</t>
        </is>
      </c>
      <c r="B388" s="5" t="n">
        <v>5014</v>
      </c>
      <c r="C388" s="4" t="inlineStr">
        <is>
          <t xml:space="preserve"> </t>
        </is>
      </c>
      <c r="D388" s="5" t="n">
        <v>5014</v>
      </c>
      <c r="E388" s="4" t="inlineStr">
        <is>
          <t xml:space="preserve"> </t>
        </is>
      </c>
      <c r="F388" s="5" t="n">
        <v>8261</v>
      </c>
    </row>
    <row r="389">
      <c r="A389" s="4" t="inlineStr">
        <is>
          <t>Consumer loans | 90+ days past due</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Financing Receivable, Credit Quality Indicator [Line Item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YTD 2025</t>
        </is>
      </c>
      <c r="B391" s="5" t="n">
        <v>0</v>
      </c>
      <c r="C391" s="4" t="inlineStr">
        <is>
          <t xml:space="preserve"> </t>
        </is>
      </c>
      <c r="D391" s="5" t="n">
        <v>0</v>
      </c>
      <c r="E391" s="4" t="inlineStr">
        <is>
          <t xml:space="preserve"> </t>
        </is>
      </c>
      <c r="F391" s="5" t="n">
        <v>0</v>
      </c>
    </row>
    <row r="392">
      <c r="A392" s="4" t="inlineStr">
        <is>
          <t>2024</t>
        </is>
      </c>
      <c r="B392" s="5" t="n">
        <v>0</v>
      </c>
      <c r="C392" s="4" t="inlineStr">
        <is>
          <t xml:space="preserve"> </t>
        </is>
      </c>
      <c r="D392" s="5" t="n">
        <v>0</v>
      </c>
      <c r="E392" s="4" t="inlineStr">
        <is>
          <t xml:space="preserve"> </t>
        </is>
      </c>
      <c r="F392" s="5" t="n">
        <v>820</v>
      </c>
    </row>
    <row r="393">
      <c r="A393" s="4" t="inlineStr">
        <is>
          <t>2023</t>
        </is>
      </c>
      <c r="B393" s="5" t="n">
        <v>813</v>
      </c>
      <c r="C393" s="4" t="inlineStr">
        <is>
          <t xml:space="preserve"> </t>
        </is>
      </c>
      <c r="D393" s="5" t="n">
        <v>813</v>
      </c>
      <c r="E393" s="4" t="inlineStr">
        <is>
          <t xml:space="preserve"> </t>
        </is>
      </c>
      <c r="F393" s="5" t="n">
        <v>4302</v>
      </c>
    </row>
    <row r="394">
      <c r="A394" s="4" t="inlineStr">
        <is>
          <t>2022</t>
        </is>
      </c>
      <c r="B394" s="5" t="n">
        <v>1371</v>
      </c>
      <c r="C394" s="4" t="inlineStr">
        <is>
          <t xml:space="preserve"> </t>
        </is>
      </c>
      <c r="D394" s="5" t="n">
        <v>1371</v>
      </c>
      <c r="E394" s="4" t="inlineStr">
        <is>
          <t xml:space="preserve"> </t>
        </is>
      </c>
      <c r="F394" s="5" t="n">
        <v>1339</v>
      </c>
    </row>
    <row r="395">
      <c r="A395" s="4" t="inlineStr">
        <is>
          <t>2021</t>
        </is>
      </c>
      <c r="B395" s="5" t="n">
        <v>1296</v>
      </c>
      <c r="C395" s="4" t="inlineStr">
        <is>
          <t xml:space="preserve"> </t>
        </is>
      </c>
      <c r="D395" s="5" t="n">
        <v>1296</v>
      </c>
      <c r="E395" s="4" t="inlineStr">
        <is>
          <t xml:space="preserve"> </t>
        </is>
      </c>
      <c r="F395" s="5" t="n">
        <v>1027</v>
      </c>
    </row>
    <row r="396">
      <c r="A396" s="4" t="inlineStr">
        <is>
          <t>Prior to 2021</t>
        </is>
      </c>
      <c r="B396" s="5" t="n">
        <v>15668</v>
      </c>
      <c r="C396" s="4" t="inlineStr">
        <is>
          <t xml:space="preserve"> </t>
        </is>
      </c>
      <c r="D396" s="5" t="n">
        <v>15668</v>
      </c>
      <c r="E396" s="4" t="inlineStr">
        <is>
          <t xml:space="preserve"> </t>
        </is>
      </c>
      <c r="F396" s="5" t="n">
        <v>11703</v>
      </c>
    </row>
    <row r="397">
      <c r="A397" s="4" t="inlineStr">
        <is>
          <t>Revolving Loans</t>
        </is>
      </c>
      <c r="B397" s="5" t="n">
        <v>327</v>
      </c>
      <c r="C397" s="4" t="inlineStr">
        <is>
          <t xml:space="preserve"> </t>
        </is>
      </c>
      <c r="D397" s="5" t="n">
        <v>327</v>
      </c>
      <c r="E397" s="4" t="inlineStr">
        <is>
          <t xml:space="preserve"> </t>
        </is>
      </c>
      <c r="F397" s="5" t="n">
        <v>757</v>
      </c>
    </row>
    <row r="398">
      <c r="A398" s="4" t="inlineStr">
        <is>
          <t>Revolving to Term Loans</t>
        </is>
      </c>
      <c r="B398" s="5" t="n">
        <v>0</v>
      </c>
      <c r="C398" s="4" t="inlineStr">
        <is>
          <t xml:space="preserve"> </t>
        </is>
      </c>
      <c r="D398" s="5" t="n">
        <v>0</v>
      </c>
      <c r="E398" s="4" t="inlineStr">
        <is>
          <t xml:space="preserve"> </t>
        </is>
      </c>
      <c r="F398" s="5" t="n">
        <v>0</v>
      </c>
    </row>
    <row r="399">
      <c r="A399" s="4" t="inlineStr">
        <is>
          <t>Total Loans</t>
        </is>
      </c>
      <c r="B399" s="5" t="n">
        <v>19475</v>
      </c>
      <c r="C399" s="4" t="inlineStr">
        <is>
          <t xml:space="preserve"> </t>
        </is>
      </c>
      <c r="D399" s="5" t="n">
        <v>19475</v>
      </c>
      <c r="E399" s="4" t="inlineStr">
        <is>
          <t xml:space="preserve"> </t>
        </is>
      </c>
      <c r="F399" s="5" t="n">
        <v>19948</v>
      </c>
    </row>
    <row r="400">
      <c r="A400" s="4" t="inlineStr">
        <is>
          <t>Consumer loans | Construction</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YTD 2025</t>
        </is>
      </c>
      <c r="B402" s="5" t="n">
        <v>11717</v>
      </c>
      <c r="C402" s="4" t="inlineStr">
        <is>
          <t xml:space="preserve"> </t>
        </is>
      </c>
      <c r="D402" s="5" t="n">
        <v>11717</v>
      </c>
      <c r="E402" s="4" t="inlineStr">
        <is>
          <t xml:space="preserve"> </t>
        </is>
      </c>
      <c r="F402" s="5" t="n">
        <v>54649</v>
      </c>
    </row>
    <row r="403">
      <c r="A403" s="4" t="inlineStr">
        <is>
          <t>2024</t>
        </is>
      </c>
      <c r="B403" s="5" t="n">
        <v>71846</v>
      </c>
      <c r="C403" s="4" t="inlineStr">
        <is>
          <t xml:space="preserve"> </t>
        </is>
      </c>
      <c r="D403" s="5" t="n">
        <v>71846</v>
      </c>
      <c r="E403" s="4" t="inlineStr">
        <is>
          <t xml:space="preserve"> </t>
        </is>
      </c>
      <c r="F403" s="5" t="n">
        <v>108941</v>
      </c>
    </row>
    <row r="404">
      <c r="A404" s="4" t="inlineStr">
        <is>
          <t>2023</t>
        </is>
      </c>
      <c r="B404" s="5" t="n">
        <v>46829</v>
      </c>
      <c r="C404" s="4" t="inlineStr">
        <is>
          <t xml:space="preserve"> </t>
        </is>
      </c>
      <c r="D404" s="5" t="n">
        <v>46829</v>
      </c>
      <c r="E404" s="4" t="inlineStr">
        <is>
          <t xml:space="preserve"> </t>
        </is>
      </c>
      <c r="F404" s="5" t="n">
        <v>17930</v>
      </c>
    </row>
    <row r="405">
      <c r="A405" s="4" t="inlineStr">
        <is>
          <t>2022</t>
        </is>
      </c>
      <c r="B405" s="5" t="n">
        <v>6750</v>
      </c>
      <c r="C405" s="4" t="inlineStr">
        <is>
          <t xml:space="preserve"> </t>
        </is>
      </c>
      <c r="D405" s="5" t="n">
        <v>6750</v>
      </c>
      <c r="E405" s="4" t="inlineStr">
        <is>
          <t xml:space="preserve"> </t>
        </is>
      </c>
      <c r="F405" s="5" t="n">
        <v>537</v>
      </c>
    </row>
    <row r="406">
      <c r="A406" s="4" t="inlineStr">
        <is>
          <t>2021</t>
        </is>
      </c>
      <c r="B406" s="5" t="n">
        <v>0</v>
      </c>
      <c r="C406" s="4" t="inlineStr">
        <is>
          <t xml:space="preserve"> </t>
        </is>
      </c>
      <c r="D406" s="5" t="n">
        <v>0</v>
      </c>
      <c r="E406" s="4" t="inlineStr">
        <is>
          <t xml:space="preserve"> </t>
        </is>
      </c>
      <c r="F406" s="5" t="n">
        <v>0</v>
      </c>
    </row>
    <row r="407">
      <c r="A407" s="4" t="inlineStr">
        <is>
          <t>Prior to 2021</t>
        </is>
      </c>
      <c r="B407" s="5" t="n">
        <v>359</v>
      </c>
      <c r="C407" s="4" t="inlineStr">
        <is>
          <t xml:space="preserve"> </t>
        </is>
      </c>
      <c r="D407" s="5" t="n">
        <v>359</v>
      </c>
      <c r="E407" s="4" t="inlineStr">
        <is>
          <t xml:space="preserve"> </t>
        </is>
      </c>
      <c r="F407" s="5" t="n">
        <v>358</v>
      </c>
    </row>
    <row r="408">
      <c r="A408" s="4" t="inlineStr">
        <is>
          <t>Revolving Loans</t>
        </is>
      </c>
      <c r="B408" s="5" t="n">
        <v>0</v>
      </c>
      <c r="C408" s="4" t="inlineStr">
        <is>
          <t xml:space="preserve"> </t>
        </is>
      </c>
      <c r="D408" s="5" t="n">
        <v>0</v>
      </c>
      <c r="E408" s="4" t="inlineStr">
        <is>
          <t xml:space="preserve"> </t>
        </is>
      </c>
      <c r="F408" s="5" t="n">
        <v>0</v>
      </c>
    </row>
    <row r="409">
      <c r="A409" s="4" t="inlineStr">
        <is>
          <t>Revolving to Term Loans</t>
        </is>
      </c>
      <c r="B409" s="5" t="n">
        <v>0</v>
      </c>
      <c r="C409" s="4" t="inlineStr">
        <is>
          <t xml:space="preserve"> </t>
        </is>
      </c>
      <c r="D409" s="5" t="n">
        <v>0</v>
      </c>
      <c r="E409" s="4" t="inlineStr">
        <is>
          <t xml:space="preserve"> </t>
        </is>
      </c>
      <c r="F409" s="5" t="n">
        <v>0</v>
      </c>
    </row>
    <row r="410">
      <c r="A410" s="4" t="inlineStr">
        <is>
          <t>Total Loans</t>
        </is>
      </c>
      <c r="B410" s="5" t="n">
        <v>137501</v>
      </c>
      <c r="C410" s="4" t="inlineStr">
        <is>
          <t xml:space="preserve"> </t>
        </is>
      </c>
      <c r="D410" s="5" t="n">
        <v>137501</v>
      </c>
      <c r="E410" s="4" t="inlineStr">
        <is>
          <t xml:space="preserve"> </t>
        </is>
      </c>
      <c r="F410" s="5" t="n">
        <v>182415</v>
      </c>
    </row>
    <row r="411">
      <c r="A411" s="3" t="inlineStr">
        <is>
          <t>Gross Charge-off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Total Loans</t>
        </is>
      </c>
      <c r="B412" s="5" t="n">
        <v>0</v>
      </c>
      <c r="C412" s="5" t="n">
        <v>0</v>
      </c>
      <c r="D412" s="5" t="n">
        <v>0</v>
      </c>
      <c r="E412" s="5" t="n">
        <v>0</v>
      </c>
      <c r="F412" s="4" t="inlineStr">
        <is>
          <t xml:space="preserve"> </t>
        </is>
      </c>
    </row>
    <row r="413">
      <c r="A413" s="4" t="inlineStr">
        <is>
          <t>Consumer loans | Construction | Current</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Financing Receivable, Credit Quality Indicator [Line Items]</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YTD 2025</t>
        </is>
      </c>
      <c r="B415" s="5" t="n">
        <v>11717</v>
      </c>
      <c r="C415" s="4" t="inlineStr">
        <is>
          <t xml:space="preserve"> </t>
        </is>
      </c>
      <c r="D415" s="5" t="n">
        <v>11717</v>
      </c>
      <c r="E415" s="4" t="inlineStr">
        <is>
          <t xml:space="preserve"> </t>
        </is>
      </c>
      <c r="F415" s="5" t="n">
        <v>54649</v>
      </c>
    </row>
    <row r="416">
      <c r="A416" s="4" t="inlineStr">
        <is>
          <t>2024</t>
        </is>
      </c>
      <c r="B416" s="5" t="n">
        <v>71846</v>
      </c>
      <c r="C416" s="4" t="inlineStr">
        <is>
          <t xml:space="preserve"> </t>
        </is>
      </c>
      <c r="D416" s="5" t="n">
        <v>71846</v>
      </c>
      <c r="E416" s="4" t="inlineStr">
        <is>
          <t xml:space="preserve"> </t>
        </is>
      </c>
      <c r="F416" s="5" t="n">
        <v>108941</v>
      </c>
    </row>
    <row r="417">
      <c r="A417" s="4" t="inlineStr">
        <is>
          <t>2023</t>
        </is>
      </c>
      <c r="B417" s="5" t="n">
        <v>46829</v>
      </c>
      <c r="C417" s="4" t="inlineStr">
        <is>
          <t xml:space="preserve"> </t>
        </is>
      </c>
      <c r="D417" s="5" t="n">
        <v>46829</v>
      </c>
      <c r="E417" s="4" t="inlineStr">
        <is>
          <t xml:space="preserve"> </t>
        </is>
      </c>
      <c r="F417" s="5" t="n">
        <v>17082</v>
      </c>
    </row>
    <row r="418">
      <c r="A418" s="4" t="inlineStr">
        <is>
          <t>2022</t>
        </is>
      </c>
      <c r="B418" s="5" t="n">
        <v>5902</v>
      </c>
      <c r="C418" s="4" t="inlineStr">
        <is>
          <t xml:space="preserve"> </t>
        </is>
      </c>
      <c r="D418" s="5" t="n">
        <v>5902</v>
      </c>
      <c r="E418" s="4" t="inlineStr">
        <is>
          <t xml:space="preserve"> </t>
        </is>
      </c>
      <c r="F418" s="5" t="n">
        <v>537</v>
      </c>
    </row>
    <row r="419">
      <c r="A419" s="4" t="inlineStr">
        <is>
          <t>2021</t>
        </is>
      </c>
      <c r="B419" s="5" t="n">
        <v>0</v>
      </c>
      <c r="C419" s="4" t="inlineStr">
        <is>
          <t xml:space="preserve"> </t>
        </is>
      </c>
      <c r="D419" s="5" t="n">
        <v>0</v>
      </c>
      <c r="E419" s="4" t="inlineStr">
        <is>
          <t xml:space="preserve"> </t>
        </is>
      </c>
      <c r="F419" s="5" t="n">
        <v>0</v>
      </c>
    </row>
    <row r="420">
      <c r="A420" s="4" t="inlineStr">
        <is>
          <t>Prior to 2021</t>
        </is>
      </c>
      <c r="B420" s="5" t="n">
        <v>359</v>
      </c>
      <c r="C420" s="4" t="inlineStr">
        <is>
          <t xml:space="preserve"> </t>
        </is>
      </c>
      <c r="D420" s="5" t="n">
        <v>359</v>
      </c>
      <c r="E420" s="4" t="inlineStr">
        <is>
          <t xml:space="preserve"> </t>
        </is>
      </c>
      <c r="F420" s="5" t="n">
        <v>358</v>
      </c>
    </row>
    <row r="421">
      <c r="A421" s="4" t="inlineStr">
        <is>
          <t>Revolving Loans</t>
        </is>
      </c>
      <c r="B421" s="5" t="n">
        <v>0</v>
      </c>
      <c r="C421" s="4" t="inlineStr">
        <is>
          <t xml:space="preserve"> </t>
        </is>
      </c>
      <c r="D421" s="5" t="n">
        <v>0</v>
      </c>
      <c r="E421" s="4" t="inlineStr">
        <is>
          <t xml:space="preserve"> </t>
        </is>
      </c>
      <c r="F421" s="5" t="n">
        <v>0</v>
      </c>
    </row>
    <row r="422">
      <c r="A422" s="4" t="inlineStr">
        <is>
          <t>Revolving to Term Loans</t>
        </is>
      </c>
      <c r="B422" s="5" t="n">
        <v>0</v>
      </c>
      <c r="C422" s="4" t="inlineStr">
        <is>
          <t xml:space="preserve"> </t>
        </is>
      </c>
      <c r="D422" s="5" t="n">
        <v>0</v>
      </c>
      <c r="E422" s="4" t="inlineStr">
        <is>
          <t xml:space="preserve"> </t>
        </is>
      </c>
      <c r="F422" s="5" t="n">
        <v>0</v>
      </c>
    </row>
    <row r="423">
      <c r="A423" s="4" t="inlineStr">
        <is>
          <t>Total Loans</t>
        </is>
      </c>
      <c r="B423" s="5" t="n">
        <v>136653</v>
      </c>
      <c r="C423" s="4" t="inlineStr">
        <is>
          <t xml:space="preserve"> </t>
        </is>
      </c>
      <c r="D423" s="5" t="n">
        <v>136653</v>
      </c>
      <c r="E423" s="4" t="inlineStr">
        <is>
          <t xml:space="preserve"> </t>
        </is>
      </c>
      <c r="F423" s="5" t="n">
        <v>181567</v>
      </c>
    </row>
    <row r="424">
      <c r="A424" s="4" t="inlineStr">
        <is>
          <t>Consumer loans | Construction | 90+ days past due</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Financing Receivable, Credit Quality Indicator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YTD 2025</t>
        </is>
      </c>
      <c r="B426" s="5" t="n">
        <v>0</v>
      </c>
      <c r="C426" s="4" t="inlineStr">
        <is>
          <t xml:space="preserve"> </t>
        </is>
      </c>
      <c r="D426" s="5" t="n">
        <v>0</v>
      </c>
      <c r="E426" s="4" t="inlineStr">
        <is>
          <t xml:space="preserve"> </t>
        </is>
      </c>
      <c r="F426" s="5" t="n">
        <v>0</v>
      </c>
    </row>
    <row r="427">
      <c r="A427" s="4" t="inlineStr">
        <is>
          <t>2024</t>
        </is>
      </c>
      <c r="B427" s="5" t="n">
        <v>0</v>
      </c>
      <c r="C427" s="4" t="inlineStr">
        <is>
          <t xml:space="preserve"> </t>
        </is>
      </c>
      <c r="D427" s="5" t="n">
        <v>0</v>
      </c>
      <c r="E427" s="4" t="inlineStr">
        <is>
          <t xml:space="preserve"> </t>
        </is>
      </c>
      <c r="F427" s="5" t="n">
        <v>0</v>
      </c>
    </row>
    <row r="428">
      <c r="A428" s="4" t="inlineStr">
        <is>
          <t>2023</t>
        </is>
      </c>
      <c r="B428" s="5" t="n">
        <v>0</v>
      </c>
      <c r="C428" s="4" t="inlineStr">
        <is>
          <t xml:space="preserve"> </t>
        </is>
      </c>
      <c r="D428" s="5" t="n">
        <v>0</v>
      </c>
      <c r="E428" s="4" t="inlineStr">
        <is>
          <t xml:space="preserve"> </t>
        </is>
      </c>
      <c r="F428" s="5" t="n">
        <v>848</v>
      </c>
    </row>
    <row r="429">
      <c r="A429" s="4" t="inlineStr">
        <is>
          <t>2022</t>
        </is>
      </c>
      <c r="B429" s="5" t="n">
        <v>848</v>
      </c>
      <c r="C429" s="4" t="inlineStr">
        <is>
          <t xml:space="preserve"> </t>
        </is>
      </c>
      <c r="D429" s="5" t="n">
        <v>848</v>
      </c>
      <c r="E429" s="4" t="inlineStr">
        <is>
          <t xml:space="preserve"> </t>
        </is>
      </c>
      <c r="F429" s="5" t="n">
        <v>0</v>
      </c>
    </row>
    <row r="430">
      <c r="A430" s="4" t="inlineStr">
        <is>
          <t>2021</t>
        </is>
      </c>
      <c r="B430" s="5" t="n">
        <v>0</v>
      </c>
      <c r="C430" s="4" t="inlineStr">
        <is>
          <t xml:space="preserve"> </t>
        </is>
      </c>
      <c r="D430" s="5" t="n">
        <v>0</v>
      </c>
      <c r="E430" s="4" t="inlineStr">
        <is>
          <t xml:space="preserve"> </t>
        </is>
      </c>
      <c r="F430" s="5" t="n">
        <v>0</v>
      </c>
    </row>
    <row r="431">
      <c r="A431" s="4" t="inlineStr">
        <is>
          <t>Prior to 2021</t>
        </is>
      </c>
      <c r="B431" s="5" t="n">
        <v>0</v>
      </c>
      <c r="C431" s="4" t="inlineStr">
        <is>
          <t xml:space="preserve"> </t>
        </is>
      </c>
      <c r="D431" s="5" t="n">
        <v>0</v>
      </c>
      <c r="E431" s="4" t="inlineStr">
        <is>
          <t xml:space="preserve"> </t>
        </is>
      </c>
      <c r="F431" s="5" t="n">
        <v>0</v>
      </c>
    </row>
    <row r="432">
      <c r="A432" s="4" t="inlineStr">
        <is>
          <t>Revolving Loans</t>
        </is>
      </c>
      <c r="B432" s="5" t="n">
        <v>0</v>
      </c>
      <c r="C432" s="4" t="inlineStr">
        <is>
          <t xml:space="preserve"> </t>
        </is>
      </c>
      <c r="D432" s="5" t="n">
        <v>0</v>
      </c>
      <c r="E432" s="4" t="inlineStr">
        <is>
          <t xml:space="preserve"> </t>
        </is>
      </c>
      <c r="F432" s="5" t="n">
        <v>0</v>
      </c>
    </row>
    <row r="433">
      <c r="A433" s="4" t="inlineStr">
        <is>
          <t>Revolving to Term Loans</t>
        </is>
      </c>
      <c r="B433" s="5" t="n">
        <v>0</v>
      </c>
      <c r="C433" s="4" t="inlineStr">
        <is>
          <t xml:space="preserve"> </t>
        </is>
      </c>
      <c r="D433" s="5" t="n">
        <v>0</v>
      </c>
      <c r="E433" s="4" t="inlineStr">
        <is>
          <t xml:space="preserve"> </t>
        </is>
      </c>
      <c r="F433" s="5" t="n">
        <v>0</v>
      </c>
    </row>
    <row r="434">
      <c r="A434" s="4" t="inlineStr">
        <is>
          <t>Total Loans</t>
        </is>
      </c>
      <c r="B434" s="5" t="n">
        <v>848</v>
      </c>
      <c r="C434" s="4" t="inlineStr">
        <is>
          <t xml:space="preserve"> </t>
        </is>
      </c>
      <c r="D434" s="5" t="n">
        <v>848</v>
      </c>
      <c r="E434" s="4" t="inlineStr">
        <is>
          <t xml:space="preserve"> </t>
        </is>
      </c>
      <c r="F434" s="5" t="n">
        <v>848</v>
      </c>
    </row>
    <row r="435">
      <c r="A435" s="4" t="inlineStr">
        <is>
          <t>Consumer loans | Single-family residential</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Financing Receivable, Credit Quality Indicator [Line Item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YTD 2025</t>
        </is>
      </c>
      <c r="B437" s="5" t="n">
        <v>233030</v>
      </c>
      <c r="C437" s="4" t="inlineStr">
        <is>
          <t xml:space="preserve"> </t>
        </is>
      </c>
      <c r="D437" s="5" t="n">
        <v>233030</v>
      </c>
      <c r="E437" s="4" t="inlineStr">
        <is>
          <t xml:space="preserve"> </t>
        </is>
      </c>
      <c r="F437" s="5" t="n">
        <v>384516</v>
      </c>
    </row>
    <row r="438">
      <c r="A438" s="4" t="inlineStr">
        <is>
          <t>2024</t>
        </is>
      </c>
      <c r="B438" s="5" t="n">
        <v>349187</v>
      </c>
      <c r="C438" s="4" t="inlineStr">
        <is>
          <t xml:space="preserve"> </t>
        </is>
      </c>
      <c r="D438" s="5" t="n">
        <v>349187</v>
      </c>
      <c r="E438" s="4" t="inlineStr">
        <is>
          <t xml:space="preserve"> </t>
        </is>
      </c>
      <c r="F438" s="5" t="n">
        <v>769730</v>
      </c>
    </row>
    <row r="439">
      <c r="A439" s="4" t="inlineStr">
        <is>
          <t>2023</t>
        </is>
      </c>
      <c r="B439" s="5" t="n">
        <v>803374</v>
      </c>
      <c r="C439" s="4" t="inlineStr">
        <is>
          <t xml:space="preserve"> </t>
        </is>
      </c>
      <c r="D439" s="5" t="n">
        <v>803374</v>
      </c>
      <c r="E439" s="4" t="inlineStr">
        <is>
          <t xml:space="preserve"> </t>
        </is>
      </c>
      <c r="F439" s="5" t="n">
        <v>2289825</v>
      </c>
    </row>
    <row r="440">
      <c r="A440" s="4" t="inlineStr">
        <is>
          <t>2022</t>
        </is>
      </c>
      <c r="B440" s="5" t="n">
        <v>2228568</v>
      </c>
      <c r="C440" s="4" t="inlineStr">
        <is>
          <t xml:space="preserve"> </t>
        </is>
      </c>
      <c r="D440" s="5" t="n">
        <v>2228568</v>
      </c>
      <c r="E440" s="4" t="inlineStr">
        <is>
          <t xml:space="preserve"> </t>
        </is>
      </c>
      <c r="F440" s="5" t="n">
        <v>2063897</v>
      </c>
    </row>
    <row r="441">
      <c r="A441" s="4" t="inlineStr">
        <is>
          <t>2021</t>
        </is>
      </c>
      <c r="B441" s="5" t="n">
        <v>1995430</v>
      </c>
      <c r="C441" s="4" t="inlineStr">
        <is>
          <t xml:space="preserve"> </t>
        </is>
      </c>
      <c r="D441" s="5" t="n">
        <v>1995430</v>
      </c>
      <c r="E441" s="4" t="inlineStr">
        <is>
          <t xml:space="preserve"> </t>
        </is>
      </c>
      <c r="F441" s="5" t="n">
        <v>800338</v>
      </c>
    </row>
    <row r="442">
      <c r="A442" s="4" t="inlineStr">
        <is>
          <t>Prior to 2021</t>
        </is>
      </c>
      <c r="B442" s="5" t="n">
        <v>2654729</v>
      </c>
      <c r="C442" s="4" t="inlineStr">
        <is>
          <t xml:space="preserve"> </t>
        </is>
      </c>
      <c r="D442" s="5" t="n">
        <v>2654729</v>
      </c>
      <c r="E442" s="4" t="inlineStr">
        <is>
          <t xml:space="preserve"> </t>
        </is>
      </c>
      <c r="F442" s="5" t="n">
        <v>1971994</v>
      </c>
    </row>
    <row r="443">
      <c r="A443" s="4" t="inlineStr">
        <is>
          <t>Revolving Loans</t>
        </is>
      </c>
      <c r="B443" s="5" t="n">
        <v>0</v>
      </c>
      <c r="C443" s="4" t="inlineStr">
        <is>
          <t xml:space="preserve"> </t>
        </is>
      </c>
      <c r="D443" s="5" t="n">
        <v>0</v>
      </c>
      <c r="E443" s="4" t="inlineStr">
        <is>
          <t xml:space="preserve"> </t>
        </is>
      </c>
      <c r="F443" s="5" t="n">
        <v>0</v>
      </c>
    </row>
    <row r="444">
      <c r="A444" s="4" t="inlineStr">
        <is>
          <t>Revolving to Term Loans</t>
        </is>
      </c>
      <c r="B444" s="5" t="n">
        <v>0</v>
      </c>
      <c r="C444" s="4" t="inlineStr">
        <is>
          <t xml:space="preserve"> </t>
        </is>
      </c>
      <c r="D444" s="5" t="n">
        <v>0</v>
      </c>
      <c r="E444" s="4" t="inlineStr">
        <is>
          <t xml:space="preserve"> </t>
        </is>
      </c>
      <c r="F444" s="5" t="n">
        <v>0</v>
      </c>
    </row>
    <row r="445">
      <c r="A445" s="4" t="inlineStr">
        <is>
          <t>Total Loans</t>
        </is>
      </c>
      <c r="B445" s="5" t="n">
        <v>8264318</v>
      </c>
      <c r="C445" s="4" t="inlineStr">
        <is>
          <t xml:space="preserve"> </t>
        </is>
      </c>
      <c r="D445" s="5" t="n">
        <v>8264318</v>
      </c>
      <c r="E445" s="4" t="inlineStr">
        <is>
          <t xml:space="preserve"> </t>
        </is>
      </c>
      <c r="F445" s="5" t="n">
        <v>8280300</v>
      </c>
    </row>
    <row r="446">
      <c r="A446" s="3" t="inlineStr">
        <is>
          <t>Gross Charge-offs</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YTD 2025</t>
        </is>
      </c>
      <c r="B447" s="4" t="inlineStr">
        <is>
          <t xml:space="preserve"> </t>
        </is>
      </c>
      <c r="C447" s="4" t="inlineStr">
        <is>
          <t xml:space="preserve"> </t>
        </is>
      </c>
      <c r="D447" s="5" t="n">
        <v>0</v>
      </c>
      <c r="E447" s="4" t="inlineStr">
        <is>
          <t xml:space="preserve"> </t>
        </is>
      </c>
      <c r="F447" s="5" t="n">
        <v>0</v>
      </c>
    </row>
    <row r="448">
      <c r="A448" s="4" t="inlineStr">
        <is>
          <t>2024</t>
        </is>
      </c>
      <c r="B448" s="4" t="inlineStr">
        <is>
          <t xml:space="preserve"> </t>
        </is>
      </c>
      <c r="C448" s="4" t="inlineStr">
        <is>
          <t xml:space="preserve"> </t>
        </is>
      </c>
      <c r="D448" s="5" t="n">
        <v>0</v>
      </c>
      <c r="E448" s="4" t="inlineStr">
        <is>
          <t xml:space="preserve"> </t>
        </is>
      </c>
      <c r="F448" s="5" t="n">
        <v>0</v>
      </c>
    </row>
    <row r="449">
      <c r="A449" s="4" t="inlineStr">
        <is>
          <t>2023</t>
        </is>
      </c>
      <c r="B449" s="4" t="inlineStr">
        <is>
          <t xml:space="preserve"> </t>
        </is>
      </c>
      <c r="C449" s="4" t="inlineStr">
        <is>
          <t xml:space="preserve"> </t>
        </is>
      </c>
      <c r="D449" s="5" t="n">
        <v>0</v>
      </c>
      <c r="E449" s="4" t="inlineStr">
        <is>
          <t xml:space="preserve"> </t>
        </is>
      </c>
      <c r="F449" s="5" t="n">
        <v>13</v>
      </c>
    </row>
    <row r="450">
      <c r="A450" s="4" t="inlineStr">
        <is>
          <t>2022</t>
        </is>
      </c>
      <c r="B450" s="4" t="inlineStr">
        <is>
          <t xml:space="preserve"> </t>
        </is>
      </c>
      <c r="C450" s="4" t="inlineStr">
        <is>
          <t xml:space="preserve"> </t>
        </is>
      </c>
      <c r="D450" s="5" t="n">
        <v>0</v>
      </c>
      <c r="E450" s="4" t="inlineStr">
        <is>
          <t xml:space="preserve"> </t>
        </is>
      </c>
      <c r="F450" s="5" t="n">
        <v>0</v>
      </c>
    </row>
    <row r="451">
      <c r="A451" s="4" t="inlineStr">
        <is>
          <t>2021</t>
        </is>
      </c>
      <c r="B451" s="4" t="inlineStr">
        <is>
          <t xml:space="preserve"> </t>
        </is>
      </c>
      <c r="C451" s="4" t="inlineStr">
        <is>
          <t xml:space="preserve"> </t>
        </is>
      </c>
      <c r="D451" s="5" t="n">
        <v>0</v>
      </c>
      <c r="E451" s="4" t="inlineStr">
        <is>
          <t xml:space="preserve"> </t>
        </is>
      </c>
      <c r="F451" s="5" t="n">
        <v>0</v>
      </c>
    </row>
    <row r="452">
      <c r="A452" s="4" t="inlineStr">
        <is>
          <t>Prior to 2021</t>
        </is>
      </c>
      <c r="B452" s="4" t="inlineStr">
        <is>
          <t xml:space="preserve"> </t>
        </is>
      </c>
      <c r="C452" s="4" t="inlineStr">
        <is>
          <t xml:space="preserve"> </t>
        </is>
      </c>
      <c r="D452" s="5" t="n">
        <v>338</v>
      </c>
      <c r="E452" s="4" t="inlineStr">
        <is>
          <t xml:space="preserve"> </t>
        </is>
      </c>
      <c r="F452" s="5" t="n">
        <v>131</v>
      </c>
    </row>
    <row r="453">
      <c r="A453" s="4" t="inlineStr">
        <is>
          <t>Revolving Loans</t>
        </is>
      </c>
      <c r="B453" s="4" t="inlineStr">
        <is>
          <t xml:space="preserve"> </t>
        </is>
      </c>
      <c r="C453" s="4" t="inlineStr">
        <is>
          <t xml:space="preserve"> </t>
        </is>
      </c>
      <c r="D453" s="5" t="n">
        <v>0</v>
      </c>
      <c r="E453" s="4" t="inlineStr">
        <is>
          <t xml:space="preserve"> </t>
        </is>
      </c>
      <c r="F453" s="5" t="n">
        <v>0</v>
      </c>
    </row>
    <row r="454">
      <c r="A454" s="4" t="inlineStr">
        <is>
          <t>Revolving to Term Loans</t>
        </is>
      </c>
      <c r="B454" s="4" t="inlineStr">
        <is>
          <t xml:space="preserve"> </t>
        </is>
      </c>
      <c r="C454" s="4" t="inlineStr">
        <is>
          <t xml:space="preserve"> </t>
        </is>
      </c>
      <c r="D454" s="5" t="n">
        <v>0</v>
      </c>
      <c r="E454" s="4" t="inlineStr">
        <is>
          <t xml:space="preserve"> </t>
        </is>
      </c>
      <c r="F454" s="5" t="n">
        <v>0</v>
      </c>
    </row>
    <row r="455">
      <c r="A455" s="4" t="inlineStr">
        <is>
          <t>Total Loans</t>
        </is>
      </c>
      <c r="B455" s="5" t="n">
        <v>338</v>
      </c>
      <c r="C455" s="5" t="n">
        <v>131</v>
      </c>
      <c r="D455" s="5" t="n">
        <v>338</v>
      </c>
      <c r="E455" s="5" t="n">
        <v>131</v>
      </c>
      <c r="F455" s="5" t="n">
        <v>144</v>
      </c>
    </row>
    <row r="456">
      <c r="A456" s="4" t="inlineStr">
        <is>
          <t>Consumer loans | Single-family residential | Current</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Financing Receivable, Credit Quality Indicator [Line Item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YTD 2025</t>
        </is>
      </c>
      <c r="B458" s="5" t="n">
        <v>233030</v>
      </c>
      <c r="C458" s="4" t="inlineStr">
        <is>
          <t xml:space="preserve"> </t>
        </is>
      </c>
      <c r="D458" s="5" t="n">
        <v>233030</v>
      </c>
      <c r="E458" s="4" t="inlineStr">
        <is>
          <t xml:space="preserve"> </t>
        </is>
      </c>
      <c r="F458" s="5" t="n">
        <v>384516</v>
      </c>
    </row>
    <row r="459">
      <c r="A459" s="4" t="inlineStr">
        <is>
          <t>2024</t>
        </is>
      </c>
      <c r="B459" s="5" t="n">
        <v>348471</v>
      </c>
      <c r="C459" s="4" t="inlineStr">
        <is>
          <t xml:space="preserve"> </t>
        </is>
      </c>
      <c r="D459" s="5" t="n">
        <v>348471</v>
      </c>
      <c r="E459" s="4" t="inlineStr">
        <is>
          <t xml:space="preserve"> </t>
        </is>
      </c>
      <c r="F459" s="5" t="n">
        <v>765673</v>
      </c>
    </row>
    <row r="460">
      <c r="A460" s="4" t="inlineStr">
        <is>
          <t>2023</t>
        </is>
      </c>
      <c r="B460" s="5" t="n">
        <v>801664</v>
      </c>
      <c r="C460" s="4" t="inlineStr">
        <is>
          <t xml:space="preserve"> </t>
        </is>
      </c>
      <c r="D460" s="5" t="n">
        <v>801664</v>
      </c>
      <c r="E460" s="4" t="inlineStr">
        <is>
          <t xml:space="preserve"> </t>
        </is>
      </c>
      <c r="F460" s="5" t="n">
        <v>2285996</v>
      </c>
    </row>
    <row r="461">
      <c r="A461" s="4" t="inlineStr">
        <is>
          <t>2022</t>
        </is>
      </c>
      <c r="B461" s="5" t="n">
        <v>2225305</v>
      </c>
      <c r="C461" s="4" t="inlineStr">
        <is>
          <t xml:space="preserve"> </t>
        </is>
      </c>
      <c r="D461" s="5" t="n">
        <v>2225305</v>
      </c>
      <c r="E461" s="4" t="inlineStr">
        <is>
          <t xml:space="preserve"> </t>
        </is>
      </c>
      <c r="F461" s="5" t="n">
        <v>2061359</v>
      </c>
    </row>
    <row r="462">
      <c r="A462" s="4" t="inlineStr">
        <is>
          <t>2021</t>
        </is>
      </c>
      <c r="B462" s="5" t="n">
        <v>1991466</v>
      </c>
      <c r="C462" s="4" t="inlineStr">
        <is>
          <t xml:space="preserve"> </t>
        </is>
      </c>
      <c r="D462" s="5" t="n">
        <v>1991466</v>
      </c>
      <c r="E462" s="4" t="inlineStr">
        <is>
          <t xml:space="preserve"> </t>
        </is>
      </c>
      <c r="F462" s="5" t="n">
        <v>797586</v>
      </c>
    </row>
    <row r="463">
      <c r="A463" s="4" t="inlineStr">
        <is>
          <t>Prior to 2021</t>
        </is>
      </c>
      <c r="B463" s="5" t="n">
        <v>2630070</v>
      </c>
      <c r="C463" s="4" t="inlineStr">
        <is>
          <t xml:space="preserve"> </t>
        </is>
      </c>
      <c r="D463" s="5" t="n">
        <v>2630070</v>
      </c>
      <c r="E463" s="4" t="inlineStr">
        <is>
          <t xml:space="preserve"> </t>
        </is>
      </c>
      <c r="F463" s="5" t="n">
        <v>1955459</v>
      </c>
    </row>
    <row r="464">
      <c r="A464" s="4" t="inlineStr">
        <is>
          <t>Revolving Loans</t>
        </is>
      </c>
      <c r="B464" s="5" t="n">
        <v>0</v>
      </c>
      <c r="C464" s="4" t="inlineStr">
        <is>
          <t xml:space="preserve"> </t>
        </is>
      </c>
      <c r="D464" s="5" t="n">
        <v>0</v>
      </c>
      <c r="E464" s="4" t="inlineStr">
        <is>
          <t xml:space="preserve"> </t>
        </is>
      </c>
      <c r="F464" s="5" t="n">
        <v>0</v>
      </c>
    </row>
    <row r="465">
      <c r="A465" s="4" t="inlineStr">
        <is>
          <t>Revolving to Term Loans</t>
        </is>
      </c>
      <c r="B465" s="5" t="n">
        <v>0</v>
      </c>
      <c r="C465" s="4" t="inlineStr">
        <is>
          <t xml:space="preserve"> </t>
        </is>
      </c>
      <c r="D465" s="5" t="n">
        <v>0</v>
      </c>
      <c r="E465" s="4" t="inlineStr">
        <is>
          <t xml:space="preserve"> </t>
        </is>
      </c>
      <c r="F465" s="5" t="n">
        <v>0</v>
      </c>
    </row>
    <row r="466">
      <c r="A466" s="4" t="inlineStr">
        <is>
          <t>Total Loans</t>
        </is>
      </c>
      <c r="B466" s="5" t="n">
        <v>8230006</v>
      </c>
      <c r="C466" s="4" t="inlineStr">
        <is>
          <t xml:space="preserve"> </t>
        </is>
      </c>
      <c r="D466" s="5" t="n">
        <v>8230006</v>
      </c>
      <c r="E466" s="4" t="inlineStr">
        <is>
          <t xml:space="preserve"> </t>
        </is>
      </c>
      <c r="F466" s="5" t="n">
        <v>8250589</v>
      </c>
    </row>
    <row r="467">
      <c r="A467" s="4" t="inlineStr">
        <is>
          <t>Consumer loans | Single-family residential | 30 days past due</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Financing Receivable, Credit Quality Indicator [Line Item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YTD 2025</t>
        </is>
      </c>
      <c r="B469" s="5" t="n">
        <v>0</v>
      </c>
      <c r="C469" s="4" t="inlineStr">
        <is>
          <t xml:space="preserve"> </t>
        </is>
      </c>
      <c r="D469" s="5" t="n">
        <v>0</v>
      </c>
      <c r="E469" s="4" t="inlineStr">
        <is>
          <t xml:space="preserve"> </t>
        </is>
      </c>
      <c r="F469" s="5" t="n">
        <v>0</v>
      </c>
    </row>
    <row r="470">
      <c r="A470" s="4" t="inlineStr">
        <is>
          <t>2024</t>
        </is>
      </c>
      <c r="B470" s="5" t="n">
        <v>716</v>
      </c>
      <c r="C470" s="4" t="inlineStr">
        <is>
          <t xml:space="preserve"> </t>
        </is>
      </c>
      <c r="D470" s="5" t="n">
        <v>716</v>
      </c>
      <c r="E470" s="4" t="inlineStr">
        <is>
          <t xml:space="preserve"> </t>
        </is>
      </c>
      <c r="F470" s="5" t="n">
        <v>0</v>
      </c>
    </row>
    <row r="471">
      <c r="A471" s="4" t="inlineStr">
        <is>
          <t>2023</t>
        </is>
      </c>
      <c r="B471" s="5" t="n">
        <v>897</v>
      </c>
      <c r="C471" s="4" t="inlineStr">
        <is>
          <t xml:space="preserve"> </t>
        </is>
      </c>
      <c r="D471" s="5" t="n">
        <v>897</v>
      </c>
      <c r="E471" s="4" t="inlineStr">
        <is>
          <t xml:space="preserve"> </t>
        </is>
      </c>
      <c r="F471" s="5" t="n">
        <v>375</v>
      </c>
    </row>
    <row r="472">
      <c r="A472" s="4" t="inlineStr">
        <is>
          <t>2022</t>
        </is>
      </c>
      <c r="B472" s="5" t="n">
        <v>2461</v>
      </c>
      <c r="C472" s="4" t="inlineStr">
        <is>
          <t xml:space="preserve"> </t>
        </is>
      </c>
      <c r="D472" s="5" t="n">
        <v>2461</v>
      </c>
      <c r="E472" s="4" t="inlineStr">
        <is>
          <t xml:space="preserve"> </t>
        </is>
      </c>
      <c r="F472" s="5" t="n">
        <v>0</v>
      </c>
    </row>
    <row r="473">
      <c r="A473" s="4" t="inlineStr">
        <is>
          <t>2021</t>
        </is>
      </c>
      <c r="B473" s="5" t="n">
        <v>660</v>
      </c>
      <c r="C473" s="4" t="inlineStr">
        <is>
          <t xml:space="preserve"> </t>
        </is>
      </c>
      <c r="D473" s="5" t="n">
        <v>660</v>
      </c>
      <c r="E473" s="4" t="inlineStr">
        <is>
          <t xml:space="preserve"> </t>
        </is>
      </c>
      <c r="F473" s="5" t="n">
        <v>1063</v>
      </c>
    </row>
    <row r="474">
      <c r="A474" s="4" t="inlineStr">
        <is>
          <t>Prior to 2021</t>
        </is>
      </c>
      <c r="B474" s="5" t="n">
        <v>7365</v>
      </c>
      <c r="C474" s="4" t="inlineStr">
        <is>
          <t xml:space="preserve"> </t>
        </is>
      </c>
      <c r="D474" s="5" t="n">
        <v>7365</v>
      </c>
      <c r="E474" s="4" t="inlineStr">
        <is>
          <t xml:space="preserve"> </t>
        </is>
      </c>
      <c r="F474" s="5" t="n">
        <v>2489</v>
      </c>
    </row>
    <row r="475">
      <c r="A475" s="4" t="inlineStr">
        <is>
          <t>Revolving Loans</t>
        </is>
      </c>
      <c r="B475" s="5" t="n">
        <v>0</v>
      </c>
      <c r="C475" s="4" t="inlineStr">
        <is>
          <t xml:space="preserve"> </t>
        </is>
      </c>
      <c r="D475" s="5" t="n">
        <v>0</v>
      </c>
      <c r="E475" s="4" t="inlineStr">
        <is>
          <t xml:space="preserve"> </t>
        </is>
      </c>
      <c r="F475" s="5" t="n">
        <v>0</v>
      </c>
    </row>
    <row r="476">
      <c r="A476" s="4" t="inlineStr">
        <is>
          <t>Revolving to Term Loans</t>
        </is>
      </c>
      <c r="B476" s="5" t="n">
        <v>0</v>
      </c>
      <c r="C476" s="4" t="inlineStr">
        <is>
          <t xml:space="preserve"> </t>
        </is>
      </c>
      <c r="D476" s="5" t="n">
        <v>0</v>
      </c>
      <c r="E476" s="4" t="inlineStr">
        <is>
          <t xml:space="preserve"> </t>
        </is>
      </c>
      <c r="F476" s="5" t="n">
        <v>0</v>
      </c>
    </row>
    <row r="477">
      <c r="A477" s="4" t="inlineStr">
        <is>
          <t>Total Loans</t>
        </is>
      </c>
      <c r="B477" s="5" t="n">
        <v>12099</v>
      </c>
      <c r="C477" s="4" t="inlineStr">
        <is>
          <t xml:space="preserve"> </t>
        </is>
      </c>
      <c r="D477" s="5" t="n">
        <v>12099</v>
      </c>
      <c r="E477" s="4" t="inlineStr">
        <is>
          <t xml:space="preserve"> </t>
        </is>
      </c>
      <c r="F477" s="5" t="n">
        <v>3927</v>
      </c>
    </row>
    <row r="478">
      <c r="A478" s="4" t="inlineStr">
        <is>
          <t>Consumer loans | Single-family residential | 60 days past due</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Financing Receivable, Credit Quality Indicator [Line Item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YTD 2025</t>
        </is>
      </c>
      <c r="B480" s="5" t="n">
        <v>0</v>
      </c>
      <c r="C480" s="4" t="inlineStr">
        <is>
          <t xml:space="preserve"> </t>
        </is>
      </c>
      <c r="D480" s="5" t="n">
        <v>0</v>
      </c>
      <c r="E480" s="4" t="inlineStr">
        <is>
          <t xml:space="preserve"> </t>
        </is>
      </c>
      <c r="F480" s="5" t="n">
        <v>0</v>
      </c>
    </row>
    <row r="481">
      <c r="A481" s="4" t="inlineStr">
        <is>
          <t>2024</t>
        </is>
      </c>
      <c r="B481" s="5" t="n">
        <v>0</v>
      </c>
      <c r="C481" s="4" t="inlineStr">
        <is>
          <t xml:space="preserve"> </t>
        </is>
      </c>
      <c r="D481" s="5" t="n">
        <v>0</v>
      </c>
      <c r="E481" s="4" t="inlineStr">
        <is>
          <t xml:space="preserve"> </t>
        </is>
      </c>
      <c r="F481" s="5" t="n">
        <v>3237</v>
      </c>
    </row>
    <row r="482">
      <c r="A482" s="4" t="inlineStr">
        <is>
          <t>2023</t>
        </is>
      </c>
      <c r="B482" s="5" t="n">
        <v>0</v>
      </c>
      <c r="C482" s="4" t="inlineStr">
        <is>
          <t xml:space="preserve"> </t>
        </is>
      </c>
      <c r="D482" s="5" t="n">
        <v>0</v>
      </c>
      <c r="E482" s="4" t="inlineStr">
        <is>
          <t xml:space="preserve"> </t>
        </is>
      </c>
      <c r="F482" s="5" t="n">
        <v>0</v>
      </c>
    </row>
    <row r="483">
      <c r="A483" s="4" t="inlineStr">
        <is>
          <t>2022</t>
        </is>
      </c>
      <c r="B483" s="5" t="n">
        <v>279</v>
      </c>
      <c r="C483" s="4" t="inlineStr">
        <is>
          <t xml:space="preserve"> </t>
        </is>
      </c>
      <c r="D483" s="5" t="n">
        <v>279</v>
      </c>
      <c r="E483" s="4" t="inlineStr">
        <is>
          <t xml:space="preserve"> </t>
        </is>
      </c>
      <c r="F483" s="5" t="n">
        <v>1199</v>
      </c>
    </row>
    <row r="484">
      <c r="A484" s="4" t="inlineStr">
        <is>
          <t>2021</t>
        </is>
      </c>
      <c r="B484" s="5" t="n">
        <v>2008</v>
      </c>
      <c r="C484" s="4" t="inlineStr">
        <is>
          <t xml:space="preserve"> </t>
        </is>
      </c>
      <c r="D484" s="5" t="n">
        <v>2008</v>
      </c>
      <c r="E484" s="4" t="inlineStr">
        <is>
          <t xml:space="preserve"> </t>
        </is>
      </c>
      <c r="F484" s="5" t="n">
        <v>662</v>
      </c>
    </row>
    <row r="485">
      <c r="A485" s="4" t="inlineStr">
        <is>
          <t>Prior to 2021</t>
        </is>
      </c>
      <c r="B485" s="5" t="n">
        <v>1760</v>
      </c>
      <c r="C485" s="4" t="inlineStr">
        <is>
          <t xml:space="preserve"> </t>
        </is>
      </c>
      <c r="D485" s="5" t="n">
        <v>1760</v>
      </c>
      <c r="E485" s="4" t="inlineStr">
        <is>
          <t xml:space="preserve"> </t>
        </is>
      </c>
      <c r="F485" s="5" t="n">
        <v>2442</v>
      </c>
    </row>
    <row r="486">
      <c r="A486" s="4" t="inlineStr">
        <is>
          <t>Revolving Loans</t>
        </is>
      </c>
      <c r="B486" s="5" t="n">
        <v>0</v>
      </c>
      <c r="C486" s="4" t="inlineStr">
        <is>
          <t xml:space="preserve"> </t>
        </is>
      </c>
      <c r="D486" s="5" t="n">
        <v>0</v>
      </c>
      <c r="E486" s="4" t="inlineStr">
        <is>
          <t xml:space="preserve"> </t>
        </is>
      </c>
      <c r="F486" s="5" t="n">
        <v>0</v>
      </c>
    </row>
    <row r="487">
      <c r="A487" s="4" t="inlineStr">
        <is>
          <t>Revolving to Term Loans</t>
        </is>
      </c>
      <c r="B487" s="5" t="n">
        <v>0</v>
      </c>
      <c r="C487" s="4" t="inlineStr">
        <is>
          <t xml:space="preserve"> </t>
        </is>
      </c>
      <c r="D487" s="5" t="n">
        <v>0</v>
      </c>
      <c r="E487" s="4" t="inlineStr">
        <is>
          <t xml:space="preserve"> </t>
        </is>
      </c>
      <c r="F487" s="5" t="n">
        <v>0</v>
      </c>
    </row>
    <row r="488">
      <c r="A488" s="4" t="inlineStr">
        <is>
          <t>Total Loans</t>
        </is>
      </c>
      <c r="B488" s="5" t="n">
        <v>4047</v>
      </c>
      <c r="C488" s="4" t="inlineStr">
        <is>
          <t xml:space="preserve"> </t>
        </is>
      </c>
      <c r="D488" s="5" t="n">
        <v>4047</v>
      </c>
      <c r="E488" s="4" t="inlineStr">
        <is>
          <t xml:space="preserve"> </t>
        </is>
      </c>
      <c r="F488" s="5" t="n">
        <v>7540</v>
      </c>
    </row>
    <row r="489">
      <c r="A489" s="4" t="inlineStr">
        <is>
          <t>Consumer loans | Single-family residential | 90+ days past due</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3" t="inlineStr">
        <is>
          <t>Financing Receivable, Credit Quality Indicator [Line Items]</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4" t="inlineStr">
        <is>
          <t>YTD 2025</t>
        </is>
      </c>
      <c r="B491" s="5" t="n">
        <v>0</v>
      </c>
      <c r="C491" s="4" t="inlineStr">
        <is>
          <t xml:space="preserve"> </t>
        </is>
      </c>
      <c r="D491" s="5" t="n">
        <v>0</v>
      </c>
      <c r="E491" s="4" t="inlineStr">
        <is>
          <t xml:space="preserve"> </t>
        </is>
      </c>
      <c r="F491" s="5" t="n">
        <v>0</v>
      </c>
    </row>
    <row r="492">
      <c r="A492" s="4" t="inlineStr">
        <is>
          <t>2024</t>
        </is>
      </c>
      <c r="B492" s="5" t="n">
        <v>0</v>
      </c>
      <c r="C492" s="4" t="inlineStr">
        <is>
          <t xml:space="preserve"> </t>
        </is>
      </c>
      <c r="D492" s="5" t="n">
        <v>0</v>
      </c>
      <c r="E492" s="4" t="inlineStr">
        <is>
          <t xml:space="preserve"> </t>
        </is>
      </c>
      <c r="F492" s="5" t="n">
        <v>820</v>
      </c>
    </row>
    <row r="493">
      <c r="A493" s="4" t="inlineStr">
        <is>
          <t>2023</t>
        </is>
      </c>
      <c r="B493" s="5" t="n">
        <v>813</v>
      </c>
      <c r="C493" s="4" t="inlineStr">
        <is>
          <t xml:space="preserve"> </t>
        </is>
      </c>
      <c r="D493" s="5" t="n">
        <v>813</v>
      </c>
      <c r="E493" s="4" t="inlineStr">
        <is>
          <t xml:space="preserve"> </t>
        </is>
      </c>
      <c r="F493" s="5" t="n">
        <v>3454</v>
      </c>
    </row>
    <row r="494">
      <c r="A494" s="4" t="inlineStr">
        <is>
          <t>2022</t>
        </is>
      </c>
      <c r="B494" s="5" t="n">
        <v>523</v>
      </c>
      <c r="C494" s="4" t="inlineStr">
        <is>
          <t xml:space="preserve"> </t>
        </is>
      </c>
      <c r="D494" s="5" t="n">
        <v>523</v>
      </c>
      <c r="E494" s="4" t="inlineStr">
        <is>
          <t xml:space="preserve"> </t>
        </is>
      </c>
      <c r="F494" s="5" t="n">
        <v>1339</v>
      </c>
    </row>
    <row r="495">
      <c r="A495" s="4" t="inlineStr">
        <is>
          <t>2021</t>
        </is>
      </c>
      <c r="B495" s="5" t="n">
        <v>1296</v>
      </c>
      <c r="C495" s="4" t="inlineStr">
        <is>
          <t xml:space="preserve"> </t>
        </is>
      </c>
      <c r="D495" s="5" t="n">
        <v>1296</v>
      </c>
      <c r="E495" s="4" t="inlineStr">
        <is>
          <t xml:space="preserve"> </t>
        </is>
      </c>
      <c r="F495" s="5" t="n">
        <v>1027</v>
      </c>
    </row>
    <row r="496">
      <c r="A496" s="4" t="inlineStr">
        <is>
          <t>Prior to 2021</t>
        </is>
      </c>
      <c r="B496" s="5" t="n">
        <v>15534</v>
      </c>
      <c r="C496" s="4" t="inlineStr">
        <is>
          <t xml:space="preserve"> </t>
        </is>
      </c>
      <c r="D496" s="5" t="n">
        <v>15534</v>
      </c>
      <c r="E496" s="4" t="inlineStr">
        <is>
          <t xml:space="preserve"> </t>
        </is>
      </c>
      <c r="F496" s="5" t="n">
        <v>11604</v>
      </c>
    </row>
    <row r="497">
      <c r="A497" s="4" t="inlineStr">
        <is>
          <t>Revolving Loans</t>
        </is>
      </c>
      <c r="B497" s="5" t="n">
        <v>0</v>
      </c>
      <c r="C497" s="4" t="inlineStr">
        <is>
          <t xml:space="preserve"> </t>
        </is>
      </c>
      <c r="D497" s="5" t="n">
        <v>0</v>
      </c>
      <c r="E497" s="4" t="inlineStr">
        <is>
          <t xml:space="preserve"> </t>
        </is>
      </c>
      <c r="F497" s="5" t="n">
        <v>0</v>
      </c>
    </row>
    <row r="498">
      <c r="A498" s="4" t="inlineStr">
        <is>
          <t>Revolving to Term Loans</t>
        </is>
      </c>
      <c r="B498" s="5" t="n">
        <v>0</v>
      </c>
      <c r="C498" s="4" t="inlineStr">
        <is>
          <t xml:space="preserve"> </t>
        </is>
      </c>
      <c r="D498" s="5" t="n">
        <v>0</v>
      </c>
      <c r="E498" s="4" t="inlineStr">
        <is>
          <t xml:space="preserve"> </t>
        </is>
      </c>
      <c r="F498" s="5" t="n">
        <v>0</v>
      </c>
    </row>
    <row r="499">
      <c r="A499" s="4" t="inlineStr">
        <is>
          <t>Total Loans</t>
        </is>
      </c>
      <c r="B499" s="5" t="n">
        <v>18166</v>
      </c>
      <c r="C499" s="4" t="inlineStr">
        <is>
          <t xml:space="preserve"> </t>
        </is>
      </c>
      <c r="D499" s="5" t="n">
        <v>18166</v>
      </c>
      <c r="E499" s="4" t="inlineStr">
        <is>
          <t xml:space="preserve"> </t>
        </is>
      </c>
      <c r="F499" s="5" t="n">
        <v>18244</v>
      </c>
    </row>
    <row r="500">
      <c r="A500" s="4" t="inlineStr">
        <is>
          <t>Consumer loans | Land - consumer lot loans</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3" t="inlineStr">
        <is>
          <t>Financing Receivable, Credit Quality Indicator [Line Items]</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YTD 2025</t>
        </is>
      </c>
      <c r="B502" s="5" t="n">
        <v>7261</v>
      </c>
      <c r="C502" s="4" t="inlineStr">
        <is>
          <t xml:space="preserve"> </t>
        </is>
      </c>
      <c r="D502" s="5" t="n">
        <v>7261</v>
      </c>
      <c r="E502" s="4" t="inlineStr">
        <is>
          <t xml:space="preserve"> </t>
        </is>
      </c>
      <c r="F502" s="5" t="n">
        <v>19672</v>
      </c>
    </row>
    <row r="503">
      <c r="A503" s="4" t="inlineStr">
        <is>
          <t>2024</t>
        </is>
      </c>
      <c r="B503" s="5" t="n">
        <v>17103</v>
      </c>
      <c r="C503" s="4" t="inlineStr">
        <is>
          <t xml:space="preserve"> </t>
        </is>
      </c>
      <c r="D503" s="5" t="n">
        <v>17103</v>
      </c>
      <c r="E503" s="4" t="inlineStr">
        <is>
          <t xml:space="preserve"> </t>
        </is>
      </c>
      <c r="F503" s="5" t="n">
        <v>14809</v>
      </c>
    </row>
    <row r="504">
      <c r="A504" s="4" t="inlineStr">
        <is>
          <t>2023</t>
        </is>
      </c>
      <c r="B504" s="5" t="n">
        <v>12015</v>
      </c>
      <c r="C504" s="4" t="inlineStr">
        <is>
          <t xml:space="preserve"> </t>
        </is>
      </c>
      <c r="D504" s="5" t="n">
        <v>12015</v>
      </c>
      <c r="E504" s="4" t="inlineStr">
        <is>
          <t xml:space="preserve"> </t>
        </is>
      </c>
      <c r="F504" s="5" t="n">
        <v>26839</v>
      </c>
    </row>
    <row r="505">
      <c r="A505" s="4" t="inlineStr">
        <is>
          <t>2022</t>
        </is>
      </c>
      <c r="B505" s="5" t="n">
        <v>21944</v>
      </c>
      <c r="C505" s="4" t="inlineStr">
        <is>
          <t xml:space="preserve"> </t>
        </is>
      </c>
      <c r="D505" s="5" t="n">
        <v>21944</v>
      </c>
      <c r="E505" s="4" t="inlineStr">
        <is>
          <t xml:space="preserve"> </t>
        </is>
      </c>
      <c r="F505" s="5" t="n">
        <v>23804</v>
      </c>
    </row>
    <row r="506">
      <c r="A506" s="4" t="inlineStr">
        <is>
          <t>2021</t>
        </is>
      </c>
      <c r="B506" s="5" t="n">
        <v>22553</v>
      </c>
      <c r="C506" s="4" t="inlineStr">
        <is>
          <t xml:space="preserve"> </t>
        </is>
      </c>
      <c r="D506" s="5" t="n">
        <v>22553</v>
      </c>
      <c r="E506" s="4" t="inlineStr">
        <is>
          <t xml:space="preserve"> </t>
        </is>
      </c>
      <c r="F506" s="5" t="n">
        <v>9223</v>
      </c>
    </row>
    <row r="507">
      <c r="A507" s="4" t="inlineStr">
        <is>
          <t>Prior to 2021</t>
        </is>
      </c>
      <c r="B507" s="5" t="n">
        <v>20908</v>
      </c>
      <c r="C507" s="4" t="inlineStr">
        <is>
          <t xml:space="preserve"> </t>
        </is>
      </c>
      <c r="D507" s="5" t="n">
        <v>20908</v>
      </c>
      <c r="E507" s="4" t="inlineStr">
        <is>
          <t xml:space="preserve"> </t>
        </is>
      </c>
      <c r="F507" s="5" t="n">
        <v>13713</v>
      </c>
    </row>
    <row r="508">
      <c r="A508" s="4" t="inlineStr">
        <is>
          <t>Revolving Loans</t>
        </is>
      </c>
      <c r="B508" s="5" t="n">
        <v>0</v>
      </c>
      <c r="C508" s="4" t="inlineStr">
        <is>
          <t xml:space="preserve"> </t>
        </is>
      </c>
      <c r="D508" s="5" t="n">
        <v>0</v>
      </c>
      <c r="E508" s="4" t="inlineStr">
        <is>
          <t xml:space="preserve"> </t>
        </is>
      </c>
      <c r="F508" s="5" t="n">
        <v>0</v>
      </c>
    </row>
    <row r="509">
      <c r="A509" s="4" t="inlineStr">
        <is>
          <t>Revolving to Term Loans</t>
        </is>
      </c>
      <c r="B509" s="5" t="n">
        <v>0</v>
      </c>
      <c r="C509" s="4" t="inlineStr">
        <is>
          <t xml:space="preserve"> </t>
        </is>
      </c>
      <c r="D509" s="5" t="n">
        <v>0</v>
      </c>
      <c r="E509" s="4" t="inlineStr">
        <is>
          <t xml:space="preserve"> </t>
        </is>
      </c>
      <c r="F509" s="5" t="n">
        <v>0</v>
      </c>
    </row>
    <row r="510">
      <c r="A510" s="4" t="inlineStr">
        <is>
          <t>Total Loans</t>
        </is>
      </c>
      <c r="B510" s="5" t="n">
        <v>101784</v>
      </c>
      <c r="C510" s="4" t="inlineStr">
        <is>
          <t xml:space="preserve"> </t>
        </is>
      </c>
      <c r="D510" s="5" t="n">
        <v>101784</v>
      </c>
      <c r="E510" s="4" t="inlineStr">
        <is>
          <t xml:space="preserve"> </t>
        </is>
      </c>
      <c r="F510" s="5" t="n">
        <v>108060</v>
      </c>
    </row>
    <row r="511">
      <c r="A511" s="3" t="inlineStr">
        <is>
          <t>Gross Charge-offs</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4" t="inlineStr">
        <is>
          <t>Total Loans</t>
        </is>
      </c>
      <c r="B512" s="5" t="n">
        <v>0</v>
      </c>
      <c r="C512" s="5" t="n">
        <v>0</v>
      </c>
      <c r="D512" s="5" t="n">
        <v>0</v>
      </c>
      <c r="E512" s="5" t="n">
        <v>0</v>
      </c>
      <c r="F512" s="4" t="inlineStr">
        <is>
          <t xml:space="preserve"> </t>
        </is>
      </c>
    </row>
    <row r="513">
      <c r="A513" s="4" t="inlineStr">
        <is>
          <t>Consumer loans | Land - consumer lot loans | Current</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3" t="inlineStr">
        <is>
          <t>Financing Receivable, Credit Quality Indicator [Line Items]</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4" t="inlineStr">
        <is>
          <t>YTD 2025</t>
        </is>
      </c>
      <c r="B515" s="5" t="n">
        <v>7261</v>
      </c>
      <c r="C515" s="4" t="inlineStr">
        <is>
          <t xml:space="preserve"> </t>
        </is>
      </c>
      <c r="D515" s="5" t="n">
        <v>7261</v>
      </c>
      <c r="E515" s="4" t="inlineStr">
        <is>
          <t xml:space="preserve"> </t>
        </is>
      </c>
      <c r="F515" s="5" t="n">
        <v>19672</v>
      </c>
    </row>
    <row r="516">
      <c r="A516" s="4" t="inlineStr">
        <is>
          <t>2024</t>
        </is>
      </c>
      <c r="B516" s="5" t="n">
        <v>17103</v>
      </c>
      <c r="C516" s="4" t="inlineStr">
        <is>
          <t xml:space="preserve"> </t>
        </is>
      </c>
      <c r="D516" s="5" t="n">
        <v>17103</v>
      </c>
      <c r="E516" s="4" t="inlineStr">
        <is>
          <t xml:space="preserve"> </t>
        </is>
      </c>
      <c r="F516" s="5" t="n">
        <v>14809</v>
      </c>
    </row>
    <row r="517">
      <c r="A517" s="4" t="inlineStr">
        <is>
          <t>2023</t>
        </is>
      </c>
      <c r="B517" s="5" t="n">
        <v>12015</v>
      </c>
      <c r="C517" s="4" t="inlineStr">
        <is>
          <t xml:space="preserve"> </t>
        </is>
      </c>
      <c r="D517" s="5" t="n">
        <v>12015</v>
      </c>
      <c r="E517" s="4" t="inlineStr">
        <is>
          <t xml:space="preserve"> </t>
        </is>
      </c>
      <c r="F517" s="5" t="n">
        <v>26839</v>
      </c>
    </row>
    <row r="518">
      <c r="A518" s="4" t="inlineStr">
        <is>
          <t>2022</t>
        </is>
      </c>
      <c r="B518" s="5" t="n">
        <v>21776</v>
      </c>
      <c r="C518" s="4" t="inlineStr">
        <is>
          <t xml:space="preserve"> </t>
        </is>
      </c>
      <c r="D518" s="5" t="n">
        <v>21776</v>
      </c>
      <c r="E518" s="4" t="inlineStr">
        <is>
          <t xml:space="preserve"> </t>
        </is>
      </c>
      <c r="F518" s="5" t="n">
        <v>23804</v>
      </c>
    </row>
    <row r="519">
      <c r="A519" s="4" t="inlineStr">
        <is>
          <t>2021</t>
        </is>
      </c>
      <c r="B519" s="5" t="n">
        <v>22553</v>
      </c>
      <c r="C519" s="4" t="inlineStr">
        <is>
          <t xml:space="preserve"> </t>
        </is>
      </c>
      <c r="D519" s="5" t="n">
        <v>22553</v>
      </c>
      <c r="E519" s="4" t="inlineStr">
        <is>
          <t xml:space="preserve"> </t>
        </is>
      </c>
      <c r="F519" s="5" t="n">
        <v>9223</v>
      </c>
    </row>
    <row r="520">
      <c r="A520" s="4" t="inlineStr">
        <is>
          <t>Prior to 2021</t>
        </is>
      </c>
      <c r="B520" s="5" t="n">
        <v>20901</v>
      </c>
      <c r="C520" s="4" t="inlineStr">
        <is>
          <t xml:space="preserve"> </t>
        </is>
      </c>
      <c r="D520" s="5" t="n">
        <v>20901</v>
      </c>
      <c r="E520" s="4" t="inlineStr">
        <is>
          <t xml:space="preserve"> </t>
        </is>
      </c>
      <c r="F520" s="5" t="n">
        <v>13713</v>
      </c>
    </row>
    <row r="521">
      <c r="A521" s="4" t="inlineStr">
        <is>
          <t>Revolving Loans</t>
        </is>
      </c>
      <c r="B521" s="5" t="n">
        <v>0</v>
      </c>
      <c r="C521" s="4" t="inlineStr">
        <is>
          <t xml:space="preserve"> </t>
        </is>
      </c>
      <c r="D521" s="5" t="n">
        <v>0</v>
      </c>
      <c r="E521" s="4" t="inlineStr">
        <is>
          <t xml:space="preserve"> </t>
        </is>
      </c>
      <c r="F521" s="5" t="n">
        <v>0</v>
      </c>
    </row>
    <row r="522">
      <c r="A522" s="4" t="inlineStr">
        <is>
          <t>Revolving to Term Loans</t>
        </is>
      </c>
      <c r="B522" s="5" t="n">
        <v>0</v>
      </c>
      <c r="C522" s="4" t="inlineStr">
        <is>
          <t xml:space="preserve"> </t>
        </is>
      </c>
      <c r="D522" s="5" t="n">
        <v>0</v>
      </c>
      <c r="E522" s="4" t="inlineStr">
        <is>
          <t xml:space="preserve"> </t>
        </is>
      </c>
      <c r="F522" s="5" t="n">
        <v>0</v>
      </c>
    </row>
    <row r="523">
      <c r="A523" s="4" t="inlineStr">
        <is>
          <t>Total Loans</t>
        </is>
      </c>
      <c r="B523" s="5" t="n">
        <v>101609</v>
      </c>
      <c r="C523" s="4" t="inlineStr">
        <is>
          <t xml:space="preserve"> </t>
        </is>
      </c>
      <c r="D523" s="5" t="n">
        <v>101609</v>
      </c>
      <c r="E523" s="4" t="inlineStr">
        <is>
          <t xml:space="preserve"> </t>
        </is>
      </c>
      <c r="F523" s="5" t="n">
        <v>108060</v>
      </c>
    </row>
    <row r="524">
      <c r="A524" s="4" t="inlineStr">
        <is>
          <t>Consumer loans | Land - consumer lot loans | 30 days past due</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Financing Receivable, Credit Quality Indicator [Line Item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YTD 2025</t>
        </is>
      </c>
      <c r="B526" s="5" t="n">
        <v>0</v>
      </c>
      <c r="C526" s="4" t="inlineStr">
        <is>
          <t xml:space="preserve"> </t>
        </is>
      </c>
      <c r="D526" s="5" t="n">
        <v>0</v>
      </c>
      <c r="E526" s="4" t="inlineStr">
        <is>
          <t xml:space="preserve"> </t>
        </is>
      </c>
      <c r="F526" s="4" t="inlineStr">
        <is>
          <t xml:space="preserve"> </t>
        </is>
      </c>
    </row>
    <row r="527">
      <c r="A527" s="4" t="inlineStr">
        <is>
          <t>2024</t>
        </is>
      </c>
      <c r="B527" s="5" t="n">
        <v>0</v>
      </c>
      <c r="C527" s="4" t="inlineStr">
        <is>
          <t xml:space="preserve"> </t>
        </is>
      </c>
      <c r="D527" s="5" t="n">
        <v>0</v>
      </c>
      <c r="E527" s="4" t="inlineStr">
        <is>
          <t xml:space="preserve"> </t>
        </is>
      </c>
      <c r="F527" s="4" t="inlineStr">
        <is>
          <t xml:space="preserve"> </t>
        </is>
      </c>
    </row>
    <row r="528">
      <c r="A528" s="4" t="inlineStr">
        <is>
          <t>2023</t>
        </is>
      </c>
      <c r="B528" s="5" t="n">
        <v>0</v>
      </c>
      <c r="C528" s="4" t="inlineStr">
        <is>
          <t xml:space="preserve"> </t>
        </is>
      </c>
      <c r="D528" s="5" t="n">
        <v>0</v>
      </c>
      <c r="E528" s="4" t="inlineStr">
        <is>
          <t xml:space="preserve"> </t>
        </is>
      </c>
      <c r="F528" s="4" t="inlineStr">
        <is>
          <t xml:space="preserve"> </t>
        </is>
      </c>
    </row>
    <row r="529">
      <c r="A529" s="4" t="inlineStr">
        <is>
          <t>2022</t>
        </is>
      </c>
      <c r="B529" s="5" t="n">
        <v>168</v>
      </c>
      <c r="C529" s="4" t="inlineStr">
        <is>
          <t xml:space="preserve"> </t>
        </is>
      </c>
      <c r="D529" s="5" t="n">
        <v>168</v>
      </c>
      <c r="E529" s="4" t="inlineStr">
        <is>
          <t xml:space="preserve"> </t>
        </is>
      </c>
      <c r="F529" s="4" t="inlineStr">
        <is>
          <t xml:space="preserve"> </t>
        </is>
      </c>
    </row>
    <row r="530">
      <c r="A530" s="4" t="inlineStr">
        <is>
          <t>2021</t>
        </is>
      </c>
      <c r="B530" s="5" t="n">
        <v>0</v>
      </c>
      <c r="C530" s="4" t="inlineStr">
        <is>
          <t xml:space="preserve"> </t>
        </is>
      </c>
      <c r="D530" s="5" t="n">
        <v>0</v>
      </c>
      <c r="E530" s="4" t="inlineStr">
        <is>
          <t xml:space="preserve"> </t>
        </is>
      </c>
      <c r="F530" s="4" t="inlineStr">
        <is>
          <t xml:space="preserve"> </t>
        </is>
      </c>
    </row>
    <row r="531">
      <c r="A531" s="4" t="inlineStr">
        <is>
          <t>Prior to 2021</t>
        </is>
      </c>
      <c r="B531" s="5" t="n">
        <v>0</v>
      </c>
      <c r="C531" s="4" t="inlineStr">
        <is>
          <t xml:space="preserve"> </t>
        </is>
      </c>
      <c r="D531" s="5" t="n">
        <v>0</v>
      </c>
      <c r="E531" s="4" t="inlineStr">
        <is>
          <t xml:space="preserve"> </t>
        </is>
      </c>
      <c r="F531" s="4" t="inlineStr">
        <is>
          <t xml:space="preserve"> </t>
        </is>
      </c>
    </row>
    <row r="532">
      <c r="A532" s="4" t="inlineStr">
        <is>
          <t>Revolving Loans</t>
        </is>
      </c>
      <c r="B532" s="5" t="n">
        <v>0</v>
      </c>
      <c r="C532" s="4" t="inlineStr">
        <is>
          <t xml:space="preserve"> </t>
        </is>
      </c>
      <c r="D532" s="5" t="n">
        <v>0</v>
      </c>
      <c r="E532" s="4" t="inlineStr">
        <is>
          <t xml:space="preserve"> </t>
        </is>
      </c>
      <c r="F532" s="4" t="inlineStr">
        <is>
          <t xml:space="preserve"> </t>
        </is>
      </c>
    </row>
    <row r="533">
      <c r="A533" s="4" t="inlineStr">
        <is>
          <t>Revolving to Term Loans</t>
        </is>
      </c>
      <c r="B533" s="5" t="n">
        <v>0</v>
      </c>
      <c r="C533" s="4" t="inlineStr">
        <is>
          <t xml:space="preserve"> </t>
        </is>
      </c>
      <c r="D533" s="5" t="n">
        <v>0</v>
      </c>
      <c r="E533" s="4" t="inlineStr">
        <is>
          <t xml:space="preserve"> </t>
        </is>
      </c>
      <c r="F533" s="4" t="inlineStr">
        <is>
          <t xml:space="preserve"> </t>
        </is>
      </c>
    </row>
    <row r="534">
      <c r="A534" s="4" t="inlineStr">
        <is>
          <t>Total Loans</t>
        </is>
      </c>
      <c r="B534" s="5" t="n">
        <v>168</v>
      </c>
      <c r="C534" s="4" t="inlineStr">
        <is>
          <t xml:space="preserve"> </t>
        </is>
      </c>
      <c r="D534" s="5" t="n">
        <v>168</v>
      </c>
      <c r="E534" s="4" t="inlineStr">
        <is>
          <t xml:space="preserve"> </t>
        </is>
      </c>
      <c r="F534" s="4" t="inlineStr">
        <is>
          <t xml:space="preserve"> </t>
        </is>
      </c>
    </row>
    <row r="535">
      <c r="A535" s="4" t="inlineStr">
        <is>
          <t>Consumer loans | Land - consumer lot loans | 90+ days past due</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3" t="inlineStr">
        <is>
          <t>Financing Receivable, Credit Quality Indicator [Line Items]</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4" t="inlineStr">
        <is>
          <t>YTD 2025</t>
        </is>
      </c>
      <c r="B537" s="5" t="n">
        <v>0</v>
      </c>
      <c r="C537" s="4" t="inlineStr">
        <is>
          <t xml:space="preserve"> </t>
        </is>
      </c>
      <c r="D537" s="5" t="n">
        <v>0</v>
      </c>
      <c r="E537" s="4" t="inlineStr">
        <is>
          <t xml:space="preserve"> </t>
        </is>
      </c>
      <c r="F537" s="4" t="inlineStr">
        <is>
          <t xml:space="preserve"> </t>
        </is>
      </c>
    </row>
    <row r="538">
      <c r="A538" s="4" t="inlineStr">
        <is>
          <t>2024</t>
        </is>
      </c>
      <c r="B538" s="5" t="n">
        <v>0</v>
      </c>
      <c r="C538" s="4" t="inlineStr">
        <is>
          <t xml:space="preserve"> </t>
        </is>
      </c>
      <c r="D538" s="5" t="n">
        <v>0</v>
      </c>
      <c r="E538" s="4" t="inlineStr">
        <is>
          <t xml:space="preserve"> </t>
        </is>
      </c>
      <c r="F538" s="4" t="inlineStr">
        <is>
          <t xml:space="preserve"> </t>
        </is>
      </c>
    </row>
    <row r="539">
      <c r="A539" s="4" t="inlineStr">
        <is>
          <t>2023</t>
        </is>
      </c>
      <c r="B539" s="5" t="n">
        <v>0</v>
      </c>
      <c r="C539" s="4" t="inlineStr">
        <is>
          <t xml:space="preserve"> </t>
        </is>
      </c>
      <c r="D539" s="5" t="n">
        <v>0</v>
      </c>
      <c r="E539" s="4" t="inlineStr">
        <is>
          <t xml:space="preserve"> </t>
        </is>
      </c>
      <c r="F539" s="4" t="inlineStr">
        <is>
          <t xml:space="preserve"> </t>
        </is>
      </c>
    </row>
    <row r="540">
      <c r="A540" s="4" t="inlineStr">
        <is>
          <t>2022</t>
        </is>
      </c>
      <c r="B540" s="5" t="n">
        <v>0</v>
      </c>
      <c r="C540" s="4" t="inlineStr">
        <is>
          <t xml:space="preserve"> </t>
        </is>
      </c>
      <c r="D540" s="5" t="n">
        <v>0</v>
      </c>
      <c r="E540" s="4" t="inlineStr">
        <is>
          <t xml:space="preserve"> </t>
        </is>
      </c>
      <c r="F540" s="4" t="inlineStr">
        <is>
          <t xml:space="preserve"> </t>
        </is>
      </c>
    </row>
    <row r="541">
      <c r="A541" s="4" t="inlineStr">
        <is>
          <t>2021</t>
        </is>
      </c>
      <c r="B541" s="5" t="n">
        <v>0</v>
      </c>
      <c r="C541" s="4" t="inlineStr">
        <is>
          <t xml:space="preserve"> </t>
        </is>
      </c>
      <c r="D541" s="5" t="n">
        <v>0</v>
      </c>
      <c r="E541" s="4" t="inlineStr">
        <is>
          <t xml:space="preserve"> </t>
        </is>
      </c>
      <c r="F541" s="4" t="inlineStr">
        <is>
          <t xml:space="preserve"> </t>
        </is>
      </c>
    </row>
    <row r="542">
      <c r="A542" s="4" t="inlineStr">
        <is>
          <t>Prior to 2021</t>
        </is>
      </c>
      <c r="B542" s="5" t="n">
        <v>7</v>
      </c>
      <c r="C542" s="4" t="inlineStr">
        <is>
          <t xml:space="preserve"> </t>
        </is>
      </c>
      <c r="D542" s="5" t="n">
        <v>7</v>
      </c>
      <c r="E542" s="4" t="inlineStr">
        <is>
          <t xml:space="preserve"> </t>
        </is>
      </c>
      <c r="F542" s="4" t="inlineStr">
        <is>
          <t xml:space="preserve"> </t>
        </is>
      </c>
    </row>
    <row r="543">
      <c r="A543" s="4" t="inlineStr">
        <is>
          <t>Revolving Loans</t>
        </is>
      </c>
      <c r="B543" s="5" t="n">
        <v>0</v>
      </c>
      <c r="C543" s="4" t="inlineStr">
        <is>
          <t xml:space="preserve"> </t>
        </is>
      </c>
      <c r="D543" s="5" t="n">
        <v>0</v>
      </c>
      <c r="E543" s="4" t="inlineStr">
        <is>
          <t xml:space="preserve"> </t>
        </is>
      </c>
      <c r="F543" s="4" t="inlineStr">
        <is>
          <t xml:space="preserve"> </t>
        </is>
      </c>
    </row>
    <row r="544">
      <c r="A544" s="4" t="inlineStr">
        <is>
          <t>Revolving to Term Loans</t>
        </is>
      </c>
      <c r="B544" s="5" t="n">
        <v>0</v>
      </c>
      <c r="C544" s="4" t="inlineStr">
        <is>
          <t xml:space="preserve"> </t>
        </is>
      </c>
      <c r="D544" s="5" t="n">
        <v>0</v>
      </c>
      <c r="E544" s="4" t="inlineStr">
        <is>
          <t xml:space="preserve"> </t>
        </is>
      </c>
      <c r="F544" s="4" t="inlineStr">
        <is>
          <t xml:space="preserve"> </t>
        </is>
      </c>
    </row>
    <row r="545">
      <c r="A545" s="4" t="inlineStr">
        <is>
          <t>Total Loans</t>
        </is>
      </c>
      <c r="B545" s="5" t="n">
        <v>7</v>
      </c>
      <c r="C545" s="4" t="inlineStr">
        <is>
          <t xml:space="preserve"> </t>
        </is>
      </c>
      <c r="D545" s="5" t="n">
        <v>7</v>
      </c>
      <c r="E545" s="4" t="inlineStr">
        <is>
          <t xml:space="preserve"> </t>
        </is>
      </c>
      <c r="F545" s="4" t="inlineStr">
        <is>
          <t xml:space="preserve"> </t>
        </is>
      </c>
    </row>
    <row r="546">
      <c r="A546" s="4" t="inlineStr">
        <is>
          <t>Consumer loans | HELOC</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3" t="inlineStr">
        <is>
          <t>Financing Receivable, Credit Quality Indicator [Line Items]</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YTD 2025</t>
        </is>
      </c>
      <c r="B548" s="5" t="n">
        <v>0</v>
      </c>
      <c r="C548" s="4" t="inlineStr">
        <is>
          <t xml:space="preserve"> </t>
        </is>
      </c>
      <c r="D548" s="5" t="n">
        <v>0</v>
      </c>
      <c r="E548" s="4" t="inlineStr">
        <is>
          <t xml:space="preserve"> </t>
        </is>
      </c>
      <c r="F548" s="5" t="n">
        <v>0</v>
      </c>
    </row>
    <row r="549">
      <c r="A549" s="4" t="inlineStr">
        <is>
          <t>2024</t>
        </is>
      </c>
      <c r="B549" s="5" t="n">
        <v>0</v>
      </c>
      <c r="C549" s="4" t="inlineStr">
        <is>
          <t xml:space="preserve"> </t>
        </is>
      </c>
      <c r="D549" s="5" t="n">
        <v>0</v>
      </c>
      <c r="E549" s="4" t="inlineStr">
        <is>
          <t xml:space="preserve"> </t>
        </is>
      </c>
      <c r="F549" s="5" t="n">
        <v>0</v>
      </c>
    </row>
    <row r="550">
      <c r="A550" s="4" t="inlineStr">
        <is>
          <t>2023</t>
        </is>
      </c>
      <c r="B550" s="5" t="n">
        <v>0</v>
      </c>
      <c r="C550" s="4" t="inlineStr">
        <is>
          <t xml:space="preserve"> </t>
        </is>
      </c>
      <c r="D550" s="5" t="n">
        <v>0</v>
      </c>
      <c r="E550" s="4" t="inlineStr">
        <is>
          <t xml:space="preserve"> </t>
        </is>
      </c>
      <c r="F550" s="5" t="n">
        <v>0</v>
      </c>
    </row>
    <row r="551">
      <c r="A551" s="4" t="inlineStr">
        <is>
          <t>2022</t>
        </is>
      </c>
      <c r="B551" s="5" t="n">
        <v>0</v>
      </c>
      <c r="C551" s="4" t="inlineStr">
        <is>
          <t xml:space="preserve"> </t>
        </is>
      </c>
      <c r="D551" s="5" t="n">
        <v>0</v>
      </c>
      <c r="E551" s="4" t="inlineStr">
        <is>
          <t xml:space="preserve"> </t>
        </is>
      </c>
      <c r="F551" s="5" t="n">
        <v>0</v>
      </c>
    </row>
    <row r="552">
      <c r="A552" s="4" t="inlineStr">
        <is>
          <t>2021</t>
        </is>
      </c>
      <c r="B552" s="5" t="n">
        <v>0</v>
      </c>
      <c r="C552" s="4" t="inlineStr">
        <is>
          <t xml:space="preserve"> </t>
        </is>
      </c>
      <c r="D552" s="5" t="n">
        <v>0</v>
      </c>
      <c r="E552" s="4" t="inlineStr">
        <is>
          <t xml:space="preserve"> </t>
        </is>
      </c>
      <c r="F552" s="5" t="n">
        <v>0</v>
      </c>
    </row>
    <row r="553">
      <c r="A553" s="4" t="inlineStr">
        <is>
          <t>Prior to 2021</t>
        </is>
      </c>
      <c r="B553" s="5" t="n">
        <v>5120</v>
      </c>
      <c r="C553" s="4" t="inlineStr">
        <is>
          <t xml:space="preserve"> </t>
        </is>
      </c>
      <c r="D553" s="5" t="n">
        <v>5120</v>
      </c>
      <c r="E553" s="4" t="inlineStr">
        <is>
          <t xml:space="preserve"> </t>
        </is>
      </c>
      <c r="F553" s="5" t="n">
        <v>4792</v>
      </c>
    </row>
    <row r="554">
      <c r="A554" s="4" t="inlineStr">
        <is>
          <t>Revolving Loans</t>
        </is>
      </c>
      <c r="B554" s="5" t="n">
        <v>282055</v>
      </c>
      <c r="C554" s="4" t="inlineStr">
        <is>
          <t xml:space="preserve"> </t>
        </is>
      </c>
      <c r="D554" s="5" t="n">
        <v>282055</v>
      </c>
      <c r="E554" s="4" t="inlineStr">
        <is>
          <t xml:space="preserve"> </t>
        </is>
      </c>
      <c r="F554" s="5" t="n">
        <v>263949</v>
      </c>
    </row>
    <row r="555">
      <c r="A555" s="4" t="inlineStr">
        <is>
          <t>Revolving to Term Loans</t>
        </is>
      </c>
      <c r="B555" s="5" t="n">
        <v>1053</v>
      </c>
      <c r="C555" s="4" t="inlineStr">
        <is>
          <t xml:space="preserve"> </t>
        </is>
      </c>
      <c r="D555" s="5" t="n">
        <v>1053</v>
      </c>
      <c r="E555" s="4" t="inlineStr">
        <is>
          <t xml:space="preserve"> </t>
        </is>
      </c>
      <c r="F555" s="5" t="n">
        <v>1116</v>
      </c>
    </row>
    <row r="556">
      <c r="A556" s="4" t="inlineStr">
        <is>
          <t>Total Loans</t>
        </is>
      </c>
      <c r="B556" s="5" t="n">
        <v>288228</v>
      </c>
      <c r="C556" s="4" t="inlineStr">
        <is>
          <t xml:space="preserve"> </t>
        </is>
      </c>
      <c r="D556" s="5" t="n">
        <v>288228</v>
      </c>
      <c r="E556" s="4" t="inlineStr">
        <is>
          <t xml:space="preserve"> </t>
        </is>
      </c>
      <c r="F556" s="5" t="n">
        <v>269857</v>
      </c>
    </row>
    <row r="557">
      <c r="A557" s="3" t="inlineStr">
        <is>
          <t>Gross Charge-offs</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4" t="inlineStr">
        <is>
          <t>Total Loans</t>
        </is>
      </c>
      <c r="B558" s="5" t="n">
        <v>0</v>
      </c>
      <c r="C558" s="5" t="n">
        <v>0</v>
      </c>
      <c r="D558" s="5" t="n">
        <v>0</v>
      </c>
      <c r="E558" s="5" t="n">
        <v>0</v>
      </c>
      <c r="F558" s="4" t="inlineStr">
        <is>
          <t xml:space="preserve"> </t>
        </is>
      </c>
    </row>
    <row r="559">
      <c r="A559" s="4" t="inlineStr">
        <is>
          <t>Consumer loans | HELOC | Current</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Financing Receivable, Credit Quality Indicator [Line Items]</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YTD 2025</t>
        </is>
      </c>
      <c r="B561" s="5" t="n">
        <v>0</v>
      </c>
      <c r="C561" s="4" t="inlineStr">
        <is>
          <t xml:space="preserve"> </t>
        </is>
      </c>
      <c r="D561" s="5" t="n">
        <v>0</v>
      </c>
      <c r="E561" s="4" t="inlineStr">
        <is>
          <t xml:space="preserve"> </t>
        </is>
      </c>
      <c r="F561" s="5" t="n">
        <v>0</v>
      </c>
    </row>
    <row r="562">
      <c r="A562" s="4" t="inlineStr">
        <is>
          <t>2024</t>
        </is>
      </c>
      <c r="B562" s="5" t="n">
        <v>0</v>
      </c>
      <c r="C562" s="4" t="inlineStr">
        <is>
          <t xml:space="preserve"> </t>
        </is>
      </c>
      <c r="D562" s="5" t="n">
        <v>0</v>
      </c>
      <c r="E562" s="4" t="inlineStr">
        <is>
          <t xml:space="preserve"> </t>
        </is>
      </c>
      <c r="F562" s="5" t="n">
        <v>0</v>
      </c>
    </row>
    <row r="563">
      <c r="A563" s="4" t="inlineStr">
        <is>
          <t>2023</t>
        </is>
      </c>
      <c r="B563" s="5" t="n">
        <v>0</v>
      </c>
      <c r="C563" s="4" t="inlineStr">
        <is>
          <t xml:space="preserve"> </t>
        </is>
      </c>
      <c r="D563" s="5" t="n">
        <v>0</v>
      </c>
      <c r="E563" s="4" t="inlineStr">
        <is>
          <t xml:space="preserve"> </t>
        </is>
      </c>
      <c r="F563" s="5" t="n">
        <v>0</v>
      </c>
    </row>
    <row r="564">
      <c r="A564" s="4" t="inlineStr">
        <is>
          <t>2022</t>
        </is>
      </c>
      <c r="B564" s="5" t="n">
        <v>0</v>
      </c>
      <c r="C564" s="4" t="inlineStr">
        <is>
          <t xml:space="preserve"> </t>
        </is>
      </c>
      <c r="D564" s="5" t="n">
        <v>0</v>
      </c>
      <c r="E564" s="4" t="inlineStr">
        <is>
          <t xml:space="preserve"> </t>
        </is>
      </c>
      <c r="F564" s="5" t="n">
        <v>0</v>
      </c>
    </row>
    <row r="565">
      <c r="A565" s="4" t="inlineStr">
        <is>
          <t>2021</t>
        </is>
      </c>
      <c r="B565" s="5" t="n">
        <v>0</v>
      </c>
      <c r="C565" s="4" t="inlineStr">
        <is>
          <t xml:space="preserve"> </t>
        </is>
      </c>
      <c r="D565" s="5" t="n">
        <v>0</v>
      </c>
      <c r="E565" s="4" t="inlineStr">
        <is>
          <t xml:space="preserve"> </t>
        </is>
      </c>
      <c r="F565" s="5" t="n">
        <v>0</v>
      </c>
    </row>
    <row r="566">
      <c r="A566" s="4" t="inlineStr">
        <is>
          <t>Prior to 2021</t>
        </is>
      </c>
      <c r="B566" s="5" t="n">
        <v>4670</v>
      </c>
      <c r="C566" s="4" t="inlineStr">
        <is>
          <t xml:space="preserve"> </t>
        </is>
      </c>
      <c r="D566" s="5" t="n">
        <v>4670</v>
      </c>
      <c r="E566" s="4" t="inlineStr">
        <is>
          <t xml:space="preserve"> </t>
        </is>
      </c>
      <c r="F566" s="5" t="n">
        <v>4176</v>
      </c>
    </row>
    <row r="567">
      <c r="A567" s="4" t="inlineStr">
        <is>
          <t>Revolving Loans</t>
        </is>
      </c>
      <c r="B567" s="5" t="n">
        <v>279694</v>
      </c>
      <c r="C567" s="4" t="inlineStr">
        <is>
          <t xml:space="preserve"> </t>
        </is>
      </c>
      <c r="D567" s="5" t="n">
        <v>279694</v>
      </c>
      <c r="E567" s="4" t="inlineStr">
        <is>
          <t xml:space="preserve"> </t>
        </is>
      </c>
      <c r="F567" s="5" t="n">
        <v>262055</v>
      </c>
    </row>
    <row r="568">
      <c r="A568" s="4" t="inlineStr">
        <is>
          <t>Revolving to Term Loans</t>
        </is>
      </c>
      <c r="B568" s="5" t="n">
        <v>1029</v>
      </c>
      <c r="C568" s="4" t="inlineStr">
        <is>
          <t xml:space="preserve"> </t>
        </is>
      </c>
      <c r="D568" s="5" t="n">
        <v>1029</v>
      </c>
      <c r="E568" s="4" t="inlineStr">
        <is>
          <t xml:space="preserve"> </t>
        </is>
      </c>
      <c r="F568" s="5" t="n">
        <v>1116</v>
      </c>
    </row>
    <row r="569">
      <c r="A569" s="4" t="inlineStr">
        <is>
          <t>Total Loans</t>
        </is>
      </c>
      <c r="B569" s="5" t="n">
        <v>285393</v>
      </c>
      <c r="C569" s="4" t="inlineStr">
        <is>
          <t xml:space="preserve"> </t>
        </is>
      </c>
      <c r="D569" s="5" t="n">
        <v>285393</v>
      </c>
      <c r="E569" s="4" t="inlineStr">
        <is>
          <t xml:space="preserve"> </t>
        </is>
      </c>
      <c r="F569" s="5" t="n">
        <v>267347</v>
      </c>
    </row>
    <row r="570">
      <c r="A570" s="4" t="inlineStr">
        <is>
          <t>Consumer loans | HELOC | 30 days past due</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3" t="inlineStr">
        <is>
          <t>Financing Receivable, Credit Quality Indicator [Line Item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4" t="inlineStr">
        <is>
          <t>YTD 2025</t>
        </is>
      </c>
      <c r="B572" s="5" t="n">
        <v>0</v>
      </c>
      <c r="C572" s="4" t="inlineStr">
        <is>
          <t xml:space="preserve"> </t>
        </is>
      </c>
      <c r="D572" s="5" t="n">
        <v>0</v>
      </c>
      <c r="E572" s="4" t="inlineStr">
        <is>
          <t xml:space="preserve"> </t>
        </is>
      </c>
      <c r="F572" s="5" t="n">
        <v>0</v>
      </c>
    </row>
    <row r="573">
      <c r="A573" s="4" t="inlineStr">
        <is>
          <t>2024</t>
        </is>
      </c>
      <c r="B573" s="5" t="n">
        <v>0</v>
      </c>
      <c r="C573" s="4" t="inlineStr">
        <is>
          <t xml:space="preserve"> </t>
        </is>
      </c>
      <c r="D573" s="5" t="n">
        <v>0</v>
      </c>
      <c r="E573" s="4" t="inlineStr">
        <is>
          <t xml:space="preserve"> </t>
        </is>
      </c>
      <c r="F573" s="5" t="n">
        <v>0</v>
      </c>
    </row>
    <row r="574">
      <c r="A574" s="4" t="inlineStr">
        <is>
          <t>2023</t>
        </is>
      </c>
      <c r="B574" s="5" t="n">
        <v>0</v>
      </c>
      <c r="C574" s="4" t="inlineStr">
        <is>
          <t xml:space="preserve"> </t>
        </is>
      </c>
      <c r="D574" s="5" t="n">
        <v>0</v>
      </c>
      <c r="E574" s="4" t="inlineStr">
        <is>
          <t xml:space="preserve"> </t>
        </is>
      </c>
      <c r="F574" s="5" t="n">
        <v>0</v>
      </c>
    </row>
    <row r="575">
      <c r="A575" s="4" t="inlineStr">
        <is>
          <t>2022</t>
        </is>
      </c>
      <c r="B575" s="5" t="n">
        <v>0</v>
      </c>
      <c r="C575" s="4" t="inlineStr">
        <is>
          <t xml:space="preserve"> </t>
        </is>
      </c>
      <c r="D575" s="5" t="n">
        <v>0</v>
      </c>
      <c r="E575" s="4" t="inlineStr">
        <is>
          <t xml:space="preserve"> </t>
        </is>
      </c>
      <c r="F575" s="5" t="n">
        <v>0</v>
      </c>
    </row>
    <row r="576">
      <c r="A576" s="4" t="inlineStr">
        <is>
          <t>2021</t>
        </is>
      </c>
      <c r="B576" s="5" t="n">
        <v>0</v>
      </c>
      <c r="C576" s="4" t="inlineStr">
        <is>
          <t xml:space="preserve"> </t>
        </is>
      </c>
      <c r="D576" s="5" t="n">
        <v>0</v>
      </c>
      <c r="E576" s="4" t="inlineStr">
        <is>
          <t xml:space="preserve"> </t>
        </is>
      </c>
      <c r="F576" s="5" t="n">
        <v>0</v>
      </c>
    </row>
    <row r="577">
      <c r="A577" s="4" t="inlineStr">
        <is>
          <t>Prior to 2021</t>
        </is>
      </c>
      <c r="B577" s="5" t="n">
        <v>204</v>
      </c>
      <c r="C577" s="4" t="inlineStr">
        <is>
          <t xml:space="preserve"> </t>
        </is>
      </c>
      <c r="D577" s="5" t="n">
        <v>204</v>
      </c>
      <c r="E577" s="4" t="inlineStr">
        <is>
          <t xml:space="preserve"> </t>
        </is>
      </c>
      <c r="F577" s="5" t="n">
        <v>216</v>
      </c>
    </row>
    <row r="578">
      <c r="A578" s="4" t="inlineStr">
        <is>
          <t>Revolving Loans</t>
        </is>
      </c>
      <c r="B578" s="5" t="n">
        <v>1592</v>
      </c>
      <c r="C578" s="4" t="inlineStr">
        <is>
          <t xml:space="preserve"> </t>
        </is>
      </c>
      <c r="D578" s="5" t="n">
        <v>1592</v>
      </c>
      <c r="E578" s="4" t="inlineStr">
        <is>
          <t xml:space="preserve"> </t>
        </is>
      </c>
      <c r="F578" s="5" t="n">
        <v>1171</v>
      </c>
    </row>
    <row r="579">
      <c r="A579" s="4" t="inlineStr">
        <is>
          <t>Revolving to Term Loans</t>
        </is>
      </c>
      <c r="B579" s="5" t="n">
        <v>24</v>
      </c>
      <c r="C579" s="4" t="inlineStr">
        <is>
          <t xml:space="preserve"> </t>
        </is>
      </c>
      <c r="D579" s="5" t="n">
        <v>24</v>
      </c>
      <c r="E579" s="4" t="inlineStr">
        <is>
          <t xml:space="preserve"> </t>
        </is>
      </c>
      <c r="F579" s="5" t="n">
        <v>0</v>
      </c>
    </row>
    <row r="580">
      <c r="A580" s="4" t="inlineStr">
        <is>
          <t>Total Loans</t>
        </is>
      </c>
      <c r="B580" s="5" t="n">
        <v>1820</v>
      </c>
      <c r="C580" s="4" t="inlineStr">
        <is>
          <t xml:space="preserve"> </t>
        </is>
      </c>
      <c r="D580" s="5" t="n">
        <v>1820</v>
      </c>
      <c r="E580" s="4" t="inlineStr">
        <is>
          <t xml:space="preserve"> </t>
        </is>
      </c>
      <c r="F580" s="5" t="n">
        <v>1387</v>
      </c>
    </row>
    <row r="581">
      <c r="A581" s="4" t="inlineStr">
        <is>
          <t>Consumer loans | HELOC | 60 days past due</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3" t="inlineStr">
        <is>
          <t>Financing Receivable, Credit Quality Indicator [Line Items]</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YTD 2025</t>
        </is>
      </c>
      <c r="B583" s="5" t="n">
        <v>0</v>
      </c>
      <c r="C583" s="4" t="inlineStr">
        <is>
          <t xml:space="preserve"> </t>
        </is>
      </c>
      <c r="D583" s="5" t="n">
        <v>0</v>
      </c>
      <c r="E583" s="4" t="inlineStr">
        <is>
          <t xml:space="preserve"> </t>
        </is>
      </c>
      <c r="F583" s="5" t="n">
        <v>0</v>
      </c>
    </row>
    <row r="584">
      <c r="A584" s="4" t="inlineStr">
        <is>
          <t>2024</t>
        </is>
      </c>
      <c r="B584" s="5" t="n">
        <v>0</v>
      </c>
      <c r="C584" s="4" t="inlineStr">
        <is>
          <t xml:space="preserve"> </t>
        </is>
      </c>
      <c r="D584" s="5" t="n">
        <v>0</v>
      </c>
      <c r="E584" s="4" t="inlineStr">
        <is>
          <t xml:space="preserve"> </t>
        </is>
      </c>
      <c r="F584" s="5" t="n">
        <v>0</v>
      </c>
    </row>
    <row r="585">
      <c r="A585" s="4" t="inlineStr">
        <is>
          <t>2023</t>
        </is>
      </c>
      <c r="B585" s="5" t="n">
        <v>0</v>
      </c>
      <c r="C585" s="4" t="inlineStr">
        <is>
          <t xml:space="preserve"> </t>
        </is>
      </c>
      <c r="D585" s="5" t="n">
        <v>0</v>
      </c>
      <c r="E585" s="4" t="inlineStr">
        <is>
          <t xml:space="preserve"> </t>
        </is>
      </c>
      <c r="F585" s="5" t="n">
        <v>0</v>
      </c>
    </row>
    <row r="586">
      <c r="A586" s="4" t="inlineStr">
        <is>
          <t>2022</t>
        </is>
      </c>
      <c r="B586" s="5" t="n">
        <v>0</v>
      </c>
      <c r="C586" s="4" t="inlineStr">
        <is>
          <t xml:space="preserve"> </t>
        </is>
      </c>
      <c r="D586" s="5" t="n">
        <v>0</v>
      </c>
      <c r="E586" s="4" t="inlineStr">
        <is>
          <t xml:space="preserve"> </t>
        </is>
      </c>
      <c r="F586" s="5" t="n">
        <v>0</v>
      </c>
    </row>
    <row r="587">
      <c r="A587" s="4" t="inlineStr">
        <is>
          <t>2021</t>
        </is>
      </c>
      <c r="B587" s="5" t="n">
        <v>0</v>
      </c>
      <c r="C587" s="4" t="inlineStr">
        <is>
          <t xml:space="preserve"> </t>
        </is>
      </c>
      <c r="D587" s="5" t="n">
        <v>0</v>
      </c>
      <c r="E587" s="4" t="inlineStr">
        <is>
          <t xml:space="preserve"> </t>
        </is>
      </c>
      <c r="F587" s="5" t="n">
        <v>0</v>
      </c>
    </row>
    <row r="588">
      <c r="A588" s="4" t="inlineStr">
        <is>
          <t>Prior to 2021</t>
        </is>
      </c>
      <c r="B588" s="5" t="n">
        <v>164</v>
      </c>
      <c r="C588" s="4" t="inlineStr">
        <is>
          <t xml:space="preserve"> </t>
        </is>
      </c>
      <c r="D588" s="5" t="n">
        <v>164</v>
      </c>
      <c r="E588" s="4" t="inlineStr">
        <is>
          <t xml:space="preserve"> </t>
        </is>
      </c>
      <c r="F588" s="5" t="n">
        <v>392</v>
      </c>
    </row>
    <row r="589">
      <c r="A589" s="4" t="inlineStr">
        <is>
          <t>Revolving Loans</t>
        </is>
      </c>
      <c r="B589" s="5" t="n">
        <v>597</v>
      </c>
      <c r="C589" s="4" t="inlineStr">
        <is>
          <t xml:space="preserve"> </t>
        </is>
      </c>
      <c r="D589" s="5" t="n">
        <v>597</v>
      </c>
      <c r="E589" s="4" t="inlineStr">
        <is>
          <t xml:space="preserve"> </t>
        </is>
      </c>
      <c r="F589" s="5" t="n">
        <v>185</v>
      </c>
    </row>
    <row r="590">
      <c r="A590" s="4" t="inlineStr">
        <is>
          <t>Revolving to Term Loans</t>
        </is>
      </c>
      <c r="B590" s="5" t="n">
        <v>0</v>
      </c>
      <c r="C590" s="4" t="inlineStr">
        <is>
          <t xml:space="preserve"> </t>
        </is>
      </c>
      <c r="D590" s="5" t="n">
        <v>0</v>
      </c>
      <c r="E590" s="4" t="inlineStr">
        <is>
          <t xml:space="preserve"> </t>
        </is>
      </c>
      <c r="F590" s="5" t="n">
        <v>0</v>
      </c>
    </row>
    <row r="591">
      <c r="A591" s="4" t="inlineStr">
        <is>
          <t>Total Loans</t>
        </is>
      </c>
      <c r="B591" s="5" t="n">
        <v>761</v>
      </c>
      <c r="C591" s="4" t="inlineStr">
        <is>
          <t xml:space="preserve"> </t>
        </is>
      </c>
      <c r="D591" s="5" t="n">
        <v>761</v>
      </c>
      <c r="E591" s="4" t="inlineStr">
        <is>
          <t xml:space="preserve"> </t>
        </is>
      </c>
      <c r="F591" s="5" t="n">
        <v>577</v>
      </c>
    </row>
    <row r="592">
      <c r="A592" s="4" t="inlineStr">
        <is>
          <t>Consumer loans | HELOC | 90+ days past due</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Financing Receivable, Credit Quality Indicator [Line Item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YTD 2025</t>
        </is>
      </c>
      <c r="B594" s="5" t="n">
        <v>0</v>
      </c>
      <c r="C594" s="4" t="inlineStr">
        <is>
          <t xml:space="preserve"> </t>
        </is>
      </c>
      <c r="D594" s="5" t="n">
        <v>0</v>
      </c>
      <c r="E594" s="4" t="inlineStr">
        <is>
          <t xml:space="preserve"> </t>
        </is>
      </c>
      <c r="F594" s="5" t="n">
        <v>0</v>
      </c>
    </row>
    <row r="595">
      <c r="A595" s="4" t="inlineStr">
        <is>
          <t>2024</t>
        </is>
      </c>
      <c r="B595" s="5" t="n">
        <v>0</v>
      </c>
      <c r="C595" s="4" t="inlineStr">
        <is>
          <t xml:space="preserve"> </t>
        </is>
      </c>
      <c r="D595" s="5" t="n">
        <v>0</v>
      </c>
      <c r="E595" s="4" t="inlineStr">
        <is>
          <t xml:space="preserve"> </t>
        </is>
      </c>
      <c r="F595" s="5" t="n">
        <v>0</v>
      </c>
    </row>
    <row r="596">
      <c r="A596" s="4" t="inlineStr">
        <is>
          <t>2023</t>
        </is>
      </c>
      <c r="B596" s="5" t="n">
        <v>0</v>
      </c>
      <c r="C596" s="4" t="inlineStr">
        <is>
          <t xml:space="preserve"> </t>
        </is>
      </c>
      <c r="D596" s="5" t="n">
        <v>0</v>
      </c>
      <c r="E596" s="4" t="inlineStr">
        <is>
          <t xml:space="preserve"> </t>
        </is>
      </c>
      <c r="F596" s="5" t="n">
        <v>0</v>
      </c>
    </row>
    <row r="597">
      <c r="A597" s="4" t="inlineStr">
        <is>
          <t>2022</t>
        </is>
      </c>
      <c r="B597" s="5" t="n">
        <v>0</v>
      </c>
      <c r="C597" s="4" t="inlineStr">
        <is>
          <t xml:space="preserve"> </t>
        </is>
      </c>
      <c r="D597" s="5" t="n">
        <v>0</v>
      </c>
      <c r="E597" s="4" t="inlineStr">
        <is>
          <t xml:space="preserve"> </t>
        </is>
      </c>
      <c r="F597" s="5" t="n">
        <v>0</v>
      </c>
    </row>
    <row r="598">
      <c r="A598" s="4" t="inlineStr">
        <is>
          <t>2021</t>
        </is>
      </c>
      <c r="B598" s="5" t="n">
        <v>0</v>
      </c>
      <c r="C598" s="4" t="inlineStr">
        <is>
          <t xml:space="preserve"> </t>
        </is>
      </c>
      <c r="D598" s="5" t="n">
        <v>0</v>
      </c>
      <c r="E598" s="4" t="inlineStr">
        <is>
          <t xml:space="preserve"> </t>
        </is>
      </c>
      <c r="F598" s="5" t="n">
        <v>0</v>
      </c>
    </row>
    <row r="599">
      <c r="A599" s="4" t="inlineStr">
        <is>
          <t>Prior to 2021</t>
        </is>
      </c>
      <c r="B599" s="5" t="n">
        <v>82</v>
      </c>
      <c r="C599" s="4" t="inlineStr">
        <is>
          <t xml:space="preserve"> </t>
        </is>
      </c>
      <c r="D599" s="5" t="n">
        <v>82</v>
      </c>
      <c r="E599" s="4" t="inlineStr">
        <is>
          <t xml:space="preserve"> </t>
        </is>
      </c>
      <c r="F599" s="5" t="n">
        <v>8</v>
      </c>
    </row>
    <row r="600">
      <c r="A600" s="4" t="inlineStr">
        <is>
          <t>Revolving Loans</t>
        </is>
      </c>
      <c r="B600" s="5" t="n">
        <v>172</v>
      </c>
      <c r="C600" s="4" t="inlineStr">
        <is>
          <t xml:space="preserve"> </t>
        </is>
      </c>
      <c r="D600" s="5" t="n">
        <v>172</v>
      </c>
      <c r="E600" s="4" t="inlineStr">
        <is>
          <t xml:space="preserve"> </t>
        </is>
      </c>
      <c r="F600" s="5" t="n">
        <v>538</v>
      </c>
    </row>
    <row r="601">
      <c r="A601" s="4" t="inlineStr">
        <is>
          <t>Revolving to Term Loans</t>
        </is>
      </c>
      <c r="B601" s="5" t="n">
        <v>0</v>
      </c>
      <c r="C601" s="4" t="inlineStr">
        <is>
          <t xml:space="preserve"> </t>
        </is>
      </c>
      <c r="D601" s="5" t="n">
        <v>0</v>
      </c>
      <c r="E601" s="4" t="inlineStr">
        <is>
          <t xml:space="preserve"> </t>
        </is>
      </c>
      <c r="F601" s="5" t="n">
        <v>0</v>
      </c>
    </row>
    <row r="602">
      <c r="A602" s="4" t="inlineStr">
        <is>
          <t>Total Loans</t>
        </is>
      </c>
      <c r="B602" s="5" t="n">
        <v>254</v>
      </c>
      <c r="C602" s="4" t="inlineStr">
        <is>
          <t xml:space="preserve"> </t>
        </is>
      </c>
      <c r="D602" s="5" t="n">
        <v>254</v>
      </c>
      <c r="E602" s="4" t="inlineStr">
        <is>
          <t xml:space="preserve"> </t>
        </is>
      </c>
      <c r="F602" s="5" t="n">
        <v>546</v>
      </c>
    </row>
    <row r="603">
      <c r="A603" s="4" t="inlineStr">
        <is>
          <t>Consumer loans | Consumer</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3" t="inlineStr">
        <is>
          <t>Financing Receivable, Credit Quality Indicator [Line Items]</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4" t="inlineStr">
        <is>
          <t>YTD 2025</t>
        </is>
      </c>
      <c r="B605" s="5" t="n">
        <v>8999</v>
      </c>
      <c r="C605" s="4" t="inlineStr">
        <is>
          <t xml:space="preserve"> </t>
        </is>
      </c>
      <c r="D605" s="5" t="n">
        <v>8999</v>
      </c>
      <c r="E605" s="4" t="inlineStr">
        <is>
          <t xml:space="preserve"> </t>
        </is>
      </c>
      <c r="F605" s="5" t="n">
        <v>1515</v>
      </c>
    </row>
    <row r="606">
      <c r="A606" s="4" t="inlineStr">
        <is>
          <t>2024</t>
        </is>
      </c>
      <c r="B606" s="5" t="n">
        <v>279</v>
      </c>
      <c r="C606" s="4" t="inlineStr">
        <is>
          <t xml:space="preserve"> </t>
        </is>
      </c>
      <c r="D606" s="5" t="n">
        <v>279</v>
      </c>
      <c r="E606" s="4" t="inlineStr">
        <is>
          <t xml:space="preserve"> </t>
        </is>
      </c>
      <c r="F606" s="5" t="n">
        <v>33</v>
      </c>
    </row>
    <row r="607">
      <c r="A607" s="4" t="inlineStr">
        <is>
          <t>2023</t>
        </is>
      </c>
      <c r="B607" s="5" t="n">
        <v>18</v>
      </c>
      <c r="C607" s="4" t="inlineStr">
        <is>
          <t xml:space="preserve"> </t>
        </is>
      </c>
      <c r="D607" s="5" t="n">
        <v>18</v>
      </c>
      <c r="E607" s="4" t="inlineStr">
        <is>
          <t xml:space="preserve"> </t>
        </is>
      </c>
      <c r="F607" s="4" t="inlineStr">
        <is>
          <t xml:space="preserve"> </t>
        </is>
      </c>
    </row>
    <row r="608">
      <c r="A608" s="4" t="inlineStr">
        <is>
          <t>2022</t>
        </is>
      </c>
      <c r="B608" s="4" t="inlineStr">
        <is>
          <t xml:space="preserve"> </t>
        </is>
      </c>
      <c r="C608" s="4" t="inlineStr">
        <is>
          <t xml:space="preserve"> </t>
        </is>
      </c>
      <c r="D608" s="4" t="inlineStr">
        <is>
          <t xml:space="preserve"> </t>
        </is>
      </c>
      <c r="E608" s="4" t="inlineStr">
        <is>
          <t xml:space="preserve"> </t>
        </is>
      </c>
      <c r="F608" s="5" t="n">
        <v>9440</v>
      </c>
    </row>
    <row r="609">
      <c r="A609" s="4" t="inlineStr">
        <is>
          <t>2021</t>
        </is>
      </c>
      <c r="B609" s="5" t="n">
        <v>9211</v>
      </c>
      <c r="C609" s="4" t="inlineStr">
        <is>
          <t xml:space="preserve"> </t>
        </is>
      </c>
      <c r="D609" s="5" t="n">
        <v>9211</v>
      </c>
      <c r="E609" s="4" t="inlineStr">
        <is>
          <t xml:space="preserve"> </t>
        </is>
      </c>
      <c r="F609" s="5" t="n">
        <v>8000</v>
      </c>
    </row>
    <row r="610">
      <c r="A610" s="4" t="inlineStr">
        <is>
          <t>Prior to 2021</t>
        </is>
      </c>
      <c r="B610" s="5" t="n">
        <v>24156</v>
      </c>
      <c r="C610" s="4" t="inlineStr">
        <is>
          <t xml:space="preserve"> </t>
        </is>
      </c>
      <c r="D610" s="5" t="n">
        <v>24156</v>
      </c>
      <c r="E610" s="4" t="inlineStr">
        <is>
          <t xml:space="preserve"> </t>
        </is>
      </c>
      <c r="F610" s="5" t="n">
        <v>18512</v>
      </c>
    </row>
    <row r="611">
      <c r="A611" s="4" t="inlineStr">
        <is>
          <t>Revolving Loans</t>
        </is>
      </c>
      <c r="B611" s="5" t="n">
        <v>49266</v>
      </c>
      <c r="C611" s="4" t="inlineStr">
        <is>
          <t xml:space="preserve"> </t>
        </is>
      </c>
      <c r="D611" s="5" t="n">
        <v>49266</v>
      </c>
      <c r="E611" s="4" t="inlineStr">
        <is>
          <t xml:space="preserve"> </t>
        </is>
      </c>
      <c r="F611" s="5" t="n">
        <v>36574</v>
      </c>
    </row>
    <row r="612">
      <c r="A612" s="4" t="inlineStr">
        <is>
          <t>Revolving to Term Loans</t>
        </is>
      </c>
      <c r="B612" s="5" t="n">
        <v>0</v>
      </c>
      <c r="C612" s="4" t="inlineStr">
        <is>
          <t xml:space="preserve"> </t>
        </is>
      </c>
      <c r="D612" s="5" t="n">
        <v>0</v>
      </c>
      <c r="E612" s="4" t="inlineStr">
        <is>
          <t xml:space="preserve"> </t>
        </is>
      </c>
      <c r="F612" s="5" t="n">
        <v>0</v>
      </c>
    </row>
    <row r="613">
      <c r="A613" s="4" t="inlineStr">
        <is>
          <t>Total Loans</t>
        </is>
      </c>
      <c r="B613" s="5" t="n">
        <v>91920</v>
      </c>
      <c r="C613" s="4" t="inlineStr">
        <is>
          <t xml:space="preserve"> </t>
        </is>
      </c>
      <c r="D613" s="5" t="n">
        <v>91920</v>
      </c>
      <c r="E613" s="4" t="inlineStr">
        <is>
          <t xml:space="preserve"> </t>
        </is>
      </c>
      <c r="F613" s="5" t="n">
        <v>74055</v>
      </c>
    </row>
    <row r="614">
      <c r="A614" s="3" t="inlineStr">
        <is>
          <t>Gross Charge-offs</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4" t="inlineStr">
        <is>
          <t>YTD 2025</t>
        </is>
      </c>
      <c r="B615" s="4" t="inlineStr">
        <is>
          <t xml:space="preserve"> </t>
        </is>
      </c>
      <c r="C615" s="4" t="inlineStr">
        <is>
          <t xml:space="preserve"> </t>
        </is>
      </c>
      <c r="D615" s="5" t="n">
        <v>0</v>
      </c>
      <c r="E615" s="4" t="inlineStr">
        <is>
          <t xml:space="preserve"> </t>
        </is>
      </c>
      <c r="F615" s="5" t="n">
        <v>0</v>
      </c>
    </row>
    <row r="616">
      <c r="A616" s="4" t="inlineStr">
        <is>
          <t>2024</t>
        </is>
      </c>
      <c r="B616" s="4" t="inlineStr">
        <is>
          <t xml:space="preserve"> </t>
        </is>
      </c>
      <c r="C616" s="4" t="inlineStr">
        <is>
          <t xml:space="preserve"> </t>
        </is>
      </c>
      <c r="D616" s="5" t="n">
        <v>5</v>
      </c>
      <c r="E616" s="4" t="inlineStr">
        <is>
          <t xml:space="preserve"> </t>
        </is>
      </c>
      <c r="F616" s="5" t="n">
        <v>0</v>
      </c>
    </row>
    <row r="617">
      <c r="A617" s="4" t="inlineStr">
        <is>
          <t>2023</t>
        </is>
      </c>
      <c r="B617" s="4" t="inlineStr">
        <is>
          <t xml:space="preserve"> </t>
        </is>
      </c>
      <c r="C617" s="4" t="inlineStr">
        <is>
          <t xml:space="preserve"> </t>
        </is>
      </c>
      <c r="D617" s="5" t="n">
        <v>0</v>
      </c>
      <c r="E617" s="4" t="inlineStr">
        <is>
          <t xml:space="preserve"> </t>
        </is>
      </c>
      <c r="F617" s="5" t="n">
        <v>0</v>
      </c>
    </row>
    <row r="618">
      <c r="A618" s="4" t="inlineStr">
        <is>
          <t>2022</t>
        </is>
      </c>
      <c r="B618" s="4" t="inlineStr">
        <is>
          <t xml:space="preserve"> </t>
        </is>
      </c>
      <c r="C618" s="4" t="inlineStr">
        <is>
          <t xml:space="preserve"> </t>
        </is>
      </c>
      <c r="D618" s="5" t="n">
        <v>0</v>
      </c>
      <c r="E618" s="4" t="inlineStr">
        <is>
          <t xml:space="preserve"> </t>
        </is>
      </c>
      <c r="F618" s="5" t="n">
        <v>0</v>
      </c>
    </row>
    <row r="619">
      <c r="A619" s="4" t="inlineStr">
        <is>
          <t>2021</t>
        </is>
      </c>
      <c r="B619" s="4" t="inlineStr">
        <is>
          <t xml:space="preserve"> </t>
        </is>
      </c>
      <c r="C619" s="4" t="inlineStr">
        <is>
          <t xml:space="preserve"> </t>
        </is>
      </c>
      <c r="D619" s="5" t="n">
        <v>0</v>
      </c>
      <c r="E619" s="4" t="inlineStr">
        <is>
          <t xml:space="preserve"> </t>
        </is>
      </c>
      <c r="F619" s="5" t="n">
        <v>0</v>
      </c>
    </row>
    <row r="620">
      <c r="A620" s="4" t="inlineStr">
        <is>
          <t>Prior to 2021</t>
        </is>
      </c>
      <c r="B620" s="4" t="inlineStr">
        <is>
          <t xml:space="preserve"> </t>
        </is>
      </c>
      <c r="C620" s="4" t="inlineStr">
        <is>
          <t xml:space="preserve"> </t>
        </is>
      </c>
      <c r="D620" s="5" t="n">
        <v>63</v>
      </c>
      <c r="E620" s="4" t="inlineStr">
        <is>
          <t xml:space="preserve"> </t>
        </is>
      </c>
      <c r="F620" s="5" t="n">
        <v>139</v>
      </c>
    </row>
    <row r="621">
      <c r="A621" s="4" t="inlineStr">
        <is>
          <t>Revolving Loans</t>
        </is>
      </c>
      <c r="B621" s="4" t="inlineStr">
        <is>
          <t xml:space="preserve"> </t>
        </is>
      </c>
      <c r="C621" s="4" t="inlineStr">
        <is>
          <t xml:space="preserve"> </t>
        </is>
      </c>
      <c r="D621" s="5" t="n">
        <v>670</v>
      </c>
      <c r="E621" s="4" t="inlineStr">
        <is>
          <t xml:space="preserve"> </t>
        </is>
      </c>
      <c r="F621" s="5" t="n">
        <v>379</v>
      </c>
    </row>
    <row r="622">
      <c r="A622" s="4" t="inlineStr">
        <is>
          <t>Revolving to Term Loans</t>
        </is>
      </c>
      <c r="B622" s="4" t="inlineStr">
        <is>
          <t xml:space="preserve"> </t>
        </is>
      </c>
      <c r="C622" s="4" t="inlineStr">
        <is>
          <t xml:space="preserve"> </t>
        </is>
      </c>
      <c r="D622" s="5" t="n">
        <v>4</v>
      </c>
      <c r="E622" s="4" t="inlineStr">
        <is>
          <t xml:space="preserve"> </t>
        </is>
      </c>
      <c r="F622" s="5" t="n">
        <v>0</v>
      </c>
    </row>
    <row r="623">
      <c r="A623" s="4" t="inlineStr">
        <is>
          <t>Total Loans</t>
        </is>
      </c>
      <c r="B623" s="5" t="n">
        <v>477</v>
      </c>
      <c r="C623" s="6" t="n">
        <v>149</v>
      </c>
      <c r="D623" s="5" t="n">
        <v>742</v>
      </c>
      <c r="E623" s="6" t="n">
        <v>362</v>
      </c>
      <c r="F623" s="5" t="n">
        <v>518</v>
      </c>
    </row>
    <row r="624">
      <c r="A624" s="4" t="inlineStr">
        <is>
          <t>Consumer loans | Consumer | Netting adjustment</t>
        </is>
      </c>
      <c r="B624" s="4" t="inlineStr">
        <is>
          <t xml:space="preserve"> </t>
        </is>
      </c>
      <c r="C624" s="4" t="inlineStr">
        <is>
          <t xml:space="preserve"> </t>
        </is>
      </c>
      <c r="D624" s="4" t="inlineStr">
        <is>
          <t xml:space="preserve"> </t>
        </is>
      </c>
      <c r="E624" s="4" t="inlineStr">
        <is>
          <t xml:space="preserve"> </t>
        </is>
      </c>
      <c r="F624" s="4" t="inlineStr">
        <is>
          <t xml:space="preserve"> </t>
        </is>
      </c>
    </row>
    <row r="625">
      <c r="A625" s="3" t="inlineStr">
        <is>
          <t>Financing Receivable, Credit Quality Indicator [Line Items]</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4" t="inlineStr">
        <is>
          <t>2023</t>
        </is>
      </c>
      <c r="B626" s="4" t="inlineStr">
        <is>
          <t xml:space="preserve"> </t>
        </is>
      </c>
      <c r="C626" s="4" t="inlineStr">
        <is>
          <t xml:space="preserve"> </t>
        </is>
      </c>
      <c r="D626" s="4" t="inlineStr">
        <is>
          <t xml:space="preserve"> </t>
        </is>
      </c>
      <c r="E626" s="4" t="inlineStr">
        <is>
          <t xml:space="preserve"> </t>
        </is>
      </c>
      <c r="F626" s="5" t="n">
        <v>-19</v>
      </c>
    </row>
    <row r="627">
      <c r="A627" s="4" t="inlineStr">
        <is>
          <t>2022</t>
        </is>
      </c>
      <c r="B627" s="5" t="n">
        <v>-9</v>
      </c>
      <c r="C627" s="4" t="inlineStr">
        <is>
          <t xml:space="preserve"> </t>
        </is>
      </c>
      <c r="D627" s="5" t="n">
        <v>-9</v>
      </c>
      <c r="E627" s="4" t="inlineStr">
        <is>
          <t xml:space="preserve"> </t>
        </is>
      </c>
      <c r="F627" s="4" t="inlineStr">
        <is>
          <t xml:space="preserve"> </t>
        </is>
      </c>
    </row>
    <row r="628">
      <c r="A628" s="4" t="inlineStr">
        <is>
          <t>Consumer loans | Consumer | Current</t>
        </is>
      </c>
      <c r="B628" s="4" t="inlineStr">
        <is>
          <t xml:space="preserve"> </t>
        </is>
      </c>
      <c r="C628" s="4" t="inlineStr">
        <is>
          <t xml:space="preserve"> </t>
        </is>
      </c>
      <c r="D628" s="4" t="inlineStr">
        <is>
          <t xml:space="preserve"> </t>
        </is>
      </c>
      <c r="E628" s="4" t="inlineStr">
        <is>
          <t xml:space="preserve"> </t>
        </is>
      </c>
      <c r="F628" s="4" t="inlineStr">
        <is>
          <t xml:space="preserve"> </t>
        </is>
      </c>
    </row>
    <row r="629">
      <c r="A629" s="3" t="inlineStr">
        <is>
          <t>Financing Receivable, Credit Quality Indicator [Line Items]</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4" t="inlineStr">
        <is>
          <t>YTD 2025</t>
        </is>
      </c>
      <c r="B630" s="5" t="n">
        <v>8999</v>
      </c>
      <c r="C630" s="4" t="inlineStr">
        <is>
          <t xml:space="preserve"> </t>
        </is>
      </c>
      <c r="D630" s="5" t="n">
        <v>8999</v>
      </c>
      <c r="E630" s="4" t="inlineStr">
        <is>
          <t xml:space="preserve"> </t>
        </is>
      </c>
      <c r="F630" s="5" t="n">
        <v>1515</v>
      </c>
    </row>
    <row r="631">
      <c r="A631" s="4" t="inlineStr">
        <is>
          <t>2024</t>
        </is>
      </c>
      <c r="B631" s="5" t="n">
        <v>279</v>
      </c>
      <c r="C631" s="4" t="inlineStr">
        <is>
          <t xml:space="preserve"> </t>
        </is>
      </c>
      <c r="D631" s="5" t="n">
        <v>279</v>
      </c>
      <c r="E631" s="4" t="inlineStr">
        <is>
          <t xml:space="preserve"> </t>
        </is>
      </c>
      <c r="F631" s="5" t="n">
        <v>33</v>
      </c>
    </row>
    <row r="632">
      <c r="A632" s="4" t="inlineStr">
        <is>
          <t>2023</t>
        </is>
      </c>
      <c r="B632" s="5" t="n">
        <v>18</v>
      </c>
      <c r="C632" s="4" t="inlineStr">
        <is>
          <t xml:space="preserve"> </t>
        </is>
      </c>
      <c r="D632" s="5" t="n">
        <v>18</v>
      </c>
      <c r="E632" s="4" t="inlineStr">
        <is>
          <t xml:space="preserve"> </t>
        </is>
      </c>
      <c r="F632" s="4" t="inlineStr">
        <is>
          <t xml:space="preserve"> </t>
        </is>
      </c>
    </row>
    <row r="633">
      <c r="A633" s="4" t="inlineStr">
        <is>
          <t>2022</t>
        </is>
      </c>
      <c r="B633" s="4" t="inlineStr">
        <is>
          <t xml:space="preserve"> </t>
        </is>
      </c>
      <c r="C633" s="4" t="inlineStr">
        <is>
          <t xml:space="preserve"> </t>
        </is>
      </c>
      <c r="D633" s="4" t="inlineStr">
        <is>
          <t xml:space="preserve"> </t>
        </is>
      </c>
      <c r="E633" s="4" t="inlineStr">
        <is>
          <t xml:space="preserve"> </t>
        </is>
      </c>
      <c r="F633" s="5" t="n">
        <v>9440</v>
      </c>
    </row>
    <row r="634">
      <c r="A634" s="4" t="inlineStr">
        <is>
          <t>2021</t>
        </is>
      </c>
      <c r="B634" s="5" t="n">
        <v>9211</v>
      </c>
      <c r="C634" s="4" t="inlineStr">
        <is>
          <t xml:space="preserve"> </t>
        </is>
      </c>
      <c r="D634" s="5" t="n">
        <v>9211</v>
      </c>
      <c r="E634" s="4" t="inlineStr">
        <is>
          <t xml:space="preserve"> </t>
        </is>
      </c>
      <c r="F634" s="5" t="n">
        <v>8000</v>
      </c>
    </row>
    <row r="635">
      <c r="A635" s="4" t="inlineStr">
        <is>
          <t>Prior to 2021</t>
        </is>
      </c>
      <c r="B635" s="5" t="n">
        <v>23863</v>
      </c>
      <c r="C635" s="4" t="inlineStr">
        <is>
          <t xml:space="preserve"> </t>
        </is>
      </c>
      <c r="D635" s="5" t="n">
        <v>23863</v>
      </c>
      <c r="E635" s="4" t="inlineStr">
        <is>
          <t xml:space="preserve"> </t>
        </is>
      </c>
      <c r="F635" s="5" t="n">
        <v>18329</v>
      </c>
    </row>
    <row r="636">
      <c r="A636" s="4" t="inlineStr">
        <is>
          <t>Revolving Loans</t>
        </is>
      </c>
      <c r="B636" s="5" t="n">
        <v>48876</v>
      </c>
      <c r="C636" s="4" t="inlineStr">
        <is>
          <t xml:space="preserve"> </t>
        </is>
      </c>
      <c r="D636" s="5" t="n">
        <v>48876</v>
      </c>
      <c r="E636" s="4" t="inlineStr">
        <is>
          <t xml:space="preserve"> </t>
        </is>
      </c>
      <c r="F636" s="5" t="n">
        <v>35992</v>
      </c>
    </row>
    <row r="637">
      <c r="A637" s="4" t="inlineStr">
        <is>
          <t>Revolving to Term Loans</t>
        </is>
      </c>
      <c r="B637" s="5" t="n">
        <v>0</v>
      </c>
      <c r="C637" s="4" t="inlineStr">
        <is>
          <t xml:space="preserve"> </t>
        </is>
      </c>
      <c r="D637" s="5" t="n">
        <v>0</v>
      </c>
      <c r="E637" s="4" t="inlineStr">
        <is>
          <t xml:space="preserve"> </t>
        </is>
      </c>
      <c r="F637" s="5" t="n">
        <v>0</v>
      </c>
    </row>
    <row r="638">
      <c r="A638" s="4" t="inlineStr">
        <is>
          <t>Total Loans</t>
        </is>
      </c>
      <c r="B638" s="5" t="n">
        <v>91237</v>
      </c>
      <c r="C638" s="4" t="inlineStr">
        <is>
          <t xml:space="preserve"> </t>
        </is>
      </c>
      <c r="D638" s="5" t="n">
        <v>91237</v>
      </c>
      <c r="E638" s="4" t="inlineStr">
        <is>
          <t xml:space="preserve"> </t>
        </is>
      </c>
      <c r="F638" s="5" t="n">
        <v>73290</v>
      </c>
    </row>
    <row r="639">
      <c r="A639" s="4" t="inlineStr">
        <is>
          <t>Consumer loans | Consumer | Current | Netting adjustment</t>
        </is>
      </c>
      <c r="B639" s="4" t="inlineStr">
        <is>
          <t xml:space="preserve"> </t>
        </is>
      </c>
      <c r="C639" s="4" t="inlineStr">
        <is>
          <t xml:space="preserve"> </t>
        </is>
      </c>
      <c r="D639" s="4" t="inlineStr">
        <is>
          <t xml:space="preserve"> </t>
        </is>
      </c>
      <c r="E639" s="4" t="inlineStr">
        <is>
          <t xml:space="preserve"> </t>
        </is>
      </c>
      <c r="F639" s="4" t="inlineStr">
        <is>
          <t xml:space="preserve"> </t>
        </is>
      </c>
    </row>
    <row r="640">
      <c r="A640" s="3" t="inlineStr">
        <is>
          <t>Financing Receivable, Credit Quality Indicator [Line Items]</t>
        </is>
      </c>
      <c r="B640" s="4" t="inlineStr">
        <is>
          <t xml:space="preserve"> </t>
        </is>
      </c>
      <c r="C640" s="4" t="inlineStr">
        <is>
          <t xml:space="preserve"> </t>
        </is>
      </c>
      <c r="D640" s="4" t="inlineStr">
        <is>
          <t xml:space="preserve"> </t>
        </is>
      </c>
      <c r="E640" s="4" t="inlineStr">
        <is>
          <t xml:space="preserve"> </t>
        </is>
      </c>
      <c r="F640" s="4" t="inlineStr">
        <is>
          <t xml:space="preserve"> </t>
        </is>
      </c>
    </row>
    <row r="641">
      <c r="A641" s="4" t="inlineStr">
        <is>
          <t>2023</t>
        </is>
      </c>
      <c r="B641" s="4" t="inlineStr">
        <is>
          <t xml:space="preserve"> </t>
        </is>
      </c>
      <c r="C641" s="4" t="inlineStr">
        <is>
          <t xml:space="preserve"> </t>
        </is>
      </c>
      <c r="D641" s="4" t="inlineStr">
        <is>
          <t xml:space="preserve"> </t>
        </is>
      </c>
      <c r="E641" s="4" t="inlineStr">
        <is>
          <t xml:space="preserve"> </t>
        </is>
      </c>
      <c r="F641" s="5" t="n">
        <v>-19</v>
      </c>
    </row>
    <row r="642">
      <c r="A642" s="4" t="inlineStr">
        <is>
          <t>2022</t>
        </is>
      </c>
      <c r="B642" s="5" t="n">
        <v>-9</v>
      </c>
      <c r="C642" s="4" t="inlineStr">
        <is>
          <t xml:space="preserve"> </t>
        </is>
      </c>
      <c r="D642" s="5" t="n">
        <v>-9</v>
      </c>
      <c r="E642" s="4" t="inlineStr">
        <is>
          <t xml:space="preserve"> </t>
        </is>
      </c>
      <c r="F642" s="4" t="inlineStr">
        <is>
          <t xml:space="preserve"> </t>
        </is>
      </c>
    </row>
    <row r="643">
      <c r="A643" s="4" t="inlineStr">
        <is>
          <t>Consumer loans | Consumer | 30 days past due</t>
        </is>
      </c>
      <c r="B643" s="4" t="inlineStr">
        <is>
          <t xml:space="preserve"> </t>
        </is>
      </c>
      <c r="C643" s="4" t="inlineStr">
        <is>
          <t xml:space="preserve"> </t>
        </is>
      </c>
      <c r="D643" s="4" t="inlineStr">
        <is>
          <t xml:space="preserve"> </t>
        </is>
      </c>
      <c r="E643" s="4" t="inlineStr">
        <is>
          <t xml:space="preserve"> </t>
        </is>
      </c>
      <c r="F643" s="4" t="inlineStr">
        <is>
          <t xml:space="preserve"> </t>
        </is>
      </c>
    </row>
    <row r="644">
      <c r="A644" s="3" t="inlineStr">
        <is>
          <t>Financing Receivable, Credit Quality Indicator [Line Items]</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4" t="inlineStr">
        <is>
          <t>YTD 2025</t>
        </is>
      </c>
      <c r="B645" s="5" t="n">
        <v>0</v>
      </c>
      <c r="C645" s="4" t="inlineStr">
        <is>
          <t xml:space="preserve"> </t>
        </is>
      </c>
      <c r="D645" s="5" t="n">
        <v>0</v>
      </c>
      <c r="E645" s="4" t="inlineStr">
        <is>
          <t xml:space="preserve"> </t>
        </is>
      </c>
      <c r="F645" s="5" t="n">
        <v>0</v>
      </c>
    </row>
    <row r="646">
      <c r="A646" s="4" t="inlineStr">
        <is>
          <t>2024</t>
        </is>
      </c>
      <c r="B646" s="5" t="n">
        <v>0</v>
      </c>
      <c r="C646" s="4" t="inlineStr">
        <is>
          <t xml:space="preserve"> </t>
        </is>
      </c>
      <c r="D646" s="5" t="n">
        <v>0</v>
      </c>
      <c r="E646" s="4" t="inlineStr">
        <is>
          <t xml:space="preserve"> </t>
        </is>
      </c>
      <c r="F646" s="5" t="n">
        <v>0</v>
      </c>
    </row>
    <row r="647">
      <c r="A647" s="4" t="inlineStr">
        <is>
          <t>2023</t>
        </is>
      </c>
      <c r="B647" s="5" t="n">
        <v>0</v>
      </c>
      <c r="C647" s="4" t="inlineStr">
        <is>
          <t xml:space="preserve"> </t>
        </is>
      </c>
      <c r="D647" s="5" t="n">
        <v>0</v>
      </c>
      <c r="E647" s="4" t="inlineStr">
        <is>
          <t xml:space="preserve"> </t>
        </is>
      </c>
      <c r="F647" s="5" t="n">
        <v>0</v>
      </c>
    </row>
    <row r="648">
      <c r="A648" s="4" t="inlineStr">
        <is>
          <t>2022</t>
        </is>
      </c>
      <c r="B648" s="5" t="n">
        <v>0</v>
      </c>
      <c r="C648" s="4" t="inlineStr">
        <is>
          <t xml:space="preserve"> </t>
        </is>
      </c>
      <c r="D648" s="5" t="n">
        <v>0</v>
      </c>
      <c r="E648" s="4" t="inlineStr">
        <is>
          <t xml:space="preserve"> </t>
        </is>
      </c>
      <c r="F648" s="5" t="n">
        <v>0</v>
      </c>
    </row>
    <row r="649">
      <c r="A649" s="4" t="inlineStr">
        <is>
          <t>2021</t>
        </is>
      </c>
      <c r="B649" s="5" t="n">
        <v>0</v>
      </c>
      <c r="C649" s="4" t="inlineStr">
        <is>
          <t xml:space="preserve"> </t>
        </is>
      </c>
      <c r="D649" s="5" t="n">
        <v>0</v>
      </c>
      <c r="E649" s="4" t="inlineStr">
        <is>
          <t xml:space="preserve"> </t>
        </is>
      </c>
      <c r="F649" s="5" t="n">
        <v>0</v>
      </c>
    </row>
    <row r="650">
      <c r="A650" s="4" t="inlineStr">
        <is>
          <t>Prior to 2021</t>
        </is>
      </c>
      <c r="B650" s="5" t="n">
        <v>175</v>
      </c>
      <c r="C650" s="4" t="inlineStr">
        <is>
          <t xml:space="preserve"> </t>
        </is>
      </c>
      <c r="D650" s="5" t="n">
        <v>175</v>
      </c>
      <c r="E650" s="4" t="inlineStr">
        <is>
          <t xml:space="preserve"> </t>
        </is>
      </c>
      <c r="F650" s="5" t="n">
        <v>92</v>
      </c>
    </row>
    <row r="651">
      <c r="A651" s="4" t="inlineStr">
        <is>
          <t>Revolving Loans</t>
        </is>
      </c>
      <c r="B651" s="5" t="n">
        <v>102</v>
      </c>
      <c r="C651" s="4" t="inlineStr">
        <is>
          <t xml:space="preserve"> </t>
        </is>
      </c>
      <c r="D651" s="5" t="n">
        <v>102</v>
      </c>
      <c r="E651" s="4" t="inlineStr">
        <is>
          <t xml:space="preserve"> </t>
        </is>
      </c>
      <c r="F651" s="5" t="n">
        <v>219</v>
      </c>
    </row>
    <row r="652">
      <c r="A652" s="4" t="inlineStr">
        <is>
          <t>Revolving to Term Loans</t>
        </is>
      </c>
      <c r="B652" s="5" t="n">
        <v>0</v>
      </c>
      <c r="C652" s="4" t="inlineStr">
        <is>
          <t xml:space="preserve"> </t>
        </is>
      </c>
      <c r="D652" s="5" t="n">
        <v>0</v>
      </c>
      <c r="E652" s="4" t="inlineStr">
        <is>
          <t xml:space="preserve"> </t>
        </is>
      </c>
      <c r="F652" s="5" t="n">
        <v>0</v>
      </c>
    </row>
    <row r="653">
      <c r="A653" s="4" t="inlineStr">
        <is>
          <t>Total Loans</t>
        </is>
      </c>
      <c r="B653" s="5" t="n">
        <v>277</v>
      </c>
      <c r="C653" s="4" t="inlineStr">
        <is>
          <t xml:space="preserve"> </t>
        </is>
      </c>
      <c r="D653" s="5" t="n">
        <v>277</v>
      </c>
      <c r="E653" s="4" t="inlineStr">
        <is>
          <t xml:space="preserve"> </t>
        </is>
      </c>
      <c r="F653" s="5" t="n">
        <v>311</v>
      </c>
    </row>
    <row r="654">
      <c r="A654" s="4" t="inlineStr">
        <is>
          <t>Consumer loans | Consumer | 60 days past due</t>
        </is>
      </c>
      <c r="B654" s="4" t="inlineStr">
        <is>
          <t xml:space="preserve"> </t>
        </is>
      </c>
      <c r="C654" s="4" t="inlineStr">
        <is>
          <t xml:space="preserve"> </t>
        </is>
      </c>
      <c r="D654" s="4" t="inlineStr">
        <is>
          <t xml:space="preserve"> </t>
        </is>
      </c>
      <c r="E654" s="4" t="inlineStr">
        <is>
          <t xml:space="preserve"> </t>
        </is>
      </c>
      <c r="F654" s="4" t="inlineStr">
        <is>
          <t xml:space="preserve"> </t>
        </is>
      </c>
    </row>
    <row r="655">
      <c r="A655" s="3" t="inlineStr">
        <is>
          <t>Financing Receivable, Credit Quality Indicator [Line Items]</t>
        </is>
      </c>
      <c r="B655" s="4" t="inlineStr">
        <is>
          <t xml:space="preserve"> </t>
        </is>
      </c>
      <c r="C655" s="4" t="inlineStr">
        <is>
          <t xml:space="preserve"> </t>
        </is>
      </c>
      <c r="D655" s="4" t="inlineStr">
        <is>
          <t xml:space="preserve"> </t>
        </is>
      </c>
      <c r="E655" s="4" t="inlineStr">
        <is>
          <t xml:space="preserve"> </t>
        </is>
      </c>
      <c r="F655" s="4" t="inlineStr">
        <is>
          <t xml:space="preserve"> </t>
        </is>
      </c>
    </row>
    <row r="656">
      <c r="A656" s="4" t="inlineStr">
        <is>
          <t>YTD 2025</t>
        </is>
      </c>
      <c r="B656" s="5" t="n">
        <v>0</v>
      </c>
      <c r="C656" s="4" t="inlineStr">
        <is>
          <t xml:space="preserve"> </t>
        </is>
      </c>
      <c r="D656" s="5" t="n">
        <v>0</v>
      </c>
      <c r="E656" s="4" t="inlineStr">
        <is>
          <t xml:space="preserve"> </t>
        </is>
      </c>
      <c r="F656" s="5" t="n">
        <v>0</v>
      </c>
    </row>
    <row r="657">
      <c r="A657" s="4" t="inlineStr">
        <is>
          <t>2024</t>
        </is>
      </c>
      <c r="B657" s="5" t="n">
        <v>0</v>
      </c>
      <c r="C657" s="4" t="inlineStr">
        <is>
          <t xml:space="preserve"> </t>
        </is>
      </c>
      <c r="D657" s="5" t="n">
        <v>0</v>
      </c>
      <c r="E657" s="4" t="inlineStr">
        <is>
          <t xml:space="preserve"> </t>
        </is>
      </c>
      <c r="F657" s="5" t="n">
        <v>0</v>
      </c>
    </row>
    <row r="658">
      <c r="A658" s="4" t="inlineStr">
        <is>
          <t>2023</t>
        </is>
      </c>
      <c r="B658" s="5" t="n">
        <v>0</v>
      </c>
      <c r="C658" s="4" t="inlineStr">
        <is>
          <t xml:space="preserve"> </t>
        </is>
      </c>
      <c r="D658" s="5" t="n">
        <v>0</v>
      </c>
      <c r="E658" s="4" t="inlineStr">
        <is>
          <t xml:space="preserve"> </t>
        </is>
      </c>
      <c r="F658" s="5" t="n">
        <v>0</v>
      </c>
    </row>
    <row r="659">
      <c r="A659" s="4" t="inlineStr">
        <is>
          <t>2022</t>
        </is>
      </c>
      <c r="B659" s="5" t="n">
        <v>0</v>
      </c>
      <c r="C659" s="4" t="inlineStr">
        <is>
          <t xml:space="preserve"> </t>
        </is>
      </c>
      <c r="D659" s="5" t="n">
        <v>0</v>
      </c>
      <c r="E659" s="4" t="inlineStr">
        <is>
          <t xml:space="preserve"> </t>
        </is>
      </c>
      <c r="F659" s="5" t="n">
        <v>0</v>
      </c>
    </row>
    <row r="660">
      <c r="A660" s="4" t="inlineStr">
        <is>
          <t>2021</t>
        </is>
      </c>
      <c r="B660" s="5" t="n">
        <v>0</v>
      </c>
      <c r="C660" s="4" t="inlineStr">
        <is>
          <t xml:space="preserve"> </t>
        </is>
      </c>
      <c r="D660" s="5" t="n">
        <v>0</v>
      </c>
      <c r="E660" s="4" t="inlineStr">
        <is>
          <t xml:space="preserve"> </t>
        </is>
      </c>
      <c r="F660" s="5" t="n">
        <v>0</v>
      </c>
    </row>
    <row r="661">
      <c r="A661" s="4" t="inlineStr">
        <is>
          <t>Prior to 2021</t>
        </is>
      </c>
      <c r="B661" s="5" t="n">
        <v>73</v>
      </c>
      <c r="C661" s="4" t="inlineStr">
        <is>
          <t xml:space="preserve"> </t>
        </is>
      </c>
      <c r="D661" s="5" t="n">
        <v>73</v>
      </c>
      <c r="E661" s="4" t="inlineStr">
        <is>
          <t xml:space="preserve"> </t>
        </is>
      </c>
      <c r="F661" s="5" t="n">
        <v>0</v>
      </c>
    </row>
    <row r="662">
      <c r="A662" s="4" t="inlineStr">
        <is>
          <t>Revolving Loans</t>
        </is>
      </c>
      <c r="B662" s="5" t="n">
        <v>133</v>
      </c>
      <c r="C662" s="4" t="inlineStr">
        <is>
          <t xml:space="preserve"> </t>
        </is>
      </c>
      <c r="D662" s="5" t="n">
        <v>133</v>
      </c>
      <c r="E662" s="4" t="inlineStr">
        <is>
          <t xml:space="preserve"> </t>
        </is>
      </c>
      <c r="F662" s="5" t="n">
        <v>144</v>
      </c>
    </row>
    <row r="663">
      <c r="A663" s="4" t="inlineStr">
        <is>
          <t>Revolving to Term Loans</t>
        </is>
      </c>
      <c r="B663" s="5" t="n">
        <v>0</v>
      </c>
      <c r="C663" s="4" t="inlineStr">
        <is>
          <t xml:space="preserve"> </t>
        </is>
      </c>
      <c r="D663" s="5" t="n">
        <v>0</v>
      </c>
      <c r="E663" s="4" t="inlineStr">
        <is>
          <t xml:space="preserve"> </t>
        </is>
      </c>
      <c r="F663" s="5" t="n">
        <v>0</v>
      </c>
    </row>
    <row r="664">
      <c r="A664" s="4" t="inlineStr">
        <is>
          <t>Total Loans</t>
        </is>
      </c>
      <c r="B664" s="5" t="n">
        <v>206</v>
      </c>
      <c r="C664" s="4" t="inlineStr">
        <is>
          <t xml:space="preserve"> </t>
        </is>
      </c>
      <c r="D664" s="5" t="n">
        <v>206</v>
      </c>
      <c r="E664" s="4" t="inlineStr">
        <is>
          <t xml:space="preserve"> </t>
        </is>
      </c>
      <c r="F664" s="5" t="n">
        <v>144</v>
      </c>
    </row>
    <row r="665">
      <c r="A665" s="4" t="inlineStr">
        <is>
          <t>Consumer loans | Consumer | 90+ days past due</t>
        </is>
      </c>
      <c r="B665" s="4" t="inlineStr">
        <is>
          <t xml:space="preserve"> </t>
        </is>
      </c>
      <c r="C665" s="4" t="inlineStr">
        <is>
          <t xml:space="preserve"> </t>
        </is>
      </c>
      <c r="D665" s="4" t="inlineStr">
        <is>
          <t xml:space="preserve"> </t>
        </is>
      </c>
      <c r="E665" s="4" t="inlineStr">
        <is>
          <t xml:space="preserve"> </t>
        </is>
      </c>
      <c r="F665" s="4" t="inlineStr">
        <is>
          <t xml:space="preserve"> </t>
        </is>
      </c>
    </row>
    <row r="666">
      <c r="A666" s="3" t="inlineStr">
        <is>
          <t>Financing Receivable, Credit Quality Indicator [Line Items]</t>
        </is>
      </c>
      <c r="B666" s="4" t="inlineStr">
        <is>
          <t xml:space="preserve"> </t>
        </is>
      </c>
      <c r="C666" s="4" t="inlineStr">
        <is>
          <t xml:space="preserve"> </t>
        </is>
      </c>
      <c r="D666" s="4" t="inlineStr">
        <is>
          <t xml:space="preserve"> </t>
        </is>
      </c>
      <c r="E666" s="4" t="inlineStr">
        <is>
          <t xml:space="preserve"> </t>
        </is>
      </c>
      <c r="F666" s="4" t="inlineStr">
        <is>
          <t xml:space="preserve"> </t>
        </is>
      </c>
    </row>
    <row r="667">
      <c r="A667" s="4" t="inlineStr">
        <is>
          <t>YTD 2025</t>
        </is>
      </c>
      <c r="B667" s="5" t="n">
        <v>0</v>
      </c>
      <c r="C667" s="4" t="inlineStr">
        <is>
          <t xml:space="preserve"> </t>
        </is>
      </c>
      <c r="D667" s="5" t="n">
        <v>0</v>
      </c>
      <c r="E667" s="4" t="inlineStr">
        <is>
          <t xml:space="preserve"> </t>
        </is>
      </c>
      <c r="F667" s="5" t="n">
        <v>0</v>
      </c>
    </row>
    <row r="668">
      <c r="A668" s="4" t="inlineStr">
        <is>
          <t>2024</t>
        </is>
      </c>
      <c r="B668" s="5" t="n">
        <v>0</v>
      </c>
      <c r="C668" s="4" t="inlineStr">
        <is>
          <t xml:space="preserve"> </t>
        </is>
      </c>
      <c r="D668" s="5" t="n">
        <v>0</v>
      </c>
      <c r="E668" s="4" t="inlineStr">
        <is>
          <t xml:space="preserve"> </t>
        </is>
      </c>
      <c r="F668" s="5" t="n">
        <v>0</v>
      </c>
    </row>
    <row r="669">
      <c r="A669" s="4" t="inlineStr">
        <is>
          <t>2023</t>
        </is>
      </c>
      <c r="B669" s="5" t="n">
        <v>0</v>
      </c>
      <c r="C669" s="4" t="inlineStr">
        <is>
          <t xml:space="preserve"> </t>
        </is>
      </c>
      <c r="D669" s="5" t="n">
        <v>0</v>
      </c>
      <c r="E669" s="4" t="inlineStr">
        <is>
          <t xml:space="preserve"> </t>
        </is>
      </c>
      <c r="F669" s="5" t="n">
        <v>0</v>
      </c>
    </row>
    <row r="670">
      <c r="A670" s="4" t="inlineStr">
        <is>
          <t>2022</t>
        </is>
      </c>
      <c r="B670" s="5" t="n">
        <v>0</v>
      </c>
      <c r="C670" s="4" t="inlineStr">
        <is>
          <t xml:space="preserve"> </t>
        </is>
      </c>
      <c r="D670" s="5" t="n">
        <v>0</v>
      </c>
      <c r="E670" s="4" t="inlineStr">
        <is>
          <t xml:space="preserve"> </t>
        </is>
      </c>
      <c r="F670" s="5" t="n">
        <v>0</v>
      </c>
    </row>
    <row r="671">
      <c r="A671" s="4" t="inlineStr">
        <is>
          <t>2021</t>
        </is>
      </c>
      <c r="B671" s="5" t="n">
        <v>0</v>
      </c>
      <c r="C671" s="4" t="inlineStr">
        <is>
          <t xml:space="preserve"> </t>
        </is>
      </c>
      <c r="D671" s="5" t="n">
        <v>0</v>
      </c>
      <c r="E671" s="4" t="inlineStr">
        <is>
          <t xml:space="preserve"> </t>
        </is>
      </c>
      <c r="F671" s="5" t="n">
        <v>0</v>
      </c>
    </row>
    <row r="672">
      <c r="A672" s="4" t="inlineStr">
        <is>
          <t>Prior to 2021</t>
        </is>
      </c>
      <c r="B672" s="5" t="n">
        <v>45</v>
      </c>
      <c r="C672" s="4" t="inlineStr">
        <is>
          <t xml:space="preserve"> </t>
        </is>
      </c>
      <c r="D672" s="5" t="n">
        <v>45</v>
      </c>
      <c r="E672" s="4" t="inlineStr">
        <is>
          <t xml:space="preserve"> </t>
        </is>
      </c>
      <c r="F672" s="5" t="n">
        <v>91</v>
      </c>
    </row>
    <row r="673">
      <c r="A673" s="4" t="inlineStr">
        <is>
          <t>Revolving Loans</t>
        </is>
      </c>
      <c r="B673" s="5" t="n">
        <v>155</v>
      </c>
      <c r="C673" s="4" t="inlineStr">
        <is>
          <t xml:space="preserve"> </t>
        </is>
      </c>
      <c r="D673" s="5" t="n">
        <v>155</v>
      </c>
      <c r="E673" s="4" t="inlineStr">
        <is>
          <t xml:space="preserve"> </t>
        </is>
      </c>
      <c r="F673" s="5" t="n">
        <v>219</v>
      </c>
    </row>
    <row r="674">
      <c r="A674" s="4" t="inlineStr">
        <is>
          <t>Revolving to Term Loans</t>
        </is>
      </c>
      <c r="B674" s="5" t="n">
        <v>0</v>
      </c>
      <c r="C674" s="4" t="inlineStr">
        <is>
          <t xml:space="preserve"> </t>
        </is>
      </c>
      <c r="D674" s="5" t="n">
        <v>0</v>
      </c>
      <c r="E674" s="4" t="inlineStr">
        <is>
          <t xml:space="preserve"> </t>
        </is>
      </c>
      <c r="F674" s="5" t="n">
        <v>0</v>
      </c>
    </row>
    <row r="675">
      <c r="A675" s="4" t="inlineStr">
        <is>
          <t>Total Loans</t>
        </is>
      </c>
      <c r="B675" s="6" t="n">
        <v>200</v>
      </c>
      <c r="C675" s="4" t="inlineStr">
        <is>
          <t xml:space="preserve"> </t>
        </is>
      </c>
      <c r="D675" s="6" t="n">
        <v>200</v>
      </c>
      <c r="E675" s="4" t="inlineStr">
        <is>
          <t xml:space="preserve"> </t>
        </is>
      </c>
      <c r="F675" s="6" t="n">
        <v>310</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Losses on Loans - Allowance for Loan Losses (Details) - USD ($) $ in Thousands</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Allowance</t>
        </is>
      </c>
      <c r="B4" s="6" t="n">
        <v>204522</v>
      </c>
      <c r="C4" s="6" t="n">
        <v>179320</v>
      </c>
      <c r="D4" s="6" t="n">
        <v>203753</v>
      </c>
      <c r="E4" s="6" t="n">
        <v>177207</v>
      </c>
      <c r="F4" s="6" t="n">
        <v>177207</v>
      </c>
    </row>
    <row r="5">
      <c r="A5" s="4" t="inlineStr">
        <is>
          <t>Charge-offs</t>
        </is>
      </c>
      <c r="B5" s="5" t="n">
        <v>-5443</v>
      </c>
      <c r="C5" s="5" t="n">
        <v>-345</v>
      </c>
      <c r="D5" s="5" t="n">
        <v>-6228</v>
      </c>
      <c r="E5" s="5" t="n">
        <v>-638</v>
      </c>
      <c r="F5" s="4" t="inlineStr">
        <is>
          <t xml:space="preserve"> </t>
        </is>
      </c>
    </row>
    <row r="6">
      <c r="A6" s="4" t="inlineStr">
        <is>
          <t>Recoveries</t>
        </is>
      </c>
      <c r="B6" s="5" t="n">
        <v>380</v>
      </c>
      <c r="C6" s="5" t="n">
        <v>199</v>
      </c>
      <c r="D6" s="5" t="n">
        <v>934</v>
      </c>
      <c r="E6" s="5" t="n">
        <v>605</v>
      </c>
      <c r="F6" s="4" t="inlineStr">
        <is>
          <t xml:space="preserve"> </t>
        </is>
      </c>
    </row>
    <row r="7">
      <c r="A7" s="4" t="inlineStr">
        <is>
          <t>Provision &amp; transfers</t>
        </is>
      </c>
      <c r="B7" s="5" t="n">
        <v>3250</v>
      </c>
      <c r="C7" s="5" t="n">
        <v>22403</v>
      </c>
      <c r="D7" s="5" t="n">
        <v>4250</v>
      </c>
      <c r="E7" s="5" t="n">
        <v>24403</v>
      </c>
      <c r="F7" s="4" t="inlineStr">
        <is>
          <t xml:space="preserve"> </t>
        </is>
      </c>
    </row>
    <row r="8">
      <c r="A8" s="4" t="inlineStr">
        <is>
          <t>Ending Allowance</t>
        </is>
      </c>
      <c r="B8" s="5" t="n">
        <v>202709</v>
      </c>
      <c r="C8" s="5" t="n">
        <v>201577</v>
      </c>
      <c r="D8" s="5" t="n">
        <v>202709</v>
      </c>
      <c r="E8" s="5" t="n">
        <v>201577</v>
      </c>
      <c r="F8" s="5" t="n">
        <v>203753</v>
      </c>
    </row>
    <row r="9">
      <c r="A9" s="4" t="inlineStr">
        <is>
          <t>Financial Asset Acquired and No Credit Deterio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ision &amp; transfers</t>
        </is>
      </c>
      <c r="B11" s="4" t="inlineStr">
        <is>
          <t xml:space="preserve"> </t>
        </is>
      </c>
      <c r="C11" s="5" t="n">
        <v>16000</v>
      </c>
      <c r="D11" s="4" t="inlineStr">
        <is>
          <t xml:space="preserve"> </t>
        </is>
      </c>
      <c r="E11" s="4" t="inlineStr">
        <is>
          <t xml:space="preserve"> </t>
        </is>
      </c>
      <c r="F11" s="4" t="inlineStr">
        <is>
          <t xml:space="preserve"> </t>
        </is>
      </c>
    </row>
    <row r="12">
      <c r="A12" s="4" t="inlineStr">
        <is>
          <t>Financial Asset Acquired with Credit Deteri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 &amp; transfers</t>
        </is>
      </c>
      <c r="B14" s="4" t="inlineStr">
        <is>
          <t xml:space="preserve"> </t>
        </is>
      </c>
      <c r="C14" s="5" t="n">
        <v>7403</v>
      </c>
      <c r="D14" s="4" t="inlineStr">
        <is>
          <t xml:space="preserve"> </t>
        </is>
      </c>
      <c r="E14" s="5" t="n">
        <v>7403</v>
      </c>
      <c r="F14" s="4" t="inlineStr">
        <is>
          <t xml:space="preserve"> </t>
        </is>
      </c>
    </row>
    <row r="15">
      <c r="A15" s="4" t="inlineStr">
        <is>
          <t>Commercial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Allowance</t>
        </is>
      </c>
      <c r="B17" s="5" t="n">
        <v>152468</v>
      </c>
      <c r="C17" s="5" t="n">
        <v>139155</v>
      </c>
      <c r="D17" s="5" t="n">
        <v>153373</v>
      </c>
      <c r="E17" s="5" t="n">
        <v>137194</v>
      </c>
      <c r="F17" s="5" t="n">
        <v>137194</v>
      </c>
    </row>
    <row r="18">
      <c r="A18" s="4" t="inlineStr">
        <is>
          <t>Charge-offs</t>
        </is>
      </c>
      <c r="B18" s="5" t="n">
        <v>-4628</v>
      </c>
      <c r="C18" s="5" t="n">
        <v>-65</v>
      </c>
      <c r="D18" s="5" t="n">
        <v>-5148</v>
      </c>
      <c r="E18" s="5" t="n">
        <v>-145</v>
      </c>
      <c r="F18" s="5" t="n">
        <v>-2963</v>
      </c>
    </row>
    <row r="19">
      <c r="A19" s="4" t="inlineStr">
        <is>
          <t>Recoveries</t>
        </is>
      </c>
      <c r="B19" s="5" t="n">
        <v>215</v>
      </c>
      <c r="C19" s="5" t="n">
        <v>53</v>
      </c>
      <c r="D19" s="5" t="n">
        <v>230</v>
      </c>
      <c r="E19" s="5" t="n">
        <v>137</v>
      </c>
      <c r="F19" s="4" t="inlineStr">
        <is>
          <t xml:space="preserve"> </t>
        </is>
      </c>
    </row>
    <row r="20">
      <c r="A20" s="4" t="inlineStr">
        <is>
          <t>Provision &amp; transfers</t>
        </is>
      </c>
      <c r="B20" s="5" t="n">
        <v>3226</v>
      </c>
      <c r="C20" s="5" t="n">
        <v>10270</v>
      </c>
      <c r="D20" s="5" t="n">
        <v>2826</v>
      </c>
      <c r="E20" s="5" t="n">
        <v>12227</v>
      </c>
      <c r="F20" s="4" t="inlineStr">
        <is>
          <t xml:space="preserve"> </t>
        </is>
      </c>
    </row>
    <row r="21">
      <c r="A21" s="4" t="inlineStr">
        <is>
          <t>Ending Allowance</t>
        </is>
      </c>
      <c r="B21" s="5" t="n">
        <v>151281</v>
      </c>
      <c r="C21" s="5" t="n">
        <v>149413</v>
      </c>
      <c r="D21" s="5" t="n">
        <v>151281</v>
      </c>
      <c r="E21" s="5" t="n">
        <v>149413</v>
      </c>
      <c r="F21" s="5" t="n">
        <v>153373</v>
      </c>
    </row>
    <row r="22">
      <c r="A22" s="4" t="inlineStr">
        <is>
          <t>Commercial loans | Multi-famil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Allowance</t>
        </is>
      </c>
      <c r="B24" s="5" t="n">
        <v>25997</v>
      </c>
      <c r="C24" s="5" t="n">
        <v>13791</v>
      </c>
      <c r="D24" s="5" t="n">
        <v>25248</v>
      </c>
      <c r="E24" s="5" t="n">
        <v>13155</v>
      </c>
      <c r="F24" s="5" t="n">
        <v>13155</v>
      </c>
    </row>
    <row r="25">
      <c r="A25" s="4" t="inlineStr">
        <is>
          <t>Charge-offs</t>
        </is>
      </c>
      <c r="B25" s="5" t="n">
        <v>0</v>
      </c>
      <c r="C25" s="5" t="n">
        <v>0</v>
      </c>
      <c r="D25" s="5" t="n">
        <v>0</v>
      </c>
      <c r="E25" s="5" t="n">
        <v>0</v>
      </c>
      <c r="F25" s="4" t="inlineStr">
        <is>
          <t xml:space="preserve"> </t>
        </is>
      </c>
    </row>
    <row r="26">
      <c r="A26" s="4" t="inlineStr">
        <is>
          <t>Recoveries</t>
        </is>
      </c>
      <c r="B26" s="5" t="n">
        <v>0</v>
      </c>
      <c r="C26" s="5" t="n">
        <v>0</v>
      </c>
      <c r="D26" s="5" t="n">
        <v>0</v>
      </c>
      <c r="E26" s="5" t="n">
        <v>0</v>
      </c>
      <c r="F26" s="4" t="inlineStr">
        <is>
          <t xml:space="preserve"> </t>
        </is>
      </c>
    </row>
    <row r="27">
      <c r="A27" s="4" t="inlineStr">
        <is>
          <t>Provision &amp; transfers</t>
        </is>
      </c>
      <c r="B27" s="5" t="n">
        <v>559</v>
      </c>
      <c r="C27" s="5" t="n">
        <v>8188</v>
      </c>
      <c r="D27" s="5" t="n">
        <v>1308</v>
      </c>
      <c r="E27" s="5" t="n">
        <v>8824</v>
      </c>
      <c r="F27" s="4" t="inlineStr">
        <is>
          <t xml:space="preserve"> </t>
        </is>
      </c>
    </row>
    <row r="28">
      <c r="A28" s="4" t="inlineStr">
        <is>
          <t>Ending Allowance</t>
        </is>
      </c>
      <c r="B28" s="5" t="n">
        <v>26556</v>
      </c>
      <c r="C28" s="5" t="n">
        <v>21979</v>
      </c>
      <c r="D28" s="5" t="n">
        <v>26556</v>
      </c>
      <c r="E28" s="5" t="n">
        <v>21979</v>
      </c>
      <c r="F28" s="5" t="n">
        <v>25248</v>
      </c>
    </row>
    <row r="29">
      <c r="A29" s="4" t="inlineStr">
        <is>
          <t>Commercial loans | Commercial real e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Allowance</t>
        </is>
      </c>
      <c r="B31" s="5" t="n">
        <v>37873</v>
      </c>
      <c r="C31" s="5" t="n">
        <v>29007</v>
      </c>
      <c r="D31" s="5" t="n">
        <v>39210</v>
      </c>
      <c r="E31" s="5" t="n">
        <v>28842</v>
      </c>
      <c r="F31" s="5" t="n">
        <v>28842</v>
      </c>
    </row>
    <row r="32">
      <c r="A32" s="4" t="inlineStr">
        <is>
          <t>Charge-offs</t>
        </is>
      </c>
      <c r="B32" s="5" t="n">
        <v>-4392</v>
      </c>
      <c r="C32" s="5" t="n">
        <v>0</v>
      </c>
      <c r="D32" s="5" t="n">
        <v>-4555</v>
      </c>
      <c r="E32" s="5" t="n">
        <v>0</v>
      </c>
      <c r="F32" s="5" t="n">
        <v>-203</v>
      </c>
    </row>
    <row r="33">
      <c r="A33" s="4" t="inlineStr">
        <is>
          <t>Recoveries</t>
        </is>
      </c>
      <c r="B33" s="5" t="n">
        <v>169</v>
      </c>
      <c r="C33" s="5" t="n">
        <v>0</v>
      </c>
      <c r="D33" s="5" t="n">
        <v>169</v>
      </c>
      <c r="E33" s="5" t="n">
        <v>2</v>
      </c>
      <c r="F33" s="4" t="inlineStr">
        <is>
          <t xml:space="preserve"> </t>
        </is>
      </c>
    </row>
    <row r="34">
      <c r="A34" s="4" t="inlineStr">
        <is>
          <t>Provision &amp; transfers</t>
        </is>
      </c>
      <c r="B34" s="5" t="n">
        <v>4819</v>
      </c>
      <c r="C34" s="5" t="n">
        <v>3984</v>
      </c>
      <c r="D34" s="5" t="n">
        <v>3645</v>
      </c>
      <c r="E34" s="5" t="n">
        <v>4147</v>
      </c>
      <c r="F34" s="4" t="inlineStr">
        <is>
          <t xml:space="preserve"> </t>
        </is>
      </c>
    </row>
    <row r="35">
      <c r="A35" s="4" t="inlineStr">
        <is>
          <t>Ending Allowance</t>
        </is>
      </c>
      <c r="B35" s="5" t="n">
        <v>38469</v>
      </c>
      <c r="C35" s="5" t="n">
        <v>32991</v>
      </c>
      <c r="D35" s="5" t="n">
        <v>38469</v>
      </c>
      <c r="E35" s="5" t="n">
        <v>32991</v>
      </c>
      <c r="F35" s="5" t="n">
        <v>39210</v>
      </c>
    </row>
    <row r="36">
      <c r="A36" s="4" t="inlineStr">
        <is>
          <t>Commercial loans | Commercial &amp; industri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Allowance</t>
        </is>
      </c>
      <c r="B38" s="5" t="n">
        <v>60474</v>
      </c>
      <c r="C38" s="5" t="n">
        <v>60836</v>
      </c>
      <c r="D38" s="5" t="n">
        <v>58748</v>
      </c>
      <c r="E38" s="5" t="n">
        <v>58773</v>
      </c>
      <c r="F38" s="5" t="n">
        <v>58773</v>
      </c>
    </row>
    <row r="39">
      <c r="A39" s="4" t="inlineStr">
        <is>
          <t>Charge-offs</t>
        </is>
      </c>
      <c r="B39" s="5" t="n">
        <v>-236</v>
      </c>
      <c r="C39" s="5" t="n">
        <v>-65</v>
      </c>
      <c r="D39" s="5" t="n">
        <v>-593</v>
      </c>
      <c r="E39" s="5" t="n">
        <v>-127</v>
      </c>
      <c r="F39" s="5" t="n">
        <v>-2611</v>
      </c>
    </row>
    <row r="40">
      <c r="A40" s="4" t="inlineStr">
        <is>
          <t>Recoveries</t>
        </is>
      </c>
      <c r="B40" s="5" t="n">
        <v>38</v>
      </c>
      <c r="C40" s="5" t="n">
        <v>32</v>
      </c>
      <c r="D40" s="5" t="n">
        <v>42</v>
      </c>
      <c r="E40" s="5" t="n">
        <v>64</v>
      </c>
      <c r="F40" s="4" t="inlineStr">
        <is>
          <t xml:space="preserve"> </t>
        </is>
      </c>
    </row>
    <row r="41">
      <c r="A41" s="4" t="inlineStr">
        <is>
          <t>Provision &amp; transfers</t>
        </is>
      </c>
      <c r="B41" s="5" t="n">
        <v>-129</v>
      </c>
      <c r="C41" s="5" t="n">
        <v>-1542</v>
      </c>
      <c r="D41" s="5" t="n">
        <v>1950</v>
      </c>
      <c r="E41" s="5" t="n">
        <v>551</v>
      </c>
      <c r="F41" s="4" t="inlineStr">
        <is>
          <t xml:space="preserve"> </t>
        </is>
      </c>
    </row>
    <row r="42">
      <c r="A42" s="4" t="inlineStr">
        <is>
          <t>Ending Allowance</t>
        </is>
      </c>
      <c r="B42" s="5" t="n">
        <v>60147</v>
      </c>
      <c r="C42" s="5" t="n">
        <v>59261</v>
      </c>
      <c r="D42" s="5" t="n">
        <v>60147</v>
      </c>
      <c r="E42" s="5" t="n">
        <v>59261</v>
      </c>
      <c r="F42" s="5" t="n">
        <v>58748</v>
      </c>
    </row>
    <row r="43">
      <c r="A43" s="4" t="inlineStr">
        <is>
          <t>Commercial loans | Construc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Allowance</t>
        </is>
      </c>
      <c r="B45" s="5" t="n">
        <v>20903</v>
      </c>
      <c r="C45" s="5" t="n">
        <v>28863</v>
      </c>
      <c r="D45" s="5" t="n">
        <v>22267</v>
      </c>
      <c r="E45" s="5" t="n">
        <v>29408</v>
      </c>
      <c r="F45" s="5" t="n">
        <v>29408</v>
      </c>
    </row>
    <row r="46">
      <c r="A46" s="4" t="inlineStr">
        <is>
          <t>Charge-offs</t>
        </is>
      </c>
      <c r="B46" s="5" t="n">
        <v>0</v>
      </c>
      <c r="C46" s="5" t="n">
        <v>0</v>
      </c>
      <c r="D46" s="5" t="n">
        <v>0</v>
      </c>
      <c r="E46" s="5" t="n">
        <v>0</v>
      </c>
      <c r="F46" s="4" t="inlineStr">
        <is>
          <t xml:space="preserve"> </t>
        </is>
      </c>
    </row>
    <row r="47">
      <c r="A47" s="4" t="inlineStr">
        <is>
          <t>Recoveries</t>
        </is>
      </c>
      <c r="B47" s="5" t="n">
        <v>0</v>
      </c>
      <c r="C47" s="5" t="n">
        <v>0</v>
      </c>
      <c r="D47" s="5" t="n">
        <v>0</v>
      </c>
      <c r="E47" s="5" t="n">
        <v>0</v>
      </c>
      <c r="F47" s="4" t="inlineStr">
        <is>
          <t xml:space="preserve"> </t>
        </is>
      </c>
    </row>
    <row r="48">
      <c r="A48" s="4" t="inlineStr">
        <is>
          <t>Provision &amp; transfers</t>
        </is>
      </c>
      <c r="B48" s="5" t="n">
        <v>-1497</v>
      </c>
      <c r="C48" s="5" t="n">
        <v>-1546</v>
      </c>
      <c r="D48" s="5" t="n">
        <v>-2861</v>
      </c>
      <c r="E48" s="5" t="n">
        <v>-2091</v>
      </c>
      <c r="F48" s="4" t="inlineStr">
        <is>
          <t xml:space="preserve"> </t>
        </is>
      </c>
    </row>
    <row r="49">
      <c r="A49" s="4" t="inlineStr">
        <is>
          <t>Ending Allowance</t>
        </is>
      </c>
      <c r="B49" s="5" t="n">
        <v>19406</v>
      </c>
      <c r="C49" s="5" t="n">
        <v>27317</v>
      </c>
      <c r="D49" s="5" t="n">
        <v>19406</v>
      </c>
      <c r="E49" s="5" t="n">
        <v>27317</v>
      </c>
      <c r="F49" s="5" t="n">
        <v>22267</v>
      </c>
    </row>
    <row r="50">
      <c r="A50" s="4" t="inlineStr">
        <is>
          <t>Commercial loans | Land - acquisition &amp; develop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Allowance</t>
        </is>
      </c>
      <c r="B52" s="5" t="n">
        <v>7221</v>
      </c>
      <c r="C52" s="5" t="n">
        <v>6658</v>
      </c>
      <c r="D52" s="5" t="n">
        <v>7900</v>
      </c>
      <c r="E52" s="5" t="n">
        <v>7016</v>
      </c>
      <c r="F52" s="5" t="n">
        <v>7016</v>
      </c>
    </row>
    <row r="53">
      <c r="A53" s="4" t="inlineStr">
        <is>
          <t>Charge-offs</t>
        </is>
      </c>
      <c r="B53" s="5" t="n">
        <v>0</v>
      </c>
      <c r="C53" s="5" t="n">
        <v>0</v>
      </c>
      <c r="D53" s="5" t="n">
        <v>0</v>
      </c>
      <c r="E53" s="5" t="n">
        <v>-18</v>
      </c>
      <c r="F53" s="5" t="n">
        <v>-149</v>
      </c>
    </row>
    <row r="54">
      <c r="A54" s="4" t="inlineStr">
        <is>
          <t>Recoveries</t>
        </is>
      </c>
      <c r="B54" s="5" t="n">
        <v>8</v>
      </c>
      <c r="C54" s="5" t="n">
        <v>21</v>
      </c>
      <c r="D54" s="5" t="n">
        <v>19</v>
      </c>
      <c r="E54" s="5" t="n">
        <v>71</v>
      </c>
      <c r="F54" s="4" t="inlineStr">
        <is>
          <t xml:space="preserve"> </t>
        </is>
      </c>
    </row>
    <row r="55">
      <c r="A55" s="4" t="inlineStr">
        <is>
          <t>Provision &amp; transfers</t>
        </is>
      </c>
      <c r="B55" s="5" t="n">
        <v>-526</v>
      </c>
      <c r="C55" s="5" t="n">
        <v>1186</v>
      </c>
      <c r="D55" s="5" t="n">
        <v>-1216</v>
      </c>
      <c r="E55" s="5" t="n">
        <v>796</v>
      </c>
      <c r="F55" s="4" t="inlineStr">
        <is>
          <t xml:space="preserve"> </t>
        </is>
      </c>
    </row>
    <row r="56">
      <c r="A56" s="4" t="inlineStr">
        <is>
          <t>Ending Allowance</t>
        </is>
      </c>
      <c r="B56" s="5" t="n">
        <v>6703</v>
      </c>
      <c r="C56" s="5" t="n">
        <v>7865</v>
      </c>
      <c r="D56" s="5" t="n">
        <v>6703</v>
      </c>
      <c r="E56" s="5" t="n">
        <v>7865</v>
      </c>
      <c r="F56" s="5" t="n">
        <v>7900</v>
      </c>
    </row>
    <row r="57">
      <c r="A57" s="4" t="inlineStr">
        <is>
          <t>Consumer 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Allowance</t>
        </is>
      </c>
      <c r="B59" s="5" t="n">
        <v>52054</v>
      </c>
      <c r="C59" s="5" t="n">
        <v>40165</v>
      </c>
      <c r="D59" s="5" t="n">
        <v>50380</v>
      </c>
      <c r="E59" s="5" t="n">
        <v>40013</v>
      </c>
      <c r="F59" s="5" t="n">
        <v>40013</v>
      </c>
    </row>
    <row r="60">
      <c r="A60" s="4" t="inlineStr">
        <is>
          <t>Charge-offs</t>
        </is>
      </c>
      <c r="B60" s="5" t="n">
        <v>-815</v>
      </c>
      <c r="C60" s="5" t="n">
        <v>-280</v>
      </c>
      <c r="D60" s="5" t="n">
        <v>-1080</v>
      </c>
      <c r="E60" s="5" t="n">
        <v>-493</v>
      </c>
      <c r="F60" s="5" t="n">
        <v>-662</v>
      </c>
    </row>
    <row r="61">
      <c r="A61" s="4" t="inlineStr">
        <is>
          <t>Recoveries</t>
        </is>
      </c>
      <c r="B61" s="5" t="n">
        <v>165</v>
      </c>
      <c r="C61" s="5" t="n">
        <v>146</v>
      </c>
      <c r="D61" s="5" t="n">
        <v>704</v>
      </c>
      <c r="E61" s="5" t="n">
        <v>468</v>
      </c>
      <c r="F61" s="4" t="inlineStr">
        <is>
          <t xml:space="preserve"> </t>
        </is>
      </c>
    </row>
    <row r="62">
      <c r="A62" s="4" t="inlineStr">
        <is>
          <t>Provision &amp; transfers</t>
        </is>
      </c>
      <c r="B62" s="5" t="n">
        <v>24</v>
      </c>
      <c r="C62" s="5" t="n">
        <v>12133</v>
      </c>
      <c r="D62" s="5" t="n">
        <v>1424</v>
      </c>
      <c r="E62" s="5" t="n">
        <v>12176</v>
      </c>
      <c r="F62" s="4" t="inlineStr">
        <is>
          <t xml:space="preserve"> </t>
        </is>
      </c>
    </row>
    <row r="63">
      <c r="A63" s="4" t="inlineStr">
        <is>
          <t>Ending Allowance</t>
        </is>
      </c>
      <c r="B63" s="5" t="n">
        <v>51428</v>
      </c>
      <c r="C63" s="5" t="n">
        <v>52164</v>
      </c>
      <c r="D63" s="5" t="n">
        <v>51428</v>
      </c>
      <c r="E63" s="5" t="n">
        <v>52164</v>
      </c>
      <c r="F63" s="5" t="n">
        <v>50380</v>
      </c>
    </row>
    <row r="64">
      <c r="A64" s="4" t="inlineStr">
        <is>
          <t>Consumer loans | Construc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eginning Allowance</t>
        </is>
      </c>
      <c r="B66" s="5" t="n">
        <v>1219</v>
      </c>
      <c r="C66" s="5" t="n">
        <v>2262</v>
      </c>
      <c r="D66" s="5" t="n">
        <v>1427</v>
      </c>
      <c r="E66" s="5" t="n">
        <v>2781</v>
      </c>
      <c r="F66" s="5" t="n">
        <v>2781</v>
      </c>
    </row>
    <row r="67">
      <c r="A67" s="4" t="inlineStr">
        <is>
          <t>Charge-offs</t>
        </is>
      </c>
      <c r="B67" s="5" t="n">
        <v>0</v>
      </c>
      <c r="C67" s="5" t="n">
        <v>0</v>
      </c>
      <c r="D67" s="5" t="n">
        <v>0</v>
      </c>
      <c r="E67" s="5" t="n">
        <v>0</v>
      </c>
      <c r="F67" s="4" t="inlineStr">
        <is>
          <t xml:space="preserve"> </t>
        </is>
      </c>
    </row>
    <row r="68">
      <c r="A68" s="4" t="inlineStr">
        <is>
          <t>Recoveries</t>
        </is>
      </c>
      <c r="B68" s="5" t="n">
        <v>0</v>
      </c>
      <c r="C68" s="5" t="n">
        <v>0</v>
      </c>
      <c r="D68" s="5" t="n">
        <v>0</v>
      </c>
      <c r="E68" s="5" t="n">
        <v>0</v>
      </c>
      <c r="F68" s="4" t="inlineStr">
        <is>
          <t xml:space="preserve"> </t>
        </is>
      </c>
    </row>
    <row r="69">
      <c r="A69" s="4" t="inlineStr">
        <is>
          <t>Provision &amp; transfers</t>
        </is>
      </c>
      <c r="B69" s="5" t="n">
        <v>-143</v>
      </c>
      <c r="C69" s="5" t="n">
        <v>-344</v>
      </c>
      <c r="D69" s="5" t="n">
        <v>-351</v>
      </c>
      <c r="E69" s="5" t="n">
        <v>-863</v>
      </c>
      <c r="F69" s="4" t="inlineStr">
        <is>
          <t xml:space="preserve"> </t>
        </is>
      </c>
    </row>
    <row r="70">
      <c r="A70" s="4" t="inlineStr">
        <is>
          <t>Ending Allowance</t>
        </is>
      </c>
      <c r="B70" s="5" t="n">
        <v>1076</v>
      </c>
      <c r="C70" s="5" t="n">
        <v>1918</v>
      </c>
      <c r="D70" s="5" t="n">
        <v>1076</v>
      </c>
      <c r="E70" s="5" t="n">
        <v>1918</v>
      </c>
      <c r="F70" s="5" t="n">
        <v>1427</v>
      </c>
    </row>
    <row r="71">
      <c r="A71" s="4" t="inlineStr">
        <is>
          <t>Consumer loans | Single-family residential</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Allowance</t>
        </is>
      </c>
      <c r="B73" s="5" t="n">
        <v>42117</v>
      </c>
      <c r="C73" s="5" t="n">
        <v>28556</v>
      </c>
      <c r="D73" s="5" t="n">
        <v>40523</v>
      </c>
      <c r="E73" s="5" t="n">
        <v>28029</v>
      </c>
      <c r="F73" s="5" t="n">
        <v>28029</v>
      </c>
    </row>
    <row r="74">
      <c r="A74" s="4" t="inlineStr">
        <is>
          <t>Charge-offs</t>
        </is>
      </c>
      <c r="B74" s="5" t="n">
        <v>-338</v>
      </c>
      <c r="C74" s="5" t="n">
        <v>-131</v>
      </c>
      <c r="D74" s="5" t="n">
        <v>-338</v>
      </c>
      <c r="E74" s="5" t="n">
        <v>-131</v>
      </c>
      <c r="F74" s="5" t="n">
        <v>-144</v>
      </c>
    </row>
    <row r="75">
      <c r="A75" s="4" t="inlineStr">
        <is>
          <t>Recoveries</t>
        </is>
      </c>
      <c r="B75" s="5" t="n">
        <v>7</v>
      </c>
      <c r="C75" s="5" t="n">
        <v>55</v>
      </c>
      <c r="D75" s="5" t="n">
        <v>463</v>
      </c>
      <c r="E75" s="5" t="n">
        <v>175</v>
      </c>
      <c r="F75" s="4" t="inlineStr">
        <is>
          <t xml:space="preserve"> </t>
        </is>
      </c>
    </row>
    <row r="76">
      <c r="A76" s="4" t="inlineStr">
        <is>
          <t>Provision &amp; transfers</t>
        </is>
      </c>
      <c r="B76" s="5" t="n">
        <v>-823</v>
      </c>
      <c r="C76" s="5" t="n">
        <v>12574</v>
      </c>
      <c r="D76" s="5" t="n">
        <v>315</v>
      </c>
      <c r="E76" s="5" t="n">
        <v>12981</v>
      </c>
      <c r="F76" s="4" t="inlineStr">
        <is>
          <t xml:space="preserve"> </t>
        </is>
      </c>
    </row>
    <row r="77">
      <c r="A77" s="4" t="inlineStr">
        <is>
          <t>Ending Allowance</t>
        </is>
      </c>
      <c r="B77" s="5" t="n">
        <v>40963</v>
      </c>
      <c r="C77" s="5" t="n">
        <v>41054</v>
      </c>
      <c r="D77" s="5" t="n">
        <v>40963</v>
      </c>
      <c r="E77" s="5" t="n">
        <v>41054</v>
      </c>
      <c r="F77" s="5" t="n">
        <v>40523</v>
      </c>
    </row>
    <row r="78">
      <c r="A78" s="4" t="inlineStr">
        <is>
          <t>Consumer loans | Land - consumer lot loa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Allowance</t>
        </is>
      </c>
      <c r="B80" s="5" t="n">
        <v>2527</v>
      </c>
      <c r="C80" s="5" t="n">
        <v>3345</v>
      </c>
      <c r="D80" s="5" t="n">
        <v>2564</v>
      </c>
      <c r="E80" s="5" t="n">
        <v>3512</v>
      </c>
      <c r="F80" s="5" t="n">
        <v>3512</v>
      </c>
    </row>
    <row r="81">
      <c r="A81" s="4" t="inlineStr">
        <is>
          <t>Charge-offs</t>
        </is>
      </c>
      <c r="B81" s="5" t="n">
        <v>0</v>
      </c>
      <c r="C81" s="5" t="n">
        <v>0</v>
      </c>
      <c r="D81" s="5" t="n">
        <v>0</v>
      </c>
      <c r="E81" s="5" t="n">
        <v>0</v>
      </c>
      <c r="F81" s="4" t="inlineStr">
        <is>
          <t xml:space="preserve"> </t>
        </is>
      </c>
    </row>
    <row r="82">
      <c r="A82" s="4" t="inlineStr">
        <is>
          <t>Recoveries</t>
        </is>
      </c>
      <c r="B82" s="5" t="n">
        <v>0</v>
      </c>
      <c r="C82" s="5" t="n">
        <v>46</v>
      </c>
      <c r="D82" s="5" t="n">
        <v>0</v>
      </c>
      <c r="E82" s="5" t="n">
        <v>55</v>
      </c>
      <c r="F82" s="4" t="inlineStr">
        <is>
          <t xml:space="preserve"> </t>
        </is>
      </c>
    </row>
    <row r="83">
      <c r="A83" s="4" t="inlineStr">
        <is>
          <t>Provision &amp; transfers</t>
        </is>
      </c>
      <c r="B83" s="5" t="n">
        <v>-112</v>
      </c>
      <c r="C83" s="5" t="n">
        <v>-177</v>
      </c>
      <c r="D83" s="5" t="n">
        <v>-149</v>
      </c>
      <c r="E83" s="5" t="n">
        <v>-353</v>
      </c>
      <c r="F83" s="4" t="inlineStr">
        <is>
          <t xml:space="preserve"> </t>
        </is>
      </c>
    </row>
    <row r="84">
      <c r="A84" s="4" t="inlineStr">
        <is>
          <t>Ending Allowance</t>
        </is>
      </c>
      <c r="B84" s="5" t="n">
        <v>2415</v>
      </c>
      <c r="C84" s="5" t="n">
        <v>3214</v>
      </c>
      <c r="D84" s="5" t="n">
        <v>2415</v>
      </c>
      <c r="E84" s="5" t="n">
        <v>3214</v>
      </c>
      <c r="F84" s="5" t="n">
        <v>2564</v>
      </c>
    </row>
    <row r="85">
      <c r="A85" s="4" t="inlineStr">
        <is>
          <t>Consumer loans | HELOC</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eginning Allowance</t>
        </is>
      </c>
      <c r="B87" s="5" t="n">
        <v>3158</v>
      </c>
      <c r="C87" s="5" t="n">
        <v>2973</v>
      </c>
      <c r="D87" s="5" t="n">
        <v>3049</v>
      </c>
      <c r="E87" s="5" t="n">
        <v>2859</v>
      </c>
      <c r="F87" s="5" t="n">
        <v>2859</v>
      </c>
    </row>
    <row r="88">
      <c r="A88" s="4" t="inlineStr">
        <is>
          <t>Charge-offs</t>
        </is>
      </c>
      <c r="B88" s="5" t="n">
        <v>0</v>
      </c>
      <c r="C88" s="5" t="n">
        <v>0</v>
      </c>
      <c r="D88" s="5" t="n">
        <v>0</v>
      </c>
      <c r="E88" s="5" t="n">
        <v>0</v>
      </c>
      <c r="F88" s="4" t="inlineStr">
        <is>
          <t xml:space="preserve"> </t>
        </is>
      </c>
    </row>
    <row r="89">
      <c r="A89" s="4" t="inlineStr">
        <is>
          <t>Recoveries</t>
        </is>
      </c>
      <c r="B89" s="5" t="n">
        <v>0</v>
      </c>
      <c r="C89" s="5" t="n">
        <v>1</v>
      </c>
      <c r="D89" s="5" t="n">
        <v>2</v>
      </c>
      <c r="E89" s="5" t="n">
        <v>2</v>
      </c>
      <c r="F89" s="4" t="inlineStr">
        <is>
          <t xml:space="preserve"> </t>
        </is>
      </c>
    </row>
    <row r="90">
      <c r="A90" s="4" t="inlineStr">
        <is>
          <t>Provision &amp; transfers</t>
        </is>
      </c>
      <c r="B90" s="5" t="n">
        <v>99</v>
      </c>
      <c r="C90" s="5" t="n">
        <v>0</v>
      </c>
      <c r="D90" s="5" t="n">
        <v>206</v>
      </c>
      <c r="E90" s="5" t="n">
        <v>113</v>
      </c>
      <c r="F90" s="4" t="inlineStr">
        <is>
          <t xml:space="preserve"> </t>
        </is>
      </c>
    </row>
    <row r="91">
      <c r="A91" s="4" t="inlineStr">
        <is>
          <t>Ending Allowance</t>
        </is>
      </c>
      <c r="B91" s="5" t="n">
        <v>3257</v>
      </c>
      <c r="C91" s="5" t="n">
        <v>2974</v>
      </c>
      <c r="D91" s="5" t="n">
        <v>3257</v>
      </c>
      <c r="E91" s="5" t="n">
        <v>2974</v>
      </c>
      <c r="F91" s="5" t="n">
        <v>3049</v>
      </c>
    </row>
    <row r="92">
      <c r="A92" s="4" t="inlineStr">
        <is>
          <t>Consumer loans | Consum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Allowance</t>
        </is>
      </c>
      <c r="B94" s="5" t="n">
        <v>3033</v>
      </c>
      <c r="C94" s="5" t="n">
        <v>3029</v>
      </c>
      <c r="D94" s="5" t="n">
        <v>2817</v>
      </c>
      <c r="E94" s="5" t="n">
        <v>2832</v>
      </c>
      <c r="F94" s="5" t="n">
        <v>2832</v>
      </c>
    </row>
    <row r="95">
      <c r="A95" s="4" t="inlineStr">
        <is>
          <t>Charge-offs</t>
        </is>
      </c>
      <c r="B95" s="5" t="n">
        <v>-477</v>
      </c>
      <c r="C95" s="5" t="n">
        <v>-149</v>
      </c>
      <c r="D95" s="5" t="n">
        <v>-742</v>
      </c>
      <c r="E95" s="5" t="n">
        <v>-362</v>
      </c>
      <c r="F95" s="5" t="n">
        <v>-518</v>
      </c>
    </row>
    <row r="96">
      <c r="A96" s="4" t="inlineStr">
        <is>
          <t>Recoveries</t>
        </is>
      </c>
      <c r="B96" s="5" t="n">
        <v>158</v>
      </c>
      <c r="C96" s="5" t="n">
        <v>44</v>
      </c>
      <c r="D96" s="5" t="n">
        <v>239</v>
      </c>
      <c r="E96" s="5" t="n">
        <v>236</v>
      </c>
      <c r="F96" s="4" t="inlineStr">
        <is>
          <t xml:space="preserve"> </t>
        </is>
      </c>
    </row>
    <row r="97">
      <c r="A97" s="4" t="inlineStr">
        <is>
          <t>Provision &amp; transfers</t>
        </is>
      </c>
      <c r="B97" s="5" t="n">
        <v>1003</v>
      </c>
      <c r="C97" s="5" t="n">
        <v>80</v>
      </c>
      <c r="D97" s="5" t="n">
        <v>1403</v>
      </c>
      <c r="E97" s="5" t="n">
        <v>298</v>
      </c>
      <c r="F97" s="4" t="inlineStr">
        <is>
          <t xml:space="preserve"> </t>
        </is>
      </c>
    </row>
    <row r="98">
      <c r="A98" s="4" t="inlineStr">
        <is>
          <t>Ending Allowance</t>
        </is>
      </c>
      <c r="B98" s="5" t="n">
        <v>3717</v>
      </c>
      <c r="C98" s="5" t="n">
        <v>3004</v>
      </c>
      <c r="D98" s="5" t="n">
        <v>3717</v>
      </c>
      <c r="E98" s="5" t="n">
        <v>3004</v>
      </c>
      <c r="F98" s="6" t="n">
        <v>2817</v>
      </c>
    </row>
    <row r="99">
      <c r="A99" s="4" t="inlineStr">
        <is>
          <t>Unfunded commit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rovision &amp; transfers</t>
        </is>
      </c>
      <c r="B101" s="6" t="n">
        <v>500</v>
      </c>
      <c r="C101" s="6" t="n">
        <v>1000</v>
      </c>
      <c r="D101" s="6" t="n">
        <v>1500</v>
      </c>
      <c r="E101" s="6" t="n">
        <v>1000</v>
      </c>
      <c r="F101"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Allowance for Losses on Loans -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6" t="n">
        <v>2750</v>
      </c>
      <c r="C4" s="6" t="n">
        <v>16000</v>
      </c>
      <c r="D4" s="6" t="n">
        <v>2750</v>
      </c>
      <c r="E4" s="6" t="n">
        <v>16000</v>
      </c>
      <c r="F4" s="4" t="inlineStr">
        <is>
          <t xml:space="preserve"> </t>
        </is>
      </c>
    </row>
    <row r="5">
      <c r="A5" s="4" t="inlineStr">
        <is>
          <t>Allowance for credit loss, charge-off (recovery)</t>
        </is>
      </c>
      <c r="B5" s="5" t="n">
        <v>5063</v>
      </c>
      <c r="C5" s="6" t="n">
        <v>146</v>
      </c>
      <c r="D5" s="5" t="n">
        <v>5294</v>
      </c>
      <c r="E5" s="6" t="n">
        <v>33</v>
      </c>
      <c r="F5" s="4" t="inlineStr">
        <is>
          <t xml:space="preserve"> </t>
        </is>
      </c>
    </row>
    <row r="6">
      <c r="A6" s="4" t="inlineStr">
        <is>
          <t>Gross loans</t>
        </is>
      </c>
      <c r="B6" s="6" t="n">
        <v>21122710</v>
      </c>
      <c r="C6" s="4" t="inlineStr">
        <is>
          <t xml:space="preserve"> </t>
        </is>
      </c>
      <c r="D6" s="6" t="n">
        <v>21122710</v>
      </c>
      <c r="E6" s="4" t="inlineStr">
        <is>
          <t xml:space="preserve"> </t>
        </is>
      </c>
      <c r="F6" s="6" t="n">
        <v>21120107</v>
      </c>
    </row>
    <row r="7">
      <c r="A7" s="4" t="inlineStr">
        <is>
          <t>Percent past due</t>
        </is>
      </c>
      <c r="B7" s="12" t="n">
        <v>0.0027</v>
      </c>
      <c r="C7" s="4" t="inlineStr">
        <is>
          <t xml:space="preserve"> </t>
        </is>
      </c>
      <c r="D7" s="12" t="n">
        <v>0.0027</v>
      </c>
      <c r="E7" s="4" t="inlineStr">
        <is>
          <t xml:space="preserve"> </t>
        </is>
      </c>
      <c r="F7" s="12" t="n">
        <v>0.0025</v>
      </c>
    </row>
    <row r="8">
      <c r="A8" s="4" t="inlineStr">
        <is>
          <t>Financial Asset Origina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t>
        </is>
      </c>
      <c r="B10" s="6" t="n">
        <v>59886</v>
      </c>
      <c r="C10" s="4" t="inlineStr">
        <is>
          <t xml:space="preserve"> </t>
        </is>
      </c>
      <c r="D10" s="6" t="n">
        <v>59886</v>
      </c>
      <c r="E10" s="4" t="inlineStr">
        <is>
          <t xml:space="preserve"> </t>
        </is>
      </c>
      <c r="F10" s="6" t="n">
        <v>69541</v>
      </c>
    </row>
    <row r="11">
      <c r="A11" s="4" t="inlineStr">
        <is>
          <t>Non-Performing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loans</t>
        </is>
      </c>
      <c r="B13" s="6" t="n">
        <v>70884</v>
      </c>
      <c r="C13" s="4" t="inlineStr">
        <is>
          <t xml:space="preserve"> </t>
        </is>
      </c>
      <c r="D13" s="6" t="n">
        <v>70884</v>
      </c>
      <c r="E13" s="4" t="inlineStr">
        <is>
          <t xml:space="preserve"> </t>
        </is>
      </c>
      <c r="F13" s="6" t="n">
        <v>77418</v>
      </c>
    </row>
    <row r="14">
      <c r="A14" s="4" t="inlineStr">
        <is>
          <t>Ratio of non-performing assets to total assets</t>
        </is>
      </c>
      <c r="B14" s="12" t="n">
        <v>0.0026</v>
      </c>
      <c r="C14" s="4" t="inlineStr">
        <is>
          <t xml:space="preserve"> </t>
        </is>
      </c>
      <c r="D14" s="12" t="n">
        <v>0.0026</v>
      </c>
      <c r="E14" s="4" t="inlineStr">
        <is>
          <t xml:space="preserve"> </t>
        </is>
      </c>
      <c r="F14" s="12" t="n">
        <v>0.0028</v>
      </c>
    </row>
    <row r="15">
      <c r="A15" s="4" t="inlineStr">
        <is>
          <t>Commercial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loans</t>
        </is>
      </c>
      <c r="B17" s="6" t="n">
        <v>12238959</v>
      </c>
      <c r="C17" s="4" t="inlineStr">
        <is>
          <t xml:space="preserve"> </t>
        </is>
      </c>
      <c r="D17" s="6" t="n">
        <v>12238959</v>
      </c>
      <c r="E17" s="4" t="inlineStr">
        <is>
          <t xml:space="preserve"> </t>
        </is>
      </c>
      <c r="F17" s="6" t="n">
        <v>12205420</v>
      </c>
    </row>
    <row r="18">
      <c r="A18" s="4" t="inlineStr">
        <is>
          <t>Percent past due</t>
        </is>
      </c>
      <c r="B18" s="12" t="n">
        <v>0.0016</v>
      </c>
      <c r="C18" s="4" t="inlineStr">
        <is>
          <t xml:space="preserve"> </t>
        </is>
      </c>
      <c r="D18" s="12" t="n">
        <v>0.0016</v>
      </c>
      <c r="E18" s="4" t="inlineStr">
        <is>
          <t xml:space="preserve"> </t>
        </is>
      </c>
      <c r="F18" s="12" t="n">
        <v>0.0016</v>
      </c>
    </row>
    <row r="19">
      <c r="A19" s="4" t="inlineStr">
        <is>
          <t>Commercial loans | Financial Asset Origina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accrual</t>
        </is>
      </c>
      <c r="B21" s="6" t="n">
        <v>39797</v>
      </c>
      <c r="C21" s="4" t="inlineStr">
        <is>
          <t xml:space="preserve"> </t>
        </is>
      </c>
      <c r="D21" s="6" t="n">
        <v>39797</v>
      </c>
      <c r="E21" s="4" t="inlineStr">
        <is>
          <t xml:space="preserve"> </t>
        </is>
      </c>
      <c r="F21" s="6" t="n">
        <v>46299</v>
      </c>
    </row>
    <row r="22">
      <c r="A22" s="4" t="inlineStr">
        <is>
          <t>Commercial loans | Commercial &amp; industr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loans</t>
        </is>
      </c>
      <c r="B24" s="6" t="n">
        <v>2384745</v>
      </c>
      <c r="C24" s="4" t="inlineStr">
        <is>
          <t xml:space="preserve"> </t>
        </is>
      </c>
      <c r="D24" s="6" t="n">
        <v>2384745</v>
      </c>
      <c r="E24" s="4" t="inlineStr">
        <is>
          <t xml:space="preserve"> </t>
        </is>
      </c>
      <c r="F24" s="6" t="n">
        <v>2332732</v>
      </c>
    </row>
    <row r="25">
      <c r="A25" s="4" t="inlineStr">
        <is>
          <t>Percent past due</t>
        </is>
      </c>
      <c r="B25" s="11" t="n">
        <v>0</v>
      </c>
      <c r="C25" s="4" t="inlineStr">
        <is>
          <t xml:space="preserve"> </t>
        </is>
      </c>
      <c r="D25" s="11" t="n">
        <v>0</v>
      </c>
      <c r="E25" s="4" t="inlineStr">
        <is>
          <t xml:space="preserve"> </t>
        </is>
      </c>
      <c r="F25" s="12" t="n">
        <v>0.0009</v>
      </c>
    </row>
    <row r="26">
      <c r="A26" s="4" t="inlineStr">
        <is>
          <t>Commercial loans | Commercial &amp; industrial | Financial Asset Origina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accrual</t>
        </is>
      </c>
      <c r="B28" s="6" t="n">
        <v>0</v>
      </c>
      <c r="C28" s="4" t="inlineStr">
        <is>
          <t xml:space="preserve"> </t>
        </is>
      </c>
      <c r="D28" s="6" t="n">
        <v>0</v>
      </c>
      <c r="E28" s="4" t="inlineStr">
        <is>
          <t xml:space="preserve"> </t>
        </is>
      </c>
      <c r="F28" s="6" t="n">
        <v>0</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sses on Loans - Internally Assigned Grade (Details) - USD ($) $ in Thousands</t>
        </is>
      </c>
      <c r="B1" s="2" t="inlineStr">
        <is>
          <t>6 Months Ended</t>
        </is>
      </c>
      <c r="C1" s="2" t="inlineStr">
        <is>
          <t>12 Months Ended</t>
        </is>
      </c>
    </row>
    <row r="2">
      <c r="B2" s="2" t="inlineStr">
        <is>
          <t>Mar. 31, 2025</t>
        </is>
      </c>
      <c r="C2" s="2" t="inlineStr">
        <is>
          <t>Sep. 30, 2024</t>
        </is>
      </c>
    </row>
    <row r="3">
      <c r="A3" s="3" t="inlineStr">
        <is>
          <t>Financing Receivable, Credit Quality Indicator [Line Items]</t>
        </is>
      </c>
      <c r="B3" s="4" t="inlineStr">
        <is>
          <t xml:space="preserve"> </t>
        </is>
      </c>
      <c r="C3" s="4" t="inlineStr">
        <is>
          <t xml:space="preserve"> </t>
        </is>
      </c>
    </row>
    <row r="4">
      <c r="A4" s="4" t="inlineStr">
        <is>
          <t>Gross loans</t>
        </is>
      </c>
      <c r="B4" s="6" t="n">
        <v>21122710</v>
      </c>
      <c r="C4" s="6" t="n">
        <v>21120107</v>
      </c>
    </row>
    <row r="5">
      <c r="A5" s="4" t="inlineStr">
        <is>
          <t>Pas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Gross loans</t>
        </is>
      </c>
      <c r="B7" s="6" t="n">
        <v>20427619</v>
      </c>
      <c r="C7" s="6" t="n">
        <v>20615520</v>
      </c>
    </row>
    <row r="8">
      <c r="A8" s="4" t="inlineStr">
        <is>
          <t>Pass | Accounts Receivable | Credit Concentration Risk</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 grade as a % of total loans</t>
        </is>
      </c>
      <c r="B10" s="12" t="n">
        <v>0.9671</v>
      </c>
      <c r="C10" s="12" t="n">
        <v>0.9761</v>
      </c>
    </row>
    <row r="11">
      <c r="A11" s="4" t="inlineStr">
        <is>
          <t>Special mention</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Gross loans</t>
        </is>
      </c>
      <c r="B13" s="6" t="n">
        <v>165613</v>
      </c>
      <c r="C13" s="6" t="n">
        <v>77159</v>
      </c>
    </row>
    <row r="14">
      <c r="A14" s="4" t="inlineStr">
        <is>
          <t>Special mention | Accounts Receivable | Credit Concentration Risk</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 grade as a % of total loans</t>
        </is>
      </c>
      <c r="B16" s="12" t="n">
        <v>0.0078</v>
      </c>
      <c r="C16" s="12" t="n">
        <v>0.0037</v>
      </c>
    </row>
    <row r="17">
      <c r="A17" s="4" t="inlineStr">
        <is>
          <t>Substandard</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Gross loans</t>
        </is>
      </c>
      <c r="B19" s="6" t="n">
        <v>524156</v>
      </c>
      <c r="C19" s="6" t="n">
        <v>427428</v>
      </c>
    </row>
    <row r="20">
      <c r="A20" s="4" t="inlineStr">
        <is>
          <t>Substandard | Accounts Receivable | Credit Concentration Risk</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 grade as a % of total loans</t>
        </is>
      </c>
      <c r="B22" s="12" t="n">
        <v>0.0248</v>
      </c>
      <c r="C22" s="12" t="n">
        <v>0.0202</v>
      </c>
    </row>
    <row r="23">
      <c r="A23" s="4" t="inlineStr">
        <is>
          <t>Doubtfu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Gross loans</t>
        </is>
      </c>
      <c r="B25" s="6" t="n">
        <v>5322</v>
      </c>
      <c r="C25" s="6" t="n">
        <v>0</v>
      </c>
    </row>
    <row r="26">
      <c r="A26" s="4" t="inlineStr">
        <is>
          <t>Doubtful | Accounts Receivable | Credit Concentration Risk</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 grade as a % of total loans</t>
        </is>
      </c>
      <c r="B28" s="12" t="n">
        <v>0.0003</v>
      </c>
      <c r="C28" s="11" t="n">
        <v>0</v>
      </c>
    </row>
    <row r="29">
      <c r="A29" s="4" t="inlineStr">
        <is>
          <t>Loss</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Gross loans</t>
        </is>
      </c>
      <c r="B31" s="6" t="n">
        <v>0</v>
      </c>
      <c r="C31" s="6" t="n">
        <v>0</v>
      </c>
    </row>
    <row r="32">
      <c r="A32" s="4" t="inlineStr">
        <is>
          <t>Loss | Accounts Receivable | Credit Concentration Risk</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 grade as a % of total loans</t>
        </is>
      </c>
      <c r="B34" s="11" t="n">
        <v>0</v>
      </c>
      <c r="C34" s="11" t="n">
        <v>0</v>
      </c>
    </row>
    <row r="35">
      <c r="A35" s="4" t="inlineStr">
        <is>
          <t>Commercial loan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Gross loans</t>
        </is>
      </c>
      <c r="B37" s="6" t="n">
        <v>12238959</v>
      </c>
      <c r="C37" s="6" t="n">
        <v>12205420</v>
      </c>
    </row>
    <row r="38">
      <c r="A38" s="4" t="inlineStr">
        <is>
          <t>Commercial loans | Pas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Gross loans</t>
        </is>
      </c>
      <c r="B40" s="5" t="n">
        <v>11563915</v>
      </c>
      <c r="C40" s="5" t="n">
        <v>11723996</v>
      </c>
    </row>
    <row r="41">
      <c r="A41" s="4" t="inlineStr">
        <is>
          <t>Commercial loans | Special mention</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Gross loans</t>
        </is>
      </c>
      <c r="B43" s="5" t="n">
        <v>165613</v>
      </c>
      <c r="C43" s="5" t="n">
        <v>77159</v>
      </c>
    </row>
    <row r="44">
      <c r="A44" s="4" t="inlineStr">
        <is>
          <t>Commercial loans | Substandard</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Gross loans</t>
        </is>
      </c>
      <c r="B46" s="5" t="n">
        <v>504109</v>
      </c>
      <c r="C46" s="5" t="n">
        <v>404265</v>
      </c>
    </row>
    <row r="47">
      <c r="A47" s="4" t="inlineStr">
        <is>
          <t>Commercial loans | Doubtfu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Gross loans</t>
        </is>
      </c>
      <c r="B49" s="5" t="n">
        <v>5322</v>
      </c>
      <c r="C49" s="5" t="n">
        <v>0</v>
      </c>
    </row>
    <row r="50">
      <c r="A50" s="4" t="inlineStr">
        <is>
          <t>Commercial loans | Loss</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Gross loans</t>
        </is>
      </c>
      <c r="B52" s="5" t="n">
        <v>0</v>
      </c>
      <c r="C52" s="5" t="n">
        <v>0</v>
      </c>
    </row>
    <row r="53">
      <c r="A53" s="4" t="inlineStr">
        <is>
          <t>Commercial loans | Multi-family</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Gross loans</t>
        </is>
      </c>
      <c r="B55" s="5" t="n">
        <v>4867340</v>
      </c>
      <c r="C55" s="5" t="n">
        <v>4556200</v>
      </c>
    </row>
    <row r="56">
      <c r="A56" s="4" t="inlineStr">
        <is>
          <t>Commercial loans | Multi-family | Pa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Gross loans</t>
        </is>
      </c>
      <c r="B58" s="5" t="n">
        <v>4677592</v>
      </c>
      <c r="C58" s="5" t="n">
        <v>4476283</v>
      </c>
    </row>
    <row r="59">
      <c r="A59" s="4" t="inlineStr">
        <is>
          <t>Commercial loans | Multi-family | Special mention</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Gross loans</t>
        </is>
      </c>
      <c r="B61" s="5" t="n">
        <v>110502</v>
      </c>
      <c r="C61" s="5" t="n">
        <v>12377</v>
      </c>
    </row>
    <row r="62">
      <c r="A62" s="4" t="inlineStr">
        <is>
          <t>Commercial loans | Multi-family | Substandard</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Gross loans</t>
        </is>
      </c>
      <c r="B64" s="5" t="n">
        <v>76803</v>
      </c>
      <c r="C64" s="5" t="n">
        <v>67540</v>
      </c>
    </row>
    <row r="65">
      <c r="A65" s="4" t="inlineStr">
        <is>
          <t>Commercial loans | Multi-family | Doubtful</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Gross loans</t>
        </is>
      </c>
      <c r="B67" s="5" t="n">
        <v>2443</v>
      </c>
      <c r="C67" s="5" t="n">
        <v>0</v>
      </c>
    </row>
    <row r="68">
      <c r="A68" s="4" t="inlineStr">
        <is>
          <t>Commercial loans | Multi-family | Loss</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Gross loans</t>
        </is>
      </c>
      <c r="B70" s="5" t="n">
        <v>0</v>
      </c>
      <c r="C70" s="5" t="n">
        <v>0</v>
      </c>
    </row>
    <row r="71">
      <c r="A71" s="4" t="inlineStr">
        <is>
          <t>Commercial loans | Commercial real estate</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Gross loans</t>
        </is>
      </c>
      <c r="B73" s="5" t="n">
        <v>3639477</v>
      </c>
      <c r="C73" s="5" t="n">
        <v>3732155</v>
      </c>
    </row>
    <row r="74">
      <c r="A74" s="4" t="inlineStr">
        <is>
          <t>Commercial loans | Commercial real estate | Pass</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Gross loans</t>
        </is>
      </c>
      <c r="B76" s="5" t="n">
        <v>3507589</v>
      </c>
      <c r="C76" s="5" t="n">
        <v>3587682</v>
      </c>
    </row>
    <row r="77">
      <c r="A77" s="4" t="inlineStr">
        <is>
          <t>Commercial loans | Commercial real estate | Special mention</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Gross loans</t>
        </is>
      </c>
      <c r="B79" s="5" t="n">
        <v>6478</v>
      </c>
      <c r="C79" s="5" t="n">
        <v>40297</v>
      </c>
    </row>
    <row r="80">
      <c r="A80" s="4" t="inlineStr">
        <is>
          <t>Commercial loans | Commercial real estate | Substandard</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Gross loans</t>
        </is>
      </c>
      <c r="B82" s="5" t="n">
        <v>122531</v>
      </c>
      <c r="C82" s="5" t="n">
        <v>104176</v>
      </c>
    </row>
    <row r="83">
      <c r="A83" s="4" t="inlineStr">
        <is>
          <t>Commercial loans | Commercial real estate | Doubtful</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Gross loans</t>
        </is>
      </c>
      <c r="B85" s="5" t="n">
        <v>2879</v>
      </c>
      <c r="C85" s="5" t="n">
        <v>0</v>
      </c>
    </row>
    <row r="86">
      <c r="A86" s="4" t="inlineStr">
        <is>
          <t>Commercial loans | Commercial real estate | Loss</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Gross loans</t>
        </is>
      </c>
      <c r="B88" s="5" t="n">
        <v>0</v>
      </c>
      <c r="C88" s="5" t="n">
        <v>0</v>
      </c>
    </row>
    <row r="89">
      <c r="A89" s="4" t="inlineStr">
        <is>
          <t>Commercial loans | Commercial &amp; industrial</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Gross loans</t>
        </is>
      </c>
      <c r="B91" s="5" t="n">
        <v>2384745</v>
      </c>
      <c r="C91" s="5" t="n">
        <v>2332732</v>
      </c>
    </row>
    <row r="92">
      <c r="A92" s="4" t="inlineStr">
        <is>
          <t>Commercial loans | Commercial &amp; industrial | Pass</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Gross loans</t>
        </is>
      </c>
      <c r="B94" s="5" t="n">
        <v>2097185</v>
      </c>
      <c r="C94" s="5" t="n">
        <v>2107780</v>
      </c>
    </row>
    <row r="95">
      <c r="A95" s="4" t="inlineStr">
        <is>
          <t>Commercial loans | Commercial &amp; industrial | Special mention</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Gross loans</t>
        </is>
      </c>
      <c r="B97" s="5" t="n">
        <v>44439</v>
      </c>
      <c r="C97" s="5" t="n">
        <v>21264</v>
      </c>
    </row>
    <row r="98">
      <c r="A98" s="4" t="inlineStr">
        <is>
          <t>Commercial loans | Commercial &amp; industrial | Substandard</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Gross loans</t>
        </is>
      </c>
      <c r="B100" s="5" t="n">
        <v>243121</v>
      </c>
      <c r="C100" s="5" t="n">
        <v>203688</v>
      </c>
    </row>
    <row r="101">
      <c r="A101" s="4" t="inlineStr">
        <is>
          <t>Commercial loans | Commercial &amp; industrial | Doubtful</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Gross loans</t>
        </is>
      </c>
      <c r="B103" s="5" t="n">
        <v>0</v>
      </c>
      <c r="C103" s="5" t="n">
        <v>0</v>
      </c>
    </row>
    <row r="104">
      <c r="A104" s="4" t="inlineStr">
        <is>
          <t>Commercial loans | Commercial &amp; industrial | Los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Gross loans</t>
        </is>
      </c>
      <c r="B106" s="5" t="n">
        <v>0</v>
      </c>
      <c r="C106" s="5" t="n">
        <v>0</v>
      </c>
    </row>
    <row r="107">
      <c r="A107" s="4" t="inlineStr">
        <is>
          <t>Commercial loans | Construction</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Gross loans</t>
        </is>
      </c>
      <c r="B109" s="5" t="n">
        <v>1211336</v>
      </c>
      <c r="C109" s="5" t="n">
        <v>1424016</v>
      </c>
    </row>
    <row r="110">
      <c r="A110" s="4" t="inlineStr">
        <is>
          <t>Commercial loans | Construction | Pass</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Gross loans</t>
        </is>
      </c>
      <c r="B112" s="5" t="n">
        <v>1146257</v>
      </c>
      <c r="C112" s="5" t="n">
        <v>1392332</v>
      </c>
    </row>
    <row r="113">
      <c r="A113" s="4" t="inlineStr">
        <is>
          <t>Commercial loans | Construction | Special mention</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Gross loans</t>
        </is>
      </c>
      <c r="B115" s="5" t="n">
        <v>4194</v>
      </c>
      <c r="C115" s="5" t="n">
        <v>3221</v>
      </c>
    </row>
    <row r="116">
      <c r="A116" s="4" t="inlineStr">
        <is>
          <t>Commercial loans | Construction | Substandard</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Gross loans</t>
        </is>
      </c>
      <c r="B118" s="5" t="n">
        <v>60885</v>
      </c>
      <c r="C118" s="5" t="n">
        <v>28463</v>
      </c>
    </row>
    <row r="119">
      <c r="A119" s="4" t="inlineStr">
        <is>
          <t>Commercial loans | Construction | Doubtful</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Gross loans</t>
        </is>
      </c>
      <c r="B121" s="5" t="n">
        <v>0</v>
      </c>
      <c r="C121" s="5" t="n">
        <v>0</v>
      </c>
    </row>
    <row r="122">
      <c r="A122" s="4" t="inlineStr">
        <is>
          <t>Commercial loans | Construction | Los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Gross loans</t>
        </is>
      </c>
      <c r="B124" s="5" t="n">
        <v>0</v>
      </c>
      <c r="C124" s="5" t="n">
        <v>0</v>
      </c>
    </row>
    <row r="125">
      <c r="A125" s="4" t="inlineStr">
        <is>
          <t>Commercial loans | Land - acquisition &amp; development</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Gross loans</t>
        </is>
      </c>
      <c r="B127" s="5" t="n">
        <v>136061</v>
      </c>
      <c r="C127" s="5" t="n">
        <v>160317</v>
      </c>
    </row>
    <row r="128">
      <c r="A128" s="4" t="inlineStr">
        <is>
          <t>Commercial loans | Land - acquisition &amp; development | Pass</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Gross loans</t>
        </is>
      </c>
      <c r="B130" s="5" t="n">
        <v>135292</v>
      </c>
      <c r="C130" s="5" t="n">
        <v>159919</v>
      </c>
    </row>
    <row r="131">
      <c r="A131" s="4" t="inlineStr">
        <is>
          <t>Commercial loans | Land - acquisition &amp; development | Special mention</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Gross loans</t>
        </is>
      </c>
      <c r="B133" s="5" t="n">
        <v>0</v>
      </c>
      <c r="C133" s="5" t="n">
        <v>0</v>
      </c>
    </row>
    <row r="134">
      <c r="A134" s="4" t="inlineStr">
        <is>
          <t>Commercial loans | Land - acquisition &amp; development | Substandard</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Gross loans</t>
        </is>
      </c>
      <c r="B136" s="5" t="n">
        <v>769</v>
      </c>
      <c r="C136" s="5" t="n">
        <v>398</v>
      </c>
    </row>
    <row r="137">
      <c r="A137" s="4" t="inlineStr">
        <is>
          <t>Commercial loans | Land - acquisition &amp; development | Doubtful</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Gross loans</t>
        </is>
      </c>
      <c r="B139" s="5" t="n">
        <v>0</v>
      </c>
      <c r="C139" s="5" t="n">
        <v>0</v>
      </c>
    </row>
    <row r="140">
      <c r="A140" s="4" t="inlineStr">
        <is>
          <t>Commercial loans | Land - acquisition &amp; development | Loss</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Gross loans</t>
        </is>
      </c>
      <c r="B142" s="5" t="n">
        <v>0</v>
      </c>
      <c r="C142" s="5" t="n">
        <v>0</v>
      </c>
    </row>
    <row r="143">
      <c r="A143" s="4" t="inlineStr">
        <is>
          <t>Consumer loans</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Gross loans</t>
        </is>
      </c>
      <c r="B145" s="5" t="n">
        <v>8883751</v>
      </c>
      <c r="C145" s="5" t="n">
        <v>8914687</v>
      </c>
    </row>
    <row r="146">
      <c r="A146" s="4" t="inlineStr">
        <is>
          <t>Consumer loans | Pass</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Gross loans</t>
        </is>
      </c>
      <c r="B148" s="5" t="n">
        <v>8863704</v>
      </c>
      <c r="C148" s="5" t="n">
        <v>8891524</v>
      </c>
    </row>
    <row r="149">
      <c r="A149" s="4" t="inlineStr">
        <is>
          <t>Consumer loans | Special mention</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Gross loans</t>
        </is>
      </c>
      <c r="B151" s="5" t="n">
        <v>0</v>
      </c>
      <c r="C151" s="5" t="n">
        <v>0</v>
      </c>
    </row>
    <row r="152">
      <c r="A152" s="4" t="inlineStr">
        <is>
          <t>Consumer loans | Substandard</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Gross loans</t>
        </is>
      </c>
      <c r="B154" s="5" t="n">
        <v>20047</v>
      </c>
      <c r="C154" s="5" t="n">
        <v>23163</v>
      </c>
    </row>
    <row r="155">
      <c r="A155" s="4" t="inlineStr">
        <is>
          <t>Consumer loans | Doubtful</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Gross loans</t>
        </is>
      </c>
      <c r="B157" s="5" t="n">
        <v>0</v>
      </c>
      <c r="C157" s="5" t="n">
        <v>0</v>
      </c>
    </row>
    <row r="158">
      <c r="A158" s="4" t="inlineStr">
        <is>
          <t>Consumer loans | Loss</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Gross loans</t>
        </is>
      </c>
      <c r="B160" s="5" t="n">
        <v>0</v>
      </c>
      <c r="C160" s="5" t="n">
        <v>0</v>
      </c>
    </row>
    <row r="161">
      <c r="A161" s="4" t="inlineStr">
        <is>
          <t>Consumer loans | Construction</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Gross loans</t>
        </is>
      </c>
      <c r="B163" s="5" t="n">
        <v>137501</v>
      </c>
      <c r="C163" s="5" t="n">
        <v>182415</v>
      </c>
    </row>
    <row r="164">
      <c r="A164" s="4" t="inlineStr">
        <is>
          <t>Consumer loans | Construction | Pas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Gross loans</t>
        </is>
      </c>
      <c r="B166" s="5" t="n">
        <v>136653</v>
      </c>
      <c r="C166" s="5" t="n">
        <v>181567</v>
      </c>
    </row>
    <row r="167">
      <c r="A167" s="4" t="inlineStr">
        <is>
          <t>Consumer loans | Construction | Special mention</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Gross loans</t>
        </is>
      </c>
      <c r="B169" s="5" t="n">
        <v>0</v>
      </c>
      <c r="C169" s="5" t="n">
        <v>0</v>
      </c>
    </row>
    <row r="170">
      <c r="A170" s="4" t="inlineStr">
        <is>
          <t>Consumer loans | Construction | Substandard</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Gross loans</t>
        </is>
      </c>
      <c r="B172" s="5" t="n">
        <v>848</v>
      </c>
      <c r="C172" s="5" t="n">
        <v>848</v>
      </c>
    </row>
    <row r="173">
      <c r="A173" s="4" t="inlineStr">
        <is>
          <t>Consumer loans | Construction | Doubtful</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Gross loans</t>
        </is>
      </c>
      <c r="B175" s="5" t="n">
        <v>0</v>
      </c>
      <c r="C175" s="5" t="n">
        <v>0</v>
      </c>
    </row>
    <row r="176">
      <c r="A176" s="4" t="inlineStr">
        <is>
          <t>Consumer loans | Construction | Loss</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Gross loans</t>
        </is>
      </c>
      <c r="B178" s="5" t="n">
        <v>0</v>
      </c>
      <c r="C178" s="5" t="n">
        <v>0</v>
      </c>
    </row>
    <row r="179">
      <c r="A179" s="4" t="inlineStr">
        <is>
          <t>Consumer loans | Single-family residential</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Gross loans</t>
        </is>
      </c>
      <c r="B181" s="5" t="n">
        <v>8264318</v>
      </c>
      <c r="C181" s="5" t="n">
        <v>8280300</v>
      </c>
    </row>
    <row r="182">
      <c r="A182" s="4" t="inlineStr">
        <is>
          <t>Consumer loans | Single-family residential | Pass</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Gross loans</t>
        </is>
      </c>
      <c r="B184" s="5" t="n">
        <v>8245584</v>
      </c>
      <c r="C184" s="5" t="n">
        <v>8258812</v>
      </c>
    </row>
    <row r="185">
      <c r="A185" s="4" t="inlineStr">
        <is>
          <t>Consumer loans | Single-family residential | Special mention</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Gross loans</t>
        </is>
      </c>
      <c r="B187" s="5" t="n">
        <v>0</v>
      </c>
      <c r="C187" s="5" t="n">
        <v>0</v>
      </c>
    </row>
    <row r="188">
      <c r="A188" s="4" t="inlineStr">
        <is>
          <t>Consumer loans | Single-family residential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Gross loans</t>
        </is>
      </c>
      <c r="B190" s="5" t="n">
        <v>18734</v>
      </c>
      <c r="C190" s="5" t="n">
        <v>21488</v>
      </c>
    </row>
    <row r="191">
      <c r="A191" s="4" t="inlineStr">
        <is>
          <t>Consumer loans | Single-family residential | Doubtful</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Gross loans</t>
        </is>
      </c>
      <c r="B193" s="5" t="n">
        <v>0</v>
      </c>
      <c r="C193" s="5" t="n">
        <v>0</v>
      </c>
    </row>
    <row r="194">
      <c r="A194" s="4" t="inlineStr">
        <is>
          <t>Consumer loans | Single-family residential | Loss</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Gross loans</t>
        </is>
      </c>
      <c r="B196" s="5" t="n">
        <v>0</v>
      </c>
      <c r="C196" s="5" t="n">
        <v>0</v>
      </c>
    </row>
    <row r="197">
      <c r="A197" s="4" t="inlineStr">
        <is>
          <t>Consumer loans | Land - consumer lot loans</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Gross loans</t>
        </is>
      </c>
      <c r="B199" s="5" t="n">
        <v>101784</v>
      </c>
      <c r="C199" s="5" t="n">
        <v>108060</v>
      </c>
    </row>
    <row r="200">
      <c r="A200" s="4" t="inlineStr">
        <is>
          <t>Consumer loans | Land - consumer lot loans | Pass</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Gross loans</t>
        </is>
      </c>
      <c r="B202" s="5" t="n">
        <v>101776</v>
      </c>
      <c r="C202" s="5" t="n">
        <v>108060</v>
      </c>
    </row>
    <row r="203">
      <c r="A203" s="4" t="inlineStr">
        <is>
          <t>Consumer loans | Land - consumer lot loans | Special mention</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Gross loans</t>
        </is>
      </c>
      <c r="B205" s="5" t="n">
        <v>0</v>
      </c>
      <c r="C205" s="5" t="n">
        <v>0</v>
      </c>
    </row>
    <row r="206">
      <c r="A206" s="4" t="inlineStr">
        <is>
          <t>Consumer loans | Land - consumer lot loans | Substandard</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Gross loans</t>
        </is>
      </c>
      <c r="B208" s="5" t="n">
        <v>8</v>
      </c>
      <c r="C208" s="5" t="n">
        <v>0</v>
      </c>
    </row>
    <row r="209">
      <c r="A209" s="4" t="inlineStr">
        <is>
          <t>Consumer loans | Land - consumer lot loans | Doubtful</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Gross loans</t>
        </is>
      </c>
      <c r="B211" s="5" t="n">
        <v>0</v>
      </c>
      <c r="C211" s="5" t="n">
        <v>0</v>
      </c>
    </row>
    <row r="212">
      <c r="A212" s="4" t="inlineStr">
        <is>
          <t>Consumer loans | Land - consumer lot loans | Loss</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Gross loans</t>
        </is>
      </c>
      <c r="B214" s="5" t="n">
        <v>0</v>
      </c>
      <c r="C214" s="5" t="n">
        <v>0</v>
      </c>
    </row>
    <row r="215">
      <c r="A215" s="4" t="inlineStr">
        <is>
          <t>Consumer loans | HELOC</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Gross loans</t>
        </is>
      </c>
      <c r="B217" s="5" t="n">
        <v>288228</v>
      </c>
      <c r="C217" s="5" t="n">
        <v>269857</v>
      </c>
    </row>
    <row r="218">
      <c r="A218" s="4" t="inlineStr">
        <is>
          <t>Consumer loans | HELOC | Pass</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Gross loans</t>
        </is>
      </c>
      <c r="B220" s="5" t="n">
        <v>287928</v>
      </c>
      <c r="C220" s="5" t="n">
        <v>269261</v>
      </c>
    </row>
    <row r="221">
      <c r="A221" s="4" t="inlineStr">
        <is>
          <t>Consumer loans | HELOC | Special mention</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Gross loans</t>
        </is>
      </c>
      <c r="B223" s="5" t="n">
        <v>0</v>
      </c>
      <c r="C223" s="5" t="n">
        <v>0</v>
      </c>
    </row>
    <row r="224">
      <c r="A224" s="4" t="inlineStr">
        <is>
          <t>Consumer loans | HELOC | Substandard</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Gross loans</t>
        </is>
      </c>
      <c r="B226" s="5" t="n">
        <v>300</v>
      </c>
      <c r="C226" s="5" t="n">
        <v>596</v>
      </c>
    </row>
    <row r="227">
      <c r="A227" s="4" t="inlineStr">
        <is>
          <t>Consumer loans | HELOC | Doubtful</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Gross loans</t>
        </is>
      </c>
      <c r="B229" s="5" t="n">
        <v>0</v>
      </c>
      <c r="C229" s="5" t="n">
        <v>0</v>
      </c>
    </row>
    <row r="230">
      <c r="A230" s="4" t="inlineStr">
        <is>
          <t>Consumer loans | HELOC | Loss</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Gross loans</t>
        </is>
      </c>
      <c r="B232" s="5" t="n">
        <v>0</v>
      </c>
      <c r="C232" s="5" t="n">
        <v>0</v>
      </c>
    </row>
    <row r="233">
      <c r="A233" s="4" t="inlineStr">
        <is>
          <t>Consumer loans | Consumer</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Gross loans</t>
        </is>
      </c>
      <c r="B235" s="5" t="n">
        <v>91920</v>
      </c>
      <c r="C235" s="5" t="n">
        <v>74055</v>
      </c>
    </row>
    <row r="236">
      <c r="A236" s="4" t="inlineStr">
        <is>
          <t>Consumer loans | Consumer | Pass</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Gross loans</t>
        </is>
      </c>
      <c r="B238" s="5" t="n">
        <v>91763</v>
      </c>
      <c r="C238" s="5" t="n">
        <v>73824</v>
      </c>
    </row>
    <row r="239">
      <c r="A239" s="4" t="inlineStr">
        <is>
          <t>Consumer loans | Consumer | Special mention</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Gross loans</t>
        </is>
      </c>
      <c r="B241" s="5" t="n">
        <v>0</v>
      </c>
      <c r="C241" s="5" t="n">
        <v>0</v>
      </c>
    </row>
    <row r="242">
      <c r="A242" s="4" t="inlineStr">
        <is>
          <t>Consumer loans | Consumer | Substandard</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Gross loans</t>
        </is>
      </c>
      <c r="B244" s="5" t="n">
        <v>157</v>
      </c>
      <c r="C244" s="5" t="n">
        <v>231</v>
      </c>
    </row>
    <row r="245">
      <c r="A245" s="4" t="inlineStr">
        <is>
          <t>Consumer loans | Consumer | Doubtful</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Gross loans</t>
        </is>
      </c>
      <c r="B247" s="5" t="n">
        <v>0</v>
      </c>
      <c r="C247" s="5" t="n">
        <v>0</v>
      </c>
    </row>
    <row r="248">
      <c r="A248" s="4" t="inlineStr">
        <is>
          <t>Consumer loans | Consumer | Loss</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Gross loans</t>
        </is>
      </c>
      <c r="B250" s="6" t="n">
        <v>0</v>
      </c>
      <c r="C250"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sses on Loans - Credit Risk Profile Based on Payment Activity (Details) - USD ($) $ in Thousands</t>
        </is>
      </c>
      <c r="B1" s="2" t="inlineStr">
        <is>
          <t>Mar. 31, 2025</t>
        </is>
      </c>
      <c r="C1" s="2" t="inlineStr">
        <is>
          <t>Sep. 30, 2024</t>
        </is>
      </c>
    </row>
    <row r="2">
      <c r="A2" s="3" t="inlineStr">
        <is>
          <t>Financing Receivable, Credit Quality Indicator [Line Items]</t>
        </is>
      </c>
      <c r="B2" s="4" t="inlineStr">
        <is>
          <t xml:space="preserve"> </t>
        </is>
      </c>
      <c r="C2" s="4" t="inlineStr">
        <is>
          <t xml:space="preserve"> </t>
        </is>
      </c>
    </row>
    <row r="3">
      <c r="A3" s="4" t="inlineStr">
        <is>
          <t>Amount</t>
        </is>
      </c>
      <c r="B3" s="6" t="n">
        <v>21122710</v>
      </c>
      <c r="C3" s="6" t="n">
        <v>21120107</v>
      </c>
    </row>
    <row r="4">
      <c r="A4" s="4" t="inlineStr">
        <is>
          <t>Commercial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Amount</t>
        </is>
      </c>
      <c r="B6" s="5" t="n">
        <v>12238959</v>
      </c>
      <c r="C6" s="5" t="n">
        <v>12205420</v>
      </c>
    </row>
    <row r="7">
      <c r="A7" s="4" t="inlineStr">
        <is>
          <t>Commercial loans | Multi-family</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Amount</t>
        </is>
      </c>
      <c r="B9" s="5" t="n">
        <v>4867340</v>
      </c>
      <c r="C9" s="5" t="n">
        <v>4556200</v>
      </c>
    </row>
    <row r="10">
      <c r="A10" s="4" t="inlineStr">
        <is>
          <t>Commercial loans | 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Amount</t>
        </is>
      </c>
      <c r="B12" s="5" t="n">
        <v>3639477</v>
      </c>
      <c r="C12" s="5" t="n">
        <v>3732155</v>
      </c>
    </row>
    <row r="13">
      <c r="A13" s="4" t="inlineStr">
        <is>
          <t>Commercial loans | Commercial &amp; industri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Amount</t>
        </is>
      </c>
      <c r="B15" s="5" t="n">
        <v>2384745</v>
      </c>
      <c r="C15" s="5" t="n">
        <v>2332732</v>
      </c>
    </row>
    <row r="16">
      <c r="A16" s="4" t="inlineStr">
        <is>
          <t>Commercial loans | Construction</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Amount</t>
        </is>
      </c>
      <c r="B18" s="5" t="n">
        <v>1211336</v>
      </c>
      <c r="C18" s="5" t="n">
        <v>1424016</v>
      </c>
    </row>
    <row r="19">
      <c r="A19" s="4" t="inlineStr">
        <is>
          <t>Commercial loans | Land - acquisition &amp; development</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Amount</t>
        </is>
      </c>
      <c r="B21" s="5" t="n">
        <v>136061</v>
      </c>
      <c r="C21" s="5" t="n">
        <v>160317</v>
      </c>
    </row>
    <row r="22">
      <c r="A22" s="4" t="inlineStr">
        <is>
          <t>Consumer loan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Amount</t>
        </is>
      </c>
      <c r="B24" s="5" t="n">
        <v>8883751</v>
      </c>
      <c r="C24" s="5" t="n">
        <v>8914687</v>
      </c>
    </row>
    <row r="25">
      <c r="A25" s="4" t="inlineStr">
        <is>
          <t>Consumer loans | Construct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Amount</t>
        </is>
      </c>
      <c r="B27" s="5" t="n">
        <v>137501</v>
      </c>
      <c r="C27" s="5" t="n">
        <v>182415</v>
      </c>
    </row>
    <row r="28">
      <c r="A28" s="4" t="inlineStr">
        <is>
          <t>Consumer loans | Single-family residentia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Amount</t>
        </is>
      </c>
      <c r="B30" s="5" t="n">
        <v>8264318</v>
      </c>
      <c r="C30" s="5" t="n">
        <v>8280300</v>
      </c>
    </row>
    <row r="31">
      <c r="A31" s="4" t="inlineStr">
        <is>
          <t>Consumer loans | Land - consumer lot loan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Amount</t>
        </is>
      </c>
      <c r="B33" s="5" t="n">
        <v>101784</v>
      </c>
      <c r="C33" s="5" t="n">
        <v>108060</v>
      </c>
    </row>
    <row r="34">
      <c r="A34" s="4" t="inlineStr">
        <is>
          <t>Consumer loans | HELOC</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Amount</t>
        </is>
      </c>
      <c r="B36" s="5" t="n">
        <v>288228</v>
      </c>
      <c r="C36" s="5" t="n">
        <v>269857</v>
      </c>
    </row>
    <row r="37">
      <c r="A37" s="4" t="inlineStr">
        <is>
          <t>Consumer loans | Consum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Amount</t>
        </is>
      </c>
      <c r="B39" s="5" t="n">
        <v>91920</v>
      </c>
      <c r="C39" s="5" t="n">
        <v>74055</v>
      </c>
    </row>
    <row r="40">
      <c r="A40" s="4" t="inlineStr">
        <is>
          <t>Performing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Amount</t>
        </is>
      </c>
      <c r="B42" s="6" t="n">
        <v>21062824</v>
      </c>
      <c r="C42" s="6" t="n">
        <v>21050566</v>
      </c>
    </row>
    <row r="43">
      <c r="A43" s="4" t="inlineStr">
        <is>
          <t>% of Total Loans</t>
        </is>
      </c>
      <c r="B43" s="12" t="n">
        <v>0.997</v>
      </c>
      <c r="C43" s="12" t="n">
        <v>0.997</v>
      </c>
    </row>
    <row r="44">
      <c r="A44" s="4" t="inlineStr">
        <is>
          <t>Performing Loans | Commercial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Amount</t>
        </is>
      </c>
      <c r="B46" s="6" t="n">
        <v>12199162</v>
      </c>
      <c r="C46" s="6" t="n">
        <v>12159121</v>
      </c>
    </row>
    <row r="47">
      <c r="A47" s="4" t="inlineStr">
        <is>
          <t>% of Total Loans</t>
        </is>
      </c>
      <c r="B47" s="12" t="n">
        <v>0.997</v>
      </c>
      <c r="C47" s="12" t="n">
        <v>0.996</v>
      </c>
    </row>
    <row r="48">
      <c r="A48" s="4" t="inlineStr">
        <is>
          <t>Performing Loans | Commercial loans | Multi-family</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Amount</t>
        </is>
      </c>
      <c r="B50" s="6" t="n">
        <v>4856863</v>
      </c>
      <c r="C50" s="6" t="n">
        <v>4537457</v>
      </c>
    </row>
    <row r="51">
      <c r="A51" s="4" t="inlineStr">
        <is>
          <t>% of Total Loans</t>
        </is>
      </c>
      <c r="B51" s="12" t="n">
        <v>0.998</v>
      </c>
      <c r="C51" s="12" t="n">
        <v>0.996</v>
      </c>
    </row>
    <row r="52">
      <c r="A52" s="4" t="inlineStr">
        <is>
          <t>Performing Loans | Commercial loans | Commercial real estat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Amount</t>
        </is>
      </c>
      <c r="B54" s="6" t="n">
        <v>3610157</v>
      </c>
      <c r="C54" s="6" t="n">
        <v>3705793</v>
      </c>
    </row>
    <row r="55">
      <c r="A55" s="4" t="inlineStr">
        <is>
          <t>% of Total Loans</t>
        </is>
      </c>
      <c r="B55" s="12" t="n">
        <v>0.992</v>
      </c>
      <c r="C55" s="12" t="n">
        <v>0.993</v>
      </c>
    </row>
    <row r="56">
      <c r="A56" s="4" t="inlineStr">
        <is>
          <t>Performing Loans | Commercial loans | Commercial &amp; industri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Amount</t>
        </is>
      </c>
      <c r="B58" s="6" t="n">
        <v>2384745</v>
      </c>
      <c r="C58" s="6" t="n">
        <v>2332732</v>
      </c>
    </row>
    <row r="59">
      <c r="A59" s="4" t="inlineStr">
        <is>
          <t>% of Total Loans</t>
        </is>
      </c>
      <c r="B59" s="11" t="n">
        <v>1</v>
      </c>
      <c r="C59" s="11" t="n">
        <v>1</v>
      </c>
    </row>
    <row r="60">
      <c r="A60" s="4" t="inlineStr">
        <is>
          <t>Performing Loans | Commercial loans | Construction</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Amount</t>
        </is>
      </c>
      <c r="B62" s="6" t="n">
        <v>1211336</v>
      </c>
      <c r="C62" s="6" t="n">
        <v>1422896</v>
      </c>
    </row>
    <row r="63">
      <c r="A63" s="4" t="inlineStr">
        <is>
          <t>% of Total Loans</t>
        </is>
      </c>
      <c r="B63" s="11" t="n">
        <v>1</v>
      </c>
      <c r="C63" s="12" t="n">
        <v>0.999</v>
      </c>
    </row>
    <row r="64">
      <c r="A64" s="4" t="inlineStr">
        <is>
          <t>Performing Loans | Commercial loans | Land - acquisition &amp; development</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Amount</t>
        </is>
      </c>
      <c r="B66" s="6" t="n">
        <v>136061</v>
      </c>
      <c r="C66" s="6" t="n">
        <v>160243</v>
      </c>
    </row>
    <row r="67">
      <c r="A67" s="4" t="inlineStr">
        <is>
          <t>% of Total Loans</t>
        </is>
      </c>
      <c r="B67" s="11" t="n">
        <v>1</v>
      </c>
      <c r="C67" s="11" t="n">
        <v>1</v>
      </c>
    </row>
    <row r="68">
      <c r="A68" s="4" t="inlineStr">
        <is>
          <t>Performing Loans | Consumer loans</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Amount</t>
        </is>
      </c>
      <c r="B70" s="6" t="n">
        <v>8863662</v>
      </c>
      <c r="C70" s="6" t="n">
        <v>8891445</v>
      </c>
    </row>
    <row r="71">
      <c r="A71" s="4" t="inlineStr">
        <is>
          <t>% of Total Loans</t>
        </is>
      </c>
      <c r="B71" s="12" t="n">
        <v>0.998</v>
      </c>
      <c r="C71" s="12" t="n">
        <v>0.997</v>
      </c>
    </row>
    <row r="72">
      <c r="A72" s="4" t="inlineStr">
        <is>
          <t>Performing Loans | Consumer loans | Construction</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Amount</t>
        </is>
      </c>
      <c r="B74" s="6" t="n">
        <v>136654</v>
      </c>
      <c r="C74" s="6" t="n">
        <v>181567</v>
      </c>
    </row>
    <row r="75">
      <c r="A75" s="4" t="inlineStr">
        <is>
          <t>% of Total Loans</t>
        </is>
      </c>
      <c r="B75" s="12" t="n">
        <v>0.994</v>
      </c>
      <c r="C75" s="12" t="n">
        <v>0.995</v>
      </c>
    </row>
    <row r="76">
      <c r="A76" s="4" t="inlineStr">
        <is>
          <t>Performing Loans | Consumer loans | Single-family residenti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Amount</t>
        </is>
      </c>
      <c r="B78" s="6" t="n">
        <v>8245584</v>
      </c>
      <c r="C78" s="6" t="n">
        <v>8258812</v>
      </c>
    </row>
    <row r="79">
      <c r="A79" s="4" t="inlineStr">
        <is>
          <t>% of Total Loans</t>
        </is>
      </c>
      <c r="B79" s="12" t="n">
        <v>0.998</v>
      </c>
      <c r="C79" s="12" t="n">
        <v>0.997</v>
      </c>
    </row>
    <row r="80">
      <c r="A80" s="4" t="inlineStr">
        <is>
          <t>Performing Loans | Consumer loans | Land - consumer lot loan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Amount</t>
        </is>
      </c>
      <c r="B82" s="6" t="n">
        <v>101776</v>
      </c>
      <c r="C82" s="6" t="n">
        <v>108060</v>
      </c>
    </row>
    <row r="83">
      <c r="A83" s="4" t="inlineStr">
        <is>
          <t>% of Total Loans</t>
        </is>
      </c>
      <c r="B83" s="11" t="n">
        <v>1</v>
      </c>
      <c r="C83" s="11" t="n">
        <v>1</v>
      </c>
    </row>
    <row r="84">
      <c r="A84" s="4" t="inlineStr">
        <is>
          <t>Performing Loans | Consumer loans | HELOC</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Amount</t>
        </is>
      </c>
      <c r="B86" s="6" t="n">
        <v>287928</v>
      </c>
      <c r="C86" s="6" t="n">
        <v>269261</v>
      </c>
    </row>
    <row r="87">
      <c r="A87" s="4" t="inlineStr">
        <is>
          <t>% of Total Loans</t>
        </is>
      </c>
      <c r="B87" s="12" t="n">
        <v>0.999</v>
      </c>
      <c r="C87" s="12" t="n">
        <v>0.998</v>
      </c>
    </row>
    <row r="88">
      <c r="A88" s="4" t="inlineStr">
        <is>
          <t>Performing Loans | Consumer loans | Consum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Amount</t>
        </is>
      </c>
      <c r="B90" s="6" t="n">
        <v>91720</v>
      </c>
      <c r="C90" s="6" t="n">
        <v>73745</v>
      </c>
    </row>
    <row r="91">
      <c r="A91" s="4" t="inlineStr">
        <is>
          <t>% of Total Loans</t>
        </is>
      </c>
      <c r="B91" s="12" t="n">
        <v>0.998</v>
      </c>
      <c r="C91" s="12" t="n">
        <v>0.996</v>
      </c>
    </row>
    <row r="92">
      <c r="A92" s="4" t="inlineStr">
        <is>
          <t>Non-Performing Loans</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Amount</t>
        </is>
      </c>
      <c r="B94" s="6" t="n">
        <v>59886</v>
      </c>
      <c r="C94" s="6" t="n">
        <v>69541</v>
      </c>
    </row>
    <row r="95">
      <c r="A95" s="4" t="inlineStr">
        <is>
          <t>% of Total Loans</t>
        </is>
      </c>
      <c r="B95" s="12" t="n">
        <v>0.003</v>
      </c>
      <c r="C95" s="12" t="n">
        <v>0.003</v>
      </c>
    </row>
    <row r="96">
      <c r="A96" s="4" t="inlineStr">
        <is>
          <t>Non-Performing Loans | Commercial loans</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Amount</t>
        </is>
      </c>
      <c r="B98" s="6" t="n">
        <v>39797</v>
      </c>
      <c r="C98" s="6" t="n">
        <v>46299</v>
      </c>
    </row>
    <row r="99">
      <c r="A99" s="4" t="inlineStr">
        <is>
          <t>% of Total Loans</t>
        </is>
      </c>
      <c r="B99" s="12" t="n">
        <v>0.003</v>
      </c>
      <c r="C99" s="12" t="n">
        <v>0.004</v>
      </c>
    </row>
    <row r="100">
      <c r="A100" s="4" t="inlineStr">
        <is>
          <t>Non-Performing Loans | Commercial loans | Multi-family</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Amount</t>
        </is>
      </c>
      <c r="B102" s="6" t="n">
        <v>10477</v>
      </c>
      <c r="C102" s="6" t="n">
        <v>18743</v>
      </c>
    </row>
    <row r="103">
      <c r="A103" s="4" t="inlineStr">
        <is>
          <t>% of Total Loans</t>
        </is>
      </c>
      <c r="B103" s="12" t="n">
        <v>0.002</v>
      </c>
      <c r="C103" s="12" t="n">
        <v>0.004</v>
      </c>
    </row>
    <row r="104">
      <c r="A104" s="4" t="inlineStr">
        <is>
          <t>Non-Performing Loans | Commercial loans | Commercial real estate</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Amount</t>
        </is>
      </c>
      <c r="B106" s="6" t="n">
        <v>29320</v>
      </c>
      <c r="C106" s="6" t="n">
        <v>26362</v>
      </c>
    </row>
    <row r="107">
      <c r="A107" s="4" t="inlineStr">
        <is>
          <t>% of Total Loans</t>
        </is>
      </c>
      <c r="B107" s="12" t="n">
        <v>0.008</v>
      </c>
      <c r="C107" s="12" t="n">
        <v>0.007</v>
      </c>
    </row>
    <row r="108">
      <c r="A108" s="4" t="inlineStr">
        <is>
          <t>Non-Performing Loans | Commercial loans | Commercial &amp; industrial</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Amount</t>
        </is>
      </c>
      <c r="B110" s="6" t="n">
        <v>0</v>
      </c>
      <c r="C110" s="6" t="n">
        <v>0</v>
      </c>
    </row>
    <row r="111">
      <c r="A111" s="4" t="inlineStr">
        <is>
          <t>% of Total Loans</t>
        </is>
      </c>
      <c r="B111" s="11" t="n">
        <v>0</v>
      </c>
      <c r="C111" s="11" t="n">
        <v>0</v>
      </c>
    </row>
    <row r="112">
      <c r="A112" s="4" t="inlineStr">
        <is>
          <t>Non-Performing Loans | Commercial loans | Construction</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Amount</t>
        </is>
      </c>
      <c r="B114" s="6" t="n">
        <v>0</v>
      </c>
      <c r="C114" s="6" t="n">
        <v>1120</v>
      </c>
    </row>
    <row r="115">
      <c r="A115" s="4" t="inlineStr">
        <is>
          <t>% of Total Loans</t>
        </is>
      </c>
      <c r="B115" s="11" t="n">
        <v>0</v>
      </c>
      <c r="C115" s="12" t="n">
        <v>0.001</v>
      </c>
    </row>
    <row r="116">
      <c r="A116" s="4" t="inlineStr">
        <is>
          <t>Non-Performing Loans | Commercial loans | Land - acquisition &amp; development</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Amount</t>
        </is>
      </c>
      <c r="B118" s="6" t="n">
        <v>0</v>
      </c>
      <c r="C118" s="6" t="n">
        <v>74</v>
      </c>
    </row>
    <row r="119">
      <c r="A119" s="4" t="inlineStr">
        <is>
          <t>% of Total Loans</t>
        </is>
      </c>
      <c r="B119" s="11" t="n">
        <v>0</v>
      </c>
      <c r="C119" s="11" t="n">
        <v>0</v>
      </c>
    </row>
    <row r="120">
      <c r="A120" s="4" t="inlineStr">
        <is>
          <t>Non-Performing Loans | Consumer loans</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Amount</t>
        </is>
      </c>
      <c r="B122" s="6" t="n">
        <v>20089</v>
      </c>
      <c r="C122" s="6" t="n">
        <v>23242</v>
      </c>
    </row>
    <row r="123">
      <c r="A123" s="4" t="inlineStr">
        <is>
          <t>% of Total Loans</t>
        </is>
      </c>
      <c r="B123" s="12" t="n">
        <v>0.002</v>
      </c>
      <c r="C123" s="12" t="n">
        <v>0.003</v>
      </c>
    </row>
    <row r="124">
      <c r="A124" s="4" t="inlineStr">
        <is>
          <t>Non-Performing Loans | Consumer loans | Construction</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Amount</t>
        </is>
      </c>
      <c r="B126" s="6" t="n">
        <v>847</v>
      </c>
      <c r="C126" s="6" t="n">
        <v>848</v>
      </c>
    </row>
    <row r="127">
      <c r="A127" s="4" t="inlineStr">
        <is>
          <t>% of Total Loans</t>
        </is>
      </c>
      <c r="B127" s="12" t="n">
        <v>0.006</v>
      </c>
      <c r="C127" s="12" t="n">
        <v>0.005</v>
      </c>
    </row>
    <row r="128">
      <c r="A128" s="4" t="inlineStr">
        <is>
          <t>Non-Performing Loans | Consumer loans | Single-family residential</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Amount</t>
        </is>
      </c>
      <c r="B130" s="6" t="n">
        <v>18734</v>
      </c>
      <c r="C130" s="6" t="n">
        <v>21488</v>
      </c>
    </row>
    <row r="131">
      <c r="A131" s="4" t="inlineStr">
        <is>
          <t>% of Total Loans</t>
        </is>
      </c>
      <c r="B131" s="12" t="n">
        <v>0.002</v>
      </c>
      <c r="C131" s="12" t="n">
        <v>0.003</v>
      </c>
    </row>
    <row r="132">
      <c r="A132" s="4" t="inlineStr">
        <is>
          <t>Non-Performing Loans | Consumer loans | Land - consumer lot loans</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Amount</t>
        </is>
      </c>
      <c r="B134" s="6" t="n">
        <v>8</v>
      </c>
      <c r="C134" s="6" t="n">
        <v>0</v>
      </c>
    </row>
    <row r="135">
      <c r="A135" s="4" t="inlineStr">
        <is>
          <t>% of Total Loans</t>
        </is>
      </c>
      <c r="B135" s="11" t="n">
        <v>0</v>
      </c>
      <c r="C135" s="11" t="n">
        <v>0</v>
      </c>
    </row>
    <row r="136">
      <c r="A136" s="4" t="inlineStr">
        <is>
          <t>Non-Performing Loans | Consumer loans | HELOC</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Amount</t>
        </is>
      </c>
      <c r="B138" s="6" t="n">
        <v>300</v>
      </c>
      <c r="C138" s="6" t="n">
        <v>596</v>
      </c>
    </row>
    <row r="139">
      <c r="A139" s="4" t="inlineStr">
        <is>
          <t>% of Total Loans</t>
        </is>
      </c>
      <c r="B139" s="12" t="n">
        <v>0.001</v>
      </c>
      <c r="C139" s="12" t="n">
        <v>0.002</v>
      </c>
    </row>
    <row r="140">
      <c r="A140" s="4" t="inlineStr">
        <is>
          <t>Non-Performing Loans | Consumer loans | Consum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Amount</t>
        </is>
      </c>
      <c r="B142" s="6" t="n">
        <v>200</v>
      </c>
      <c r="C142" s="6" t="n">
        <v>310</v>
      </c>
    </row>
    <row r="143">
      <c r="A143" s="4" t="inlineStr">
        <is>
          <t>% of Total Loans</t>
        </is>
      </c>
      <c r="B143" s="12" t="n">
        <v>0.002</v>
      </c>
      <c r="C143" s="12" t="n">
        <v>0.0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d on Recurring Basis (Details) - USD ($) $ in Thousands</t>
        </is>
      </c>
      <c r="B1" s="2" t="inlineStr">
        <is>
          <t>Mar. 31, 2025</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at fair value</t>
        </is>
      </c>
      <c r="B3" s="6" t="n">
        <v>3142763</v>
      </c>
      <c r="C3" s="6" t="n">
        <v>2572709</v>
      </c>
    </row>
    <row r="4">
      <c r="A4" s="4" t="inlineStr">
        <is>
          <t>Total financial assets</t>
        </is>
      </c>
      <c r="B4" s="5" t="n">
        <v>3627355</v>
      </c>
      <c r="C4" s="5" t="n">
        <v>2973755</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 at fair value</t>
        </is>
      </c>
      <c r="B7" s="5" t="n">
        <v>3142763</v>
      </c>
      <c r="C7" s="5" t="n">
        <v>2572709</v>
      </c>
    </row>
    <row r="8">
      <c r="A8" s="4" t="inlineStr">
        <is>
          <t>Total financial assets</t>
        </is>
      </c>
      <c r="B8" s="5" t="n">
        <v>3319551</v>
      </c>
      <c r="C8" s="5" t="n">
        <v>2738333</v>
      </c>
    </row>
    <row r="9">
      <c r="A9" s="4" t="inlineStr">
        <is>
          <t>Total financial liabilities</t>
        </is>
      </c>
      <c r="B9" s="5" t="n">
        <v>56498</v>
      </c>
      <c r="C9" s="5" t="n">
        <v>48055</v>
      </c>
    </row>
    <row r="10">
      <c r="A10" s="4" t="inlineStr">
        <is>
          <t>Recurring | Client swap program hedg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5" t="n">
        <v>47257</v>
      </c>
      <c r="C12" s="5" t="n">
        <v>46758</v>
      </c>
    </row>
    <row r="13">
      <c r="A13" s="4" t="inlineStr">
        <is>
          <t>Derivative liabilities</t>
        </is>
      </c>
      <c r="B13" s="5" t="n">
        <v>47816</v>
      </c>
      <c r="C13" s="5" t="n">
        <v>47388</v>
      </c>
    </row>
    <row r="14">
      <c r="A14" s="4" t="inlineStr">
        <is>
          <t>Recurring | Commercial loan fair value hedg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t>
        </is>
      </c>
      <c r="B16" s="5" t="n">
        <v>1989</v>
      </c>
      <c r="C16" s="5" t="n">
        <v>1595</v>
      </c>
    </row>
    <row r="17">
      <c r="A17" s="4" t="inlineStr">
        <is>
          <t>Recurring | Mortgage loan fair value hedg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5" t="n">
        <v>6876</v>
      </c>
      <c r="C19" s="5" t="n">
        <v>0</v>
      </c>
    </row>
    <row r="20">
      <c r="A20" s="4" t="inlineStr">
        <is>
          <t>Derivative liabilities</t>
        </is>
      </c>
      <c r="B20" s="4" t="inlineStr">
        <is>
          <t xml:space="preserve"> </t>
        </is>
      </c>
      <c r="C20" s="5" t="n">
        <v>667</v>
      </c>
    </row>
    <row r="21">
      <c r="A21" s="4" t="inlineStr">
        <is>
          <t>Recurring | Mortgage backed securities fair value hedg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liabilities</t>
        </is>
      </c>
      <c r="B23" s="5" t="n">
        <v>8682</v>
      </c>
      <c r="C23" s="4" t="inlineStr">
        <is>
          <t xml:space="preserve"> </t>
        </is>
      </c>
    </row>
    <row r="24">
      <c r="A24" s="4" t="inlineStr">
        <is>
          <t>Recurring | Borrowings cash flow hedg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5" t="n">
        <v>120666</v>
      </c>
      <c r="C26" s="5" t="n">
        <v>117271</v>
      </c>
    </row>
    <row r="27">
      <c r="A27" s="4" t="inlineStr">
        <is>
          <t>Recurring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 at fair value</t>
        </is>
      </c>
      <c r="B29" s="5" t="n">
        <v>0</v>
      </c>
      <c r="C29" s="5" t="n">
        <v>0</v>
      </c>
    </row>
    <row r="30">
      <c r="A30" s="4" t="inlineStr">
        <is>
          <t>Total financial assets</t>
        </is>
      </c>
      <c r="B30" s="5" t="n">
        <v>0</v>
      </c>
      <c r="C30" s="5" t="n">
        <v>0</v>
      </c>
    </row>
    <row r="31">
      <c r="A31" s="4" t="inlineStr">
        <is>
          <t>Total financial liabilities</t>
        </is>
      </c>
      <c r="B31" s="5" t="n">
        <v>0</v>
      </c>
      <c r="C31" s="5" t="n">
        <v>0</v>
      </c>
    </row>
    <row r="32">
      <c r="A32" s="4" t="inlineStr">
        <is>
          <t>Recurring | Level 1 | Client swap program hedg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t>
        </is>
      </c>
      <c r="B34" s="5" t="n">
        <v>0</v>
      </c>
      <c r="C34" s="5" t="n">
        <v>0</v>
      </c>
    </row>
    <row r="35">
      <c r="A35" s="4" t="inlineStr">
        <is>
          <t>Derivative liabilities</t>
        </is>
      </c>
      <c r="B35" s="5" t="n">
        <v>0</v>
      </c>
      <c r="C35" s="5" t="n">
        <v>0</v>
      </c>
    </row>
    <row r="36">
      <c r="A36" s="4" t="inlineStr">
        <is>
          <t>Recurring | Level 1 | Commercial loan fair value hedg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t>
        </is>
      </c>
      <c r="B38" s="5" t="n">
        <v>0</v>
      </c>
      <c r="C38" s="5" t="n">
        <v>0</v>
      </c>
    </row>
    <row r="39">
      <c r="A39" s="4" t="inlineStr">
        <is>
          <t>Recurring | Level 1 | Mortgage loan fair value hedg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t>
        </is>
      </c>
      <c r="B41" s="5" t="n">
        <v>0</v>
      </c>
      <c r="C41" s="5" t="n">
        <v>0</v>
      </c>
    </row>
    <row r="42">
      <c r="A42" s="4" t="inlineStr">
        <is>
          <t>Derivative liabilities</t>
        </is>
      </c>
      <c r="B42" s="4" t="inlineStr">
        <is>
          <t xml:space="preserve"> </t>
        </is>
      </c>
      <c r="C42" s="4" t="inlineStr">
        <is>
          <t xml:space="preserve"> </t>
        </is>
      </c>
    </row>
    <row r="43">
      <c r="A43" s="4" t="inlineStr">
        <is>
          <t>Recurring | Level 1 | Mortgage backed securities fair value hedg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ies</t>
        </is>
      </c>
      <c r="B45" s="5" t="n">
        <v>0</v>
      </c>
      <c r="C45" s="4" t="inlineStr">
        <is>
          <t xml:space="preserve"> </t>
        </is>
      </c>
    </row>
    <row r="46">
      <c r="A46" s="4" t="inlineStr">
        <is>
          <t>Recurring | Level 1 | Borrowings cash flow hedg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s</t>
        </is>
      </c>
      <c r="B48" s="5" t="n">
        <v>0</v>
      </c>
      <c r="C48" s="5" t="n">
        <v>0</v>
      </c>
    </row>
    <row r="49">
      <c r="A49" s="4" t="inlineStr">
        <is>
          <t>Recurring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 at fair value</t>
        </is>
      </c>
      <c r="B51" s="5" t="n">
        <v>3142763</v>
      </c>
      <c r="C51" s="5" t="n">
        <v>2572709</v>
      </c>
    </row>
    <row r="52">
      <c r="A52" s="4" t="inlineStr">
        <is>
          <t>Total financial assets</t>
        </is>
      </c>
      <c r="B52" s="5" t="n">
        <v>3319551</v>
      </c>
      <c r="C52" s="5" t="n">
        <v>2738333</v>
      </c>
    </row>
    <row r="53">
      <c r="A53" s="4" t="inlineStr">
        <is>
          <t>Total financial liabilities</t>
        </is>
      </c>
      <c r="B53" s="5" t="n">
        <v>56498</v>
      </c>
      <c r="C53" s="5" t="n">
        <v>48055</v>
      </c>
    </row>
    <row r="54">
      <c r="A54" s="4" t="inlineStr">
        <is>
          <t>Recurring | Level 2 | Client swap program hedg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assets</t>
        </is>
      </c>
      <c r="B56" s="5" t="n">
        <v>47257</v>
      </c>
      <c r="C56" s="5" t="n">
        <v>46758</v>
      </c>
    </row>
    <row r="57">
      <c r="A57" s="4" t="inlineStr">
        <is>
          <t>Derivative liabilities</t>
        </is>
      </c>
      <c r="B57" s="5" t="n">
        <v>47816</v>
      </c>
      <c r="C57" s="5" t="n">
        <v>47388</v>
      </c>
    </row>
    <row r="58">
      <c r="A58" s="4" t="inlineStr">
        <is>
          <t>Recurring | Level 2 | Commercial loan fair value hedg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s</t>
        </is>
      </c>
      <c r="B60" s="5" t="n">
        <v>1989</v>
      </c>
      <c r="C60" s="5" t="n">
        <v>1595</v>
      </c>
    </row>
    <row r="61">
      <c r="A61" s="4" t="inlineStr">
        <is>
          <t>Recurring | Level 2 | Mortgage loan fair value hedg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s</t>
        </is>
      </c>
      <c r="B63" s="5" t="n">
        <v>6876</v>
      </c>
      <c r="C63" s="5" t="n">
        <v>0</v>
      </c>
    </row>
    <row r="64">
      <c r="A64" s="4" t="inlineStr">
        <is>
          <t>Derivative liabilities</t>
        </is>
      </c>
      <c r="B64" s="4" t="inlineStr">
        <is>
          <t xml:space="preserve"> </t>
        </is>
      </c>
      <c r="C64" s="5" t="n">
        <v>667</v>
      </c>
    </row>
    <row r="65">
      <c r="A65" s="4" t="inlineStr">
        <is>
          <t>Recurring | Level 2 | Mortgage backed securities fair value hedg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liabilities</t>
        </is>
      </c>
      <c r="B67" s="5" t="n">
        <v>8682</v>
      </c>
      <c r="C67" s="4" t="inlineStr">
        <is>
          <t xml:space="preserve"> </t>
        </is>
      </c>
    </row>
    <row r="68">
      <c r="A68" s="4" t="inlineStr">
        <is>
          <t>Recurring | Level 2 | Borrowings cash flow hedg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s</t>
        </is>
      </c>
      <c r="B70" s="5" t="n">
        <v>120666</v>
      </c>
      <c r="C70" s="5" t="n">
        <v>117271</v>
      </c>
    </row>
    <row r="71">
      <c r="A71" s="4" t="inlineStr">
        <is>
          <t>Recurring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securities, at fair value</t>
        </is>
      </c>
      <c r="B73" s="5" t="n">
        <v>0</v>
      </c>
      <c r="C73" s="5" t="n">
        <v>0</v>
      </c>
    </row>
    <row r="74">
      <c r="A74" s="4" t="inlineStr">
        <is>
          <t>Total financial assets</t>
        </is>
      </c>
      <c r="B74" s="5" t="n">
        <v>0</v>
      </c>
      <c r="C74" s="5" t="n">
        <v>0</v>
      </c>
    </row>
    <row r="75">
      <c r="A75" s="4" t="inlineStr">
        <is>
          <t>Total financial liabilities</t>
        </is>
      </c>
      <c r="B75" s="5" t="n">
        <v>0</v>
      </c>
      <c r="C75" s="5" t="n">
        <v>0</v>
      </c>
    </row>
    <row r="76">
      <c r="A76" s="4" t="inlineStr">
        <is>
          <t>Recurring | Level 3 | Client swap program hedg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s</t>
        </is>
      </c>
      <c r="B78" s="5" t="n">
        <v>0</v>
      </c>
      <c r="C78" s="5" t="n">
        <v>0</v>
      </c>
    </row>
    <row r="79">
      <c r="A79" s="4" t="inlineStr">
        <is>
          <t>Derivative liabilities</t>
        </is>
      </c>
      <c r="B79" s="5" t="n">
        <v>0</v>
      </c>
      <c r="C79" s="5" t="n">
        <v>0</v>
      </c>
    </row>
    <row r="80">
      <c r="A80" s="4" t="inlineStr">
        <is>
          <t>Recurring | Level 3 | Commercial loan fair value hedg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s</t>
        </is>
      </c>
      <c r="B82" s="5" t="n">
        <v>0</v>
      </c>
      <c r="C82" s="5" t="n">
        <v>0</v>
      </c>
    </row>
    <row r="83">
      <c r="A83" s="4" t="inlineStr">
        <is>
          <t>Recurring | Level 3 | Mortgage loan fair value hedg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t>
        </is>
      </c>
      <c r="B85" s="5" t="n">
        <v>0</v>
      </c>
      <c r="C85" s="5" t="n">
        <v>0</v>
      </c>
    </row>
    <row r="86">
      <c r="A86" s="4" t="inlineStr">
        <is>
          <t>Derivative liabilities</t>
        </is>
      </c>
      <c r="B86" s="4" t="inlineStr">
        <is>
          <t xml:space="preserve"> </t>
        </is>
      </c>
      <c r="C86" s="4" t="inlineStr">
        <is>
          <t xml:space="preserve"> </t>
        </is>
      </c>
    </row>
    <row r="87">
      <c r="A87" s="4" t="inlineStr">
        <is>
          <t>Recurring | Level 3 | Mortgage backed securities fair value hedg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rivative liabilities</t>
        </is>
      </c>
      <c r="B89" s="5" t="n">
        <v>0</v>
      </c>
      <c r="C89" s="4" t="inlineStr">
        <is>
          <t xml:space="preserve"> </t>
        </is>
      </c>
    </row>
    <row r="90">
      <c r="A90" s="4" t="inlineStr">
        <is>
          <t>Recurring | Level 3 | Borrowings cash flow hedg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rivative assets</t>
        </is>
      </c>
      <c r="B92" s="5" t="n">
        <v>0</v>
      </c>
      <c r="C92" s="5" t="n">
        <v>0</v>
      </c>
    </row>
    <row r="93">
      <c r="A93" s="4" t="inlineStr">
        <is>
          <t>U.S. government and agency securities |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vailable-for-sale securities, at fair value</t>
        </is>
      </c>
      <c r="B95" s="5" t="n">
        <v>273755</v>
      </c>
      <c r="C95" s="5" t="n">
        <v>314204</v>
      </c>
    </row>
    <row r="96">
      <c r="A96" s="4" t="inlineStr">
        <is>
          <t>U.S. government and agency securities | Recurring |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vailable-for-sale securities, at fair value</t>
        </is>
      </c>
      <c r="B98" s="5" t="n">
        <v>0</v>
      </c>
      <c r="C98" s="5" t="n">
        <v>0</v>
      </c>
    </row>
    <row r="99">
      <c r="A99" s="4" t="inlineStr">
        <is>
          <t>U.S. government and agency securities | Recurring |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vailable-for-sale securities, at fair value</t>
        </is>
      </c>
      <c r="B101" s="5" t="n">
        <v>273755</v>
      </c>
      <c r="C101" s="5" t="n">
        <v>314204</v>
      </c>
    </row>
    <row r="102">
      <c r="A102" s="4" t="inlineStr">
        <is>
          <t>U.S. government and agency securities | Recurring |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vailable-for-sale securities, at fair value</t>
        </is>
      </c>
      <c r="B104" s="5" t="n">
        <v>0</v>
      </c>
      <c r="C104" s="5" t="n">
        <v>0</v>
      </c>
    </row>
    <row r="105">
      <c r="A105" s="4" t="inlineStr">
        <is>
          <t>Asset-backed securities |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vailable-for-sale securities, at fair value</t>
        </is>
      </c>
      <c r="B107" s="5" t="n">
        <v>533677</v>
      </c>
      <c r="C107" s="5" t="n">
        <v>540125</v>
      </c>
    </row>
    <row r="108">
      <c r="A108" s="4" t="inlineStr">
        <is>
          <t>Asset-backed securities | Recurring |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Available-for-sale securities, at fair value</t>
        </is>
      </c>
      <c r="B110" s="5" t="n">
        <v>0</v>
      </c>
      <c r="C110" s="5" t="n">
        <v>0</v>
      </c>
    </row>
    <row r="111">
      <c r="A111" s="4" t="inlineStr">
        <is>
          <t>Asset-backed securities | Recurring |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Available-for-sale securities, at fair value</t>
        </is>
      </c>
      <c r="B113" s="5" t="n">
        <v>533677</v>
      </c>
      <c r="C113" s="5" t="n">
        <v>540125</v>
      </c>
    </row>
    <row r="114">
      <c r="A114" s="4" t="inlineStr">
        <is>
          <t>Asset-backed securities | Recurring |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Available-for-sale securities, at fair value</t>
        </is>
      </c>
      <c r="B116" s="5" t="n">
        <v>0</v>
      </c>
      <c r="C116" s="4" t="inlineStr">
        <is>
          <t xml:space="preserve"> </t>
        </is>
      </c>
    </row>
    <row r="117">
      <c r="A117" s="4" t="inlineStr">
        <is>
          <t>Municipal bonds | Recurring</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Available-for-sale securities, at fair value</t>
        </is>
      </c>
      <c r="B119" s="5" t="n">
        <v>35349</v>
      </c>
      <c r="C119" s="5" t="n">
        <v>35073</v>
      </c>
    </row>
    <row r="120">
      <c r="A120" s="4" t="inlineStr">
        <is>
          <t>Municipal bonds | Recurring |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Available-for-sale securities, at fair value</t>
        </is>
      </c>
      <c r="B122" s="5" t="n">
        <v>0</v>
      </c>
      <c r="C122" s="5" t="n">
        <v>0</v>
      </c>
    </row>
    <row r="123">
      <c r="A123" s="4" t="inlineStr">
        <is>
          <t>Municipal bonds | Recurring |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Available-for-sale securities, at fair value</t>
        </is>
      </c>
      <c r="B125" s="5" t="n">
        <v>35349</v>
      </c>
      <c r="C125" s="5" t="n">
        <v>35073</v>
      </c>
    </row>
    <row r="126">
      <c r="A126" s="4" t="inlineStr">
        <is>
          <t>Municipal bonds | Recurring |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Available-for-sale securities, at fair value</t>
        </is>
      </c>
      <c r="B128" s="5" t="n">
        <v>0</v>
      </c>
      <c r="C128" s="5" t="n">
        <v>0</v>
      </c>
    </row>
    <row r="129">
      <c r="A129" s="4" t="inlineStr">
        <is>
          <t>Corporate debt securities | Recurring</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Available-for-sale securities, at fair value</t>
        </is>
      </c>
      <c r="B131" s="5" t="n">
        <v>225310</v>
      </c>
      <c r="C131" s="5" t="n">
        <v>296282</v>
      </c>
    </row>
    <row r="132">
      <c r="A132" s="4" t="inlineStr">
        <is>
          <t>Corporate debt securities | Recurring | Level 1</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Available-for-sale securities, at fair value</t>
        </is>
      </c>
      <c r="B134" s="5" t="n">
        <v>0</v>
      </c>
      <c r="C134" s="5" t="n">
        <v>0</v>
      </c>
    </row>
    <row r="135">
      <c r="A135" s="4" t="inlineStr">
        <is>
          <t>Corporate debt securities | Recurring |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Available-for-sale securities, at fair value</t>
        </is>
      </c>
      <c r="B137" s="5" t="n">
        <v>225310</v>
      </c>
      <c r="C137" s="5" t="n">
        <v>296282</v>
      </c>
    </row>
    <row r="138">
      <c r="A138" s="4" t="inlineStr">
        <is>
          <t>Corporate debt securities | Recurring | Level 3</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Available-for-sale securities, at fair value</t>
        </is>
      </c>
      <c r="B140" s="5" t="n">
        <v>0</v>
      </c>
      <c r="C140" s="5" t="n">
        <v>0</v>
      </c>
    </row>
    <row r="141">
      <c r="A141" s="4" t="inlineStr">
        <is>
          <t>Agency pass-through certificates | Recurring</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Available-for-sale securities, at fair value</t>
        </is>
      </c>
      <c r="B143" s="5" t="n">
        <v>2074672</v>
      </c>
      <c r="C143" s="5" t="n">
        <v>1387025</v>
      </c>
    </row>
    <row r="144">
      <c r="A144" s="4" t="inlineStr">
        <is>
          <t>Agency pass-through certificates | Recurring | Level 1</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Available-for-sale securities, at fair value</t>
        </is>
      </c>
      <c r="B146" s="5" t="n">
        <v>0</v>
      </c>
      <c r="C146" s="5" t="n">
        <v>0</v>
      </c>
    </row>
    <row r="147">
      <c r="A147" s="4" t="inlineStr">
        <is>
          <t>Agency pass-through certificates | Recurring | Level 2</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Available-for-sale securities, at fair value</t>
        </is>
      </c>
      <c r="B149" s="5" t="n">
        <v>2074672</v>
      </c>
      <c r="C149" s="5" t="n">
        <v>1387025</v>
      </c>
    </row>
    <row r="150">
      <c r="A150" s="4" t="inlineStr">
        <is>
          <t>Agency pass-through certificates | Recurring | Level 3</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Available-for-sale securities, at fair value</t>
        </is>
      </c>
      <c r="B152" s="6" t="n">
        <v>0</v>
      </c>
      <c r="C15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Measured on Nonrecurring Basis (Details) - Nonrecurring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disclosure</t>
        </is>
      </c>
      <c r="B4" s="6" t="n">
        <v>9338</v>
      </c>
      <c r="C4" s="6" t="n">
        <v>2141</v>
      </c>
      <c r="D4" s="6" t="n">
        <v>9338</v>
      </c>
      <c r="E4" s="6" t="n">
        <v>2141</v>
      </c>
    </row>
    <row r="5">
      <c r="A5" s="4" t="inlineStr">
        <is>
          <t>Loan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 disclosure</t>
        </is>
      </c>
      <c r="B7" s="5" t="n">
        <v>9338</v>
      </c>
      <c r="C7" s="5" t="n">
        <v>781</v>
      </c>
      <c r="D7" s="5" t="n">
        <v>9338</v>
      </c>
      <c r="E7" s="5" t="n">
        <v>781</v>
      </c>
    </row>
    <row r="8">
      <c r="A8" s="4" t="inlineStr">
        <is>
          <t>Real estate owned</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 disclosure</t>
        </is>
      </c>
      <c r="B10" s="5" t="n">
        <v>0</v>
      </c>
      <c r="C10" s="5" t="n">
        <v>1360</v>
      </c>
      <c r="D10" s="5" t="n">
        <v>0</v>
      </c>
      <c r="E10" s="5" t="n">
        <v>1360</v>
      </c>
    </row>
    <row r="11">
      <c r="A11" s="4" t="inlineStr">
        <is>
          <t>Changes measuremen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Total gains (losses)</t>
        </is>
      </c>
      <c r="B13" s="5" t="n">
        <v>-5092</v>
      </c>
      <c r="C13" s="5" t="n">
        <v>-2043</v>
      </c>
      <c r="D13" s="5" t="n">
        <v>-5363</v>
      </c>
      <c r="E13" s="5" t="n">
        <v>-2200</v>
      </c>
    </row>
    <row r="14">
      <c r="A14" s="4" t="inlineStr">
        <is>
          <t>Changes measurement | Loan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Total gains (losses)</t>
        </is>
      </c>
      <c r="B16" s="5" t="n">
        <v>-5092</v>
      </c>
      <c r="C16" s="5" t="n">
        <v>-168</v>
      </c>
      <c r="D16" s="5" t="n">
        <v>-5363</v>
      </c>
      <c r="E16" s="5" t="n">
        <v>-325</v>
      </c>
    </row>
    <row r="17">
      <c r="A17" s="4" t="inlineStr">
        <is>
          <t>Changes measurement | Real estate owned</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Total gains (losses)</t>
        </is>
      </c>
      <c r="B19" s="5" t="n">
        <v>0</v>
      </c>
      <c r="C19" s="5" t="n">
        <v>-1875</v>
      </c>
      <c r="D19" s="5" t="n">
        <v>0</v>
      </c>
      <c r="E19" s="5" t="n">
        <v>-1875</v>
      </c>
    </row>
    <row r="20">
      <c r="A20" s="4" t="inlineStr">
        <is>
          <t>Level 1</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Fair value disclosure</t>
        </is>
      </c>
      <c r="B22" s="5" t="n">
        <v>0</v>
      </c>
      <c r="C22" s="5" t="n">
        <v>0</v>
      </c>
      <c r="D22" s="5" t="n">
        <v>0</v>
      </c>
      <c r="E22" s="5" t="n">
        <v>0</v>
      </c>
    </row>
    <row r="23">
      <c r="A23" s="4" t="inlineStr">
        <is>
          <t>Level 1 | Loan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Fair value disclosure</t>
        </is>
      </c>
      <c r="B25" s="5" t="n">
        <v>0</v>
      </c>
      <c r="C25" s="5" t="n">
        <v>0</v>
      </c>
      <c r="D25" s="5" t="n">
        <v>0</v>
      </c>
      <c r="E25" s="5" t="n">
        <v>0</v>
      </c>
    </row>
    <row r="26">
      <c r="A26" s="4" t="inlineStr">
        <is>
          <t>Level 1 | Real estate owned</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Fair value disclosure</t>
        </is>
      </c>
      <c r="B28" s="5" t="n">
        <v>0</v>
      </c>
      <c r="C28" s="5" t="n">
        <v>0</v>
      </c>
      <c r="D28" s="5" t="n">
        <v>0</v>
      </c>
      <c r="E28" s="5" t="n">
        <v>0</v>
      </c>
    </row>
    <row r="29">
      <c r="A29" s="4" t="inlineStr">
        <is>
          <t>Level 2</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Fair value disclosure</t>
        </is>
      </c>
      <c r="B31" s="5" t="n">
        <v>0</v>
      </c>
      <c r="C31" s="5" t="n">
        <v>0</v>
      </c>
      <c r="D31" s="5" t="n">
        <v>0</v>
      </c>
      <c r="E31" s="5" t="n">
        <v>0</v>
      </c>
    </row>
    <row r="32">
      <c r="A32" s="4" t="inlineStr">
        <is>
          <t>Level 2 | Loan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Fair value disclosure</t>
        </is>
      </c>
      <c r="B34" s="5" t="n">
        <v>0</v>
      </c>
      <c r="C34" s="5" t="n">
        <v>0</v>
      </c>
      <c r="D34" s="5" t="n">
        <v>0</v>
      </c>
      <c r="E34" s="5" t="n">
        <v>0</v>
      </c>
    </row>
    <row r="35">
      <c r="A35" s="4" t="inlineStr">
        <is>
          <t>Level 2 | Real estate owned</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Fair value disclosure</t>
        </is>
      </c>
      <c r="B37" s="5" t="n">
        <v>0</v>
      </c>
      <c r="C37" s="5" t="n">
        <v>0</v>
      </c>
      <c r="D37" s="5" t="n">
        <v>0</v>
      </c>
      <c r="E37" s="5" t="n">
        <v>0</v>
      </c>
    </row>
    <row r="38">
      <c r="A38" s="4" t="inlineStr">
        <is>
          <t>Level 3</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Fair value disclosure</t>
        </is>
      </c>
      <c r="B40" s="5" t="n">
        <v>9338</v>
      </c>
      <c r="C40" s="5" t="n">
        <v>2141</v>
      </c>
      <c r="D40" s="5" t="n">
        <v>9338</v>
      </c>
      <c r="E40" s="5" t="n">
        <v>2141</v>
      </c>
    </row>
    <row r="41">
      <c r="A41" s="4" t="inlineStr">
        <is>
          <t>Level 3 | Loan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Fair value disclosure</t>
        </is>
      </c>
      <c r="B43" s="5" t="n">
        <v>9338</v>
      </c>
      <c r="C43" s="5" t="n">
        <v>781</v>
      </c>
      <c r="D43" s="5" t="n">
        <v>9338</v>
      </c>
      <c r="E43" s="5" t="n">
        <v>781</v>
      </c>
    </row>
    <row r="44">
      <c r="A44" s="4" t="inlineStr">
        <is>
          <t>Level 3 | Real estate owned</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Fair value disclosure</t>
        </is>
      </c>
      <c r="B46" s="6" t="n">
        <v>0</v>
      </c>
      <c r="C46" s="6" t="n">
        <v>1360</v>
      </c>
      <c r="D46" s="6" t="n">
        <v>0</v>
      </c>
      <c r="E46" s="6" t="n">
        <v>1360</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air Value Measurements - Narrative (Details) - USD ($)</t>
        </is>
      </c>
      <c r="B1" s="2" t="inlineStr">
        <is>
          <t>6 Months Ended</t>
        </is>
      </c>
    </row>
    <row r="2">
      <c r="B2" s="2" t="inlineStr">
        <is>
          <t>Mar. 31, 2025</t>
        </is>
      </c>
      <c r="C2" s="2" t="inlineStr">
        <is>
          <t>Mar. 31, 2024</t>
        </is>
      </c>
      <c r="D2" s="2" t="inlineStr">
        <is>
          <t>Sep. 30, 2024</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vailable-for-sale securities purchased</t>
        </is>
      </c>
      <c r="B4" s="6" t="n">
        <v>809552000</v>
      </c>
      <c r="C4" s="6" t="n">
        <v>214707000</v>
      </c>
      <c r="D4" s="4" t="inlineStr">
        <is>
          <t xml:space="preserve"> </t>
        </is>
      </c>
    </row>
    <row r="5">
      <c r="A5" s="4" t="inlineStr">
        <is>
          <t>Proceeds from sales of available-for-sale securities</t>
        </is>
      </c>
      <c r="B5" s="5" t="n">
        <v>797000</v>
      </c>
      <c r="C5" s="5" t="n">
        <v>176402000</v>
      </c>
      <c r="D5" s="4" t="inlineStr">
        <is>
          <t xml:space="preserve"> </t>
        </is>
      </c>
    </row>
    <row r="6">
      <c r="A6" s="4" t="inlineStr">
        <is>
          <t>Held-to-maturity securities purchased</t>
        </is>
      </c>
      <c r="B6" s="5" t="n">
        <v>114182000</v>
      </c>
      <c r="C6" s="5" t="n">
        <v>47670000</v>
      </c>
      <c r="D6" s="4" t="inlineStr">
        <is>
          <t xml:space="preserve"> </t>
        </is>
      </c>
    </row>
    <row r="7">
      <c r="A7" s="4" t="inlineStr">
        <is>
          <t>Proceeds from sale of held-to-maturity securities</t>
        </is>
      </c>
      <c r="B7" s="6" t="n">
        <v>0</v>
      </c>
      <c r="C7" s="5" t="n">
        <v>0</v>
      </c>
      <c r="D7" s="4" t="inlineStr">
        <is>
          <t xml:space="preserve"> </t>
        </is>
      </c>
    </row>
    <row r="8">
      <c r="A8" s="4" t="inlineStr">
        <is>
          <t>Term of contractual due dates, mortgage-backed securities</t>
        </is>
      </c>
      <c r="B8" s="4" t="inlineStr">
        <is>
          <t>25 years</t>
        </is>
      </c>
      <c r="C8" s="4" t="inlineStr">
        <is>
          <t xml:space="preserve"> </t>
        </is>
      </c>
      <c r="D8" s="4" t="inlineStr">
        <is>
          <t xml:space="preserve"> </t>
        </is>
      </c>
    </row>
    <row r="9">
      <c r="A9" s="4" t="inlineStr">
        <is>
          <t>Accrued interest for available-for-sale securities</t>
        </is>
      </c>
      <c r="B9" s="6" t="n">
        <v>9995000</v>
      </c>
      <c r="C9" s="4" t="inlineStr">
        <is>
          <t xml:space="preserve"> </t>
        </is>
      </c>
      <c r="D9" s="6" t="n">
        <v>9311000</v>
      </c>
    </row>
    <row r="10">
      <c r="A10" s="4" t="inlineStr">
        <is>
          <t>Accrued interest for held-to-maturity securities</t>
        </is>
      </c>
      <c r="B10" s="5" t="n">
        <v>1571000</v>
      </c>
      <c r="C10" s="4" t="inlineStr">
        <is>
          <t xml:space="preserve"> </t>
        </is>
      </c>
      <c r="D10" s="6" t="n">
        <v>1154000</v>
      </c>
    </row>
    <row r="11">
      <c r="A11" s="4" t="inlineStr">
        <is>
          <t>Luther Burbank</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Proceeds from sales of available-for-sale securities</t>
        </is>
      </c>
      <c r="B13" s="4" t="inlineStr">
        <is>
          <t xml:space="preserve"> </t>
        </is>
      </c>
      <c r="C13" s="6" t="n">
        <v>171000000</v>
      </c>
      <c r="D13" s="4" t="inlineStr">
        <is>
          <t xml:space="preserve"> </t>
        </is>
      </c>
    </row>
    <row r="14">
      <c r="A14" s="4" t="inlineStr">
        <is>
          <t>Consumer loans | Single-family residential</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Foreclosed residential real estate properties held as REO</t>
        </is>
      </c>
      <c r="B16" s="5" t="n">
        <v>0</v>
      </c>
      <c r="C16" s="4" t="inlineStr">
        <is>
          <t xml:space="preserve"> </t>
        </is>
      </c>
      <c r="D16" s="4" t="inlineStr">
        <is>
          <t xml:space="preserve"> </t>
        </is>
      </c>
    </row>
    <row r="17">
      <c r="A17" s="4" t="inlineStr">
        <is>
          <t>Real estate acquired through foreclosure</t>
        </is>
      </c>
      <c r="B17" s="6" t="n">
        <v>20200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Mar. 31, 2025</t>
        </is>
      </c>
      <c r="C1" s="2" t="inlineStr">
        <is>
          <t>Sep. 30, 2024</t>
        </is>
      </c>
    </row>
    <row r="2">
      <c r="A2" s="3" t="inlineStr">
        <is>
          <t>Fair Value, Balance Sheet Grouping, Financial Statement Captions [Line Items]</t>
        </is>
      </c>
      <c r="B2" s="4" t="inlineStr">
        <is>
          <t xml:space="preserve"> </t>
        </is>
      </c>
      <c r="C2" s="4" t="inlineStr">
        <is>
          <t xml:space="preserve"> </t>
        </is>
      </c>
    </row>
    <row r="3">
      <c r="A3" s="4" t="inlineStr">
        <is>
          <t>Available-for-sale securities, at fair value</t>
        </is>
      </c>
      <c r="B3" s="6" t="n">
        <v>3142763</v>
      </c>
      <c r="C3" s="6" t="n">
        <v>2572709</v>
      </c>
    </row>
    <row r="4">
      <c r="A4" s="4" t="inlineStr">
        <is>
          <t>Held-to-maturity securities, at amortized cost</t>
        </is>
      </c>
      <c r="B4" s="5" t="n">
        <v>526502</v>
      </c>
      <c r="C4" s="5" t="n">
        <v>436972</v>
      </c>
    </row>
    <row r="5">
      <c r="A5" s="4" t="inlineStr">
        <is>
          <t>FHLB stock</t>
        </is>
      </c>
      <c r="B5" s="5" t="n">
        <v>133964</v>
      </c>
      <c r="C5" s="5" t="n">
        <v>95617</v>
      </c>
    </row>
    <row r="6">
      <c r="A6" s="4" t="inlineStr">
        <is>
          <t>Agency pass-through certificat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Held-to-maturity securities, at amortized cost</t>
        </is>
      </c>
      <c r="B8" s="5" t="n">
        <v>526502</v>
      </c>
      <c r="C8" s="5" t="n">
        <v>436972</v>
      </c>
    </row>
    <row r="9">
      <c r="A9" s="4" t="inlineStr">
        <is>
          <t>Carrying Amou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vailable-for-sale securities, at fair value</t>
        </is>
      </c>
      <c r="B11" s="5" t="n">
        <v>3142763</v>
      </c>
      <c r="C11" s="5" t="n">
        <v>2572709</v>
      </c>
    </row>
    <row r="12">
      <c r="A12" s="4" t="inlineStr">
        <is>
          <t>Held-to-maturity securities, at amortized cost</t>
        </is>
      </c>
      <c r="B12" s="5" t="n">
        <v>526502</v>
      </c>
      <c r="C12" s="5" t="n">
        <v>436972</v>
      </c>
    </row>
    <row r="13">
      <c r="A13" s="4" t="inlineStr">
        <is>
          <t>Carrying Amount | Level 1</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t>
        </is>
      </c>
      <c r="B15" s="5" t="n">
        <v>1231461</v>
      </c>
      <c r="C15" s="5" t="n">
        <v>2381102</v>
      </c>
    </row>
    <row r="16">
      <c r="A16" s="4" t="inlineStr">
        <is>
          <t>Carrying Amount |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HLB stock</t>
        </is>
      </c>
      <c r="B18" s="5" t="n">
        <v>133964</v>
      </c>
      <c r="C18" s="5" t="n">
        <v>95617</v>
      </c>
    </row>
    <row r="19">
      <c r="A19" s="4" t="inlineStr">
        <is>
          <t>Time deposits</t>
        </is>
      </c>
      <c r="B19" s="5" t="n">
        <v>9573442</v>
      </c>
      <c r="C19" s="5" t="n">
        <v>9556785</v>
      </c>
    </row>
    <row r="20">
      <c r="A20" s="4" t="inlineStr">
        <is>
          <t>Borrowings</t>
        </is>
      </c>
      <c r="B20" s="5" t="n">
        <v>2763758</v>
      </c>
      <c r="C20" s="5" t="n">
        <v>3267589</v>
      </c>
    </row>
    <row r="21">
      <c r="A21" s="4" t="inlineStr">
        <is>
          <t>Carrying Amount | Level 2 | Client swap program hedg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Other assets</t>
        </is>
      </c>
      <c r="B23" s="5" t="n">
        <v>47257</v>
      </c>
      <c r="C23" s="5" t="n">
        <v>46758</v>
      </c>
    </row>
    <row r="24">
      <c r="A24" s="4" t="inlineStr">
        <is>
          <t>Other liabilities</t>
        </is>
      </c>
      <c r="B24" s="5" t="n">
        <v>47816</v>
      </c>
      <c r="C24" s="5" t="n">
        <v>47388</v>
      </c>
    </row>
    <row r="25">
      <c r="A25" s="4" t="inlineStr">
        <is>
          <t>Carrying Amount | Level 2 | Commercial loan fair value hedg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Other assets</t>
        </is>
      </c>
      <c r="B27" s="5" t="n">
        <v>1989</v>
      </c>
      <c r="C27" s="5" t="n">
        <v>1595</v>
      </c>
    </row>
    <row r="28">
      <c r="A28" s="4" t="inlineStr">
        <is>
          <t>Carrying Amount | Level 2 | Mortgage loan fair value hedg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Other assets</t>
        </is>
      </c>
      <c r="B30" s="5" t="n">
        <v>6876</v>
      </c>
      <c r="C30" s="5" t="n">
        <v>0</v>
      </c>
    </row>
    <row r="31">
      <c r="A31" s="4" t="inlineStr">
        <is>
          <t>Other liabilities</t>
        </is>
      </c>
      <c r="B31" s="5" t="n">
        <v>0</v>
      </c>
      <c r="C31" s="5" t="n">
        <v>667</v>
      </c>
    </row>
    <row r="32">
      <c r="A32" s="4" t="inlineStr">
        <is>
          <t>Carrying Amount | Level 2 | Borrowings cash flow hedg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Other assets</t>
        </is>
      </c>
      <c r="B34" s="5" t="n">
        <v>120666</v>
      </c>
      <c r="C34" s="5" t="n">
        <v>117271</v>
      </c>
    </row>
    <row r="35">
      <c r="A35" s="4" t="inlineStr">
        <is>
          <t>Carrying Amount | Level 2 | Mortgage backed securities fair value hedg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Other liabilities</t>
        </is>
      </c>
      <c r="B37" s="5" t="n">
        <v>8682</v>
      </c>
      <c r="C37" s="5" t="n">
        <v>0</v>
      </c>
    </row>
    <row r="38">
      <c r="A38" s="4" t="inlineStr">
        <is>
          <t>Carrying Amount | Level 2 | U.S. government and agency securit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vailable-for-sale securities, at fair value</t>
        </is>
      </c>
      <c r="B40" s="5" t="n">
        <v>273755</v>
      </c>
      <c r="C40" s="5" t="n">
        <v>314204</v>
      </c>
    </row>
    <row r="41">
      <c r="A41" s="4" t="inlineStr">
        <is>
          <t>Carrying Amount | Level 2 | Asset-backed secur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vailable-for-sale securities, at fair value</t>
        </is>
      </c>
      <c r="B43" s="5" t="n">
        <v>533677</v>
      </c>
      <c r="C43" s="5" t="n">
        <v>540125</v>
      </c>
    </row>
    <row r="44">
      <c r="A44" s="4" t="inlineStr">
        <is>
          <t>Carrying Amount | Level 2 | Municipal bond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vailable-for-sale securities, at fair value</t>
        </is>
      </c>
      <c r="B46" s="5" t="n">
        <v>35349</v>
      </c>
      <c r="C46" s="5" t="n">
        <v>35073</v>
      </c>
    </row>
    <row r="47">
      <c r="A47" s="4" t="inlineStr">
        <is>
          <t>Carrying Amount | Level 2 | Corporate debt securiti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vailable-for-sale securities, at fair value</t>
        </is>
      </c>
      <c r="B49" s="5" t="n">
        <v>225310</v>
      </c>
      <c r="C49" s="5" t="n">
        <v>296282</v>
      </c>
    </row>
    <row r="50">
      <c r="A50" s="4" t="inlineStr">
        <is>
          <t>Carrying Amount | Level 2 | Agency pass-through certificat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vailable-for-sale securities, at fair value</t>
        </is>
      </c>
      <c r="B52" s="5" t="n">
        <v>2074672</v>
      </c>
      <c r="C52" s="5" t="n">
        <v>1387025</v>
      </c>
    </row>
    <row r="53">
      <c r="A53" s="4" t="inlineStr">
        <is>
          <t>Held-to-maturity securities, at amortized cost</t>
        </is>
      </c>
      <c r="B53" s="5" t="n">
        <v>526502</v>
      </c>
      <c r="C53" s="5" t="n">
        <v>436972</v>
      </c>
    </row>
    <row r="54">
      <c r="A54" s="4" t="inlineStr">
        <is>
          <t>Carrying Amount | Level 3</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Loans receivable</t>
        </is>
      </c>
      <c r="B56" s="5" t="n">
        <v>20920001</v>
      </c>
      <c r="C56" s="5" t="n">
        <v>20916354</v>
      </c>
    </row>
    <row r="57">
      <c r="A57" s="4" t="inlineStr">
        <is>
          <t>Junior subordinated debentures</t>
        </is>
      </c>
      <c r="B57" s="5" t="n">
        <v>51180</v>
      </c>
      <c r="C57" s="5" t="n">
        <v>50718</v>
      </c>
    </row>
    <row r="58">
      <c r="A58" s="4" t="inlineStr">
        <is>
          <t>Estimated Fair Valu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Available-for-sale securities, at fair value</t>
        </is>
      </c>
      <c r="B60" s="5" t="n">
        <v>3142763</v>
      </c>
      <c r="C60" s="5" t="n">
        <v>2572709</v>
      </c>
    </row>
    <row r="61">
      <c r="A61" s="4" t="inlineStr">
        <is>
          <t>Held-to-maturity securities, at amortized cost</t>
        </is>
      </c>
      <c r="B61" s="5" t="n">
        <v>484592</v>
      </c>
      <c r="C61" s="5" t="n">
        <v>401046</v>
      </c>
    </row>
    <row r="62">
      <c r="A62" s="4" t="inlineStr">
        <is>
          <t>Estimated Fair Value | Level 1</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Cash and cash equivalents</t>
        </is>
      </c>
      <c r="B64" s="5" t="n">
        <v>1231461</v>
      </c>
      <c r="C64" s="5" t="n">
        <v>2381102</v>
      </c>
    </row>
    <row r="65">
      <c r="A65" s="4" t="inlineStr">
        <is>
          <t>Estimated Fair Value | Level 2</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HLB stock</t>
        </is>
      </c>
      <c r="B67" s="5" t="n">
        <v>133964</v>
      </c>
      <c r="C67" s="5" t="n">
        <v>95617</v>
      </c>
    </row>
    <row r="68">
      <c r="A68" s="4" t="inlineStr">
        <is>
          <t>Time deposits</t>
        </is>
      </c>
      <c r="B68" s="5" t="n">
        <v>9558092</v>
      </c>
      <c r="C68" s="5" t="n">
        <v>9787187</v>
      </c>
    </row>
    <row r="69">
      <c r="A69" s="4" t="inlineStr">
        <is>
          <t>Borrowings</t>
        </is>
      </c>
      <c r="B69" s="5" t="n">
        <v>2763048</v>
      </c>
      <c r="C69" s="5" t="n">
        <v>3276122</v>
      </c>
    </row>
    <row r="70">
      <c r="A70" s="4" t="inlineStr">
        <is>
          <t>Estimated Fair Value | Level 2 | Client swap program hedg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Other assets</t>
        </is>
      </c>
      <c r="B72" s="5" t="n">
        <v>47257</v>
      </c>
      <c r="C72" s="5" t="n">
        <v>46758</v>
      </c>
    </row>
    <row r="73">
      <c r="A73" s="4" t="inlineStr">
        <is>
          <t>Other liabilities</t>
        </is>
      </c>
      <c r="B73" s="5" t="n">
        <v>47816</v>
      </c>
      <c r="C73" s="5" t="n">
        <v>47388</v>
      </c>
    </row>
    <row r="74">
      <c r="A74" s="4" t="inlineStr">
        <is>
          <t>Estimated Fair Value | Level 2 | Commercial loan fair value hedge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Other assets</t>
        </is>
      </c>
      <c r="B76" s="5" t="n">
        <v>1989</v>
      </c>
      <c r="C76" s="5" t="n">
        <v>1595</v>
      </c>
    </row>
    <row r="77">
      <c r="A77" s="4" t="inlineStr">
        <is>
          <t>Estimated Fair Value | Level 2 | Mortgage loan fair value hedge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Other assets</t>
        </is>
      </c>
      <c r="B79" s="5" t="n">
        <v>6876</v>
      </c>
      <c r="C79" s="5" t="n">
        <v>0</v>
      </c>
    </row>
    <row r="80">
      <c r="A80" s="4" t="inlineStr">
        <is>
          <t>Other liabilities</t>
        </is>
      </c>
      <c r="B80" s="5" t="n">
        <v>0</v>
      </c>
      <c r="C80" s="5" t="n">
        <v>667</v>
      </c>
    </row>
    <row r="81">
      <c r="A81" s="4" t="inlineStr">
        <is>
          <t>Estimated Fair Value | Level 2 | Borrowings cash flow hedge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Other assets</t>
        </is>
      </c>
      <c r="B83" s="5" t="n">
        <v>120666</v>
      </c>
      <c r="C83" s="5" t="n">
        <v>117271</v>
      </c>
    </row>
    <row r="84">
      <c r="A84" s="4" t="inlineStr">
        <is>
          <t>Estimated Fair Value | Level 2 | Mortgage backed securities fair value hedges</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Other liabilities</t>
        </is>
      </c>
      <c r="B86" s="5" t="n">
        <v>8682</v>
      </c>
      <c r="C86" s="5" t="n">
        <v>0</v>
      </c>
    </row>
    <row r="87">
      <c r="A87" s="4" t="inlineStr">
        <is>
          <t>Estimated Fair Value | Level 2 | U.S. government and agency securities</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Available-for-sale securities, at fair value</t>
        </is>
      </c>
      <c r="B89" s="5" t="n">
        <v>273755</v>
      </c>
      <c r="C89" s="5" t="n">
        <v>314204</v>
      </c>
    </row>
    <row r="90">
      <c r="A90" s="4" t="inlineStr">
        <is>
          <t>Estimated Fair Value | Level 2 | Asset-backed securities</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Available-for-sale securities, at fair value</t>
        </is>
      </c>
      <c r="B92" s="5" t="n">
        <v>533677</v>
      </c>
      <c r="C92" s="5" t="n">
        <v>540125</v>
      </c>
    </row>
    <row r="93">
      <c r="A93" s="4" t="inlineStr">
        <is>
          <t>Estimated Fair Value | Level 2 | Municipal bonds</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Available-for-sale securities, at fair value</t>
        </is>
      </c>
      <c r="B95" s="5" t="n">
        <v>35349</v>
      </c>
      <c r="C95" s="5" t="n">
        <v>35073</v>
      </c>
    </row>
    <row r="96">
      <c r="A96" s="4" t="inlineStr">
        <is>
          <t>Estimated Fair Value | Level 2 | Corporate debt securities</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Available-for-sale securities, at fair value</t>
        </is>
      </c>
      <c r="B98" s="5" t="n">
        <v>225310</v>
      </c>
      <c r="C98" s="5" t="n">
        <v>296282</v>
      </c>
    </row>
    <row r="99">
      <c r="A99" s="4" t="inlineStr">
        <is>
          <t>Estimated Fair Value | Level 2 | Agency pass-through certificates</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Available-for-sale securities, at fair value</t>
        </is>
      </c>
      <c r="B101" s="5" t="n">
        <v>2074672</v>
      </c>
      <c r="C101" s="5" t="n">
        <v>1387025</v>
      </c>
    </row>
    <row r="102">
      <c r="A102" s="4" t="inlineStr">
        <is>
          <t>Held-to-maturity securities, at amortized cost</t>
        </is>
      </c>
      <c r="B102" s="5" t="n">
        <v>484592</v>
      </c>
      <c r="C102" s="5" t="n">
        <v>401046</v>
      </c>
    </row>
    <row r="103">
      <c r="A103" s="4" t="inlineStr">
        <is>
          <t>Estimated Fair Value | Level 3</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Loans receivable</t>
        </is>
      </c>
      <c r="B105" s="5" t="n">
        <v>20250350</v>
      </c>
      <c r="C105" s="5" t="n">
        <v>20269059</v>
      </c>
    </row>
    <row r="106">
      <c r="A106" s="4" t="inlineStr">
        <is>
          <t>Junior subordinated debentures</t>
        </is>
      </c>
      <c r="B106" s="6" t="n">
        <v>51167</v>
      </c>
      <c r="C106" s="6" t="n">
        <v>502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by Contractual Maturity Date (Details) - USD ($) $ in Thousands</t>
        </is>
      </c>
      <c r="B1" s="2" t="inlineStr">
        <is>
          <t>Mar. 31, 2025</t>
        </is>
      </c>
      <c r="C1" s="2" t="inlineStr">
        <is>
          <t>Sep. 30, 2024</t>
        </is>
      </c>
    </row>
    <row r="2">
      <c r="A2" s="3" t="inlineStr">
        <is>
          <t>Amortized Cost, Available-for-sale securities</t>
        </is>
      </c>
      <c r="B2" s="4" t="inlineStr">
        <is>
          <t xml:space="preserve"> </t>
        </is>
      </c>
      <c r="C2" s="4" t="inlineStr">
        <is>
          <t xml:space="preserve"> </t>
        </is>
      </c>
    </row>
    <row r="3">
      <c r="A3" s="4" t="inlineStr">
        <is>
          <t>Amortized cost</t>
        </is>
      </c>
      <c r="B3" s="6" t="n">
        <v>3187246</v>
      </c>
      <c r="C3" s="6" t="n">
        <v>2616877</v>
      </c>
    </row>
    <row r="4">
      <c r="A4" s="3" t="inlineStr">
        <is>
          <t>Gross Unrealized Gains / Losses, Available-for-sale securities</t>
        </is>
      </c>
      <c r="B4" s="4" t="inlineStr">
        <is>
          <t xml:space="preserve"> </t>
        </is>
      </c>
      <c r="C4" s="4" t="inlineStr">
        <is>
          <t xml:space="preserve"> </t>
        </is>
      </c>
    </row>
    <row r="5">
      <c r="A5" s="4" t="inlineStr">
        <is>
          <t>Gross unrealized gains</t>
        </is>
      </c>
      <c r="B5" s="5" t="n">
        <v>20764</v>
      </c>
      <c r="C5" s="5" t="n">
        <v>10531</v>
      </c>
    </row>
    <row r="6">
      <c r="A6" s="4" t="inlineStr">
        <is>
          <t>Gross unrealized loss</t>
        </is>
      </c>
      <c r="B6" s="5" t="n">
        <v>-65247</v>
      </c>
      <c r="C6" s="5" t="n">
        <v>-54699</v>
      </c>
    </row>
    <row r="7">
      <c r="A7" s="3" t="inlineStr">
        <is>
          <t>Fair Value, Available-for-sale securities</t>
        </is>
      </c>
      <c r="B7" s="4" t="inlineStr">
        <is>
          <t xml:space="preserve"> </t>
        </is>
      </c>
      <c r="C7" s="4" t="inlineStr">
        <is>
          <t xml:space="preserve"> </t>
        </is>
      </c>
    </row>
    <row r="8">
      <c r="A8" s="4" t="inlineStr">
        <is>
          <t>Fair value</t>
        </is>
      </c>
      <c r="B8" s="6" t="n">
        <v>3142763</v>
      </c>
      <c r="C8" s="6" t="n">
        <v>2572709</v>
      </c>
    </row>
    <row r="9">
      <c r="A9" s="3" t="inlineStr">
        <is>
          <t>Yield, Available-for-sale securities</t>
        </is>
      </c>
      <c r="B9" s="4" t="inlineStr">
        <is>
          <t xml:space="preserve"> </t>
        </is>
      </c>
      <c r="C9" s="4" t="inlineStr">
        <is>
          <t xml:space="preserve"> </t>
        </is>
      </c>
    </row>
    <row r="10">
      <c r="A10" s="4" t="inlineStr">
        <is>
          <t>Yield</t>
        </is>
      </c>
      <c r="B10" s="12" t="n">
        <v>0.0418</v>
      </c>
      <c r="C10" s="12" t="n">
        <v>0.0487</v>
      </c>
    </row>
    <row r="11">
      <c r="A11" s="3" t="inlineStr">
        <is>
          <t>Amortized Cost, Held-to-maturity securities</t>
        </is>
      </c>
      <c r="B11" s="4" t="inlineStr">
        <is>
          <t xml:space="preserve"> </t>
        </is>
      </c>
      <c r="C11" s="4" t="inlineStr">
        <is>
          <t xml:space="preserve"> </t>
        </is>
      </c>
    </row>
    <row r="12">
      <c r="A12" s="4" t="inlineStr">
        <is>
          <t>Held-to-maturity securities</t>
        </is>
      </c>
      <c r="B12" s="6" t="n">
        <v>526502</v>
      </c>
      <c r="C12" s="6" t="n">
        <v>436972</v>
      </c>
    </row>
    <row r="13">
      <c r="A13" s="3" t="inlineStr">
        <is>
          <t>Gross Unrealized Gains / Losses, Held-to-maturity securities</t>
        </is>
      </c>
      <c r="B13" s="4" t="inlineStr">
        <is>
          <t xml:space="preserve"> </t>
        </is>
      </c>
      <c r="C13" s="4" t="inlineStr">
        <is>
          <t xml:space="preserve"> </t>
        </is>
      </c>
    </row>
    <row r="14">
      <c r="A14" s="4" t="inlineStr">
        <is>
          <t>Held-to-maturity securities, gross unrealized gains</t>
        </is>
      </c>
      <c r="B14" s="5" t="n">
        <v>982</v>
      </c>
      <c r="C14" s="5" t="n">
        <v>913</v>
      </c>
    </row>
    <row r="15">
      <c r="A15" s="4" t="inlineStr">
        <is>
          <t>Held-to-maturity securities, gross unrealized losses</t>
        </is>
      </c>
      <c r="B15" s="5" t="n">
        <v>-42892</v>
      </c>
      <c r="C15" s="5" t="n">
        <v>-36839</v>
      </c>
    </row>
    <row r="16">
      <c r="A16" s="3" t="inlineStr">
        <is>
          <t>Fair Value, Held-to-maturity securities</t>
        </is>
      </c>
      <c r="B16" s="4" t="inlineStr">
        <is>
          <t xml:space="preserve"> </t>
        </is>
      </c>
      <c r="C16" s="4" t="inlineStr">
        <is>
          <t xml:space="preserve"> </t>
        </is>
      </c>
    </row>
    <row r="17">
      <c r="A17" s="4" t="inlineStr">
        <is>
          <t>Held-to-maturity securities, fair value</t>
        </is>
      </c>
      <c r="B17" s="6" t="n">
        <v>484592</v>
      </c>
      <c r="C17" s="6" t="n">
        <v>401046</v>
      </c>
    </row>
    <row r="18">
      <c r="A18" s="3" t="inlineStr">
        <is>
          <t>Yield, Held-to-maturity securities</t>
        </is>
      </c>
      <c r="B18" s="4" t="inlineStr">
        <is>
          <t xml:space="preserve"> </t>
        </is>
      </c>
      <c r="C18" s="4" t="inlineStr">
        <is>
          <t xml:space="preserve"> </t>
        </is>
      </c>
    </row>
    <row r="19">
      <c r="A19" s="4" t="inlineStr">
        <is>
          <t>Held-to-maturity securities, yield</t>
        </is>
      </c>
      <c r="B19" s="12" t="n">
        <v>0.0358</v>
      </c>
      <c r="C19" s="12" t="n">
        <v>0.0318</v>
      </c>
    </row>
    <row r="20">
      <c r="A20" s="4" t="inlineStr">
        <is>
          <t>Investments</t>
        </is>
      </c>
      <c r="B20" s="6" t="n">
        <v>3713748</v>
      </c>
      <c r="C20" s="6" t="n">
        <v>3053849</v>
      </c>
    </row>
    <row r="21">
      <c r="A21" s="4" t="inlineStr">
        <is>
          <t>Gross unrealized gains on investments</t>
        </is>
      </c>
      <c r="B21" s="5" t="n">
        <v>21746</v>
      </c>
      <c r="C21" s="5" t="n">
        <v>11444</v>
      </c>
    </row>
    <row r="22">
      <c r="A22" s="4" t="inlineStr">
        <is>
          <t>Gross unrealized losses on investments</t>
        </is>
      </c>
      <c r="B22" s="5" t="n">
        <v>-108139</v>
      </c>
      <c r="C22" s="5" t="n">
        <v>-91538</v>
      </c>
    </row>
    <row r="23">
      <c r="A23" s="4" t="inlineStr">
        <is>
          <t>Total financial assets</t>
        </is>
      </c>
      <c r="B23" s="6" t="n">
        <v>3627355</v>
      </c>
      <c r="C23" s="6" t="n">
        <v>2973755</v>
      </c>
    </row>
    <row r="24">
      <c r="A24" s="4" t="inlineStr">
        <is>
          <t>Yield on investments</t>
        </is>
      </c>
      <c r="B24" s="12" t="n">
        <v>0.0402</v>
      </c>
      <c r="C24" s="12" t="n">
        <v>0.0463</v>
      </c>
    </row>
    <row r="25">
      <c r="A25" s="4" t="inlineStr">
        <is>
          <t>U.S. government and agency securities</t>
        </is>
      </c>
      <c r="B25" s="4" t="inlineStr">
        <is>
          <t xml:space="preserve"> </t>
        </is>
      </c>
      <c r="C25" s="4" t="inlineStr">
        <is>
          <t xml:space="preserve"> </t>
        </is>
      </c>
    </row>
    <row r="26">
      <c r="A26" s="3" t="inlineStr">
        <is>
          <t>Amortized Cost, Available-for-sale securities</t>
        </is>
      </c>
      <c r="B26" s="4" t="inlineStr">
        <is>
          <t xml:space="preserve"> </t>
        </is>
      </c>
      <c r="C26" s="4" t="inlineStr">
        <is>
          <t xml:space="preserve"> </t>
        </is>
      </c>
    </row>
    <row r="27">
      <c r="A27" s="4" t="inlineStr">
        <is>
          <t>Amortized cost, within 1 year</t>
        </is>
      </c>
      <c r="B27" s="6" t="n">
        <v>0</v>
      </c>
      <c r="C27" s="6" t="n">
        <v>4360</v>
      </c>
    </row>
    <row r="28">
      <c r="A28" s="4" t="inlineStr">
        <is>
          <t>Amortized cost, 1 to 5 years</t>
        </is>
      </c>
      <c r="B28" s="5" t="n">
        <v>3822</v>
      </c>
      <c r="C28" s="5" t="n">
        <v>4640</v>
      </c>
    </row>
    <row r="29">
      <c r="A29" s="4" t="inlineStr">
        <is>
          <t>Amortized cost, 5 to 10 years</t>
        </is>
      </c>
      <c r="B29" s="5" t="n">
        <v>184822</v>
      </c>
      <c r="C29" s="5" t="n">
        <v>166070</v>
      </c>
    </row>
    <row r="30">
      <c r="A30" s="4" t="inlineStr">
        <is>
          <t>Amortized cost, over 10 years</t>
        </is>
      </c>
      <c r="B30" s="5" t="n">
        <v>84358</v>
      </c>
      <c r="C30" s="5" t="n">
        <v>137799</v>
      </c>
    </row>
    <row r="31">
      <c r="A31" s="3" t="inlineStr">
        <is>
          <t>Gross Unrealized Gains / Losses, Available-for-sale securities</t>
        </is>
      </c>
      <c r="B31" s="4" t="inlineStr">
        <is>
          <t xml:space="preserve"> </t>
        </is>
      </c>
      <c r="C31" s="4" t="inlineStr">
        <is>
          <t xml:space="preserve"> </t>
        </is>
      </c>
    </row>
    <row r="32">
      <c r="A32" s="4" t="inlineStr">
        <is>
          <t>Gross unrealized gains, within 1 year</t>
        </is>
      </c>
      <c r="B32" s="5" t="n">
        <v>0</v>
      </c>
      <c r="C32" s="5" t="n">
        <v>4</v>
      </c>
    </row>
    <row r="33">
      <c r="A33" s="4" t="inlineStr">
        <is>
          <t>Gross unrealized gains, 1 to 5 years</t>
        </is>
      </c>
      <c r="B33" s="5" t="n">
        <v>1</v>
      </c>
      <c r="C33" s="5" t="n">
        <v>2</v>
      </c>
    </row>
    <row r="34">
      <c r="A34" s="4" t="inlineStr">
        <is>
          <t>Gross unrealized gains, 5 to 10 years</t>
        </is>
      </c>
      <c r="B34" s="5" t="n">
        <v>869</v>
      </c>
      <c r="C34" s="5" t="n">
        <v>1230</v>
      </c>
    </row>
    <row r="35">
      <c r="A35" s="4" t="inlineStr">
        <is>
          <t>Gross unrealized gains, over 10 years</t>
        </is>
      </c>
      <c r="B35" s="5" t="n">
        <v>432</v>
      </c>
      <c r="C35" s="5" t="n">
        <v>394</v>
      </c>
    </row>
    <row r="36">
      <c r="A36" s="4" t="inlineStr">
        <is>
          <t>Gross unrealized losses, Within 1 year</t>
        </is>
      </c>
      <c r="B36" s="5" t="n">
        <v>0</v>
      </c>
      <c r="C36" s="5" t="n">
        <v>0</v>
      </c>
    </row>
    <row r="37">
      <c r="A37" s="4" t="inlineStr">
        <is>
          <t>Gross unrealized losses, 1 to 5 years</t>
        </is>
      </c>
      <c r="B37" s="5" t="n">
        <v>-88</v>
      </c>
      <c r="C37" s="5" t="n">
        <v>-124</v>
      </c>
    </row>
    <row r="38">
      <c r="A38" s="4" t="inlineStr">
        <is>
          <t>Gross unrealized losses, 5 to 10 years</t>
        </is>
      </c>
      <c r="B38" s="5" t="n">
        <v>-1</v>
      </c>
      <c r="C38" s="5" t="n">
        <v>0</v>
      </c>
    </row>
    <row r="39">
      <c r="A39" s="4" t="inlineStr">
        <is>
          <t>Gross unrealized losses, over 10 years</t>
        </is>
      </c>
      <c r="B39" s="5" t="n">
        <v>-460</v>
      </c>
      <c r="C39" s="5" t="n">
        <v>-171</v>
      </c>
    </row>
    <row r="40">
      <c r="A40" s="3" t="inlineStr">
        <is>
          <t>Fair Value, Available-for-sale securities</t>
        </is>
      </c>
      <c r="B40" s="4" t="inlineStr">
        <is>
          <t xml:space="preserve"> </t>
        </is>
      </c>
      <c r="C40" s="4" t="inlineStr">
        <is>
          <t xml:space="preserve"> </t>
        </is>
      </c>
    </row>
    <row r="41">
      <c r="A41" s="4" t="inlineStr">
        <is>
          <t>Fair value, within 1 year</t>
        </is>
      </c>
      <c r="B41" s="5" t="n">
        <v>0</v>
      </c>
      <c r="C41" s="5" t="n">
        <v>4364</v>
      </c>
    </row>
    <row r="42">
      <c r="A42" s="4" t="inlineStr">
        <is>
          <t>Fair value, 1 to 5 years</t>
        </is>
      </c>
      <c r="B42" s="5" t="n">
        <v>3735</v>
      </c>
      <c r="C42" s="5" t="n">
        <v>4518</v>
      </c>
    </row>
    <row r="43">
      <c r="A43" s="4" t="inlineStr">
        <is>
          <t>Fair value, 5 to 10 years</t>
        </is>
      </c>
      <c r="B43" s="5" t="n">
        <v>185690</v>
      </c>
      <c r="C43" s="5" t="n">
        <v>167300</v>
      </c>
    </row>
    <row r="44">
      <c r="A44" s="4" t="inlineStr">
        <is>
          <t>Fair value, over 10 years</t>
        </is>
      </c>
      <c r="B44" s="6" t="n">
        <v>84330</v>
      </c>
      <c r="C44" s="6" t="n">
        <v>138022</v>
      </c>
    </row>
    <row r="45">
      <c r="A45" s="3" t="inlineStr">
        <is>
          <t>Yield, Available-for-sale securities</t>
        </is>
      </c>
      <c r="B45" s="4" t="inlineStr">
        <is>
          <t xml:space="preserve"> </t>
        </is>
      </c>
      <c r="C45" s="4" t="inlineStr">
        <is>
          <t xml:space="preserve"> </t>
        </is>
      </c>
    </row>
    <row r="46">
      <c r="A46" s="4" t="inlineStr">
        <is>
          <t>Yield, within 1 year</t>
        </is>
      </c>
      <c r="B46" s="11" t="n">
        <v>0</v>
      </c>
      <c r="C46" s="12" t="n">
        <v>0.0558</v>
      </c>
    </row>
    <row r="47">
      <c r="A47" s="4" t="inlineStr">
        <is>
          <t>Yield, 1 to 5 years</t>
        </is>
      </c>
      <c r="B47" s="12" t="n">
        <v>0.0265</v>
      </c>
      <c r="C47" s="12" t="n">
        <v>0.0282</v>
      </c>
    </row>
    <row r="48">
      <c r="A48" s="4" t="inlineStr">
        <is>
          <t>Yield, 5 to 10 years</t>
        </is>
      </c>
      <c r="B48" s="12" t="n">
        <v>0.0496</v>
      </c>
      <c r="C48" s="12" t="n">
        <v>0.0597</v>
      </c>
    </row>
    <row r="49">
      <c r="A49" s="4" t="inlineStr">
        <is>
          <t>Yield, over 10 years</t>
        </is>
      </c>
      <c r="B49" s="12" t="n">
        <v>0.0548</v>
      </c>
      <c r="C49" s="12" t="n">
        <v>0.0629</v>
      </c>
    </row>
    <row r="50">
      <c r="A50" s="4" t="inlineStr">
        <is>
          <t>Asset-backed securities</t>
        </is>
      </c>
      <c r="B50" s="4" t="inlineStr">
        <is>
          <t xml:space="preserve"> </t>
        </is>
      </c>
      <c r="C50" s="4" t="inlineStr">
        <is>
          <t xml:space="preserve"> </t>
        </is>
      </c>
    </row>
    <row r="51">
      <c r="A51" s="3" t="inlineStr">
        <is>
          <t>Amortized Cost, Available-for-sale securities</t>
        </is>
      </c>
      <c r="B51" s="4" t="inlineStr">
        <is>
          <t xml:space="preserve"> </t>
        </is>
      </c>
      <c r="C51" s="4" t="inlineStr">
        <is>
          <t xml:space="preserve"> </t>
        </is>
      </c>
    </row>
    <row r="52">
      <c r="A52" s="4" t="inlineStr">
        <is>
          <t>Amortized cost, 1 to 5 years</t>
        </is>
      </c>
      <c r="B52" s="6" t="n">
        <v>10898</v>
      </c>
      <c r="C52" s="6" t="n">
        <v>11466</v>
      </c>
    </row>
    <row r="53">
      <c r="A53" s="4" t="inlineStr">
        <is>
          <t>Amortized cost, 5 to 10 years</t>
        </is>
      </c>
      <c r="B53" s="5" t="n">
        <v>6703</v>
      </c>
      <c r="C53" s="5" t="n">
        <v>9631</v>
      </c>
    </row>
    <row r="54">
      <c r="A54" s="4" t="inlineStr">
        <is>
          <t>Amortized cost, over 10 years</t>
        </is>
      </c>
      <c r="B54" s="5" t="n">
        <v>517134</v>
      </c>
      <c r="C54" s="5" t="n">
        <v>520756</v>
      </c>
    </row>
    <row r="55">
      <c r="A55" s="3" t="inlineStr">
        <is>
          <t>Gross Unrealized Gains / Losses, Available-for-sale securities</t>
        </is>
      </c>
      <c r="B55" s="4" t="inlineStr">
        <is>
          <t xml:space="preserve"> </t>
        </is>
      </c>
      <c r="C55" s="4" t="inlineStr">
        <is>
          <t xml:space="preserve"> </t>
        </is>
      </c>
    </row>
    <row r="56">
      <c r="A56" s="4" t="inlineStr">
        <is>
          <t>Gross unrealized gains, 1 to 5 years</t>
        </is>
      </c>
      <c r="B56" s="5" t="n">
        <v>0</v>
      </c>
      <c r="C56" s="5" t="n">
        <v>0</v>
      </c>
    </row>
    <row r="57">
      <c r="A57" s="4" t="inlineStr">
        <is>
          <t>Gross unrealized gains, 5 to 10 years</t>
        </is>
      </c>
      <c r="B57" s="5" t="n">
        <v>0</v>
      </c>
      <c r="C57" s="5" t="n">
        <v>0</v>
      </c>
    </row>
    <row r="58">
      <c r="A58" s="4" t="inlineStr">
        <is>
          <t>Gross unrealized gains, over 10 years</t>
        </is>
      </c>
      <c r="B58" s="5" t="n">
        <v>1243</v>
      </c>
      <c r="C58" s="5" t="n">
        <v>600</v>
      </c>
    </row>
    <row r="59">
      <c r="A59" s="4" t="inlineStr">
        <is>
          <t>Gross unrealized losses, 1 to 5 years</t>
        </is>
      </c>
      <c r="B59" s="5" t="n">
        <v>-385</v>
      </c>
      <c r="C59" s="5" t="n">
        <v>-284</v>
      </c>
    </row>
    <row r="60">
      <c r="A60" s="4" t="inlineStr">
        <is>
          <t>Gross unrealized losses, 5 to 10 years</t>
        </is>
      </c>
      <c r="B60" s="5" t="n">
        <v>0</v>
      </c>
      <c r="C60" s="5" t="n">
        <v>-3</v>
      </c>
    </row>
    <row r="61">
      <c r="A61" s="4" t="inlineStr">
        <is>
          <t>Gross unrealized losses, over 10 years</t>
        </is>
      </c>
      <c r="B61" s="5" t="n">
        <v>-1916</v>
      </c>
      <c r="C61" s="5" t="n">
        <v>-2041</v>
      </c>
    </row>
    <row r="62">
      <c r="A62" s="3" t="inlineStr">
        <is>
          <t>Fair Value, Available-for-sale securities</t>
        </is>
      </c>
      <c r="B62" s="4" t="inlineStr">
        <is>
          <t xml:space="preserve"> </t>
        </is>
      </c>
      <c r="C62" s="4" t="inlineStr">
        <is>
          <t xml:space="preserve"> </t>
        </is>
      </c>
    </row>
    <row r="63">
      <c r="A63" s="4" t="inlineStr">
        <is>
          <t>Fair value, 1 to 5 years</t>
        </is>
      </c>
      <c r="B63" s="5" t="n">
        <v>10513</v>
      </c>
      <c r="C63" s="5" t="n">
        <v>11182</v>
      </c>
    </row>
    <row r="64">
      <c r="A64" s="4" t="inlineStr">
        <is>
          <t>Fair value, 5 to 10 years</t>
        </is>
      </c>
      <c r="B64" s="5" t="n">
        <v>6703</v>
      </c>
      <c r="C64" s="5" t="n">
        <v>9628</v>
      </c>
    </row>
    <row r="65">
      <c r="A65" s="4" t="inlineStr">
        <is>
          <t>Fair value, over 10 years</t>
        </is>
      </c>
      <c r="B65" s="6" t="n">
        <v>516461</v>
      </c>
      <c r="C65" s="6" t="n">
        <v>519315</v>
      </c>
    </row>
    <row r="66">
      <c r="A66" s="3" t="inlineStr">
        <is>
          <t>Yield, Available-for-sale securities</t>
        </is>
      </c>
      <c r="B66" s="4" t="inlineStr">
        <is>
          <t xml:space="preserve"> </t>
        </is>
      </c>
      <c r="C66" s="4" t="inlineStr">
        <is>
          <t xml:space="preserve"> </t>
        </is>
      </c>
    </row>
    <row r="67">
      <c r="A67" s="4" t="inlineStr">
        <is>
          <t>Yield, 1 to 5 years</t>
        </is>
      </c>
      <c r="B67" s="12" t="n">
        <v>0.051</v>
      </c>
      <c r="C67" s="12" t="n">
        <v>0.0604</v>
      </c>
    </row>
    <row r="68">
      <c r="A68" s="4" t="inlineStr">
        <is>
          <t>Yield, 5 to 10 years</t>
        </is>
      </c>
      <c r="B68" s="12" t="n">
        <v>0.0525</v>
      </c>
      <c r="C68" s="12" t="n">
        <v>0.062</v>
      </c>
    </row>
    <row r="69">
      <c r="A69" s="4" t="inlineStr">
        <is>
          <t>Yield, over 10 years</t>
        </is>
      </c>
      <c r="B69" s="12" t="n">
        <v>0.0531</v>
      </c>
      <c r="C69" s="12" t="n">
        <v>0.0615</v>
      </c>
    </row>
    <row r="70">
      <c r="A70" s="4" t="inlineStr">
        <is>
          <t>Corporate debt securities</t>
        </is>
      </c>
      <c r="B70" s="4" t="inlineStr">
        <is>
          <t xml:space="preserve"> </t>
        </is>
      </c>
      <c r="C70" s="4" t="inlineStr">
        <is>
          <t xml:space="preserve"> </t>
        </is>
      </c>
    </row>
    <row r="71">
      <c r="A71" s="3" t="inlineStr">
        <is>
          <t>Amortized Cost, Available-for-sale securities</t>
        </is>
      </c>
      <c r="B71" s="4" t="inlineStr">
        <is>
          <t xml:space="preserve"> </t>
        </is>
      </c>
      <c r="C71" s="4" t="inlineStr">
        <is>
          <t xml:space="preserve"> </t>
        </is>
      </c>
    </row>
    <row r="72">
      <c r="A72" s="4" t="inlineStr">
        <is>
          <t>Amortized cost, within 1 year</t>
        </is>
      </c>
      <c r="B72" s="6" t="n">
        <v>44998</v>
      </c>
      <c r="C72" s="6" t="n">
        <v>45024</v>
      </c>
    </row>
    <row r="73">
      <c r="A73" s="4" t="inlineStr">
        <is>
          <t>Amortized cost, 1 to 5 years</t>
        </is>
      </c>
      <c r="B73" s="5" t="n">
        <v>30482</v>
      </c>
      <c r="C73" s="5" t="n">
        <v>99244</v>
      </c>
    </row>
    <row r="74">
      <c r="A74" s="4" t="inlineStr">
        <is>
          <t>Amortized cost, 5 to 10 years</t>
        </is>
      </c>
      <c r="B74" s="5" t="n">
        <v>161433</v>
      </c>
      <c r="C74" s="5" t="n">
        <v>112029</v>
      </c>
    </row>
    <row r="75">
      <c r="A75" s="4" t="inlineStr">
        <is>
          <t>Amortized cost, over 10 years</t>
        </is>
      </c>
      <c r="B75" s="4" t="inlineStr">
        <is>
          <t xml:space="preserve"> </t>
        </is>
      </c>
      <c r="C75" s="5" t="n">
        <v>50000</v>
      </c>
    </row>
    <row r="76">
      <c r="A76" s="3" t="inlineStr">
        <is>
          <t>Gross Unrealized Gains / Losses, Available-for-sale securities</t>
        </is>
      </c>
      <c r="B76" s="4" t="inlineStr">
        <is>
          <t xml:space="preserve"> </t>
        </is>
      </c>
      <c r="C76" s="4" t="inlineStr">
        <is>
          <t xml:space="preserve"> </t>
        </is>
      </c>
    </row>
    <row r="77">
      <c r="A77" s="4" t="inlineStr">
        <is>
          <t>Gross unrealized gains, within 1 year</t>
        </is>
      </c>
      <c r="B77" s="5" t="n">
        <v>8</v>
      </c>
      <c r="C77" s="5" t="n">
        <v>0</v>
      </c>
    </row>
    <row r="78">
      <c r="A78" s="4" t="inlineStr">
        <is>
          <t>Gross unrealized gains, 1 to 5 years</t>
        </is>
      </c>
      <c r="B78" s="5" t="n">
        <v>137</v>
      </c>
      <c r="C78" s="5" t="n">
        <v>977</v>
      </c>
    </row>
    <row r="79">
      <c r="A79" s="4" t="inlineStr">
        <is>
          <t>Gross unrealized gains, 5 to 10 years</t>
        </is>
      </c>
      <c r="B79" s="5" t="n">
        <v>315</v>
      </c>
      <c r="C79" s="5" t="n">
        <v>0</v>
      </c>
    </row>
    <row r="80">
      <c r="A80" s="4" t="inlineStr">
        <is>
          <t>Gross unrealized gains, over 10 years</t>
        </is>
      </c>
      <c r="B80" s="4" t="inlineStr">
        <is>
          <t xml:space="preserve"> </t>
        </is>
      </c>
      <c r="C80" s="5" t="n">
        <v>0</v>
      </c>
    </row>
    <row r="81">
      <c r="A81" s="4" t="inlineStr">
        <is>
          <t>Gross unrealized losses, Within 1 year</t>
        </is>
      </c>
      <c r="B81" s="5" t="n">
        <v>-16</v>
      </c>
      <c r="C81" s="5" t="n">
        <v>-367</v>
      </c>
    </row>
    <row r="82">
      <c r="A82" s="4" t="inlineStr">
        <is>
          <t>Gross unrealized losses, 1 to 5 years</t>
        </is>
      </c>
      <c r="B82" s="5" t="n">
        <v>0</v>
      </c>
      <c r="C82" s="5" t="n">
        <v>0</v>
      </c>
    </row>
    <row r="83">
      <c r="A83" s="4" t="inlineStr">
        <is>
          <t>Gross unrealized losses, 5 to 10 years</t>
        </is>
      </c>
      <c r="B83" s="5" t="n">
        <v>-12047</v>
      </c>
      <c r="C83" s="5" t="n">
        <v>-10625</v>
      </c>
    </row>
    <row r="84">
      <c r="A84" s="4" t="inlineStr">
        <is>
          <t>Gross unrealized losses, over 10 years</t>
        </is>
      </c>
      <c r="B84" s="4" t="inlineStr">
        <is>
          <t xml:space="preserve"> </t>
        </is>
      </c>
      <c r="C84" s="5" t="n">
        <v>0</v>
      </c>
    </row>
    <row r="85">
      <c r="A85" s="3" t="inlineStr">
        <is>
          <t>Fair Value, Available-for-sale securities</t>
        </is>
      </c>
      <c r="B85" s="4" t="inlineStr">
        <is>
          <t xml:space="preserve"> </t>
        </is>
      </c>
      <c r="C85" s="4" t="inlineStr">
        <is>
          <t xml:space="preserve"> </t>
        </is>
      </c>
    </row>
    <row r="86">
      <c r="A86" s="4" t="inlineStr">
        <is>
          <t>Fair value, within 1 year</t>
        </is>
      </c>
      <c r="B86" s="5" t="n">
        <v>44990</v>
      </c>
      <c r="C86" s="5" t="n">
        <v>44657</v>
      </c>
    </row>
    <row r="87">
      <c r="A87" s="4" t="inlineStr">
        <is>
          <t>Fair value, 1 to 5 years</t>
        </is>
      </c>
      <c r="B87" s="5" t="n">
        <v>30619</v>
      </c>
      <c r="C87" s="5" t="n">
        <v>100221</v>
      </c>
    </row>
    <row r="88">
      <c r="A88" s="4" t="inlineStr">
        <is>
          <t>Fair value, 5 to 10 years</t>
        </is>
      </c>
      <c r="B88" s="6" t="n">
        <v>149701</v>
      </c>
      <c r="C88" s="5" t="n">
        <v>101404</v>
      </c>
    </row>
    <row r="89">
      <c r="A89" s="4" t="inlineStr">
        <is>
          <t>Fair value, over 10 years</t>
        </is>
      </c>
      <c r="B89" s="4" t="inlineStr">
        <is>
          <t xml:space="preserve"> </t>
        </is>
      </c>
      <c r="C89" s="6" t="n">
        <v>50000</v>
      </c>
    </row>
    <row r="90">
      <c r="A90" s="3" t="inlineStr">
        <is>
          <t>Yield, Available-for-sale securities</t>
        </is>
      </c>
      <c r="B90" s="4" t="inlineStr">
        <is>
          <t xml:space="preserve"> </t>
        </is>
      </c>
      <c r="C90" s="4" t="inlineStr">
        <is>
          <t xml:space="preserve"> </t>
        </is>
      </c>
    </row>
    <row r="91">
      <c r="A91" s="4" t="inlineStr">
        <is>
          <t>Yield, within 1 year</t>
        </is>
      </c>
      <c r="B91" s="12" t="n">
        <v>0.0461</v>
      </c>
      <c r="C91" s="12" t="n">
        <v>0.0461</v>
      </c>
    </row>
    <row r="92">
      <c r="A92" s="4" t="inlineStr">
        <is>
          <t>Yield, 1 to 5 years</t>
        </is>
      </c>
      <c r="B92" s="12" t="n">
        <v>0.0575</v>
      </c>
      <c r="C92" s="12" t="n">
        <v>0.0539</v>
      </c>
    </row>
    <row r="93">
      <c r="A93" s="4" t="inlineStr">
        <is>
          <t>Yield, 5 to 10 years</t>
        </is>
      </c>
      <c r="B93" s="12" t="n">
        <v>0.0457</v>
      </c>
      <c r="C93" s="12" t="n">
        <v>0.0387</v>
      </c>
    </row>
    <row r="94">
      <c r="A94" s="4" t="inlineStr">
        <is>
          <t>Yield, over 10 years</t>
        </is>
      </c>
      <c r="B94" s="4" t="inlineStr">
        <is>
          <t xml:space="preserve"> </t>
        </is>
      </c>
      <c r="C94" s="12" t="n">
        <v>0.06850000000000001</v>
      </c>
    </row>
    <row r="95">
      <c r="A95" s="4" t="inlineStr">
        <is>
          <t>Municipal bonds due</t>
        </is>
      </c>
      <c r="B95" s="4" t="inlineStr">
        <is>
          <t xml:space="preserve"> </t>
        </is>
      </c>
      <c r="C95" s="4" t="inlineStr">
        <is>
          <t xml:space="preserve"> </t>
        </is>
      </c>
    </row>
    <row r="96">
      <c r="A96" s="3" t="inlineStr">
        <is>
          <t>Amortized Cost, Available-for-sale securities</t>
        </is>
      </c>
      <c r="B96" s="4" t="inlineStr">
        <is>
          <t xml:space="preserve"> </t>
        </is>
      </c>
      <c r="C96" s="4" t="inlineStr">
        <is>
          <t xml:space="preserve"> </t>
        </is>
      </c>
    </row>
    <row r="97">
      <c r="A97" s="4" t="inlineStr">
        <is>
          <t>Amortized cost, 5 to 10 years</t>
        </is>
      </c>
      <c r="B97" s="6" t="n">
        <v>5674</v>
      </c>
      <c r="C97" s="6" t="n">
        <v>5689</v>
      </c>
    </row>
    <row r="98">
      <c r="A98" s="4" t="inlineStr">
        <is>
          <t>Amortized cost, over 10 years</t>
        </is>
      </c>
      <c r="B98" s="5" t="n">
        <v>29774</v>
      </c>
      <c r="C98" s="5" t="n">
        <v>29793</v>
      </c>
    </row>
    <row r="99">
      <c r="A99" s="3" t="inlineStr">
        <is>
          <t>Gross Unrealized Gains / Losses, Available-for-sale securities</t>
        </is>
      </c>
      <c r="B99" s="4" t="inlineStr">
        <is>
          <t xml:space="preserve"> </t>
        </is>
      </c>
      <c r="C99" s="4" t="inlineStr">
        <is>
          <t xml:space="preserve"> </t>
        </is>
      </c>
    </row>
    <row r="100">
      <c r="A100" s="4" t="inlineStr">
        <is>
          <t>Gross unrealized gains, 5 to 10 years</t>
        </is>
      </c>
      <c r="B100" s="5" t="n">
        <v>0</v>
      </c>
      <c r="C100" s="5" t="n">
        <v>0</v>
      </c>
    </row>
    <row r="101">
      <c r="A101" s="4" t="inlineStr">
        <is>
          <t>Gross unrealized gains, over 10 years</t>
        </is>
      </c>
      <c r="B101" s="5" t="n">
        <v>570</v>
      </c>
      <c r="C101" s="5" t="n">
        <v>0</v>
      </c>
    </row>
    <row r="102">
      <c r="A102" s="4" t="inlineStr">
        <is>
          <t>Gross unrealized losses, 5 to 10 years</t>
        </is>
      </c>
      <c r="B102" s="5" t="n">
        <v>-451</v>
      </c>
      <c r="C102" s="5" t="n">
        <v>-243</v>
      </c>
    </row>
    <row r="103">
      <c r="A103" s="4" t="inlineStr">
        <is>
          <t>Gross unrealized losses, over 10 years</t>
        </is>
      </c>
      <c r="B103" s="5" t="n">
        <v>-218</v>
      </c>
      <c r="C103" s="5" t="n">
        <v>-166</v>
      </c>
    </row>
    <row r="104">
      <c r="A104" s="3" t="inlineStr">
        <is>
          <t>Fair Value, Available-for-sale securities</t>
        </is>
      </c>
      <c r="B104" s="4" t="inlineStr">
        <is>
          <t xml:space="preserve"> </t>
        </is>
      </c>
      <c r="C104" s="4" t="inlineStr">
        <is>
          <t xml:space="preserve"> </t>
        </is>
      </c>
    </row>
    <row r="105">
      <c r="A105" s="4" t="inlineStr">
        <is>
          <t>Fair value, 5 to 10 years</t>
        </is>
      </c>
      <c r="B105" s="5" t="n">
        <v>5223</v>
      </c>
      <c r="C105" s="5" t="n">
        <v>5446</v>
      </c>
    </row>
    <row r="106">
      <c r="A106" s="4" t="inlineStr">
        <is>
          <t>Fair value, over 10 years</t>
        </is>
      </c>
      <c r="B106" s="6" t="n">
        <v>30126</v>
      </c>
      <c r="C106" s="6" t="n">
        <v>29627</v>
      </c>
    </row>
    <row r="107">
      <c r="A107" s="3" t="inlineStr">
        <is>
          <t>Yield, Available-for-sale securities</t>
        </is>
      </c>
      <c r="B107" s="4" t="inlineStr">
        <is>
          <t xml:space="preserve"> </t>
        </is>
      </c>
      <c r="C107" s="4" t="inlineStr">
        <is>
          <t xml:space="preserve"> </t>
        </is>
      </c>
    </row>
    <row r="108">
      <c r="A108" s="4" t="inlineStr">
        <is>
          <t>Yield, 5 to 10 years</t>
        </is>
      </c>
      <c r="B108" s="11" t="n">
        <v>0.03</v>
      </c>
      <c r="C108" s="11" t="n">
        <v>0.03</v>
      </c>
    </row>
    <row r="109">
      <c r="A109" s="4" t="inlineStr">
        <is>
          <t>Yield, over 10 years</t>
        </is>
      </c>
      <c r="B109" s="12" t="n">
        <v>0.0585</v>
      </c>
      <c r="C109" s="12" t="n">
        <v>0.0585</v>
      </c>
    </row>
    <row r="110">
      <c r="A110" s="4" t="inlineStr">
        <is>
          <t>Agency pass-through certificates</t>
        </is>
      </c>
      <c r="B110" s="4" t="inlineStr">
        <is>
          <t xml:space="preserve"> </t>
        </is>
      </c>
      <c r="C110" s="4" t="inlineStr">
        <is>
          <t xml:space="preserve"> </t>
        </is>
      </c>
    </row>
    <row r="111">
      <c r="A111" s="3" t="inlineStr">
        <is>
          <t>Amortized Cost, Available-for-sale securities</t>
        </is>
      </c>
      <c r="B111" s="4" t="inlineStr">
        <is>
          <t xml:space="preserve"> </t>
        </is>
      </c>
      <c r="C111" s="4" t="inlineStr">
        <is>
          <t xml:space="preserve"> </t>
        </is>
      </c>
    </row>
    <row r="112">
      <c r="A112" s="4" t="inlineStr">
        <is>
          <t>Amortized cost, without single maturity date</t>
        </is>
      </c>
      <c r="B112" s="6" t="n">
        <v>2107148</v>
      </c>
      <c r="C112" s="6" t="n">
        <v>1420376</v>
      </c>
    </row>
    <row r="113">
      <c r="A113" s="3" t="inlineStr">
        <is>
          <t>Gross Unrealized Gains / Losses, Available-for-sale securities</t>
        </is>
      </c>
      <c r="B113" s="4" t="inlineStr">
        <is>
          <t xml:space="preserve"> </t>
        </is>
      </c>
      <c r="C113" s="4" t="inlineStr">
        <is>
          <t xml:space="preserve"> </t>
        </is>
      </c>
    </row>
    <row r="114">
      <c r="A114" s="4" t="inlineStr">
        <is>
          <t>Gross unrealized gains, without single maturity date</t>
        </is>
      </c>
      <c r="B114" s="5" t="n">
        <v>17189</v>
      </c>
      <c r="C114" s="5" t="n">
        <v>7324</v>
      </c>
    </row>
    <row r="115">
      <c r="A115" s="4" t="inlineStr">
        <is>
          <t>Gross unrealized losses, without single maturity date</t>
        </is>
      </c>
      <c r="B115" s="5" t="n">
        <v>-49665</v>
      </c>
      <c r="C115" s="5" t="n">
        <v>-40675</v>
      </c>
    </row>
    <row r="116">
      <c r="A116" s="3" t="inlineStr">
        <is>
          <t>Fair Value, Available-for-sale securities</t>
        </is>
      </c>
      <c r="B116" s="4" t="inlineStr">
        <is>
          <t xml:space="preserve"> </t>
        </is>
      </c>
      <c r="C116" s="4" t="inlineStr">
        <is>
          <t xml:space="preserve"> </t>
        </is>
      </c>
    </row>
    <row r="117">
      <c r="A117" s="4" t="inlineStr">
        <is>
          <t>Fair value, without single maturity date</t>
        </is>
      </c>
      <c r="B117" s="6" t="n">
        <v>2074672</v>
      </c>
      <c r="C117" s="6" t="n">
        <v>1387025</v>
      </c>
    </row>
    <row r="118">
      <c r="A118" s="3" t="inlineStr">
        <is>
          <t>Yield, Available-for-sale securities</t>
        </is>
      </c>
      <c r="B118" s="4" t="inlineStr">
        <is>
          <t xml:space="preserve"> </t>
        </is>
      </c>
      <c r="C118" s="4" t="inlineStr">
        <is>
          <t xml:space="preserve"> </t>
        </is>
      </c>
    </row>
    <row r="119">
      <c r="A119" s="4" t="inlineStr">
        <is>
          <t>Yield, without single maturity date</t>
        </is>
      </c>
      <c r="B119" s="12" t="n">
        <v>0.0369</v>
      </c>
      <c r="C119" s="12" t="n">
        <v>0.0409</v>
      </c>
    </row>
    <row r="120">
      <c r="A120" s="3" t="inlineStr">
        <is>
          <t>Amortized Cost, Held-to-maturity securities</t>
        </is>
      </c>
      <c r="B120" s="4" t="inlineStr">
        <is>
          <t xml:space="preserve"> </t>
        </is>
      </c>
      <c r="C120" s="4" t="inlineStr">
        <is>
          <t xml:space="preserve"> </t>
        </is>
      </c>
    </row>
    <row r="121">
      <c r="A121" s="4" t="inlineStr">
        <is>
          <t>Held-to-maturity securities</t>
        </is>
      </c>
      <c r="B121" s="6" t="n">
        <v>526502</v>
      </c>
      <c r="C121" s="6" t="n">
        <v>436972</v>
      </c>
    </row>
    <row r="122">
      <c r="A122" s="3" t="inlineStr">
        <is>
          <t>Gross Unrealized Gains / Losses, Held-to-maturity securities</t>
        </is>
      </c>
      <c r="B122" s="4" t="inlineStr">
        <is>
          <t xml:space="preserve"> </t>
        </is>
      </c>
      <c r="C122" s="4" t="inlineStr">
        <is>
          <t xml:space="preserve"> </t>
        </is>
      </c>
    </row>
    <row r="123">
      <c r="A123" s="4" t="inlineStr">
        <is>
          <t>Held-to-maturity securities, gross unrealized gains</t>
        </is>
      </c>
      <c r="B123" s="5" t="n">
        <v>982</v>
      </c>
      <c r="C123" s="5" t="n">
        <v>913</v>
      </c>
    </row>
    <row r="124">
      <c r="A124" s="4" t="inlineStr">
        <is>
          <t>Held-to-maturity securities, gross unrealized losses</t>
        </is>
      </c>
      <c r="B124" s="5" t="n">
        <v>-42892</v>
      </c>
      <c r="C124" s="5" t="n">
        <v>-36839</v>
      </c>
    </row>
    <row r="125">
      <c r="A125" s="3" t="inlineStr">
        <is>
          <t>Fair Value, Held-to-maturity securities</t>
        </is>
      </c>
      <c r="B125" s="4" t="inlineStr">
        <is>
          <t xml:space="preserve"> </t>
        </is>
      </c>
      <c r="C125" s="4" t="inlineStr">
        <is>
          <t xml:space="preserve"> </t>
        </is>
      </c>
    </row>
    <row r="126">
      <c r="A126" s="4" t="inlineStr">
        <is>
          <t>Held-to-maturity securities, fair value</t>
        </is>
      </c>
      <c r="B126" s="6" t="n">
        <v>484592</v>
      </c>
      <c r="C126" s="6" t="n">
        <v>401046</v>
      </c>
    </row>
    <row r="127">
      <c r="A127" s="3" t="inlineStr">
        <is>
          <t>Yield, Held-to-maturity securities</t>
        </is>
      </c>
      <c r="B127" s="4" t="inlineStr">
        <is>
          <t xml:space="preserve"> </t>
        </is>
      </c>
      <c r="C127" s="4" t="inlineStr">
        <is>
          <t xml:space="preserve"> </t>
        </is>
      </c>
    </row>
    <row r="128">
      <c r="A128" s="4" t="inlineStr">
        <is>
          <t>Held-to-maturity securities, yield</t>
        </is>
      </c>
      <c r="B128" s="12" t="n">
        <v>0.0358</v>
      </c>
      <c r="C128" s="12" t="n">
        <v>0.03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6252</v>
      </c>
      <c r="C4" s="6" t="n">
        <v>15888</v>
      </c>
      <c r="D4" s="6" t="n">
        <v>103519</v>
      </c>
      <c r="E4" s="6" t="n">
        <v>7434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 (loss) during the period on available-for-sale investment securities, net of tax</t>
        </is>
      </c>
      <c r="B6" s="5" t="n">
        <v>18760</v>
      </c>
      <c r="C6" s="5" t="n">
        <v>-1730</v>
      </c>
      <c r="D6" s="5" t="n">
        <v>6</v>
      </c>
      <c r="E6" s="5" t="n">
        <v>29546</v>
      </c>
    </row>
    <row r="7">
      <c r="A7" s="4" t="inlineStr">
        <is>
          <t>Reclassification adjustment of net (gain) loss from sale of available-for-sale securities included in net income, net of tax</t>
        </is>
      </c>
      <c r="B7" s="5" t="n">
        <v>0</v>
      </c>
      <c r="C7" s="5" t="n">
        <v>69</v>
      </c>
      <c r="D7" s="5" t="n">
        <v>-246</v>
      </c>
      <c r="E7" s="5" t="n">
        <v>132</v>
      </c>
    </row>
    <row r="8">
      <c r="A8" s="4" t="inlineStr">
        <is>
          <t>Net unrealized gain (loss) from investment securities, net of reclassification adjustment</t>
        </is>
      </c>
      <c r="B8" s="5" t="n">
        <v>18760</v>
      </c>
      <c r="C8" s="5" t="n">
        <v>-1661</v>
      </c>
      <c r="D8" s="5" t="n">
        <v>-240</v>
      </c>
      <c r="E8" s="5" t="n">
        <v>29678</v>
      </c>
    </row>
    <row r="9">
      <c r="A9" s="4" t="inlineStr">
        <is>
          <t>Net unrealized gain (loss) during the period on borrowings cash flow hedges, net of tax</t>
        </is>
      </c>
      <c r="B9" s="5" t="n">
        <v>-13958</v>
      </c>
      <c r="C9" s="5" t="n">
        <v>6582</v>
      </c>
      <c r="D9" s="5" t="n">
        <v>2540</v>
      </c>
      <c r="E9" s="5" t="n">
        <v>-24664</v>
      </c>
    </row>
    <row r="10">
      <c r="A10" s="4" t="inlineStr">
        <is>
          <t>Reclassification adjustment of net (gain) loss included in net income during the period from hedging derivatives, net of tax</t>
        </is>
      </c>
      <c r="B10" s="5" t="n">
        <v>-6751</v>
      </c>
      <c r="C10" s="5" t="n">
        <v>0</v>
      </c>
      <c r="D10" s="5" t="n">
        <v>-6747</v>
      </c>
      <c r="E10" s="5" t="n">
        <v>0</v>
      </c>
    </row>
    <row r="11">
      <c r="A11" s="4" t="inlineStr">
        <is>
          <t>Net unrealized gain (loss) in cash flow hedging instruments, net of reclassification adjustment</t>
        </is>
      </c>
      <c r="B11" s="5" t="n">
        <v>-20709</v>
      </c>
      <c r="C11" s="5" t="n">
        <v>6582</v>
      </c>
      <c r="D11" s="5" t="n">
        <v>-4207</v>
      </c>
      <c r="E11" s="5" t="n">
        <v>-24664</v>
      </c>
    </row>
    <row r="12">
      <c r="A12" s="4" t="inlineStr">
        <is>
          <t>Other comprehensive income (loss)</t>
        </is>
      </c>
      <c r="B12" s="5" t="n">
        <v>-1949</v>
      </c>
      <c r="C12" s="5" t="n">
        <v>4921</v>
      </c>
      <c r="D12" s="5" t="n">
        <v>-4447</v>
      </c>
      <c r="E12" s="5" t="n">
        <v>5014</v>
      </c>
    </row>
    <row r="13">
      <c r="A13" s="4" t="inlineStr">
        <is>
          <t>Comprehensive income</t>
        </is>
      </c>
      <c r="B13" s="6" t="n">
        <v>54303</v>
      </c>
      <c r="C13" s="6" t="n">
        <v>20809</v>
      </c>
      <c r="D13" s="6" t="n">
        <v>99072</v>
      </c>
      <c r="E13" s="6" t="n">
        <v>79355</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ecurities in Unrealized Loss Positions (Details) $ in Thousands</t>
        </is>
      </c>
      <c r="B1" s="2" t="inlineStr">
        <is>
          <t>Mar. 31, 2025 USD ($) security</t>
        </is>
      </c>
      <c r="C1" s="2" t="inlineStr">
        <is>
          <t>Sep. 30, 2024 USD ($) security</t>
        </is>
      </c>
    </row>
    <row r="2">
      <c r="A2" s="3" t="inlineStr">
        <is>
          <t>Debt Securities, Available-for-sale [Line Items]</t>
        </is>
      </c>
      <c r="B2" s="4" t="inlineStr">
        <is>
          <t xml:space="preserve"> </t>
        </is>
      </c>
      <c r="C2" s="4" t="inlineStr">
        <is>
          <t xml:space="preserve"> </t>
        </is>
      </c>
    </row>
    <row r="3">
      <c r="A3" s="4" t="inlineStr">
        <is>
          <t>Number of debt securities with unrealized loss | security</t>
        </is>
      </c>
      <c r="B3" s="5" t="n">
        <v>205</v>
      </c>
      <c r="C3" s="5" t="n">
        <v>209</v>
      </c>
    </row>
    <row r="4">
      <c r="A4" s="3" t="inlineStr">
        <is>
          <t>Available-for-sale securities</t>
        </is>
      </c>
      <c r="B4" s="4" t="inlineStr">
        <is>
          <t xml:space="preserve"> </t>
        </is>
      </c>
      <c r="C4" s="4" t="inlineStr">
        <is>
          <t xml:space="preserve"> </t>
        </is>
      </c>
    </row>
    <row r="5">
      <c r="A5" s="4" t="inlineStr">
        <is>
          <t>Less than 12 months, unrealized gross losses</t>
        </is>
      </c>
      <c r="B5" s="6" t="n">
        <v>-1586</v>
      </c>
      <c r="C5" s="6" t="n">
        <v>-429</v>
      </c>
    </row>
    <row r="6">
      <c r="A6" s="4" t="inlineStr">
        <is>
          <t>12 months or more, unrealized gross losses</t>
        </is>
      </c>
      <c r="B6" s="5" t="n">
        <v>-63661</v>
      </c>
      <c r="C6" s="5" t="n">
        <v>-54270</v>
      </c>
    </row>
    <row r="7">
      <c r="A7" s="4" t="inlineStr">
        <is>
          <t>Total unrealized gross losses</t>
        </is>
      </c>
      <c r="B7" s="5" t="n">
        <v>-65247</v>
      </c>
      <c r="C7" s="5" t="n">
        <v>-54699</v>
      </c>
    </row>
    <row r="8">
      <c r="A8" s="4" t="inlineStr">
        <is>
          <t>Less than 12 months, fair value</t>
        </is>
      </c>
      <c r="B8" s="5" t="n">
        <v>253669</v>
      </c>
      <c r="C8" s="5" t="n">
        <v>239441</v>
      </c>
    </row>
    <row r="9">
      <c r="A9" s="4" t="inlineStr">
        <is>
          <t>12 months or more, fair value</t>
        </is>
      </c>
      <c r="B9" s="5" t="n">
        <v>952292</v>
      </c>
      <c r="C9" s="5" t="n">
        <v>1125962</v>
      </c>
    </row>
    <row r="10">
      <c r="A10" s="4" t="inlineStr">
        <is>
          <t>Total, fair value</t>
        </is>
      </c>
      <c r="B10" s="5" t="n">
        <v>1205961</v>
      </c>
      <c r="C10" s="5" t="n">
        <v>1365403</v>
      </c>
    </row>
    <row r="11">
      <c r="A11" s="3" t="inlineStr">
        <is>
          <t>Held-to-maturity securities</t>
        </is>
      </c>
      <c r="B11" s="4" t="inlineStr">
        <is>
          <t xml:space="preserve"> </t>
        </is>
      </c>
      <c r="C11" s="4" t="inlineStr">
        <is>
          <t xml:space="preserve"> </t>
        </is>
      </c>
    </row>
    <row r="12">
      <c r="A12" s="4" t="inlineStr">
        <is>
          <t>Less than 12 months, unrealized gross losses</t>
        </is>
      </c>
      <c r="B12" s="5" t="n">
        <v>-9</v>
      </c>
      <c r="C12" s="5" t="n">
        <v>0</v>
      </c>
    </row>
    <row r="13">
      <c r="A13" s="4" t="inlineStr">
        <is>
          <t>Less than 12 months, fair value</t>
        </is>
      </c>
      <c r="B13" s="5" t="n">
        <v>34152</v>
      </c>
      <c r="C13" s="5" t="n">
        <v>0</v>
      </c>
    </row>
    <row r="14">
      <c r="A14" s="4" t="inlineStr">
        <is>
          <t>12 months or more, unrealized gross losses</t>
        </is>
      </c>
      <c r="B14" s="5" t="n">
        <v>-42883</v>
      </c>
      <c r="C14" s="5" t="n">
        <v>-36839</v>
      </c>
    </row>
    <row r="15">
      <c r="A15" s="4" t="inlineStr">
        <is>
          <t>12 months or more, fair value</t>
        </is>
      </c>
      <c r="B15" s="5" t="n">
        <v>324360</v>
      </c>
      <c r="C15" s="5" t="n">
        <v>348573</v>
      </c>
    </row>
    <row r="16">
      <c r="A16" s="4" t="inlineStr">
        <is>
          <t>Total unrealized gross losses</t>
        </is>
      </c>
      <c r="B16" s="5" t="n">
        <v>-42892</v>
      </c>
      <c r="C16" s="5" t="n">
        <v>-36839</v>
      </c>
    </row>
    <row r="17">
      <c r="A17" s="4" t="inlineStr">
        <is>
          <t>Total, fair value</t>
        </is>
      </c>
      <c r="B17" s="5" t="n">
        <v>358512</v>
      </c>
      <c r="C17" s="5" t="n">
        <v>348573</v>
      </c>
    </row>
    <row r="18">
      <c r="A18" s="4" t="inlineStr">
        <is>
          <t>Less than 12 months, unrealized gross losses</t>
        </is>
      </c>
      <c r="B18" s="5" t="n">
        <v>-1595</v>
      </c>
      <c r="C18" s="5" t="n">
        <v>-429</v>
      </c>
    </row>
    <row r="19">
      <c r="A19" s="4" t="inlineStr">
        <is>
          <t>Less than 12 months, fair value</t>
        </is>
      </c>
      <c r="B19" s="5" t="n">
        <v>287821</v>
      </c>
      <c r="C19" s="5" t="n">
        <v>239441</v>
      </c>
    </row>
    <row r="20">
      <c r="A20" s="4" t="inlineStr">
        <is>
          <t>12 months or more, unrealized gross losses</t>
        </is>
      </c>
      <c r="B20" s="5" t="n">
        <v>-106544</v>
      </c>
      <c r="C20" s="5" t="n">
        <v>-91109</v>
      </c>
    </row>
    <row r="21">
      <c r="A21" s="4" t="inlineStr">
        <is>
          <t>12 months or more, fair value</t>
        </is>
      </c>
      <c r="B21" s="5" t="n">
        <v>1276652</v>
      </c>
      <c r="C21" s="5" t="n">
        <v>1474535</v>
      </c>
    </row>
    <row r="22">
      <c r="A22" s="4" t="inlineStr">
        <is>
          <t>Total unrealized gross losses</t>
        </is>
      </c>
      <c r="B22" s="5" t="n">
        <v>-108139</v>
      </c>
      <c r="C22" s="5" t="n">
        <v>-91538</v>
      </c>
    </row>
    <row r="23">
      <c r="A23" s="4" t="inlineStr">
        <is>
          <t>Total fair value</t>
        </is>
      </c>
      <c r="B23" s="5" t="n">
        <v>1564473</v>
      </c>
      <c r="C23" s="5" t="n">
        <v>1713976</v>
      </c>
    </row>
    <row r="24">
      <c r="A24" s="4" t="inlineStr">
        <is>
          <t>Corporate debt securities</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Less than 12 months, unrealized gross losses</t>
        </is>
      </c>
      <c r="B26" s="5" t="n">
        <v>-229</v>
      </c>
      <c r="C26" s="5" t="n">
        <v>0</v>
      </c>
    </row>
    <row r="27">
      <c r="A27" s="4" t="inlineStr">
        <is>
          <t>12 months or more, unrealized gross losses</t>
        </is>
      </c>
      <c r="B27" s="5" t="n">
        <v>-11834</v>
      </c>
      <c r="C27" s="5" t="n">
        <v>-10993</v>
      </c>
    </row>
    <row r="28">
      <c r="A28" s="4" t="inlineStr">
        <is>
          <t>Total unrealized gross losses</t>
        </is>
      </c>
      <c r="B28" s="5" t="n">
        <v>-12063</v>
      </c>
      <c r="C28" s="5" t="n">
        <v>-10993</v>
      </c>
    </row>
    <row r="29">
      <c r="A29" s="4" t="inlineStr">
        <is>
          <t>Less than 12 months, fair value</t>
        </is>
      </c>
      <c r="B29" s="5" t="n">
        <v>19771</v>
      </c>
      <c r="C29" s="5" t="n">
        <v>0</v>
      </c>
    </row>
    <row r="30">
      <c r="A30" s="4" t="inlineStr">
        <is>
          <t>12 months or more, fair value</t>
        </is>
      </c>
      <c r="B30" s="5" t="n">
        <v>119597</v>
      </c>
      <c r="C30" s="5" t="n">
        <v>146060</v>
      </c>
    </row>
    <row r="31">
      <c r="A31" s="4" t="inlineStr">
        <is>
          <t>Total, fair value</t>
        </is>
      </c>
      <c r="B31" s="5" t="n">
        <v>139368</v>
      </c>
      <c r="C31" s="5" t="n">
        <v>146060</v>
      </c>
    </row>
    <row r="32">
      <c r="A32" s="4" t="inlineStr">
        <is>
          <t>Municipal bonds due</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Less than 12 months, unrealized gross losses</t>
        </is>
      </c>
      <c r="B34" s="5" t="n">
        <v>0</v>
      </c>
      <c r="C34" s="5" t="n">
        <v>-15</v>
      </c>
    </row>
    <row r="35">
      <c r="A35" s="4" t="inlineStr">
        <is>
          <t>12 months or more, unrealized gross losses</t>
        </is>
      </c>
      <c r="B35" s="5" t="n">
        <v>-669</v>
      </c>
      <c r="C35" s="5" t="n">
        <v>-394</v>
      </c>
    </row>
    <row r="36">
      <c r="A36" s="4" t="inlineStr">
        <is>
          <t>Total unrealized gross losses</t>
        </is>
      </c>
      <c r="B36" s="5" t="n">
        <v>-669</v>
      </c>
      <c r="C36" s="5" t="n">
        <v>-409</v>
      </c>
    </row>
    <row r="37">
      <c r="A37" s="4" t="inlineStr">
        <is>
          <t>Less than 12 months, fair value</t>
        </is>
      </c>
      <c r="B37" s="5" t="n">
        <v>0</v>
      </c>
      <c r="C37" s="5" t="n">
        <v>19985</v>
      </c>
    </row>
    <row r="38">
      <c r="A38" s="4" t="inlineStr">
        <is>
          <t>12 months or more, fair value</t>
        </is>
      </c>
      <c r="B38" s="5" t="n">
        <v>14779</v>
      </c>
      <c r="C38" s="5" t="n">
        <v>15088</v>
      </c>
    </row>
    <row r="39">
      <c r="A39" s="4" t="inlineStr">
        <is>
          <t>Total, fair value</t>
        </is>
      </c>
      <c r="B39" s="5" t="n">
        <v>14779</v>
      </c>
      <c r="C39" s="5" t="n">
        <v>35073</v>
      </c>
    </row>
    <row r="40">
      <c r="A40" s="4" t="inlineStr">
        <is>
          <t>U.S. government and agency securities</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Less than 12 months, unrealized gross losses</t>
        </is>
      </c>
      <c r="B42" s="5" t="n">
        <v>0</v>
      </c>
      <c r="C42" s="5" t="n">
        <v>0</v>
      </c>
    </row>
    <row r="43">
      <c r="A43" s="4" t="inlineStr">
        <is>
          <t>12 months or more, unrealized gross losses</t>
        </is>
      </c>
      <c r="B43" s="5" t="n">
        <v>0</v>
      </c>
      <c r="C43" s="5" t="n">
        <v>0</v>
      </c>
    </row>
    <row r="44">
      <c r="A44" s="4" t="inlineStr">
        <is>
          <t>Total unrealized gross losses</t>
        </is>
      </c>
      <c r="B44" s="5" t="n">
        <v>0</v>
      </c>
      <c r="C44" s="5" t="n">
        <v>0</v>
      </c>
    </row>
    <row r="45">
      <c r="A45" s="4" t="inlineStr">
        <is>
          <t>Less than 12 months, fair value</t>
        </is>
      </c>
      <c r="B45" s="5" t="n">
        <v>0</v>
      </c>
      <c r="C45" s="5" t="n">
        <v>0</v>
      </c>
    </row>
    <row r="46">
      <c r="A46" s="4" t="inlineStr">
        <is>
          <t>12 months or more, fair value</t>
        </is>
      </c>
      <c r="B46" s="5" t="n">
        <v>0</v>
      </c>
      <c r="C46" s="5" t="n">
        <v>0</v>
      </c>
    </row>
    <row r="47">
      <c r="A47" s="4" t="inlineStr">
        <is>
          <t>Total, fair value</t>
        </is>
      </c>
      <c r="B47" s="5" t="n">
        <v>0</v>
      </c>
      <c r="C47" s="5" t="n">
        <v>0</v>
      </c>
    </row>
    <row r="48">
      <c r="A48" s="4" t="inlineStr">
        <is>
          <t>Asset-backed securities</t>
        </is>
      </c>
      <c r="B48" s="4" t="inlineStr">
        <is>
          <t xml:space="preserve"> </t>
        </is>
      </c>
      <c r="C48" s="4" t="inlineStr">
        <is>
          <t xml:space="preserve"> </t>
        </is>
      </c>
    </row>
    <row r="49">
      <c r="A49" s="3" t="inlineStr">
        <is>
          <t>Available-for-sale securities</t>
        </is>
      </c>
      <c r="B49" s="4" t="inlineStr">
        <is>
          <t xml:space="preserve"> </t>
        </is>
      </c>
      <c r="C49" s="4" t="inlineStr">
        <is>
          <t xml:space="preserve"> </t>
        </is>
      </c>
    </row>
    <row r="50">
      <c r="A50" s="4" t="inlineStr">
        <is>
          <t>Less than 12 months, unrealized gross losses</t>
        </is>
      </c>
      <c r="B50" s="5" t="n">
        <v>-694</v>
      </c>
      <c r="C50" s="5" t="n">
        <v>-249</v>
      </c>
    </row>
    <row r="51">
      <c r="A51" s="4" t="inlineStr">
        <is>
          <t>12 months or more, unrealized gross losses</t>
        </is>
      </c>
      <c r="B51" s="5" t="n">
        <v>-2156</v>
      </c>
      <c r="C51" s="5" t="n">
        <v>-2373</v>
      </c>
    </row>
    <row r="52">
      <c r="A52" s="4" t="inlineStr">
        <is>
          <t>Total unrealized gross losses</t>
        </is>
      </c>
      <c r="B52" s="5" t="n">
        <v>-2850</v>
      </c>
      <c r="C52" s="5" t="n">
        <v>-2622</v>
      </c>
    </row>
    <row r="53">
      <c r="A53" s="4" t="inlineStr">
        <is>
          <t>Less than 12 months, fair value</t>
        </is>
      </c>
      <c r="B53" s="5" t="n">
        <v>87482</v>
      </c>
      <c r="C53" s="5" t="n">
        <v>116173</v>
      </c>
    </row>
    <row r="54">
      <c r="A54" s="4" t="inlineStr">
        <is>
          <t>12 months or more, fair value</t>
        </is>
      </c>
      <c r="B54" s="5" t="n">
        <v>196342</v>
      </c>
      <c r="C54" s="5" t="n">
        <v>235846</v>
      </c>
    </row>
    <row r="55">
      <c r="A55" s="4" t="inlineStr">
        <is>
          <t>Total, fair value</t>
        </is>
      </c>
      <c r="B55" s="5" t="n">
        <v>283824</v>
      </c>
      <c r="C55" s="5" t="n">
        <v>352019</v>
      </c>
    </row>
    <row r="56">
      <c r="A56" s="4" t="inlineStr">
        <is>
          <t>Mortgage-backed securiti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Less than 12 months, unrealized gross losses</t>
        </is>
      </c>
      <c r="B58" s="5" t="n">
        <v>-663</v>
      </c>
      <c r="C58" s="5" t="n">
        <v>-165</v>
      </c>
    </row>
    <row r="59">
      <c r="A59" s="4" t="inlineStr">
        <is>
          <t>12 months or more, unrealized gross losses</t>
        </is>
      </c>
      <c r="B59" s="5" t="n">
        <v>-49002</v>
      </c>
      <c r="C59" s="5" t="n">
        <v>-40510</v>
      </c>
    </row>
    <row r="60">
      <c r="A60" s="4" t="inlineStr">
        <is>
          <t>Total unrealized gross losses</t>
        </is>
      </c>
      <c r="B60" s="5" t="n">
        <v>-49665</v>
      </c>
      <c r="C60" s="5" t="n">
        <v>-40675</v>
      </c>
    </row>
    <row r="61">
      <c r="A61" s="4" t="inlineStr">
        <is>
          <t>Less than 12 months, fair value</t>
        </is>
      </c>
      <c r="B61" s="5" t="n">
        <v>146416</v>
      </c>
      <c r="C61" s="5" t="n">
        <v>103283</v>
      </c>
    </row>
    <row r="62">
      <c r="A62" s="4" t="inlineStr">
        <is>
          <t>12 months or more, fair value</t>
        </is>
      </c>
      <c r="B62" s="5" t="n">
        <v>621574</v>
      </c>
      <c r="C62" s="5" t="n">
        <v>728968</v>
      </c>
    </row>
    <row r="63">
      <c r="A63" s="4" t="inlineStr">
        <is>
          <t>Total, fair value</t>
        </is>
      </c>
      <c r="B63" s="6" t="n">
        <v>767990</v>
      </c>
      <c r="C63" s="6" t="n">
        <v>8322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Notional Amount and Balance Sheet Classification (Details) - USD ($) $ in Thousands</t>
        </is>
      </c>
      <c r="B1" s="2" t="inlineStr">
        <is>
          <t>Mar. 31, 2025</t>
        </is>
      </c>
      <c r="C1" s="2" t="inlineStr">
        <is>
          <t>Sep. 30, 2024</t>
        </is>
      </c>
    </row>
    <row r="2">
      <c r="A2" s="4" t="inlineStr">
        <is>
          <t>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3532069</v>
      </c>
      <c r="C4" s="6" t="n">
        <v>1981554</v>
      </c>
    </row>
    <row r="5">
      <c r="A5" s="4" t="inlineStr">
        <is>
          <t>Derivative assets, fair value</t>
        </is>
      </c>
      <c r="B5" s="5" t="n">
        <v>176788</v>
      </c>
      <c r="C5" s="5" t="n">
        <v>165624</v>
      </c>
    </row>
    <row r="6">
      <c r="A6" s="4" t="inlineStr">
        <is>
          <t>Other liabiliti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1427728</v>
      </c>
      <c r="C8" s="5" t="n">
        <v>3614512</v>
      </c>
    </row>
    <row r="9">
      <c r="A9" s="4" t="inlineStr">
        <is>
          <t>Derivative liabilities, fair value</t>
        </is>
      </c>
      <c r="B9" s="5" t="n">
        <v>56498</v>
      </c>
      <c r="C9" s="5" t="n">
        <v>48055</v>
      </c>
    </row>
    <row r="10">
      <c r="A10" s="4" t="inlineStr">
        <is>
          <t>Client swap program hedges | Other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1027728</v>
      </c>
      <c r="C12" s="5" t="n">
        <v>1044512</v>
      </c>
    </row>
    <row r="13">
      <c r="A13" s="4" t="inlineStr">
        <is>
          <t>Derivative assets, fair value</t>
        </is>
      </c>
      <c r="B13" s="5" t="n">
        <v>47257</v>
      </c>
      <c r="C13" s="5" t="n">
        <v>46758</v>
      </c>
    </row>
    <row r="14">
      <c r="A14" s="4" t="inlineStr">
        <is>
          <t>Client swap program hedges | 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1027728</v>
      </c>
      <c r="C16" s="5" t="n">
        <v>1044512</v>
      </c>
    </row>
    <row r="17">
      <c r="A17" s="4" t="inlineStr">
        <is>
          <t>Derivative liabilities, fair value</t>
        </is>
      </c>
      <c r="B17" s="5" t="n">
        <v>47816</v>
      </c>
      <c r="C17" s="5" t="n">
        <v>47388</v>
      </c>
    </row>
    <row r="18">
      <c r="A18" s="4" t="inlineStr">
        <is>
          <t>Commercial loan fair value hedges | Other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5" t="n">
        <v>34341</v>
      </c>
      <c r="C20" s="5" t="n">
        <v>37042</v>
      </c>
    </row>
    <row r="21">
      <c r="A21" s="4" t="inlineStr">
        <is>
          <t>Derivative assets, fair value</t>
        </is>
      </c>
      <c r="B21" s="5" t="n">
        <v>1989</v>
      </c>
      <c r="C21" s="5" t="n">
        <v>1595</v>
      </c>
    </row>
    <row r="22">
      <c r="A22" s="4" t="inlineStr">
        <is>
          <t>Commercial loan fair value hedges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0</v>
      </c>
      <c r="C24" s="5" t="n">
        <v>0</v>
      </c>
    </row>
    <row r="25">
      <c r="A25" s="4" t="inlineStr">
        <is>
          <t>Derivative liabilities, fair value</t>
        </is>
      </c>
      <c r="B25" s="5" t="n">
        <v>0</v>
      </c>
      <c r="C25" s="5" t="n">
        <v>0</v>
      </c>
    </row>
    <row r="26">
      <c r="A26" s="4" t="inlineStr">
        <is>
          <t>Mortgage loan fair value hedges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1570000</v>
      </c>
      <c r="C28" s="5" t="n">
        <v>0</v>
      </c>
    </row>
    <row r="29">
      <c r="A29" s="4" t="inlineStr">
        <is>
          <t>Derivative assets, fair value</t>
        </is>
      </c>
      <c r="B29" s="5" t="n">
        <v>6876</v>
      </c>
      <c r="C29" s="5" t="n">
        <v>0</v>
      </c>
    </row>
    <row r="30">
      <c r="A30" s="4" t="inlineStr">
        <is>
          <t>Mortgage loan fair value hedges | Other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4" t="inlineStr">
        <is>
          <t xml:space="preserve"> </t>
        </is>
      </c>
      <c r="C32" s="5" t="n">
        <v>2570000</v>
      </c>
    </row>
    <row r="33">
      <c r="A33" s="4" t="inlineStr">
        <is>
          <t>Derivative liabilities, fair value</t>
        </is>
      </c>
      <c r="B33" s="5" t="n">
        <v>0</v>
      </c>
      <c r="C33" s="5" t="n">
        <v>667</v>
      </c>
    </row>
    <row r="34">
      <c r="A34" s="4" t="inlineStr">
        <is>
          <t>Mortgage backed securities fair value hedges | Other asse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5" t="n">
        <v>0</v>
      </c>
      <c r="C36" s="4" t="inlineStr">
        <is>
          <t xml:space="preserve"> </t>
        </is>
      </c>
    </row>
    <row r="37">
      <c r="A37" s="4" t="inlineStr">
        <is>
          <t>Derivative assets, fair value</t>
        </is>
      </c>
      <c r="B37" s="5" t="n">
        <v>0</v>
      </c>
      <c r="C37" s="4" t="inlineStr">
        <is>
          <t xml:space="preserve"> </t>
        </is>
      </c>
    </row>
    <row r="38">
      <c r="A38" s="4" t="inlineStr">
        <is>
          <t>Mortgage backed securities fair value hedges | Other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400000</v>
      </c>
      <c r="C40" s="4" t="inlineStr">
        <is>
          <t xml:space="preserve"> </t>
        </is>
      </c>
    </row>
    <row r="41">
      <c r="A41" s="4" t="inlineStr">
        <is>
          <t>Derivative liabilities, fair value</t>
        </is>
      </c>
      <c r="B41" s="5" t="n">
        <v>8682</v>
      </c>
      <c r="C41" s="4" t="inlineStr">
        <is>
          <t xml:space="preserve"> </t>
        </is>
      </c>
    </row>
    <row r="42">
      <c r="A42" s="4" t="inlineStr">
        <is>
          <t>Borrowings cash flow hedges | Other asset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t>
        </is>
      </c>
      <c r="B44" s="5" t="n">
        <v>900000</v>
      </c>
      <c r="C44" s="5" t="n">
        <v>900000</v>
      </c>
    </row>
    <row r="45">
      <c r="A45" s="4" t="inlineStr">
        <is>
          <t>Derivative assets, fair value</t>
        </is>
      </c>
      <c r="B45" s="5" t="n">
        <v>120666</v>
      </c>
      <c r="C45" s="5" t="n">
        <v>117271</v>
      </c>
    </row>
    <row r="46">
      <c r="A46" s="4" t="inlineStr">
        <is>
          <t>Borrowings cash flow hedges | Other liabiliti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amount</t>
        </is>
      </c>
      <c r="B48" s="5" t="n">
        <v>0</v>
      </c>
      <c r="C48" s="5" t="n">
        <v>0</v>
      </c>
    </row>
    <row r="49">
      <c r="A49" s="4" t="inlineStr">
        <is>
          <t>Derivative liabilities, fair value</t>
        </is>
      </c>
      <c r="B49" s="6" t="n">
        <v>0</v>
      </c>
      <c r="C4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s and Hedging Activities - Impact of Fair Value Hedge Accounting on the Carrying Value of the Hedged Items (Details) - USD ($)</t>
        </is>
      </c>
      <c r="B1" s="2" t="inlineStr">
        <is>
          <t>12 Months Ended</t>
        </is>
      </c>
    </row>
    <row r="2">
      <c r="B2" s="2" t="inlineStr">
        <is>
          <t>Sep. 30, 2024</t>
        </is>
      </c>
      <c r="C2" s="2" t="inlineStr">
        <is>
          <t>Mar. 31, 2025</t>
        </is>
      </c>
    </row>
    <row r="3">
      <c r="A3" s="3" t="inlineStr">
        <is>
          <t>Derivatives, Fair Value [Line Items]</t>
        </is>
      </c>
      <c r="B3" s="4" t="inlineStr">
        <is>
          <t xml:space="preserve"> </t>
        </is>
      </c>
      <c r="C3" s="4" t="inlineStr">
        <is>
          <t xml:space="preserve"> </t>
        </is>
      </c>
    </row>
    <row r="4">
      <c r="A4" s="4" t="inlineStr">
        <is>
          <t>Carrying value of hedged items</t>
        </is>
      </c>
      <c r="B4" s="6" t="n">
        <v>7287540000</v>
      </c>
      <c r="C4" s="6" t="n">
        <v>6265535000</v>
      </c>
    </row>
    <row r="5">
      <c r="A5" s="4" t="inlineStr">
        <is>
          <t>Hedged Liability, Statement of Financial Position [Extensible Enumeration]</t>
        </is>
      </c>
      <c r="B5" s="4" t="inlineStr">
        <is>
          <t>Net loans</t>
        </is>
      </c>
      <c r="C5" s="4" t="inlineStr">
        <is>
          <t xml:space="preserve"> </t>
        </is>
      </c>
    </row>
    <row r="6">
      <c r="A6" s="4" t="inlineStr">
        <is>
          <t>Cumulative gain (loss) fair value hedge adjustment included in carrying amount of hedged items</t>
        </is>
      </c>
      <c r="B6" s="6" t="n">
        <v>20005000</v>
      </c>
      <c r="C6" s="5" t="n">
        <v>1087000</v>
      </c>
    </row>
    <row r="7">
      <c r="A7" s="4" t="inlineStr">
        <is>
          <t>Loans receivabl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arrying value of hedged items</t>
        </is>
      </c>
      <c r="B9" s="4" t="inlineStr">
        <is>
          <t xml:space="preserve"> </t>
        </is>
      </c>
      <c r="C9" s="5" t="n">
        <v>5674948000</v>
      </c>
    </row>
    <row r="10">
      <c r="A10" s="4" t="inlineStr">
        <is>
          <t>Cumulative gain (loss) fair value hedge adjustment included in carrying amount of hedged items</t>
        </is>
      </c>
      <c r="B10" s="4" t="inlineStr">
        <is>
          <t xml:space="preserve"> </t>
        </is>
      </c>
      <c r="C10" s="5" t="n">
        <v>-7814000</v>
      </c>
    </row>
    <row r="11">
      <c r="A11" s="4" t="inlineStr">
        <is>
          <t>Available-for-sale securities, at fair valu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arrying value of hedged items</t>
        </is>
      </c>
      <c r="B13" s="4" t="inlineStr">
        <is>
          <t xml:space="preserve"> </t>
        </is>
      </c>
      <c r="C13" s="5" t="n">
        <v>590587000</v>
      </c>
    </row>
    <row r="14">
      <c r="A14" s="4" t="inlineStr">
        <is>
          <t>Cumulative gain (loss) fair value hedge adjustment included in carrying amount of hedged items</t>
        </is>
      </c>
      <c r="B14" s="4" t="inlineStr">
        <is>
          <t xml:space="preserve"> </t>
        </is>
      </c>
      <c r="C14" s="5" t="n">
        <v>8901000</v>
      </c>
    </row>
    <row r="15">
      <c r="A15" s="4" t="inlineStr">
        <is>
          <t>Other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5" t="n">
        <v>1981554000</v>
      </c>
      <c r="C17" s="5" t="n">
        <v>3532069000</v>
      </c>
    </row>
    <row r="18">
      <c r="A18" s="4" t="inlineStr">
        <is>
          <t>Mortgage loan fair value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Portfolio layer method, amortized cost</t>
        </is>
      </c>
      <c r="B20" s="5" t="n">
        <v>7252017000</v>
      </c>
      <c r="C20" s="5" t="n">
        <v>5642530000</v>
      </c>
    </row>
    <row r="21">
      <c r="A21" s="4" t="inlineStr">
        <is>
          <t>Portfolio layer method, cumulative adjustment, increase (decrease)</t>
        </is>
      </c>
      <c r="B21" s="5" t="n">
        <v>21476000</v>
      </c>
      <c r="C21" s="5" t="n">
        <v>-5937000</v>
      </c>
    </row>
    <row r="22">
      <c r="A22" s="4" t="inlineStr">
        <is>
          <t>Amortized cost, designated in portfolio hedging relationship</t>
        </is>
      </c>
      <c r="B22" s="4" t="inlineStr">
        <is>
          <t xml:space="preserve"> </t>
        </is>
      </c>
      <c r="C22" s="5" t="n">
        <v>1570000000</v>
      </c>
    </row>
    <row r="23">
      <c r="A23" s="4" t="inlineStr">
        <is>
          <t>Hedged asset, discontinued</t>
        </is>
      </c>
      <c r="B23" s="5" t="n">
        <v>300000000</v>
      </c>
      <c r="C23" s="4" t="inlineStr">
        <is>
          <t xml:space="preserve"> </t>
        </is>
      </c>
    </row>
    <row r="24">
      <c r="A24" s="4" t="inlineStr">
        <is>
          <t>Hedged asset, discontinued fair value</t>
        </is>
      </c>
      <c r="B24" s="5" t="n">
        <v>1232211</v>
      </c>
      <c r="C24" s="4" t="inlineStr">
        <is>
          <t xml:space="preserve"> </t>
        </is>
      </c>
    </row>
    <row r="25">
      <c r="A25" s="4" t="inlineStr">
        <is>
          <t>Mortgage loan fair value hedges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5" t="n">
        <v>0</v>
      </c>
      <c r="C27" s="5" t="n">
        <v>1570000000</v>
      </c>
    </row>
    <row r="28">
      <c r="A28" s="4" t="inlineStr">
        <is>
          <t>Commercial loan fair value hedg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Carrying value of hedged items</t>
        </is>
      </c>
      <c r="B30" s="5" t="n">
        <v>35523000</v>
      </c>
      <c r="C30" s="5" t="n">
        <v>32418000</v>
      </c>
    </row>
    <row r="31">
      <c r="A31" s="4" t="inlineStr">
        <is>
          <t>Cumulative gain (loss) fair value hedge adjustment included in carrying amount of hedged items</t>
        </is>
      </c>
      <c r="B31" s="5" t="n">
        <v>-1471000</v>
      </c>
      <c r="C31" s="5" t="n">
        <v>-1877000</v>
      </c>
    </row>
    <row r="32">
      <c r="A32" s="4" t="inlineStr">
        <is>
          <t>Commercial loan fair value hedges | Other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6" t="n">
        <v>37042000</v>
      </c>
      <c r="C34" s="5" t="n">
        <v>34341000</v>
      </c>
    </row>
    <row r="35">
      <c r="A35" s="4" t="inlineStr">
        <is>
          <t>Mortgage backed securities fair value hedg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Carrying value of hedged items</t>
        </is>
      </c>
      <c r="B37" s="4" t="inlineStr">
        <is>
          <t xml:space="preserve"> </t>
        </is>
      </c>
      <c r="C37" s="5" t="n">
        <v>590587000</v>
      </c>
    </row>
    <row r="38">
      <c r="A38" s="4" t="inlineStr">
        <is>
          <t>Cumulative gain (loss) fair value hedge adjustment included in carrying amount of hedged items</t>
        </is>
      </c>
      <c r="B38" s="4" t="inlineStr">
        <is>
          <t xml:space="preserve"> </t>
        </is>
      </c>
      <c r="C38" s="5" t="n">
        <v>8901000</v>
      </c>
    </row>
    <row r="39">
      <c r="A39" s="4" t="inlineStr">
        <is>
          <t>Amortized cost, designated in portfolio hedging relationship</t>
        </is>
      </c>
      <c r="B39" s="4" t="inlineStr">
        <is>
          <t xml:space="preserve"> </t>
        </is>
      </c>
      <c r="C39" s="5" t="n">
        <v>400000000</v>
      </c>
    </row>
    <row r="40">
      <c r="A40" s="4" t="inlineStr">
        <is>
          <t>Mortgage backed securities fair value hedges | Other asset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Notional amount</t>
        </is>
      </c>
      <c r="B42" s="4" t="inlineStr">
        <is>
          <t xml:space="preserve"> </t>
        </is>
      </c>
      <c r="C42"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Derivatives and Hedging Activities -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Interest rate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 net</t>
        </is>
      </c>
      <c r="B5" s="6" t="n">
        <v>65</v>
      </c>
      <c r="C5" s="6" t="n">
        <v>6</v>
      </c>
      <c r="D5" s="6" t="n">
        <v>70</v>
      </c>
      <c r="E5" s="6" t="n">
        <v>114</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maturities</t>
        </is>
      </c>
      <c r="B8" s="4" t="inlineStr">
        <is>
          <t>1 year</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maturities</t>
        </is>
      </c>
      <c r="B11" s="4" t="inlineStr">
        <is>
          <t>5 years</t>
        </is>
      </c>
      <c r="C11" s="4" t="inlineStr">
        <is>
          <t xml:space="preserve"> </t>
        </is>
      </c>
      <c r="D11" s="4" t="inlineStr">
        <is>
          <t>5 years</t>
        </is>
      </c>
      <c r="E11" s="4" t="inlineStr">
        <is>
          <t xml:space="preserve"> </t>
        </is>
      </c>
    </row>
    <row r="12">
      <c r="A12" s="4" t="inlineStr">
        <is>
          <t>Weighted averag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maturities</t>
        </is>
      </c>
      <c r="B14" s="4" t="inlineStr">
        <is>
          <t>4 years 7 months 6 days</t>
        </is>
      </c>
      <c r="C14" s="4" t="inlineStr">
        <is>
          <t xml:space="preserve"> </t>
        </is>
      </c>
      <c r="D14" s="4" t="inlineStr">
        <is>
          <t>4 years 7 months 6 days</t>
        </is>
      </c>
      <c r="E14"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Impact of Derivative Instruments on AOCI (Details) - Cash flow hedging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pre-tax gain/(loss) recognized in AOCI</t>
        </is>
      </c>
      <c r="B4" s="6" t="n">
        <v>-18205</v>
      </c>
      <c r="C4" s="6" t="n">
        <v>10742</v>
      </c>
      <c r="D4" s="6" t="n">
        <v>3395</v>
      </c>
      <c r="E4" s="6" t="n">
        <v>-29785</v>
      </c>
    </row>
    <row r="5">
      <c r="A5" s="4" t="inlineStr">
        <is>
          <t>Pay fixed/receive floating swaps on borrowings cash flow hedg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ay fixed/receive floating swaps on borrowings cash flow hedges</t>
        </is>
      </c>
      <c r="B7" s="5" t="n">
        <v>-18270</v>
      </c>
      <c r="C7" s="5" t="n">
        <v>10742</v>
      </c>
      <c r="D7" s="5" t="n">
        <v>3325</v>
      </c>
      <c r="E7" s="5" t="n">
        <v>-29785</v>
      </c>
    </row>
    <row r="8">
      <c r="A8" s="4" t="inlineStr">
        <is>
          <t>Reclassification adjustment of net (gain)/loss included in net income</t>
        </is>
      </c>
      <c r="B8" s="6" t="n">
        <v>65</v>
      </c>
      <c r="C8" s="6" t="n">
        <v>0</v>
      </c>
      <c r="D8" s="6" t="n">
        <v>70</v>
      </c>
      <c r="E8" s="6" t="n">
        <v>0</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s/(Losses) on Derivative Instruments in Fair Value and Cash Flow Accounting Hedging Relationship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income/(expense), including the effects of fair value and cash flow hedges</t>
        </is>
      </c>
      <c r="B4" s="6" t="n">
        <v>282077</v>
      </c>
      <c r="C4" s="6" t="n">
        <v>274341</v>
      </c>
      <c r="D4" s="6" t="n">
        <v>568674</v>
      </c>
      <c r="E4" s="6" t="n">
        <v>520133</v>
      </c>
    </row>
    <row r="5">
      <c r="A5" s="4" t="inlineStr">
        <is>
          <t>Interest on Mortgage-backed securities</t>
        </is>
      </c>
      <c r="B5" s="5" t="n">
        <v>23926</v>
      </c>
      <c r="C5" s="5" t="n">
        <v>12905</v>
      </c>
      <c r="D5" s="5" t="n">
        <v>42263</v>
      </c>
      <c r="E5" s="5" t="n">
        <v>24171</v>
      </c>
    </row>
    <row r="6">
      <c r="A6" s="4" t="inlineStr">
        <is>
          <t>Interest income/(expense), including the effects of fair value and cash flow hedges</t>
        </is>
      </c>
      <c r="B6" s="5" t="n">
        <v>-23226</v>
      </c>
      <c r="C6" s="5" t="n">
        <v>-44065</v>
      </c>
      <c r="D6" s="5" t="n">
        <v>-50762</v>
      </c>
      <c r="E6" s="5" t="n">
        <v>-82003</v>
      </c>
    </row>
    <row r="7">
      <c r="A7" s="4" t="inlineStr">
        <is>
          <t>Interest rate contracts | Interest income on loans receivable | Fair value hedging</t>
        </is>
      </c>
      <c r="B7" s="4" t="inlineStr">
        <is>
          <t xml:space="preserve"> </t>
        </is>
      </c>
      <c r="C7" s="4" t="inlineStr">
        <is>
          <t xml:space="preserve"> </t>
        </is>
      </c>
      <c r="D7" s="4" t="inlineStr">
        <is>
          <t xml:space="preserve"> </t>
        </is>
      </c>
      <c r="E7" s="4" t="inlineStr">
        <is>
          <t xml:space="preserve"> </t>
        </is>
      </c>
    </row>
    <row r="8">
      <c r="A8" s="3" t="inlineStr">
        <is>
          <t>Gain/(loss) on fair value hedging relationships:</t>
        </is>
      </c>
      <c r="B8" s="4" t="inlineStr">
        <is>
          <t xml:space="preserve"> </t>
        </is>
      </c>
      <c r="C8" s="4" t="inlineStr">
        <is>
          <t xml:space="preserve"> </t>
        </is>
      </c>
      <c r="D8" s="4" t="inlineStr">
        <is>
          <t xml:space="preserve"> </t>
        </is>
      </c>
      <c r="E8" s="4" t="inlineStr">
        <is>
          <t xml:space="preserve"> </t>
        </is>
      </c>
    </row>
    <row r="9">
      <c r="A9" s="4" t="inlineStr">
        <is>
          <t>Amounts related to interest settlements on derivatives</t>
        </is>
      </c>
      <c r="B9" s="5" t="n">
        <v>4988</v>
      </c>
      <c r="C9" s="5" t="n">
        <v>8517</v>
      </c>
      <c r="D9" s="5" t="n">
        <v>12981</v>
      </c>
      <c r="E9" s="5" t="n">
        <v>14010</v>
      </c>
    </row>
    <row r="10">
      <c r="A10" s="4" t="inlineStr">
        <is>
          <t>Recognized on derivatives</t>
        </is>
      </c>
      <c r="B10" s="5" t="n">
        <v>-20773</v>
      </c>
      <c r="C10" s="5" t="n">
        <v>15515</v>
      </c>
      <c r="D10" s="5" t="n">
        <v>16820</v>
      </c>
      <c r="E10" s="5" t="n">
        <v>-9981</v>
      </c>
    </row>
    <row r="11">
      <c r="A11" s="4" t="inlineStr">
        <is>
          <t>Recognized on hedged items</t>
        </is>
      </c>
      <c r="B11" s="5" t="n">
        <v>19616</v>
      </c>
      <c r="C11" s="5" t="n">
        <v>-16385</v>
      </c>
      <c r="D11" s="5" t="n">
        <v>-23802</v>
      </c>
      <c r="E11" s="5" t="n">
        <v>9225</v>
      </c>
    </row>
    <row r="12">
      <c r="A12" s="4" t="inlineStr">
        <is>
          <t>Net income/(expense) recognized on fair value hedges</t>
        </is>
      </c>
      <c r="B12" s="5" t="n">
        <v>3831</v>
      </c>
      <c r="C12" s="5" t="n">
        <v>7647</v>
      </c>
      <c r="D12" s="5" t="n">
        <v>5999</v>
      </c>
      <c r="E12" s="5" t="n">
        <v>13254</v>
      </c>
    </row>
    <row r="13">
      <c r="A13" s="4" t="inlineStr">
        <is>
          <t>Interest rate contracts | Interest on Mortgage-backed securities | Fair value hedging</t>
        </is>
      </c>
      <c r="B13" s="4" t="inlineStr">
        <is>
          <t xml:space="preserve"> </t>
        </is>
      </c>
      <c r="C13" s="4" t="inlineStr">
        <is>
          <t xml:space="preserve"> </t>
        </is>
      </c>
      <c r="D13" s="4" t="inlineStr">
        <is>
          <t xml:space="preserve"> </t>
        </is>
      </c>
      <c r="E13" s="4" t="inlineStr">
        <is>
          <t xml:space="preserve"> </t>
        </is>
      </c>
    </row>
    <row r="14">
      <c r="A14" s="3" t="inlineStr">
        <is>
          <t>Gain/(loss) on fair value hedging relationships:</t>
        </is>
      </c>
      <c r="B14" s="4" t="inlineStr">
        <is>
          <t xml:space="preserve"> </t>
        </is>
      </c>
      <c r="C14" s="4" t="inlineStr">
        <is>
          <t xml:space="preserve"> </t>
        </is>
      </c>
      <c r="D14" s="4" t="inlineStr">
        <is>
          <t xml:space="preserve"> </t>
        </is>
      </c>
      <c r="E14" s="4" t="inlineStr">
        <is>
          <t xml:space="preserve"> </t>
        </is>
      </c>
    </row>
    <row r="15">
      <c r="A15" s="4" t="inlineStr">
        <is>
          <t>Amounts related to interest settlements on derivatives</t>
        </is>
      </c>
      <c r="B15" s="5" t="n">
        <v>116</v>
      </c>
      <c r="C15" s="5" t="n">
        <v>0</v>
      </c>
      <c r="D15" s="5" t="n">
        <v>116</v>
      </c>
      <c r="E15" s="5" t="n">
        <v>0</v>
      </c>
    </row>
    <row r="16">
      <c r="A16" s="4" t="inlineStr">
        <is>
          <t>Recognized on derivatives</t>
        </is>
      </c>
      <c r="B16" s="5" t="n">
        <v>-8682</v>
      </c>
      <c r="C16" s="5" t="n">
        <v>0</v>
      </c>
      <c r="D16" s="5" t="n">
        <v>-8682</v>
      </c>
      <c r="E16" s="5" t="n">
        <v>0</v>
      </c>
    </row>
    <row r="17">
      <c r="A17" s="4" t="inlineStr">
        <is>
          <t>Recognized on hedged items</t>
        </is>
      </c>
      <c r="B17" s="5" t="n">
        <v>8901</v>
      </c>
      <c r="C17" s="5" t="n">
        <v>0</v>
      </c>
      <c r="D17" s="5" t="n">
        <v>8901</v>
      </c>
      <c r="E17" s="5" t="n">
        <v>0</v>
      </c>
    </row>
    <row r="18">
      <c r="A18" s="4" t="inlineStr">
        <is>
          <t>Net income/(expense) recognized on fair value hedges</t>
        </is>
      </c>
      <c r="B18" s="5" t="n">
        <v>335</v>
      </c>
      <c r="C18" s="5" t="n">
        <v>0</v>
      </c>
      <c r="D18" s="5" t="n">
        <v>335</v>
      </c>
      <c r="E18" s="5" t="n">
        <v>0</v>
      </c>
    </row>
    <row r="19">
      <c r="A19" s="4" t="inlineStr">
        <is>
          <t>Interest rate contracts | Interest expense on FHLB advances | Cash flow hedging</t>
        </is>
      </c>
      <c r="B19" s="4" t="inlineStr">
        <is>
          <t xml:space="preserve"> </t>
        </is>
      </c>
      <c r="C19" s="4" t="inlineStr">
        <is>
          <t xml:space="preserve"> </t>
        </is>
      </c>
      <c r="D19" s="4" t="inlineStr">
        <is>
          <t xml:space="preserve"> </t>
        </is>
      </c>
      <c r="E19" s="4" t="inlineStr">
        <is>
          <t xml:space="preserve"> </t>
        </is>
      </c>
    </row>
    <row r="20">
      <c r="A20" s="3" t="inlineStr">
        <is>
          <t>Gain/(loss) on cash flow hedging relationships:</t>
        </is>
      </c>
      <c r="B20" s="4" t="inlineStr">
        <is>
          <t xml:space="preserve"> </t>
        </is>
      </c>
      <c r="C20" s="4" t="inlineStr">
        <is>
          <t xml:space="preserve"> </t>
        </is>
      </c>
      <c r="D20" s="4" t="inlineStr">
        <is>
          <t xml:space="preserve"> </t>
        </is>
      </c>
      <c r="E20" s="4" t="inlineStr">
        <is>
          <t xml:space="preserve"> </t>
        </is>
      </c>
    </row>
    <row r="21">
      <c r="A21" s="4" t="inlineStr">
        <is>
          <t>Amounts related to interest settlements on derivatives</t>
        </is>
      </c>
      <c r="B21" s="5" t="n">
        <v>8573</v>
      </c>
      <c r="C21" s="5" t="n">
        <v>11714</v>
      </c>
      <c r="D21" s="5" t="n">
        <v>18053</v>
      </c>
      <c r="E21" s="5" t="n">
        <v>23561</v>
      </c>
    </row>
    <row r="22">
      <c r="A22" s="4" t="inlineStr">
        <is>
          <t>Amount of derivative gain/(loss) reclassified from AOCI into interest income/expense</t>
        </is>
      </c>
      <c r="B22" s="5" t="n">
        <v>0</v>
      </c>
      <c r="C22" s="5" t="n">
        <v>0</v>
      </c>
      <c r="D22" s="5" t="n">
        <v>0</v>
      </c>
      <c r="E22" s="5" t="n">
        <v>0</v>
      </c>
    </row>
    <row r="23">
      <c r="A23" s="4" t="inlineStr">
        <is>
          <t>Net income/(expense) recognized on cash flow hedges</t>
        </is>
      </c>
      <c r="B23" s="6" t="n">
        <v>8573</v>
      </c>
      <c r="C23" s="6" t="n">
        <v>11714</v>
      </c>
      <c r="D23" s="6" t="n">
        <v>18053</v>
      </c>
      <c r="E23" s="6" t="n">
        <v>23561</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Impact of Client Swap Program that are Not Designated in Accounting Hedg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Client swap program hedg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 net</t>
        </is>
      </c>
      <c r="B5" s="6" t="n">
        <v>65</v>
      </c>
      <c r="C5" s="6" t="n">
        <v>6</v>
      </c>
      <c r="D5" s="6" t="n">
        <v>70</v>
      </c>
      <c r="E5" s="6" t="n">
        <v>114</v>
      </c>
    </row>
    <row r="6">
      <c r="A6" s="4" t="inlineStr">
        <is>
          <t>Other noninterest income | Pay fixed/receive floating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instruments not designated as hedging instruments, gain (loss), net</t>
        </is>
      </c>
      <c r="B8" s="5" t="n">
        <v>-11496</v>
      </c>
      <c r="C8" s="5" t="n">
        <v>11014</v>
      </c>
      <c r="D8" s="5" t="n">
        <v>8689</v>
      </c>
      <c r="E8" s="5" t="n">
        <v>-17695</v>
      </c>
    </row>
    <row r="9">
      <c r="A9" s="4" t="inlineStr">
        <is>
          <t>Other noninterest income | Receive fixed/pay floating swap</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instruments not designated as hedging instruments, gain (loss), net</t>
        </is>
      </c>
      <c r="B11" s="6" t="n">
        <v>11561</v>
      </c>
      <c r="C11" s="6" t="n">
        <v>-11008</v>
      </c>
      <c r="D11" s="6" t="n">
        <v>-8619</v>
      </c>
      <c r="E11" s="6" t="n">
        <v>17809</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from Contracts with Customers (Details)</t>
        </is>
      </c>
      <c r="B1" s="2" t="inlineStr">
        <is>
          <t>6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streams percentage, contract with customer</t>
        </is>
      </c>
      <c r="B4" s="12" t="n">
        <v>0.034</v>
      </c>
      <c r="C4" s="12" t="n">
        <v>0.03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Mar. 31, 2025</t>
        </is>
      </c>
      <c r="C1" s="2" t="inlineStr">
        <is>
          <t>Sep. 30, 2024</t>
        </is>
      </c>
    </row>
    <row r="2">
      <c r="A2" s="3" t="inlineStr">
        <is>
          <t>Accounts, Notes, Loans and Financing Receivable [Line Items]</t>
        </is>
      </c>
      <c r="B2" s="4" t="inlineStr">
        <is>
          <t xml:space="preserve"> </t>
        </is>
      </c>
      <c r="C2" s="4" t="inlineStr">
        <is>
          <t xml:space="preserve"> </t>
        </is>
      </c>
    </row>
    <row r="3">
      <c r="A3" s="4" t="inlineStr">
        <is>
          <t>Net loans</t>
        </is>
      </c>
      <c r="B3" s="6" t="n">
        <v>20920001</v>
      </c>
      <c r="C3" s="6" t="n">
        <v>20916354</v>
      </c>
    </row>
    <row r="4">
      <c r="A4" s="4" t="inlineStr">
        <is>
          <t>Off-balance-sheet credit reserve</t>
        </is>
      </c>
      <c r="B4" s="5" t="n">
        <v>20000</v>
      </c>
      <c r="C4" s="5" t="n">
        <v>21500</v>
      </c>
    </row>
    <row r="5">
      <c r="A5" s="4" t="inlineStr">
        <is>
          <t>LIHTC investment amount</t>
        </is>
      </c>
      <c r="B5" s="5" t="n">
        <v>138295</v>
      </c>
      <c r="C5" s="5" t="n">
        <v>112342</v>
      </c>
    </row>
    <row r="6">
      <c r="A6" s="4" t="inlineStr">
        <is>
          <t>LIHTC commitment amount</t>
        </is>
      </c>
      <c r="B6" s="5" t="n">
        <v>61411</v>
      </c>
      <c r="C6" s="6" t="n">
        <v>41702</v>
      </c>
    </row>
    <row r="7">
      <c r="A7" s="4" t="inlineStr">
        <is>
          <t>FHLB advanc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et loans</t>
        </is>
      </c>
      <c r="B9" s="5" t="n">
        <v>1047606</v>
      </c>
      <c r="C9" s="4" t="inlineStr">
        <is>
          <t xml:space="preserve"> </t>
        </is>
      </c>
    </row>
    <row r="10">
      <c r="A10" s="4" t="inlineStr">
        <is>
          <t>Unfunded commitmen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et loans</t>
        </is>
      </c>
      <c r="B12" s="6" t="n">
        <v>2641671</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gain (loss) during the period on available-for-sale debt securities, tax</t>
        </is>
      </c>
      <c r="B4" s="6" t="n">
        <v>-5795</v>
      </c>
      <c r="C4" s="6" t="n">
        <v>514</v>
      </c>
      <c r="D4" s="6" t="n">
        <v>-2</v>
      </c>
      <c r="E4" s="6" t="n">
        <v>-8780</v>
      </c>
    </row>
    <row r="5">
      <c r="A5" s="4" t="inlineStr">
        <is>
          <t>Reclassification adjustment of net (gain) loss from sale of available-for-sale securities included in net income, tax</t>
        </is>
      </c>
      <c r="B5" s="5" t="n">
        <v>0</v>
      </c>
      <c r="C5" s="5" t="n">
        <v>-21</v>
      </c>
      <c r="D5" s="5" t="n">
        <v>76</v>
      </c>
      <c r="E5" s="5" t="n">
        <v>-40</v>
      </c>
    </row>
    <row r="6">
      <c r="A6" s="4" t="inlineStr">
        <is>
          <t>Net unrealized gain (loss) during the period on borrowings cash flow hedges, tax</t>
        </is>
      </c>
      <c r="B6" s="5" t="n">
        <v>4312</v>
      </c>
      <c r="C6" s="5" t="n">
        <v>-4160</v>
      </c>
      <c r="D6" s="5" t="n">
        <v>-785</v>
      </c>
      <c r="E6" s="5" t="n">
        <v>5121</v>
      </c>
    </row>
    <row r="7">
      <c r="A7" s="4" t="inlineStr">
        <is>
          <t>Reclassification adjustment of net (gain) loss included in net income during the period from hedging derivatives, tax</t>
        </is>
      </c>
      <c r="B7" s="6" t="n">
        <v>2085</v>
      </c>
      <c r="C7" s="6" t="n">
        <v>0</v>
      </c>
      <c r="D7" s="6" t="n">
        <v>2084</v>
      </c>
      <c r="E7" s="6" t="n">
        <v>0</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 width="15" customWidth="1" min="8" max="8"/>
  </cols>
  <sheetData>
    <row r="1">
      <c r="A1" s="1" t="inlineStr">
        <is>
          <t>CONSOLIDATED STATEMENTS OF SHAREHOLDERS' EQUITY (UNAUDITED) - USD ($) $ in Thousands</t>
        </is>
      </c>
      <c r="B1" s="2" t="inlineStr">
        <is>
          <t>Total</t>
        </is>
      </c>
      <c r="C1" s="2" t="inlineStr">
        <is>
          <t>Preferred Stock</t>
        </is>
      </c>
      <c r="D1" s="2" t="inlineStr">
        <is>
          <t>Common Stock</t>
        </is>
      </c>
      <c r="E1" s="2" t="inlineStr">
        <is>
          <t>Paid-in Capital</t>
        </is>
      </c>
      <c r="F1" s="2" t="inlineStr">
        <is>
          <t>Retained Earnings</t>
        </is>
      </c>
      <c r="G1" s="2" t="inlineStr">
        <is>
          <t>Accumulated Other Comprehensive Income (Loss)</t>
        </is>
      </c>
      <c r="H1" s="2" t="inlineStr">
        <is>
          <t>Treasury Stock</t>
        </is>
      </c>
    </row>
    <row r="2">
      <c r="A2" s="4" t="inlineStr">
        <is>
          <t>Balance, beginning of period at Sep. 30, 2023</t>
        </is>
      </c>
      <c r="B2" s="6" t="n">
        <v>2426426</v>
      </c>
      <c r="C2" s="6" t="n">
        <v>300000</v>
      </c>
      <c r="D2" s="6" t="n">
        <v>136467</v>
      </c>
      <c r="E2" s="6" t="n">
        <v>1687634</v>
      </c>
      <c r="F2" s="6" t="n">
        <v>1867749</v>
      </c>
      <c r="G2" s="6" t="n">
        <v>46921</v>
      </c>
      <c r="H2" s="6" t="n">
        <v>-16123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74341</v>
      </c>
      <c r="C4" s="4" t="inlineStr">
        <is>
          <t xml:space="preserve"> </t>
        </is>
      </c>
      <c r="D4" s="4" t="inlineStr">
        <is>
          <t xml:space="preserve"> </t>
        </is>
      </c>
      <c r="E4" s="4" t="inlineStr">
        <is>
          <t xml:space="preserve"> </t>
        </is>
      </c>
      <c r="F4" s="5" t="n">
        <v>74341</v>
      </c>
      <c r="G4" s="4" t="inlineStr">
        <is>
          <t xml:space="preserve"> </t>
        </is>
      </c>
      <c r="H4" s="4" t="inlineStr">
        <is>
          <t xml:space="preserve"> </t>
        </is>
      </c>
    </row>
    <row r="5">
      <c r="A5" s="4" t="inlineStr">
        <is>
          <t>Other comprehensive income (loss)</t>
        </is>
      </c>
      <c r="B5" s="5" t="n">
        <v>5014</v>
      </c>
      <c r="C5" s="4" t="inlineStr">
        <is>
          <t xml:space="preserve"> </t>
        </is>
      </c>
      <c r="D5" s="4" t="inlineStr">
        <is>
          <t xml:space="preserve"> </t>
        </is>
      </c>
      <c r="E5" s="4" t="inlineStr">
        <is>
          <t xml:space="preserve"> </t>
        </is>
      </c>
      <c r="F5" s="4" t="inlineStr">
        <is>
          <t xml:space="preserve"> </t>
        </is>
      </c>
      <c r="G5" s="5" t="n">
        <v>5014</v>
      </c>
      <c r="H5" s="4" t="inlineStr">
        <is>
          <t xml:space="preserve"> </t>
        </is>
      </c>
    </row>
    <row r="6">
      <c r="A6" s="4" t="inlineStr">
        <is>
          <t>Dividends on common stock</t>
        </is>
      </c>
      <c r="B6" s="5" t="n">
        <v>-32472</v>
      </c>
      <c r="C6" s="4" t="inlineStr">
        <is>
          <t xml:space="preserve"> </t>
        </is>
      </c>
      <c r="D6" s="4" t="inlineStr">
        <is>
          <t xml:space="preserve"> </t>
        </is>
      </c>
      <c r="E6" s="4" t="inlineStr">
        <is>
          <t xml:space="preserve"> </t>
        </is>
      </c>
      <c r="F6" s="5" t="n">
        <v>-32472</v>
      </c>
      <c r="G6" s="4" t="inlineStr">
        <is>
          <t xml:space="preserve"> </t>
        </is>
      </c>
      <c r="H6" s="4" t="inlineStr">
        <is>
          <t xml:space="preserve"> </t>
        </is>
      </c>
    </row>
    <row r="7">
      <c r="A7" s="4" t="inlineStr">
        <is>
          <t>Dividends on preferred stock</t>
        </is>
      </c>
      <c r="B7" s="5" t="n">
        <v>-7313</v>
      </c>
      <c r="C7" s="4" t="inlineStr">
        <is>
          <t xml:space="preserve"> </t>
        </is>
      </c>
      <c r="D7" s="4" t="inlineStr">
        <is>
          <t xml:space="preserve"> </t>
        </is>
      </c>
      <c r="E7" s="4" t="inlineStr">
        <is>
          <t xml:space="preserve"> </t>
        </is>
      </c>
      <c r="F7" s="5" t="n">
        <v>-7313</v>
      </c>
      <c r="G7" s="4" t="inlineStr">
        <is>
          <t xml:space="preserve"> </t>
        </is>
      </c>
      <c r="H7" s="4" t="inlineStr">
        <is>
          <t xml:space="preserve"> </t>
        </is>
      </c>
    </row>
    <row r="8">
      <c r="A8" s="4" t="inlineStr">
        <is>
          <t>Stock issued in merger</t>
        </is>
      </c>
      <c r="B8" s="5" t="n">
        <v>465504</v>
      </c>
      <c r="C8" s="4" t="inlineStr">
        <is>
          <t xml:space="preserve"> </t>
        </is>
      </c>
      <c r="D8" s="5" t="n">
        <v>17089</v>
      </c>
      <c r="E8" s="5" t="n">
        <v>448415</v>
      </c>
      <c r="F8" s="4" t="inlineStr">
        <is>
          <t xml:space="preserve"> </t>
        </is>
      </c>
      <c r="G8" s="4" t="inlineStr">
        <is>
          <t xml:space="preserve"> </t>
        </is>
      </c>
      <c r="H8" s="4" t="inlineStr">
        <is>
          <t xml:space="preserve"> </t>
        </is>
      </c>
    </row>
    <row r="9">
      <c r="A9" s="4" t="inlineStr">
        <is>
          <t>Proceeds from stock issuances</t>
        </is>
      </c>
      <c r="B9" s="5" t="n">
        <v>2530</v>
      </c>
      <c r="C9" s="4" t="inlineStr">
        <is>
          <t xml:space="preserve"> </t>
        </is>
      </c>
      <c r="D9" s="5" t="n">
        <v>95</v>
      </c>
      <c r="E9" s="5" t="n">
        <v>2435</v>
      </c>
      <c r="F9" s="4" t="inlineStr">
        <is>
          <t xml:space="preserve"> </t>
        </is>
      </c>
      <c r="G9" s="4" t="inlineStr">
        <is>
          <t xml:space="preserve"> </t>
        </is>
      </c>
      <c r="H9" s="4" t="inlineStr">
        <is>
          <t xml:space="preserve"> </t>
        </is>
      </c>
    </row>
    <row r="10">
      <c r="A10" s="4" t="inlineStr">
        <is>
          <t>Stock-based compensation expense</t>
        </is>
      </c>
      <c r="B10" s="5" t="n">
        <v>5180</v>
      </c>
      <c r="C10" s="4" t="inlineStr">
        <is>
          <t xml:space="preserve"> </t>
        </is>
      </c>
      <c r="D10" s="5" t="n">
        <v>184</v>
      </c>
      <c r="E10" s="5" t="n">
        <v>4859</v>
      </c>
      <c r="F10" s="4" t="inlineStr">
        <is>
          <t xml:space="preserve"> </t>
        </is>
      </c>
      <c r="G10" s="4" t="inlineStr">
        <is>
          <t xml:space="preserve"> </t>
        </is>
      </c>
      <c r="H10" s="5" t="n">
        <v>137</v>
      </c>
    </row>
    <row r="11">
      <c r="A11" s="4" t="inlineStr">
        <is>
          <t>Treasury stock purchased</t>
        </is>
      </c>
      <c r="B11" s="5" t="n">
        <v>-17304</v>
      </c>
      <c r="C11" s="4" t="inlineStr">
        <is>
          <t xml:space="preserve"> </t>
        </is>
      </c>
      <c r="D11" s="4" t="inlineStr">
        <is>
          <t xml:space="preserve"> </t>
        </is>
      </c>
      <c r="E11" s="4" t="inlineStr">
        <is>
          <t xml:space="preserve"> </t>
        </is>
      </c>
      <c r="F11" s="4" t="inlineStr">
        <is>
          <t xml:space="preserve"> </t>
        </is>
      </c>
      <c r="G11" s="4" t="inlineStr">
        <is>
          <t xml:space="preserve"> </t>
        </is>
      </c>
      <c r="H11" s="5" t="n">
        <v>-17304</v>
      </c>
    </row>
    <row r="12">
      <c r="A12" s="4" t="inlineStr">
        <is>
          <t>Balance, end of period at Mar. 31, 2024</t>
        </is>
      </c>
      <c r="B12" s="5" t="n">
        <v>2921906</v>
      </c>
      <c r="C12" s="5" t="n">
        <v>300000</v>
      </c>
      <c r="D12" s="5" t="n">
        <v>153835</v>
      </c>
      <c r="E12" s="5" t="n">
        <v>2143343</v>
      </c>
      <c r="F12" s="5" t="n">
        <v>1902305</v>
      </c>
      <c r="G12" s="5" t="n">
        <v>51935</v>
      </c>
      <c r="H12" s="5" t="n">
        <v>-1629512</v>
      </c>
    </row>
    <row r="13">
      <c r="A13" s="4" t="inlineStr">
        <is>
          <t>Balance, beginning of period at Dec. 31, 2023</t>
        </is>
      </c>
      <c r="B13" s="5" t="n">
        <v>2452004</v>
      </c>
      <c r="C13" s="5" t="n">
        <v>300000</v>
      </c>
      <c r="D13" s="5" t="n">
        <v>136679</v>
      </c>
      <c r="E13" s="5" t="n">
        <v>1691102</v>
      </c>
      <c r="F13" s="5" t="n">
        <v>1906557</v>
      </c>
      <c r="G13" s="5" t="n">
        <v>47014</v>
      </c>
      <c r="H13" s="5" t="n">
        <v>-162934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15888</v>
      </c>
      <c r="C15" s="4" t="inlineStr">
        <is>
          <t xml:space="preserve"> </t>
        </is>
      </c>
      <c r="D15" s="4" t="inlineStr">
        <is>
          <t xml:space="preserve"> </t>
        </is>
      </c>
      <c r="E15" s="4" t="inlineStr">
        <is>
          <t xml:space="preserve"> </t>
        </is>
      </c>
      <c r="F15" s="5" t="n">
        <v>15888</v>
      </c>
      <c r="G15" s="4" t="inlineStr">
        <is>
          <t xml:space="preserve"> </t>
        </is>
      </c>
      <c r="H15" s="4" t="inlineStr">
        <is>
          <t xml:space="preserve"> </t>
        </is>
      </c>
    </row>
    <row r="16">
      <c r="A16" s="4" t="inlineStr">
        <is>
          <t>Other comprehensive income (loss)</t>
        </is>
      </c>
      <c r="B16" s="5" t="n">
        <v>4921</v>
      </c>
      <c r="C16" s="4" t="inlineStr">
        <is>
          <t xml:space="preserve"> </t>
        </is>
      </c>
      <c r="D16" s="4" t="inlineStr">
        <is>
          <t xml:space="preserve"> </t>
        </is>
      </c>
      <c r="E16" s="4" t="inlineStr">
        <is>
          <t xml:space="preserve"> </t>
        </is>
      </c>
      <c r="F16" s="4" t="inlineStr">
        <is>
          <t xml:space="preserve"> </t>
        </is>
      </c>
      <c r="G16" s="5" t="n">
        <v>4921</v>
      </c>
      <c r="H16" s="4" t="inlineStr">
        <is>
          <t xml:space="preserve"> </t>
        </is>
      </c>
    </row>
    <row r="17">
      <c r="A17" s="4" t="inlineStr">
        <is>
          <t>Dividends on common stock</t>
        </is>
      </c>
      <c r="B17" s="5" t="n">
        <v>-16484</v>
      </c>
      <c r="C17" s="4" t="inlineStr">
        <is>
          <t xml:space="preserve"> </t>
        </is>
      </c>
      <c r="D17" s="4" t="inlineStr">
        <is>
          <t xml:space="preserve"> </t>
        </is>
      </c>
      <c r="E17" s="4" t="inlineStr">
        <is>
          <t xml:space="preserve"> </t>
        </is>
      </c>
      <c r="F17" s="5" t="n">
        <v>-16484</v>
      </c>
      <c r="G17" s="4" t="inlineStr">
        <is>
          <t xml:space="preserve"> </t>
        </is>
      </c>
      <c r="H17" s="4" t="inlineStr">
        <is>
          <t xml:space="preserve"> </t>
        </is>
      </c>
    </row>
    <row r="18">
      <c r="A18" s="4" t="inlineStr">
        <is>
          <t>Dividends on preferred stock</t>
        </is>
      </c>
      <c r="B18" s="5" t="n">
        <v>-3656</v>
      </c>
      <c r="C18" s="4" t="inlineStr">
        <is>
          <t xml:space="preserve"> </t>
        </is>
      </c>
      <c r="D18" s="4" t="inlineStr">
        <is>
          <t xml:space="preserve"> </t>
        </is>
      </c>
      <c r="E18" s="4" t="inlineStr">
        <is>
          <t xml:space="preserve"> </t>
        </is>
      </c>
      <c r="F18" s="5" t="n">
        <v>-3656</v>
      </c>
      <c r="G18" s="4" t="inlineStr">
        <is>
          <t xml:space="preserve"> </t>
        </is>
      </c>
      <c r="H18" s="4" t="inlineStr">
        <is>
          <t xml:space="preserve"> </t>
        </is>
      </c>
    </row>
    <row r="19">
      <c r="A19" s="4" t="inlineStr">
        <is>
          <t>Stock issued in merger</t>
        </is>
      </c>
      <c r="B19" s="5" t="n">
        <v>465504</v>
      </c>
      <c r="C19" s="4" t="inlineStr">
        <is>
          <t xml:space="preserve"> </t>
        </is>
      </c>
      <c r="D19" s="5" t="n">
        <v>17089</v>
      </c>
      <c r="E19" s="5" t="n">
        <v>448415</v>
      </c>
      <c r="F19" s="4" t="inlineStr">
        <is>
          <t xml:space="preserve"> </t>
        </is>
      </c>
      <c r="G19" s="4" t="inlineStr">
        <is>
          <t xml:space="preserve"> </t>
        </is>
      </c>
      <c r="H19" s="4" t="inlineStr">
        <is>
          <t xml:space="preserve"> </t>
        </is>
      </c>
    </row>
    <row r="20">
      <c r="A20" s="4" t="inlineStr">
        <is>
          <t>Proceeds from stock issuances</t>
        </is>
      </c>
      <c r="B20" s="5" t="n">
        <v>1082</v>
      </c>
      <c r="C20" s="4" t="inlineStr">
        <is>
          <t xml:space="preserve"> </t>
        </is>
      </c>
      <c r="D20" s="5" t="n">
        <v>40</v>
      </c>
      <c r="E20" s="5" t="n">
        <v>1042</v>
      </c>
      <c r="F20" s="4" t="inlineStr">
        <is>
          <t xml:space="preserve"> </t>
        </is>
      </c>
      <c r="G20" s="4" t="inlineStr">
        <is>
          <t xml:space="preserve"> </t>
        </is>
      </c>
      <c r="H20" s="4" t="inlineStr">
        <is>
          <t xml:space="preserve"> </t>
        </is>
      </c>
    </row>
    <row r="21">
      <c r="A21" s="4" t="inlineStr">
        <is>
          <t>Stock-based compensation expense</t>
        </is>
      </c>
      <c r="B21" s="5" t="n">
        <v>2885</v>
      </c>
      <c r="C21" s="4" t="inlineStr">
        <is>
          <t xml:space="preserve"> </t>
        </is>
      </c>
      <c r="D21" s="5" t="n">
        <v>27</v>
      </c>
      <c r="E21" s="5" t="n">
        <v>2784</v>
      </c>
      <c r="F21" s="4" t="inlineStr">
        <is>
          <t xml:space="preserve"> </t>
        </is>
      </c>
      <c r="G21" s="4" t="inlineStr">
        <is>
          <t xml:space="preserve"> </t>
        </is>
      </c>
      <c r="H21" s="5" t="n">
        <v>74</v>
      </c>
    </row>
    <row r="22">
      <c r="A22" s="4" t="inlineStr">
        <is>
          <t>Treasury stock purchased</t>
        </is>
      </c>
      <c r="B22" s="5" t="n">
        <v>-238</v>
      </c>
      <c r="C22" s="4" t="inlineStr">
        <is>
          <t xml:space="preserve"> </t>
        </is>
      </c>
      <c r="D22" s="4" t="inlineStr">
        <is>
          <t xml:space="preserve"> </t>
        </is>
      </c>
      <c r="E22" s="4" t="inlineStr">
        <is>
          <t xml:space="preserve"> </t>
        </is>
      </c>
      <c r="F22" s="4" t="inlineStr">
        <is>
          <t xml:space="preserve"> </t>
        </is>
      </c>
      <c r="G22" s="4" t="inlineStr">
        <is>
          <t xml:space="preserve"> </t>
        </is>
      </c>
      <c r="H22" s="5" t="n">
        <v>-238</v>
      </c>
    </row>
    <row r="23">
      <c r="A23" s="4" t="inlineStr">
        <is>
          <t>Balance, end of period at Mar. 31, 2024</t>
        </is>
      </c>
      <c r="B23" s="5" t="n">
        <v>2921906</v>
      </c>
      <c r="C23" s="5" t="n">
        <v>300000</v>
      </c>
      <c r="D23" s="5" t="n">
        <v>153835</v>
      </c>
      <c r="E23" s="5" t="n">
        <v>2143343</v>
      </c>
      <c r="F23" s="5" t="n">
        <v>1902305</v>
      </c>
      <c r="G23" s="5" t="n">
        <v>51935</v>
      </c>
      <c r="H23" s="5" t="n">
        <v>-1629512</v>
      </c>
    </row>
    <row r="24">
      <c r="A24" s="4" t="inlineStr">
        <is>
          <t>Balance, beginning of period at Sep. 30, 2024</t>
        </is>
      </c>
      <c r="B24" s="5" t="n">
        <v>3000300</v>
      </c>
      <c r="C24" s="5" t="n">
        <v>300000</v>
      </c>
      <c r="D24" s="5" t="n">
        <v>154007</v>
      </c>
      <c r="E24" s="5" t="n">
        <v>2150675</v>
      </c>
      <c r="F24" s="5" t="n">
        <v>1978898</v>
      </c>
      <c r="G24" s="5" t="n">
        <v>55851</v>
      </c>
      <c r="H24" s="5" t="n">
        <v>-163913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103519</v>
      </c>
      <c r="C26" s="4" t="inlineStr">
        <is>
          <t xml:space="preserve"> </t>
        </is>
      </c>
      <c r="D26" s="4" t="inlineStr">
        <is>
          <t xml:space="preserve"> </t>
        </is>
      </c>
      <c r="E26" s="4" t="inlineStr">
        <is>
          <t xml:space="preserve"> </t>
        </is>
      </c>
      <c r="F26" s="5" t="n">
        <v>103519</v>
      </c>
      <c r="G26" s="4" t="inlineStr">
        <is>
          <t xml:space="preserve"> </t>
        </is>
      </c>
      <c r="H26" s="4" t="inlineStr">
        <is>
          <t xml:space="preserve"> </t>
        </is>
      </c>
    </row>
    <row r="27">
      <c r="A27" s="4" t="inlineStr">
        <is>
          <t>Other comprehensive income (loss)</t>
        </is>
      </c>
      <c r="B27" s="5" t="n">
        <v>-4447</v>
      </c>
      <c r="C27" s="4" t="inlineStr">
        <is>
          <t xml:space="preserve"> </t>
        </is>
      </c>
      <c r="D27" s="4" t="inlineStr">
        <is>
          <t xml:space="preserve"> </t>
        </is>
      </c>
      <c r="E27" s="4" t="inlineStr">
        <is>
          <t xml:space="preserve"> </t>
        </is>
      </c>
      <c r="F27" s="4" t="inlineStr">
        <is>
          <t xml:space="preserve"> </t>
        </is>
      </c>
      <c r="G27" s="5" t="n">
        <v>-4447</v>
      </c>
      <c r="H27" s="4" t="inlineStr">
        <is>
          <t xml:space="preserve"> </t>
        </is>
      </c>
    </row>
    <row r="28">
      <c r="A28" s="4" t="inlineStr">
        <is>
          <t>Dividends on common stock</t>
        </is>
      </c>
      <c r="B28" s="5" t="n">
        <v>-42541</v>
      </c>
      <c r="C28" s="4" t="inlineStr">
        <is>
          <t xml:space="preserve"> </t>
        </is>
      </c>
      <c r="D28" s="4" t="inlineStr">
        <is>
          <t xml:space="preserve"> </t>
        </is>
      </c>
      <c r="E28" s="4" t="inlineStr">
        <is>
          <t xml:space="preserve"> </t>
        </is>
      </c>
      <c r="F28" s="5" t="n">
        <v>-42541</v>
      </c>
      <c r="G28" s="4" t="inlineStr">
        <is>
          <t xml:space="preserve"> </t>
        </is>
      </c>
      <c r="H28" s="4" t="inlineStr">
        <is>
          <t xml:space="preserve"> </t>
        </is>
      </c>
    </row>
    <row r="29">
      <c r="A29" s="4" t="inlineStr">
        <is>
          <t>Dividends on preferred stock</t>
        </is>
      </c>
      <c r="B29" s="5" t="n">
        <v>-7313</v>
      </c>
      <c r="C29" s="4" t="inlineStr">
        <is>
          <t xml:space="preserve"> </t>
        </is>
      </c>
      <c r="D29" s="4" t="inlineStr">
        <is>
          <t xml:space="preserve"> </t>
        </is>
      </c>
      <c r="E29" s="4" t="inlineStr">
        <is>
          <t xml:space="preserve"> </t>
        </is>
      </c>
      <c r="F29" s="5" t="n">
        <v>-7313</v>
      </c>
      <c r="G29" s="4" t="inlineStr">
        <is>
          <t xml:space="preserve"> </t>
        </is>
      </c>
      <c r="H29" s="4" t="inlineStr">
        <is>
          <t xml:space="preserve"> </t>
        </is>
      </c>
    </row>
    <row r="30">
      <c r="A30" s="4" t="inlineStr">
        <is>
          <t>Proceeds from stock issuances</t>
        </is>
      </c>
      <c r="B30" s="5" t="n">
        <v>3423</v>
      </c>
      <c r="C30" s="4" t="inlineStr">
        <is>
          <t xml:space="preserve"> </t>
        </is>
      </c>
      <c r="D30" s="5" t="n">
        <v>115</v>
      </c>
      <c r="E30" s="5" t="n">
        <v>3308</v>
      </c>
      <c r="F30" s="4" t="inlineStr">
        <is>
          <t xml:space="preserve"> </t>
        </is>
      </c>
      <c r="G30" s="4" t="inlineStr">
        <is>
          <t xml:space="preserve"> </t>
        </is>
      </c>
      <c r="H30" s="4" t="inlineStr">
        <is>
          <t xml:space="preserve"> </t>
        </is>
      </c>
    </row>
    <row r="31">
      <c r="A31" s="4" t="inlineStr">
        <is>
          <t>Stock-based compensation expense</t>
        </is>
      </c>
      <c r="B31" s="5" t="n">
        <v>4430</v>
      </c>
      <c r="C31" s="4" t="inlineStr">
        <is>
          <t xml:space="preserve"> </t>
        </is>
      </c>
      <c r="D31" s="5" t="n">
        <v>233</v>
      </c>
      <c r="E31" s="5" t="n">
        <v>4054</v>
      </c>
      <c r="F31" s="4" t="inlineStr">
        <is>
          <t xml:space="preserve"> </t>
        </is>
      </c>
      <c r="G31" s="4" t="inlineStr">
        <is>
          <t xml:space="preserve"> </t>
        </is>
      </c>
      <c r="H31" s="5" t="n">
        <v>143</v>
      </c>
    </row>
    <row r="32">
      <c r="A32" s="4" t="inlineStr">
        <is>
          <t>Treasury stock purchased</t>
        </is>
      </c>
      <c r="B32" s="5" t="n">
        <v>-24751</v>
      </c>
      <c r="C32" s="4" t="inlineStr">
        <is>
          <t xml:space="preserve"> </t>
        </is>
      </c>
      <c r="D32" s="4" t="inlineStr">
        <is>
          <t xml:space="preserve"> </t>
        </is>
      </c>
      <c r="E32" s="4" t="inlineStr">
        <is>
          <t xml:space="preserve"> </t>
        </is>
      </c>
      <c r="F32" s="4" t="inlineStr">
        <is>
          <t xml:space="preserve"> </t>
        </is>
      </c>
      <c r="G32" s="4" t="inlineStr">
        <is>
          <t xml:space="preserve"> </t>
        </is>
      </c>
      <c r="H32" s="5" t="n">
        <v>-24751</v>
      </c>
    </row>
    <row r="33">
      <c r="A33" s="4" t="inlineStr">
        <is>
          <t>Balance, end of period at Mar. 31, 2025</t>
        </is>
      </c>
      <c r="B33" s="5" t="n">
        <v>3032620</v>
      </c>
      <c r="C33" s="5" t="n">
        <v>300000</v>
      </c>
      <c r="D33" s="5" t="n">
        <v>154355</v>
      </c>
      <c r="E33" s="5" t="n">
        <v>2158037</v>
      </c>
      <c r="F33" s="5" t="n">
        <v>2032563</v>
      </c>
      <c r="G33" s="5" t="n">
        <v>51404</v>
      </c>
      <c r="H33" s="5" t="n">
        <v>-1663739</v>
      </c>
    </row>
    <row r="34">
      <c r="A34" s="4" t="inlineStr">
        <is>
          <t>Balance, beginning of period at Dec. 31, 2024</t>
        </is>
      </c>
      <c r="B34" s="5" t="n">
        <v>3021636</v>
      </c>
      <c r="C34" s="5" t="n">
        <v>300000</v>
      </c>
      <c r="D34" s="5" t="n">
        <v>154248</v>
      </c>
      <c r="E34" s="5" t="n">
        <v>2154929</v>
      </c>
      <c r="F34" s="5" t="n">
        <v>2001586</v>
      </c>
      <c r="G34" s="5" t="n">
        <v>53353</v>
      </c>
      <c r="H34" s="5" t="n">
        <v>-164248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5" t="n">
        <v>56252</v>
      </c>
      <c r="C36" s="4" t="inlineStr">
        <is>
          <t xml:space="preserve"> </t>
        </is>
      </c>
      <c r="D36" s="4" t="inlineStr">
        <is>
          <t xml:space="preserve"> </t>
        </is>
      </c>
      <c r="E36" s="4" t="inlineStr">
        <is>
          <t xml:space="preserve"> </t>
        </is>
      </c>
      <c r="F36" s="5" t="n">
        <v>56252</v>
      </c>
      <c r="G36" s="4" t="inlineStr">
        <is>
          <t xml:space="preserve"> </t>
        </is>
      </c>
      <c r="H36" s="4" t="inlineStr">
        <is>
          <t xml:space="preserve"> </t>
        </is>
      </c>
    </row>
    <row r="37">
      <c r="A37" s="4" t="inlineStr">
        <is>
          <t>Other comprehensive income (loss)</t>
        </is>
      </c>
      <c r="B37" s="5" t="n">
        <v>-1949</v>
      </c>
      <c r="C37" s="4" t="inlineStr">
        <is>
          <t xml:space="preserve"> </t>
        </is>
      </c>
      <c r="D37" s="4" t="inlineStr">
        <is>
          <t xml:space="preserve"> </t>
        </is>
      </c>
      <c r="E37" s="4" t="inlineStr">
        <is>
          <t xml:space="preserve"> </t>
        </is>
      </c>
      <c r="F37" s="4" t="inlineStr">
        <is>
          <t xml:space="preserve"> </t>
        </is>
      </c>
      <c r="G37" s="5" t="n">
        <v>-1949</v>
      </c>
      <c r="H37" s="4" t="inlineStr">
        <is>
          <t xml:space="preserve"> </t>
        </is>
      </c>
    </row>
    <row r="38">
      <c r="A38" s="4" t="inlineStr">
        <is>
          <t>Dividends on common stock</t>
        </is>
      </c>
      <c r="B38" s="5" t="n">
        <v>-21619</v>
      </c>
      <c r="C38" s="4" t="inlineStr">
        <is>
          <t xml:space="preserve"> </t>
        </is>
      </c>
      <c r="D38" s="4" t="inlineStr">
        <is>
          <t xml:space="preserve"> </t>
        </is>
      </c>
      <c r="E38" s="4" t="inlineStr">
        <is>
          <t xml:space="preserve"> </t>
        </is>
      </c>
      <c r="F38" s="5" t="n">
        <v>-21619</v>
      </c>
      <c r="G38" s="4" t="inlineStr">
        <is>
          <t xml:space="preserve"> </t>
        </is>
      </c>
      <c r="H38" s="4" t="inlineStr">
        <is>
          <t xml:space="preserve"> </t>
        </is>
      </c>
    </row>
    <row r="39">
      <c r="A39" s="4" t="inlineStr">
        <is>
          <t>Dividends on preferred stock</t>
        </is>
      </c>
      <c r="B39" s="5" t="n">
        <v>-3656</v>
      </c>
      <c r="C39" s="4" t="inlineStr">
        <is>
          <t xml:space="preserve"> </t>
        </is>
      </c>
      <c r="D39" s="4" t="inlineStr">
        <is>
          <t xml:space="preserve"> </t>
        </is>
      </c>
      <c r="E39" s="4" t="inlineStr">
        <is>
          <t xml:space="preserve"> </t>
        </is>
      </c>
      <c r="F39" s="5" t="n">
        <v>-3656</v>
      </c>
      <c r="G39" s="4" t="inlineStr">
        <is>
          <t xml:space="preserve"> </t>
        </is>
      </c>
      <c r="H39" s="4" t="inlineStr">
        <is>
          <t xml:space="preserve"> </t>
        </is>
      </c>
    </row>
    <row r="40">
      <c r="A40" s="4" t="inlineStr">
        <is>
          <t>Proceeds from stock issuances</t>
        </is>
      </c>
      <c r="B40" s="5" t="n">
        <v>718</v>
      </c>
      <c r="C40" s="4" t="inlineStr">
        <is>
          <t xml:space="preserve"> </t>
        </is>
      </c>
      <c r="D40" s="5" t="n">
        <v>26</v>
      </c>
      <c r="E40" s="5" t="n">
        <v>692</v>
      </c>
      <c r="F40" s="4" t="inlineStr">
        <is>
          <t xml:space="preserve"> </t>
        </is>
      </c>
      <c r="G40" s="4" t="inlineStr">
        <is>
          <t xml:space="preserve"> </t>
        </is>
      </c>
      <c r="H40" s="4" t="inlineStr">
        <is>
          <t xml:space="preserve"> </t>
        </is>
      </c>
    </row>
    <row r="41">
      <c r="A41" s="4" t="inlineStr">
        <is>
          <t>Stock-based compensation expense</t>
        </is>
      </c>
      <c r="B41" s="5" t="n">
        <v>2579</v>
      </c>
      <c r="C41" s="4" t="inlineStr">
        <is>
          <t xml:space="preserve"> </t>
        </is>
      </c>
      <c r="D41" s="5" t="n">
        <v>81</v>
      </c>
      <c r="E41" s="5" t="n">
        <v>2416</v>
      </c>
      <c r="F41" s="4" t="inlineStr">
        <is>
          <t xml:space="preserve"> </t>
        </is>
      </c>
      <c r="G41" s="4" t="inlineStr">
        <is>
          <t xml:space="preserve"> </t>
        </is>
      </c>
      <c r="H41" s="5" t="n">
        <v>82</v>
      </c>
    </row>
    <row r="42">
      <c r="A42" s="4" t="inlineStr">
        <is>
          <t>Treasury stock purchased</t>
        </is>
      </c>
      <c r="B42" s="5" t="n">
        <v>-21341</v>
      </c>
      <c r="C42" s="4" t="inlineStr">
        <is>
          <t xml:space="preserve"> </t>
        </is>
      </c>
      <c r="D42" s="4" t="inlineStr">
        <is>
          <t xml:space="preserve"> </t>
        </is>
      </c>
      <c r="E42" s="4" t="inlineStr">
        <is>
          <t xml:space="preserve"> </t>
        </is>
      </c>
      <c r="F42" s="4" t="inlineStr">
        <is>
          <t xml:space="preserve"> </t>
        </is>
      </c>
      <c r="G42" s="4" t="inlineStr">
        <is>
          <t xml:space="preserve"> </t>
        </is>
      </c>
      <c r="H42" s="5" t="n">
        <v>-21341</v>
      </c>
    </row>
    <row r="43">
      <c r="A43" s="4" t="inlineStr">
        <is>
          <t>Balance, end of period at Mar. 31, 2025</t>
        </is>
      </c>
      <c r="B43" s="6" t="n">
        <v>3032620</v>
      </c>
      <c r="C43" s="6" t="n">
        <v>300000</v>
      </c>
      <c r="D43" s="6" t="n">
        <v>154355</v>
      </c>
      <c r="E43" s="6" t="n">
        <v>2158037</v>
      </c>
      <c r="F43" s="6" t="n">
        <v>2032563</v>
      </c>
      <c r="G43" s="6" t="n">
        <v>51404</v>
      </c>
      <c r="H43" s="6" t="n">
        <v>-16637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on common stock (in dollars per share)</t>
        </is>
      </c>
      <c r="B4" s="7" t="n">
        <v>0.27</v>
      </c>
      <c r="C4" s="7" t="n">
        <v>0.26</v>
      </c>
      <c r="D4" s="7" t="n">
        <v>0.53</v>
      </c>
      <c r="E4" s="7" t="n">
        <v>0.51</v>
      </c>
    </row>
    <row r="5">
      <c r="A5" s="4" t="inlineStr">
        <is>
          <t>Dividends paid on preferred stock (in dollars per share)</t>
        </is>
      </c>
      <c r="B5" s="9" t="n">
        <v>12.1875</v>
      </c>
      <c r="C5" s="9" t="n">
        <v>12.1875</v>
      </c>
      <c r="D5" s="9" t="n">
        <v>24.375</v>
      </c>
      <c r="E5" s="9" t="n">
        <v>24.375</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03519</v>
      </c>
      <c r="C4" s="6" t="n">
        <v>7434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ccretion and other, net</t>
        </is>
      </c>
      <c r="B6" s="5" t="n">
        <v>24479</v>
      </c>
      <c r="C6" s="5" t="n">
        <v>205721</v>
      </c>
    </row>
    <row r="7">
      <c r="A7" s="4" t="inlineStr">
        <is>
          <t>Stock-based compensation expense</t>
        </is>
      </c>
      <c r="B7" s="5" t="n">
        <v>4430</v>
      </c>
      <c r="C7" s="5" t="n">
        <v>5180</v>
      </c>
    </row>
    <row r="8">
      <c r="A8" s="4" t="inlineStr">
        <is>
          <t>Provision (release) for credit losses</t>
        </is>
      </c>
      <c r="B8" s="5" t="n">
        <v>2750</v>
      </c>
      <c r="C8" s="5" t="n">
        <v>16000</v>
      </c>
    </row>
    <row r="9">
      <c r="A9" s="4" t="inlineStr">
        <is>
          <t>Loss (gain) on sale of investment securities</t>
        </is>
      </c>
      <c r="B9" s="5" t="n">
        <v>-20</v>
      </c>
      <c r="C9" s="5" t="n">
        <v>-171</v>
      </c>
    </row>
    <row r="10">
      <c r="A10" s="4" t="inlineStr">
        <is>
          <t>Net realized (gain) loss on sales of premises, equipment, and real estate owned</t>
        </is>
      </c>
      <c r="B10" s="5" t="n">
        <v>-601</v>
      </c>
      <c r="C10" s="5" t="n">
        <v>-2567</v>
      </c>
    </row>
    <row r="11">
      <c r="A11" s="4" t="inlineStr">
        <is>
          <t>Impairment loss on premises and equipment</t>
        </is>
      </c>
      <c r="B11" s="5" t="n">
        <v>35</v>
      </c>
      <c r="C11" s="5" t="n">
        <v>0</v>
      </c>
    </row>
    <row r="12">
      <c r="A12" s="4" t="inlineStr">
        <is>
          <t>Decrease (increase) in accrued interest receivable</t>
        </is>
      </c>
      <c r="B12" s="5" t="n">
        <v>1049</v>
      </c>
      <c r="C12" s="5" t="n">
        <v>-2784</v>
      </c>
    </row>
    <row r="13">
      <c r="A13" s="4" t="inlineStr">
        <is>
          <t>Decrease (increase) in federal and state income tax receivable</t>
        </is>
      </c>
      <c r="B13" s="5" t="n">
        <v>-2118</v>
      </c>
      <c r="C13" s="5" t="n">
        <v>-9213</v>
      </c>
    </row>
    <row r="14">
      <c r="A14" s="4" t="inlineStr">
        <is>
          <t>Decrease (increase) in cash surrender value of bank owned life insurance</t>
        </is>
      </c>
      <c r="B14" s="5" t="n">
        <v>-3688</v>
      </c>
      <c r="C14" s="5" t="n">
        <v>-3343</v>
      </c>
    </row>
    <row r="15">
      <c r="A15" s="4" t="inlineStr">
        <is>
          <t>Decrease (increase) in other assets</t>
        </is>
      </c>
      <c r="B15" s="5" t="n">
        <v>-12713</v>
      </c>
      <c r="C15" s="5" t="n">
        <v>44394</v>
      </c>
    </row>
    <row r="16">
      <c r="A16" s="4" t="inlineStr">
        <is>
          <t>Increase (decrease) in accrued expenses and other liabilities</t>
        </is>
      </c>
      <c r="B16" s="5" t="n">
        <v>4443</v>
      </c>
      <c r="C16" s="5" t="n">
        <v>-48096</v>
      </c>
    </row>
    <row r="17">
      <c r="A17" s="4" t="inlineStr">
        <is>
          <t>Net cash provided by (used in) operating activities</t>
        </is>
      </c>
      <c r="B17" s="5" t="n">
        <v>121565</v>
      </c>
      <c r="C17" s="5" t="n">
        <v>279462</v>
      </c>
    </row>
    <row r="18">
      <c r="A18" s="3" t="inlineStr">
        <is>
          <t>CASH FLOWS FROM INVESTING ACTIVITIES</t>
        </is>
      </c>
      <c r="B18" s="4" t="inlineStr">
        <is>
          <t xml:space="preserve"> </t>
        </is>
      </c>
      <c r="C18" s="4" t="inlineStr">
        <is>
          <t xml:space="preserve"> </t>
        </is>
      </c>
    </row>
    <row r="19">
      <c r="A19" s="4" t="inlineStr">
        <is>
          <t>Origination of loans and principal repayments, net</t>
        </is>
      </c>
      <c r="B19" s="5" t="n">
        <v>117160</v>
      </c>
      <c r="C19" s="5" t="n">
        <v>-328829</v>
      </c>
    </row>
    <row r="20">
      <c r="A20" s="4" t="inlineStr">
        <is>
          <t>Loans purchased</t>
        </is>
      </c>
      <c r="B20" s="5" t="n">
        <v>-137564</v>
      </c>
      <c r="C20" s="5" t="n">
        <v>0</v>
      </c>
    </row>
    <row r="21">
      <c r="A21" s="4" t="inlineStr">
        <is>
          <t>FHLB stock purchased</t>
        </is>
      </c>
      <c r="B21" s="5" t="n">
        <v>-242203</v>
      </c>
      <c r="C21" s="5" t="n">
        <v>-312810</v>
      </c>
    </row>
    <row r="22">
      <c r="A22" s="4" t="inlineStr">
        <is>
          <t>FHLB stock redeemed</t>
        </is>
      </c>
      <c r="B22" s="5" t="n">
        <v>203857</v>
      </c>
      <c r="C22" s="5" t="n">
        <v>350475</v>
      </c>
    </row>
    <row r="23">
      <c r="A23" s="4" t="inlineStr">
        <is>
          <t>Available-for-sale securities purchased</t>
        </is>
      </c>
      <c r="B23" s="5" t="n">
        <v>-809552</v>
      </c>
      <c r="C23" s="5" t="n">
        <v>-214707</v>
      </c>
    </row>
    <row r="24">
      <c r="A24" s="4" t="inlineStr">
        <is>
          <t>Principal payments and maturities of available-for-sale securities</t>
        </is>
      </c>
      <c r="B24" s="5" t="n">
        <v>239903</v>
      </c>
      <c r="C24" s="5" t="n">
        <v>150666</v>
      </c>
    </row>
    <row r="25">
      <c r="A25" s="4" t="inlineStr">
        <is>
          <t>Proceeds from sales of available-for-sale securities</t>
        </is>
      </c>
      <c r="B25" s="5" t="n">
        <v>797</v>
      </c>
      <c r="C25" s="5" t="n">
        <v>176402</v>
      </c>
    </row>
    <row r="26">
      <c r="A26" s="4" t="inlineStr">
        <is>
          <t>Held-to-maturity securities purchased</t>
        </is>
      </c>
      <c r="B26" s="5" t="n">
        <v>-114182</v>
      </c>
      <c r="C26" s="5" t="n">
        <v>-47670</v>
      </c>
    </row>
    <row r="27">
      <c r="A27" s="4" t="inlineStr">
        <is>
          <t>Principal payments and maturities of held-to-maturity securities</t>
        </is>
      </c>
      <c r="B27" s="5" t="n">
        <v>24619</v>
      </c>
      <c r="C27" s="5" t="n">
        <v>15800</v>
      </c>
    </row>
    <row r="28">
      <c r="A28" s="4" t="inlineStr">
        <is>
          <t>Proceeds from sales of real estate owned</t>
        </is>
      </c>
      <c r="B28" s="5" t="n">
        <v>2865</v>
      </c>
      <c r="C28" s="5" t="n">
        <v>6271</v>
      </c>
    </row>
    <row r="29">
      <c r="A29" s="4" t="inlineStr">
        <is>
          <t>Equity method investments purchased</t>
        </is>
      </c>
      <c r="B29" s="5" t="n">
        <v>-3575</v>
      </c>
      <c r="C29" s="5" t="n">
        <v>-1097</v>
      </c>
    </row>
    <row r="30">
      <c r="A30" s="4" t="inlineStr">
        <is>
          <t>Net cash received (paid) in business combinations</t>
        </is>
      </c>
      <c r="B30" s="5" t="n">
        <v>-360</v>
      </c>
      <c r="C30" s="5" t="n">
        <v>625773</v>
      </c>
    </row>
    <row r="31">
      <c r="A31" s="4" t="inlineStr">
        <is>
          <t>Proceeds from sales of premises and equipment</t>
        </is>
      </c>
      <c r="B31" s="5" t="n">
        <v>1689</v>
      </c>
      <c r="C31" s="5" t="n">
        <v>1341</v>
      </c>
    </row>
    <row r="32">
      <c r="A32" s="4" t="inlineStr">
        <is>
          <t>Premises and equipment purchased and REO improvements</t>
        </is>
      </c>
      <c r="B32" s="5" t="n">
        <v>-12000</v>
      </c>
      <c r="C32" s="5" t="n">
        <v>-12623</v>
      </c>
    </row>
    <row r="33">
      <c r="A33" s="4" t="inlineStr">
        <is>
          <t>Net cash provided by (used in) investing activities</t>
        </is>
      </c>
      <c r="B33" s="5" t="n">
        <v>-728546</v>
      </c>
      <c r="C33" s="5" t="n">
        <v>408992</v>
      </c>
    </row>
    <row r="34">
      <c r="A34" s="3" t="inlineStr">
        <is>
          <t>CASH FLOWS FROM FINANCING ACTIVITIES</t>
        </is>
      </c>
      <c r="B34" s="4" t="inlineStr">
        <is>
          <t xml:space="preserve"> </t>
        </is>
      </c>
      <c r="C34" s="4" t="inlineStr">
        <is>
          <t xml:space="preserve"> </t>
        </is>
      </c>
    </row>
    <row r="35">
      <c r="A35" s="4" t="inlineStr">
        <is>
          <t>Net increase (decrease) in customer accounts</t>
        </is>
      </c>
      <c r="B35" s="5" t="n">
        <v>53456</v>
      </c>
      <c r="C35" s="5" t="n">
        <v>-368952</v>
      </c>
    </row>
    <row r="36">
      <c r="A36" s="4" t="inlineStr">
        <is>
          <t>Proceeds from borrowings</t>
        </is>
      </c>
      <c r="B36" s="5" t="n">
        <v>5368400</v>
      </c>
      <c r="C36" s="5" t="n">
        <v>11387889</v>
      </c>
    </row>
    <row r="37">
      <c r="A37" s="4" t="inlineStr">
        <is>
          <t>Repayments of borrowings</t>
        </is>
      </c>
      <c r="B37" s="5" t="n">
        <v>-5876500</v>
      </c>
      <c r="C37" s="5" t="n">
        <v>-11124509</v>
      </c>
    </row>
    <row r="38">
      <c r="A38" s="4" t="inlineStr">
        <is>
          <t>Proceeds from stock-based awards</t>
        </is>
      </c>
      <c r="B38" s="5" t="n">
        <v>2951</v>
      </c>
      <c r="C38" s="5" t="n">
        <v>1972</v>
      </c>
    </row>
    <row r="39">
      <c r="A39" s="4" t="inlineStr">
        <is>
          <t>Dividends paid on common stock</t>
        </is>
      </c>
      <c r="B39" s="5" t="n">
        <v>-42541</v>
      </c>
      <c r="C39" s="5" t="n">
        <v>-32472</v>
      </c>
    </row>
    <row r="40">
      <c r="A40" s="4" t="inlineStr">
        <is>
          <t>Dividends paid on preferred stock</t>
        </is>
      </c>
      <c r="B40" s="5" t="n">
        <v>-7313</v>
      </c>
      <c r="C40" s="5" t="n">
        <v>-7314</v>
      </c>
    </row>
    <row r="41">
      <c r="A41" s="4" t="inlineStr">
        <is>
          <t>Proceeds from employee stock purchase</t>
        </is>
      </c>
      <c r="B41" s="5" t="n">
        <v>472</v>
      </c>
      <c r="C41" s="5" t="n">
        <v>558</v>
      </c>
    </row>
    <row r="42">
      <c r="A42" s="4" t="inlineStr">
        <is>
          <t>Treasury stock purchased</t>
        </is>
      </c>
      <c r="B42" s="5" t="n">
        <v>-24751</v>
      </c>
      <c r="C42" s="5" t="n">
        <v>-17304</v>
      </c>
    </row>
    <row r="43">
      <c r="A43" s="4" t="inlineStr">
        <is>
          <t>Increase (decrease) in advances payments by borrowers for taxes and insurance</t>
        </is>
      </c>
      <c r="B43" s="5" t="n">
        <v>-16834</v>
      </c>
      <c r="C43" s="5" t="n">
        <v>-3200</v>
      </c>
    </row>
    <row r="44">
      <c r="A44" s="4" t="inlineStr">
        <is>
          <t>Net cash provided by (used in) financing activities</t>
        </is>
      </c>
      <c r="B44" s="5" t="n">
        <v>-542660</v>
      </c>
      <c r="C44" s="5" t="n">
        <v>-163332</v>
      </c>
    </row>
    <row r="45">
      <c r="A45" s="4" t="inlineStr">
        <is>
          <t>Increase (decrease) in cash and cash equivalents</t>
        </is>
      </c>
      <c r="B45" s="5" t="n">
        <v>-1149641</v>
      </c>
      <c r="C45" s="5" t="n">
        <v>525122</v>
      </c>
    </row>
    <row r="46">
      <c r="A46" s="4" t="inlineStr">
        <is>
          <t>Cash, cash equivalents and restricted cash at beginning of period</t>
        </is>
      </c>
      <c r="B46" s="5" t="n">
        <v>2381102</v>
      </c>
      <c r="C46" s="5" t="n">
        <v>980649</v>
      </c>
    </row>
    <row r="47">
      <c r="A47" s="4" t="inlineStr">
        <is>
          <t>Cash, cash equivalents and restricted cash at end of period</t>
        </is>
      </c>
      <c r="B47" s="5" t="n">
        <v>1231461</v>
      </c>
      <c r="C47" s="5" t="n">
        <v>1505771</v>
      </c>
    </row>
    <row r="48">
      <c r="A48" s="3" t="inlineStr">
        <is>
          <t>Non-cash investing activities</t>
        </is>
      </c>
      <c r="B48" s="4" t="inlineStr">
        <is>
          <t xml:space="preserve"> </t>
        </is>
      </c>
      <c r="C48" s="4" t="inlineStr">
        <is>
          <t xml:space="preserve"> </t>
        </is>
      </c>
    </row>
    <row r="49">
      <c r="A49" s="4" t="inlineStr">
        <is>
          <t>Real estate acquired through foreclosure</t>
        </is>
      </c>
      <c r="B49" s="5" t="n">
        <v>5095</v>
      </c>
      <c r="C49" s="5" t="n">
        <v>0</v>
      </c>
    </row>
    <row r="50">
      <c r="A50" s="3" t="inlineStr">
        <is>
          <t>Non-cash financing activities</t>
        </is>
      </c>
      <c r="B50" s="4" t="inlineStr">
        <is>
          <t xml:space="preserve"> </t>
        </is>
      </c>
      <c r="C50" s="4" t="inlineStr">
        <is>
          <t xml:space="preserve"> </t>
        </is>
      </c>
    </row>
    <row r="51">
      <c r="A51" s="4" t="inlineStr">
        <is>
          <t>Preferred stock dividend payable</t>
        </is>
      </c>
      <c r="B51" s="5" t="n">
        <v>3656</v>
      </c>
      <c r="C51" s="5" t="n">
        <v>3656</v>
      </c>
    </row>
    <row r="52">
      <c r="A52" s="3" t="inlineStr">
        <is>
          <t>Cash paid (received) during the period for</t>
        </is>
      </c>
      <c r="B52" s="4" t="inlineStr">
        <is>
          <t xml:space="preserve"> </t>
        </is>
      </c>
      <c r="C52" s="4" t="inlineStr">
        <is>
          <t xml:space="preserve"> </t>
        </is>
      </c>
    </row>
    <row r="53">
      <c r="A53" s="4" t="inlineStr">
        <is>
          <t>Interest</t>
        </is>
      </c>
      <c r="B53" s="5" t="n">
        <v>406332</v>
      </c>
      <c r="C53" s="5" t="n">
        <v>311021</v>
      </c>
    </row>
    <row r="54">
      <c r="A54" s="4" t="inlineStr">
        <is>
          <t>Income tax</t>
        </is>
      </c>
      <c r="B54" s="5" t="n">
        <v>23106</v>
      </c>
      <c r="C54" s="5" t="n">
        <v>11066</v>
      </c>
    </row>
    <row r="55">
      <c r="A55" s="3" t="inlineStr">
        <is>
          <t>The following summarizes the non-cash activities related to acquisitions</t>
        </is>
      </c>
      <c r="B55" s="4" t="inlineStr">
        <is>
          <t xml:space="preserve"> </t>
        </is>
      </c>
      <c r="C55" s="4" t="inlineStr">
        <is>
          <t xml:space="preserve"> </t>
        </is>
      </c>
    </row>
    <row r="56">
      <c r="A56" s="4" t="inlineStr">
        <is>
          <t>Fair value of assets and intangibles acquired, including goodwill</t>
        </is>
      </c>
      <c r="B56" s="5" t="n">
        <v>0</v>
      </c>
      <c r="C56" s="5" t="n">
        <v>7676343</v>
      </c>
    </row>
    <row r="57">
      <c r="A57" s="4" t="inlineStr">
        <is>
          <t>Fair value of liabilities assumed</t>
        </is>
      </c>
      <c r="B57" s="5" t="n">
        <v>0</v>
      </c>
      <c r="C57" s="5" t="n">
        <v>-7316675</v>
      </c>
    </row>
    <row r="58">
      <c r="A58" s="4" t="inlineStr">
        <is>
          <t>Net fair value of assets (liabilities)</t>
        </is>
      </c>
      <c r="B58" s="6" t="n">
        <v>0</v>
      </c>
      <c r="C58" s="6" t="n">
        <v>35966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52:11Z</dcterms:created>
  <dcterms:modified xmlns:dcterms="http://purl.org/dc/terms/" xmlns:xsi="http://www.w3.org/2001/XMLSchema-instance" xsi:type="dcterms:W3CDTF">2025-05-02T20:52:15Z</dcterms:modified>
</cp:coreProperties>
</file>